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Consolidated Statements of Cha8" sheetId="8" r:id="rId8"/>
    <s:sheet name="Description of Business and Bas" sheetId="9" r:id="rId9"/>
    <s:sheet name="Summary of Significant Accounti" sheetId="10" r:id="rId10"/>
    <s:sheet name="New Accounting Pronouncements (" sheetId="11" r:id="rId11"/>
    <s:sheet name="Acquisitions" sheetId="12" r:id="rId12"/>
    <s:sheet name="Agreements and Transactions wit" sheetId="13" r:id="rId13"/>
    <s:sheet name="Inventories" sheetId="14" r:id="rId14"/>
    <s:sheet name="Property, Plant and Equipment" sheetId="15" r:id="rId15"/>
    <s:sheet name="Goodwill and Intangible assets " sheetId="16" r:id="rId16"/>
    <s:sheet name="Investments in Unconsolidated A" sheetId="17" r:id="rId17"/>
    <s:sheet name="Fair Value Measurement" sheetId="18" r:id="rId18"/>
    <s:sheet name="Debt" sheetId="19" r:id="rId19"/>
    <s:sheet name="Risk Management and Hedging Act" sheetId="20" r:id="rId20"/>
    <s:sheet name="Partnership Equity and Distribu" sheetId="21" r:id="rId21"/>
    <s:sheet name="Net Income or Loss per Limited " sheetId="22" r:id="rId22"/>
    <s:sheet name="Commitments and Contingent Liab" sheetId="23" r:id="rId23"/>
    <s:sheet name="Business Segments" sheetId="24" r:id="rId24"/>
    <s:sheet name="Supplemental Cash Flow Informat" sheetId="25" r:id="rId25"/>
    <s:sheet name="Supplementary Information - Con" sheetId="26" r:id="rId26"/>
    <s:sheet name="Subsequent Events" sheetId="27" r:id="rId27"/>
    <s:sheet name="Description of Business and B28" sheetId="28" r:id="rId28"/>
    <s:sheet name="Summary of Significant Accoun29" sheetId="29" r:id="rId29"/>
    <s:sheet name="Fair Value Measurement Fair Val" sheetId="30" r:id="rId30"/>
    <s:sheet name="Risk Management and Hedging A31" sheetId="31" r:id="rId31"/>
    <s:sheet name="Summary of Significant Accoun32" sheetId="32" r:id="rId32"/>
    <s:sheet name="Agreements and Transactions w33" sheetId="33" r:id="rId33"/>
    <s:sheet name="Inventories (Tables)" sheetId="34" r:id="rId34"/>
    <s:sheet name="Property, Plant and Equipment (" sheetId="35" r:id="rId35"/>
    <s:sheet name="Goodwill and Intangible asset36" sheetId="36" r:id="rId36"/>
    <s:sheet name="Investments in Unconsolidated37" sheetId="37" r:id="rId37"/>
    <s:sheet name="Fair Value Measurement (Tables)" sheetId="38" r:id="rId38"/>
    <s:sheet name="Debt (Tables)" sheetId="39" r:id="rId39"/>
    <s:sheet name="Risk Management and Hedging A40" sheetId="40" r:id="rId40"/>
    <s:sheet name="Partnership Equity and Distri41" sheetId="41" r:id="rId41"/>
    <s:sheet name="Business Segments (Tables)" sheetId="42" r:id="rId42"/>
    <s:sheet name="Supplemental Cash Flow Inform43" sheetId="43" r:id="rId43"/>
    <s:sheet name="Supplementary Information - C44" sheetId="44" r:id="rId44"/>
    <s:sheet name="Description of Business and B45" sheetId="45" r:id="rId45"/>
    <s:sheet name="Summary of Significant Accoun46" sheetId="46" r:id="rId46"/>
    <s:sheet name="New Accounting Pronouncements47" sheetId="47" r:id="rId47"/>
    <s:sheet name="Acquisitions - Additional Infor" sheetId="48" r:id="rId48"/>
    <s:sheet name="Agreements and Transactions w49" sheetId="49" r:id="rId49"/>
    <s:sheet name="Agreements and Transactions w50" sheetId="50" r:id="rId50"/>
    <s:sheet name="Agreements and Transactions w51" sheetId="51" r:id="rId51"/>
    <s:sheet name="Agreements and Transactions w52" sheetId="52" r:id="rId52"/>
    <s:sheet name="Inventories - Schedule of Inven" sheetId="53" r:id="rId53"/>
    <s:sheet name="Inventories - Additional Inform" sheetId="54" r:id="rId54"/>
    <s:sheet name="Property, Plant and Equipment -" sheetId="55" r:id="rId55"/>
    <s:sheet name="Property, Plant and Equipment56" sheetId="56" r:id="rId56"/>
    <s:sheet name="Goodwill and Intangible asset57" sheetId="57" r:id="rId57"/>
    <s:sheet name="Goodwill and Intangible asset58" sheetId="58" r:id="rId58"/>
    <s:sheet name="Goodwill and Intangible asset59" sheetId="59" r:id="rId59"/>
    <s:sheet name="Investments In Unconsolidated60" sheetId="60" r:id="rId60"/>
    <s:sheet name="Investments in Unconsolidated61" sheetId="61" r:id="rId61"/>
    <s:sheet name="Investments in Unconsolidated62" sheetId="62" r:id="rId62"/>
    <s:sheet name="Investments in Unconsolidated63" sheetId="63" r:id="rId63"/>
    <s:sheet name="Fair Value Measurement - Financ" sheetId="64" r:id="rId64"/>
    <s:sheet name="Fair Value Measurement - Conden" sheetId="65" r:id="rId65"/>
    <s:sheet name="Fair Value Measurement - Schedu" sheetId="66" r:id="rId66"/>
    <s:sheet name="Fair Value Measurement - Additi" sheetId="67" r:id="rId67"/>
    <s:sheet name="Debt - Schedule of Long-Term De" sheetId="68" r:id="rId68"/>
    <s:sheet name="Debt - Schedule of Long-Term 69" sheetId="69" r:id="rId69"/>
    <s:sheet name="Debt - Additional Information (" sheetId="70" r:id="rId70"/>
    <s:sheet name="Debt - Future Maturities of Lon" sheetId="71" r:id="rId71"/>
    <s:sheet name="Risk Management and Hedging A72" sheetId="72" r:id="rId72"/>
    <s:sheet name="Risk Management and Hedging A73" sheetId="73" r:id="rId73"/>
    <s:sheet name="Risk Management and Hedging A74" sheetId="74" r:id="rId74"/>
    <s:sheet name="Risk Management and Hedging A75" sheetId="75" r:id="rId75"/>
    <s:sheet name="Risk Management and Hedging A76" sheetId="76" r:id="rId76"/>
    <s:sheet name="Risk Management and Hedging A77" sheetId="77" r:id="rId77"/>
    <s:sheet name="Risk Management and Hedging A78" sheetId="78" r:id="rId78"/>
    <s:sheet name="Risk Management and Hedging A79" sheetId="79" r:id="rId79"/>
    <s:sheet name="Partnership Equity and Distri80" sheetId="80" r:id="rId80"/>
    <s:sheet name="Partnership Equity and Distri81" sheetId="81" r:id="rId81"/>
    <s:sheet name="Equity-Based Compensation (Deta" sheetId="82" r:id="rId82"/>
    <s:sheet name="Net Income or Loss per Limite83" sheetId="83" r:id="rId83"/>
    <s:sheet name="Income Taxes (Details)" sheetId="84" r:id="rId84"/>
    <s:sheet name="Commitments and Contingent Li85" sheetId="85" r:id="rId85"/>
    <s:sheet name="Business Segments - Additional " sheetId="86" r:id="rId86"/>
    <s:sheet name="Business Segments - Segment Inf" sheetId="87" r:id="rId87"/>
    <s:sheet name="Business Segments - Segment I88" sheetId="88" r:id="rId88"/>
    <s:sheet name="Supplemental Cash Flow Inform89" sheetId="89" r:id="rId89"/>
    <s:sheet name="Quarterly Financial Data (Detai" sheetId="90" r:id="rId90"/>
    <s:sheet name="Supplementary Information - C91" sheetId="91" r:id="rId91"/>
    <s:sheet name="Supplementary Information - C92" sheetId="92" r:id="rId92"/>
    <s:sheet name="Supplementary Information - C93" sheetId="93" r:id="rId93"/>
    <s:sheet name="Supplementary Information - C94" sheetId="94" r:id="rId94"/>
    <s:sheet name="Supplementary Information - C95" sheetId="95" r:id="rId95"/>
    <s:sheet name="Valuation and Qualifying Accoun" sheetId="96" r:id="rId96"/>
    <s:sheet name="Subsequent Events - Additional " sheetId="97" r:id="rId97"/>
  </s:sheets>
  <s:definedNames/>
  <s:calcPr calcId="124519" calcMode="auto" fullCalcOnLoad="1"/>
</s:workbook>
</file>

<file path=xl/sharedStrings.xml><?xml version="1.0" encoding="utf-8"?>
<sst xmlns="http://schemas.openxmlformats.org/spreadsheetml/2006/main" uniqueCount="86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PM</t>
  </si>
  <si>
    <t>Entity Registrant Name</t>
  </si>
  <si>
    <t>DCP MIDSTREAM PARTNERS, L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Accounts receivable:</t>
  </si>
  <si>
    <t>Trade, net of allowance for doubtful accounts of $1 million</t>
  </si>
  <si>
    <t>Affiliates</t>
  </si>
  <si>
    <t>Inventories</t>
  </si>
  <si>
    <t>Unrealized gains on derivative instruments</t>
  </si>
  <si>
    <t>Other</t>
  </si>
  <si>
    <t>Total current assets</t>
  </si>
  <si>
    <t>Property, plant and equipment, net</t>
  </si>
  <si>
    <t>Goodwill</t>
  </si>
  <si>
    <t>Intangible assets, net</t>
  </si>
  <si>
    <t>Investments in unconsolidated affiliates</t>
  </si>
  <si>
    <t>Other long-term assets</t>
  </si>
  <si>
    <t>Total assets</t>
  </si>
  <si>
    <t>Accounts payable:</t>
  </si>
  <si>
    <t>Trade</t>
  </si>
  <si>
    <t>Long-term Debt, Current Maturities</t>
  </si>
  <si>
    <t>Unrealized losses on derivative instruments</t>
  </si>
  <si>
    <t>Interest Payable, Current</t>
  </si>
  <si>
    <t>Taxes Payable, Current</t>
  </si>
  <si>
    <t>Total current liabilities</t>
  </si>
  <si>
    <t>Long-term debt</t>
  </si>
  <si>
    <t>Other long-term liabilities</t>
  </si>
  <si>
    <t>Total liabilities</t>
  </si>
  <si>
    <t>Commitments and contingent liabilities</t>
  </si>
  <si>
    <t xml:space="preserve"> </t>
  </si>
  <si>
    <t>Equity:</t>
  </si>
  <si>
    <t>Limited partners (114,742,948 and 113,949,868 common units issued and outstanding, respectively)</t>
  </si>
  <si>
    <t>General partner</t>
  </si>
  <si>
    <t>Accumulated other comprehensive loss</t>
  </si>
  <si>
    <t>Total partners' equity</t>
  </si>
  <si>
    <t>Noncontrolling interests</t>
  </si>
  <si>
    <t>Total equity</t>
  </si>
  <si>
    <t>Total liabilities and equity</t>
  </si>
  <si>
    <t>Consolidated Balance Sheets (Parenthetical) - USD ($) $ in Millions</t>
  </si>
  <si>
    <t>Allowance for doubtful accounts</t>
  </si>
  <si>
    <t>Common unitholders, units issued</t>
  </si>
  <si>
    <t>Common unitholders, units outstanding</t>
  </si>
  <si>
    <t>Consolidated Statements of Operations - USD ($) shares in Thousands, $ in Millions</t>
  </si>
  <si>
    <t>Dec. 31, 2013</t>
  </si>
  <si>
    <t>Operating revenues:</t>
  </si>
  <si>
    <t>Sales of natural gas, propane, NGLs and condensate</t>
  </si>
  <si>
    <t>Transportation, processing and other</t>
  </si>
  <si>
    <t>Gain (Loss) on Derivative Instruments, Net, Pretax</t>
  </si>
  <si>
    <t>Total operating revenues</t>
  </si>
  <si>
    <t>Operating costs and expenses:</t>
  </si>
  <si>
    <t>Purchases of natural gas, propane and NGLs</t>
  </si>
  <si>
    <t>Operating and maintenance expense</t>
  </si>
  <si>
    <t>Depreciation and amortization expense</t>
  </si>
  <si>
    <t>General and administrative expense</t>
  </si>
  <si>
    <t>Goodwill, Impairment Loss</t>
  </si>
  <si>
    <t>Other expense (income)</t>
  </si>
  <si>
    <t>Total operating costs and expenses</t>
  </si>
  <si>
    <t>Operating Income (Loss)</t>
  </si>
  <si>
    <t>Interest expense</t>
  </si>
  <si>
    <t>Earnings from unconsolidated affiliates</t>
  </si>
  <si>
    <t>Income before income taxes</t>
  </si>
  <si>
    <t>Income tax expense</t>
  </si>
  <si>
    <t>Net income</t>
  </si>
  <si>
    <t>Net income attributable to noncontrolling interests</t>
  </si>
  <si>
    <t>Net income attributable to partners</t>
  </si>
  <si>
    <t>Net income attributable to predecessor operations</t>
  </si>
  <si>
    <t>General partner's interest in net income</t>
  </si>
  <si>
    <t>Net income allocable to limited partners</t>
  </si>
  <si>
    <t>Net Income (Loss), Per Outstanding Limited Partnership and General Partnership Unit, Basic and Diluted, Net of Tax</t>
  </si>
  <si>
    <t>Weighted Average Limited Partnership Units Outstanding, Basic</t>
  </si>
  <si>
    <t>Weighted Average Limited Partnership Units Outstanding, Diluted</t>
  </si>
  <si>
    <t>Third Party [Member]</t>
  </si>
  <si>
    <t>Affiliated Entity [Member]</t>
  </si>
  <si>
    <t>Consolidated Statements of Comprehensive Income - USD ($) $ in Millions</t>
  </si>
  <si>
    <t>3 Months Ended</t>
  </si>
  <si>
    <t>Sep. 30, 2015</t>
  </si>
  <si>
    <t>Mar. 31, 2015</t>
  </si>
  <si>
    <t>Sep. 30, 2014</t>
  </si>
  <si>
    <t>Jun. 30, 2014</t>
  </si>
  <si>
    <t>Mar. 31, 2014</t>
  </si>
  <si>
    <t>Statement of Comprehensive Income [Abstract]</t>
  </si>
  <si>
    <t>Other comprehensive income:</t>
  </si>
  <si>
    <t>Reclassification of cash flow hedge losses into earnings</t>
  </si>
  <si>
    <t>Total other comprehensive income</t>
  </si>
  <si>
    <t>Total comprehensive income</t>
  </si>
  <si>
    <t>Total comprehensive income attributable to noncontrolling interests</t>
  </si>
  <si>
    <t>Total comprehensive income attributable to partners</t>
  </si>
  <si>
    <t>Consolidated Statements of Cash Flows - USD ($) $ in Millions</t>
  </si>
  <si>
    <t>OPERATING ACTIVITIES:</t>
  </si>
  <si>
    <t>Adjustments to reconcile net income to net cash provided by operating activities:</t>
  </si>
  <si>
    <t>Distributions from unconsolidated affiliates</t>
  </si>
  <si>
    <t>Net unrealized losses (gains) on derivative instruments</t>
  </si>
  <si>
    <t>Other, net</t>
  </si>
  <si>
    <t>Change in operating assets and liabilities, which provided (used) cash, net of effects of acquisitions:</t>
  </si>
  <si>
    <t>Accounts receivable</t>
  </si>
  <si>
    <t>Accounts payable</t>
  </si>
  <si>
    <t>Accrued interest</t>
  </si>
  <si>
    <t>Other current assets and liabilities</t>
  </si>
  <si>
    <t>Other long-term assets and liabilities</t>
  </si>
  <si>
    <t>Net cash provided by operating activities</t>
  </si>
  <si>
    <t>INVESTING ACTIVITIES:</t>
  </si>
  <si>
    <t>Capital expenditures</t>
  </si>
  <si>
    <t>Acquisitions, net of cash acquired</t>
  </si>
  <si>
    <t>Payments to Acquire Equity Method Investments</t>
  </si>
  <si>
    <t>Acquisition of unconsolidated affiliates</t>
  </si>
  <si>
    <t>Investments in unconsolidated affiliates, net</t>
  </si>
  <si>
    <t>Proceeds from sales of assets</t>
  </si>
  <si>
    <t>[1]</t>
  </si>
  <si>
    <t>Net cash used in investing activities</t>
  </si>
  <si>
    <t>FINANCING ACTIVITIES:</t>
  </si>
  <si>
    <t>Proceeds from long-term debt</t>
  </si>
  <si>
    <t>Payments of long-term debt</t>
  </si>
  <si>
    <t>(Payments) proceeds of commercial paper, net</t>
  </si>
  <si>
    <t>Payments of deferred financing costs</t>
  </si>
  <si>
    <t>Excess purchase price over acquired interests</t>
  </si>
  <si>
    <t>Proceeds from issuance of common units, net of offering costs</t>
  </si>
  <si>
    <t>Net change in advances to predecessor from DCP Midstream, LLC</t>
  </si>
  <si>
    <t>Distributions to limited partners and general partner</t>
  </si>
  <si>
    <t>Distributions to noncontrolling interests</t>
  </si>
  <si>
    <t>Purchase of additional interest in a subsidiary</t>
  </si>
  <si>
    <t>Contributions from noncontrolling interests</t>
  </si>
  <si>
    <t>Payments Of Distributions To Parent</t>
  </si>
  <si>
    <t>Contributions from DCP Midstream, LLC</t>
  </si>
  <si>
    <t>Net cash (used in) provided by financing activities</t>
  </si>
  <si>
    <t>Net change in cash and cash equivalents</t>
  </si>
  <si>
    <t>Cash and cash equivalents, beginning of period</t>
  </si>
  <si>
    <t>Cash and cash equivalents, end of period</t>
  </si>
  <si>
    <t>(a)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t>
  </si>
  <si>
    <t>Consolidated Statements of Changes in Equity - USD ($) $ in Millions</t>
  </si>
  <si>
    <t>Total</t>
  </si>
  <si>
    <t>Eagle Ford System [Member]</t>
  </si>
  <si>
    <t>Eagle Ford System and Commodity Hedge [Member]</t>
  </si>
  <si>
    <t>Eagle Ford System and NGL Hedge [Member]</t>
  </si>
  <si>
    <t>Predecessor Equity [Member]</t>
  </si>
  <si>
    <t>Predecessor Equity [Member]Eagle Ford System [Member]</t>
  </si>
  <si>
    <t>Limited Partners [Member]</t>
  </si>
  <si>
    <t>Limited Partners [Member]Eagle Ford System [Member]</t>
  </si>
  <si>
    <t>Limited Partners [Member]Eagle Ford System and Commodity Hedge [Member]</t>
  </si>
  <si>
    <t>Limited Partners [Member]Eagle Ford System and NGL Hedge [Member]</t>
  </si>
  <si>
    <t>General Partner [Member]</t>
  </si>
  <si>
    <t>General Partner [Member]Eagle Ford System [Member]</t>
  </si>
  <si>
    <t>Accumulated Other Comprehensive (Loss) Income [Member]</t>
  </si>
  <si>
    <t>Accumulated Other Comprehensive (Loss) Income [Member]Eagle Ford System [Member]</t>
  </si>
  <si>
    <t>Noncontrolling Interests [Member]</t>
  </si>
  <si>
    <t>Noncontrolling Interests [Member]Eagle Ford System [Member]</t>
  </si>
  <si>
    <t>Beginning balance at Dec. 31, 2012</t>
  </si>
  <si>
    <t>Other comprehensive (loss) income</t>
  </si>
  <si>
    <t>Partners Capital Net Change In Parent Advances To Predecessor</t>
  </si>
  <si>
    <t>Partners' Capital Account, Acquisitions</t>
  </si>
  <si>
    <t>Partners Capital Account Acquisitions Issuance Of Units</t>
  </si>
  <si>
    <t>Excess purchase price over carrying value of acquired net assets</t>
  </si>
  <si>
    <t>Issuance of common units</t>
  </si>
  <si>
    <t>Distributions to DCP Midstream, LLC</t>
  </si>
  <si>
    <t>Ending balance at Dec. 31, 2013</t>
  </si>
  <si>
    <t>Acquisition of additional interest in subsidiary</t>
  </si>
  <si>
    <t>Ending balance at Dec. 31, 2014</t>
  </si>
  <si>
    <t>Beginning balance at Sep. 30, 2014</t>
  </si>
  <si>
    <t>Ending balance at Dec. 31, 2015</t>
  </si>
  <si>
    <t>Consolidated Statements of Changes in Equity (Parenthetical) - shares</t>
  </si>
  <si>
    <t>1 Months Ended</t>
  </si>
  <si>
    <t>Mar. 31, 2013</t>
  </si>
  <si>
    <t>Consideration financed through issuance of common units</t>
  </si>
  <si>
    <t>Business Acquisition, Percentage of Voting Interests Acquired</t>
  </si>
  <si>
    <t>46.67%</t>
  </si>
  <si>
    <t>Description of Business and Basis of Presentation</t>
  </si>
  <si>
    <t>Organization, Consolidation and Presentation of Financial Statements [Abstract]</t>
  </si>
  <si>
    <t>Description of Business and Basis of Presentation DCP Midstream Partners, LP, with its consolidated subsidiaries, or us, we, our or the Partnership, is engaged in the business of gathering, compressing, treating, processing, transporting, storing and selling natural gas; producing, fractionating, transporting, storing and selling NGLs and recovering and selling condensate; and transporting, storing and selling propane in wholesale markets. We are a Delaware limited partnership that was formed in August 2005. Our partnership includes our Natural Gas Services, NGL Logistics and Wholesale Propane Logistics segments. For additional information regarding these segments, see Note 18 - Business Segments. 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50% by Phillips 66 and 50% by Spectra Energy Corp and its affiliates, or Spectra Energy. DCP Midstream, LLC directs our business operations through its ownership and control of the General Partner. DCP Midstream, LLC’s employees provide administrative support to us and operate most of our assets. DCP Midstream, LLC owns approximately 21.4% of us, including limited partner and general partner interests. The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solidated financial statements have been prepared in accordance with accounting principles generally accepted in the United States of America, or GAAP. All intercompany balances and transactions have been eliminated in consolidation. Transactions between us and other DCP Midstream, LLC operations have been included in the consolidated financial statements as transactions between affiliates.</t>
  </si>
  <si>
    <t>Summary of Significant Accounting Policies (Notes)</t>
  </si>
  <si>
    <t>Accounting Policies [Abstract]</t>
  </si>
  <si>
    <t>Income Tax, Policy [Policy Text Block]</t>
  </si>
  <si>
    <t>Income Taxes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returns of each partner.</t>
  </si>
  <si>
    <t>Significant Accounting Policies [Text Block]</t>
  </si>
  <si>
    <t>Summary of Significant Accounting Policies 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 Cash and Cash Equivalents - We consider investments in highly liquid financial instruments purchased with an original stated maturity of 90 days or less and temporary investments of cash in short-term money market securities to be cash equivalents. 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 Inventories - Inventories, which consist primarily of NGLs and natural gas, are recorded at the lower of weighted-average cost or market value. Transportation costs are included in inventory. 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Cash Flow Hedge Hedge method (a) Gross basis in the same consolidated statements of operations category as the related hedged item Fair Value Hedge Hedge method (a) Gross basis in the same consolidated statements of operations category as the related hedged item Normal Purchases or Normal Sales Accrual method (b) Gross basis upon settlement in the corresponding consolidated statements of operations category based on purchase or sale Other Non-Trading Derivative Activity Mark-to-market method (c) Net basis in gains and losses from commodity derivative activity ______________ (a)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b) Accrual method - An accounting method whereby there is no recognition in the consolidated balance sheets or consolidated statements of operations for changes in fair value of a contract until the service is provided or the associated delivery impacts earnings. (c) Mark-to-market method - An accounting method whereby the change in the fair value of the asset or liability is recognized in the consolidated statements of operations in gains and losses from commodity derivative activity during the current period. 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rolonged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 Investments in Unconsolidated Affiliates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 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rolonged period of lower commodity prices may adversely affect our estimate of future operating results, which could result in future impairment due to the potential impact on our operations and cash flows. 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 Noncontrolling Interest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 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Our fee-based arrangements include natural gas arrangements pursuant to which we obtain natural gas at the wellhead or other receipt points, at an index related price at the delivery point less a specified amount, generally the same as the transportation fees we would otherwise charge for transportation of natural gas from the wellhead location to the delivery point.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liquids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index prices from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 arrangements relate directly with the price of natural gas, NGLs and condensate. Our revenues under percent-of-liquids arrangements relate directly with the price of NGLs and condensate. • Propane sales arrangements - Under propane sales arrangements, we generally purchase propane from natural gas processing plants and fractionation facilities, and crude oil refineries. We sell propane on a wholesale basis to propane distributors, who in turn resell to their customers. Our sales of propane are not contingent upon the resale of propane by propane distributors to their customers. Our marketing of natural gas and NGLs consists of physical purchases and sales, as well as positions in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We recognize revenues for non-trading commodity derivative activity net in the consolidated statements of operations as gains and losses from commodity derivative activity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 Significant Customers - There were no third party customers that accounted for more than 10% of total operating revenues for the years ended December 31, 2015 , 2014 and 2013 . We had significant transactions with affiliates. 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There were no environmental liabilities included in the consolidated balance sheet as other current liabilities at December 31, 2015 and $1 million as of December 31, 2014, and other long-term liabilities were $1 million at both December 31, 2015 and 2014 . Income Taxes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returns of each partner. 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units plus the effect of dilutive potential units outstanding during the period using the two-class method.</t>
  </si>
  <si>
    <t>New Accounting Pronouncements (Notes)</t>
  </si>
  <si>
    <t>New Accounting Pronouncements, Policy [Policy Text Block]</t>
  </si>
  <si>
    <t>New Accounting Pronouncements Financial Accounting Standards Board, or FASB, Accounting Standards Update, or ASU, 2015-16 “Business Combinations (Topic 805),” or ASU 2015-16 -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 beginning after December 15, 2016, including interim periods within those fiscal years, with the option to early adopt for financial statements that have not been issued. We are currently evaluating the potential impact this standard will have on our consolidated financial statements and related disclosures. FASB ASU, 2015-11 “Inventory (Topic 330): Simplifying the Measurement of Inventory,” or ASU 2015-11 - In July 2015, the FASB issued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is ASU is effective for interim and annual reporting periods beginning after December 15, 2016, with the option to early adopt as of the beginning of an annual or interim period. We do not expect the adoption of this ASU to have a significant impact on our financial position, results of operations and cash flows. FASB ASU 2015-06 “Earnings Per Share (Topic 260): Effects on Historical Earnings per Unit of Master Limited Partnership Dropdown Transactions,” or ASU 2015-06 - In April 2015, the FASB issued ASU 2015-06, which specifies that for purposes of calculating historical earnings per unit under the two-class method, the earnings or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This ASU is effective for annual and interim reporting periods beginning after December 15, 2015 and is required to be applied retrospectively. The adoption of this ASU will have no impact on our consolidated results of operations as we have not historically changed previously reported earnings per limited partner unit as a result of dropdown transactions. FASB ASU 2015-03 “Interest - Imputation of Interest (Subtopic 835-30): Simplifying the Presentation of Debt Issuance Cost,” or ASU 2015-03 - In April 2015, the FASB issued ASU 2015-03, which requires debt issuance costs to be presented in the balance sheet as a direct deduction from the associated debt liability. The company adopted ASU 2015-03 on December 31, 2015 which required retrospective application to the 2014 consolidated balance sheet. As a result of the adoption, $14 million of debt issuance costs was recorded as a deduction from long-term debt as of December 31, 2015, and $17 million was reclassified from other long-term assets to long-term debt as of December 31, 2014, respectively. FASB ASU 2015-02 “Consolidation (Topic 810): Amendments to the Consolidation Analysis,” or ASU 2015-02 - In February 2015, the FASB issued ASU 2015-02, which changes the analysis that a reporting entity must perform to determine whether it should consolidate certain types of legal entities. This ASU is effective for annual reporting periods beginning after December 15, 2015 and we are currently assessing the impact of adoption of this ASU on our consolidated results of operations, cash flows and financial position. FASB ASU 2014-09 “Revenue from Contracts with Customers (Topic 606),” or ASU 2014-09 - In May 2014, the FASB issued ASU 2014-09, which supersedes the revenue recognition requirements of Accounting Standards Codification, or ASC, Topic 605 “Revenue Recognition.” This ASU is effective for annual reporting periods beginning after December 15, 2017, with the option to adopt as early as December 15, 2016. We are currently assessing the impact of adoption of this ASU on our consolidated results of operations, cash flows and financial position.</t>
  </si>
  <si>
    <t>Acquisitions</t>
  </si>
  <si>
    <t>Business Combinations [Abstract]</t>
  </si>
  <si>
    <t>Acquisitions On January 1, 2015, we entered into an agreement with an affiliate of Enterprise Products Partners L.P., or Enterprise, to acquire a 15% ownership interest in Panola Pipeline Company, LLC, or Panola. At closing, we paid $1 million for our interest in the joint venture. The anticipated total consideration of approximately $26 million includes our proportionate share in construction costs for an expansion of the existing Panola NGL pipeline. The Panola NGL pipeline originates in Carthage, Texas and extends approximately 180 miles to Mont Belvieu, Texas. The expansion will extend the Panola NGL pipeline for approximately 60 miles and increase capacity from approximately 50 MBbls/d to 100 MBbls/d. We along with, affiliates of Anadarko Petroleum Corporation, and MarkWest Energy Partners, L.P. each own a 15% interest in Panola. Enterprise owns a 55% interest in Panola and is constructing the expansion and will operate the pipeline. In accordance with the Panola joint venture agreement, earnings began to accrue on February 1, 2016.</t>
  </si>
  <si>
    <t>Agreements and Transactions with Affiliates</t>
  </si>
  <si>
    <t>Related Party Transactions [Abstract]</t>
  </si>
  <si>
    <t>Agreements and Transactions with Affiliates DCP Midstream, LLC Services Agreement and Other General and Administrative Charges We have entered into a services agreement, as amended, or the Services Agreement, with DCP Midstream, LLC. Under the Services Agreement, we are required to reimburse DCP Midstream, LLC for salaries of operating personnel and employee benefits, as well as capital expenditures, maintenance and repair costs, taxes and other direct costs incurred by DCP Midstream, LLC on our behalf. We also pay DCP Midstream, LLC an annual fee under the Services Agreement for centralized corporate functions performed by DCP Midstream, LLC on our behalf, including legal, accounting, cash management, insurance administration and claims processing, risk management, health, safety and environmental, information technology, human resources, credit, payroll, taxes and engineering. Except with respect to the annual fee, there is no limit on the reimbursements we make to DCP Midstream, LLC under the Services Agreement for other expenses and expenditures incurred or payments made on our behalf. In the event we acquire assets or our business otherwise expands, the annual fee under the Services Agreement is subject to adjustment based on the nature and extent of general and administrative services performed by DCP Midstream, LLC, as well as an annual adjustment based on changes to the Consumer Price Index. On February 23, 2015, the annual fee payable under the Services Agreement was increased to $71 million , following approval of the increase by the special committee of the board of directors of the General Partner. Our growth, both from organic growth and acquisitions, has resulted in the Partnership becoming a much larger portion of the business of DCP Midstream, LLC. Additionally, our expansion into downstream logistics has required DCP Midstream, LLC to expand its capabilities and provide us with a broader range of services than what was previously provided. As a result, DCP Midstream, LLC initiated a comprehensive review of its costs and the methodology for allocating general and administrative services. The result of this review reflects the level and cost of general and administrative services provided to us by DCP Midstream, LLC as the operator of our assets. The annual fee was effective starting January 1, 2015. The following is a summary of the fees we incurred under the Services Agreement, as well as other fees paid to DCP Midstream, LLC: Year Ended December 31, 2015 2014 2013 (Millions) Services Agreement $ 71 $ 41 $ 29 Other fees — DCP Midstream, LLC 3 6 17 Total — DCP Midstream, LLC $ 74 $ 47 $ 46 In addition to the fees paid pursuant to the Services Agreement, we incurred allocated expenses, including executive compensation, insurance and internal audit fees with DCP Midstream, LLC of $3 million , $2 million , and $2 million for the years ended December 31, 2015 , 2014 and 2013 , respectively. The Lucerne 1 plant incurred $1 million in general and administrative expenses directly from DCP Midstream, LLC for the year ended December 31, 2013 . The Eagle Ford system incurred $4 million and $14 million in general and administrative expenses directly from DCP Midstream, LLC for the years ended December 31, 2014 and 2013 , respectively, before the reallocation of the Eagle Ford system to the Services Agreement on March 31, 2014. Other Agreements and Transactions with DCP Midstream, LLC As a result of assets contributed to us by DCP Midstream, LLC, we have previously entered into derivative transactions directly with DCP Midstream, LLC whereby DCP Midstream, LLC was the counterparty. In March 2015, DCP Midstream, LLC novated those fixed price derivatives and our counterparty is now one of the financial institutions associated with our credit facility. Accordingly, the counterparties to the majority of our commodity swap contracts are investment-grade rated financial institutions. In conjunction with our acquisition of the O'Connor, Lucerne 1, and Lucerne 2 plants, we entered into long-term fee-based processing agreements with DCP Midstream, LLC pursuant to which DCP Midstream, LLC agreed to pay us (i) a fixed demand charge on a portion of the plants' capacities, and (ii) a throughput fee on all volumes processed for DCP Midstream, LLC at the plants. We report revenues associated with these activities in the consolidated statements of operations as transportation, processing and other to affiliates. Under these agreements in our DJ Basin system we received fees of $71 million , $45 million and $6 million during the years ended December 31, 2015 , 2014 , and 2013 respectively. Spectra Energy Commodity Transactions - We purchase natural gas and other NGL products from, and provide gathering, transportation and other services to, Spectra Energy. Management anticipates continuing to purchase and sell commodities and provide services to Spectra Energy in the ordinary course of business. Summary of Transactions with Affiliates The following table summarizes our transactions with affiliates: Year Ended December 31, 2015 2014 2013 (Millions) DCP Midstream, LLC: Sales of natural gas, propane, NGLs and condensate $ 958 $ 2,179 $ 1,830 Transportation, processing and other $ 118 $ 92 $ 60 Purchases of natural gas, propane and NGLs $ 61 $ 194 $ 204 Gains from commodity derivative activity, net $ 33 $ 118 $ 22 Operating and maintenance expense $ — $ 1 $ 1 General and administrative expense $ 74 $ 47 $ 46 Phillips 66: Sales of natural gas, propane, NGLs and condensate $ — $ 1 $ 1 Spectra Energy: Purchases of natural gas, propane and NGLs $ 46 $ 77 $ 63 Transportation, processing and other $ — $ 14 $ — Other income $ 5 $ — $ — We had balances with affiliates as follows: December 31, December 31, (Millions) DCP Midstream, LLC: Accounts receivable $ 81 $ 163 Accounts payable $ 15 $ 24 Unrealized gains on derivative instruments — current $ 32 $ 207 Unrealized gains on derivative instruments — long-term $ 9 $ 25 Unrealized losses on derivative instruments — current $ 18 $ 43 Unrealized losses on derivative instruments — long-term $ 1 $ — Spectra Energy: Accounts receivable $ — $ 1 Accounts payable $ 4 $ 3</t>
  </si>
  <si>
    <t>Inventory Disclosure [Abstract]</t>
  </si>
  <si>
    <t>Inventories Inventories were as follows: December 31, December 31, (Millions) Natural gas $ 29 $ 36 NGLs 14 27 Total inventories $ 43 $ 63 We recognize lower of cost or market adjustments when the carrying value of our inventories exceeds their estimated market value. These non-cash charges are a component of purchases of natural gas, propane and NGLs in the consolidated statements of operations. We recognized $8 million , $24 million and $4 million in lower of cost or market adjustments during the years ended December 31, 2015 , 2014 and 2013 , respectively.</t>
  </si>
  <si>
    <t>Property, Plant and Equipment</t>
  </si>
  <si>
    <t>Property, Plant and Equipment [Abstract]</t>
  </si>
  <si>
    <t>Property, Plant and Equipment A summary of property, plant and equipment by classification is as follows: Depreciable Life December 31, December 31, (Millions) Gathering and transmission systems 20 — 50 Years $ 2,337 $ 2,209 Processing, storage, and terminal facilities 35 — 60 Years 2,327 2,071 Other 3 — 30 Years 64 50 Construction work in progress 122 281 Property, plant and equipment 4,850 4,611 Accumulated depreciation (1,374 ) (1,264 ) Property, plant and equipment, net $ 3,476 $ 3,347 Interest capitalized on construction projects was $6 million , $8 million and $11 million for the years ended December 31, 2015 , 2014 and 2013 , respectively. Depreciation expense was $110 million , $101 million and $87 million for the years ended December 31, 2015 and 2014 , respectively. During the years ended December 31, 2015 , 2014 and 2013 , we discontinued certain construction projects and wrote off approximately $9 million , $3 million , $8 million , respectively, in construction work in progress to other expense in the consolidated statements of operations. Asset Retirement Obligations - As of December 31, 2015 and 2014 , we had asset retirement obligations of $29 million and $27 million , respectively, included in other long-term liabilities in the consolidated balance sheets. Accretion expense was $2 million , $2 million , and $1 million for the years ended December 31, 2015 , 2014 and 2013 , respectively.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t>
  </si>
  <si>
    <t>Goodwill and Intangible assets Goodwill and Intangible assets</t>
  </si>
  <si>
    <t>Goodwill and Intangible Assets Disclosure [Abstract]</t>
  </si>
  <si>
    <t>Goodwill and Intangible Assets Disclosure [Text Block]</t>
  </si>
  <si>
    <t>. Goodwill and Intangible Assets Goodwill is the cost of an acquisition less the fair value of the net assets of the acquired business. We perform an annual impairment test of goodwill in the third quarter, and update the test during interim periods when we believe events or changes in circumstances indicate that we may not be able to recover the carrying value of a reporting unit. During the three months ended June 30, 2015, we determined that continued weak commodity prices caused a change in circumstances warranting an interim impairment test. Using the fair value approaches described within the Summary of Significant Accounting Policies, we determined that the estimated fair value of our Collbran, Michigan and Southeast Texas reporting units, all of which are included in our Natural Gas Services reporting segment, was less than the carrying amount, primarily due to changes in assumptions related to commodity prices and discount rate. We then allocated the estimated fair value of the reporting unit among all of the assets and liabilities of the reporting unit in a hypothetical purchase price allocation. During the second quarter of 2015, we recognized a goodwill impairment based on our best estimate of the impairment resulting from the performance of the hypothetical purchase price allocation which totaled $49 million from our Collbran, Michigan, and Southeast Texas reporting units. We completed the hypothetical purchase price allocation in the third quarter of 2015 and after completing the analysis, there was no remaining fair value to assign to the goodwill of the Collbran reporting unit. As a result, we recorded an additional impairment of $33 million in the third quarter of 2015. We performed our annual goodwill assessment during the quarter ended September 30, 2015. We concluded that the fair value of goodwill of our remaining reporting units exceeded their carrying value, and the entire amount of goodwill disclosed on the condensed consolidated balance sheet associated with these remaining reporting units is recoverable, therefore, no other goodwill impairments were identified or recorded for the remaining reporting units as a result of our annual goodwill assessment. Our impairment determinations involved significant assumptions and judgments, as discussed within the Summary of Significant Accounting Policies. Differing assumptions regarding any of these inputs could have a significant effect on the various valuations. If actual results are not consistent with our assumptions and estimates, or our assumptions and estimates change due to new information, we may be exposed to additional goodwill impairment charges, which would be recognized in the period in which the carrying value exceeds fair value. Adverse changes in our business or the overall operating environment such as declines in gas production volumes, loss of significant customers or a further or sustained decrease in commodity prices may adversely affect our estimate of future operating results, which could result in future goodwill impairment charges for other reporting units due to the potential impact on our operations and cash flows. The change in carrying amount of goodwill in each of our reporting segments was as follows: Year Ended December 31, 2015 2014 Gas Services NGL Logistics Wholesale Propane Logistics Gas Services NGL Logistics Wholesale Propane Logistics (Millions) Balance, beginning of period $ 82 $ 35 $ 37 $ 82 $ 35 $ 37 Impairment (82 ) — — — — — Balance, end of period $ — $ 35 $ 37 $ 82 $ 35 $ 37 Intangible assets consist of customer contracts, including commodity purchase, transportation and processing contracts, and related relationships. The gross carrying amount and accumulated amortization of these intangible assets are included in the accompanying consolidated balance sheets as intangible assets, net, and are as follows: December 31, 2015 2014 (Millions) Gross carrying amount $ 164 $ 164 Accumulated amortization (52 ) (44 ) Intangible assets, net $ 112 $ 120 We recorded amortization expense of $8 million , $9 million and $8 million for the years ended December 31, 2015 , 2014 , and 2013 , respectively. As of December 31, 2015 , the remaining amortization periods ranged from approximately 6 years to 20 years, with a weighted-average remaining period of approximately 15 years. Estimated future amortization for these intangible assets is as follows: Estimated Future Amortization (Millions) 2016 $ 8 2017 8 2018 8 2019 8 2020 8 Thereafter 72 Total $ 112</t>
  </si>
  <si>
    <t>Investments in Unconsolidated Affiliates</t>
  </si>
  <si>
    <t>Equity Method Investments and Joint Ventures [Abstract]</t>
  </si>
  <si>
    <t>Investments in Unconsolidated Affiliates The following table summarizes our investments in unconsolidated affiliates: Carrying Value as of Percentage Ownership December 31, December 31, (Millions) DCP Sand Hills Pipeline, LLC 33.33% $ 441 $ 413 Discovery Producer Services LLC 40% 406 406 DCP Southern Hills Pipeline, LLC 33.33% 318 329 Front Range Pipeline LLC 33.33% 170 169 Texas Express Pipeline LLC 10% 96 98 Mont Belvieu Enterprise Fractionator 12.5% 25 23 Panola Pipeline Company, LLC 15% 19 — Mont Belvieu 1 Fractionator 20% 11 14 Other Various 7 7 Total investments in unconsolidated affiliates $ 1,493 $ 1,459 Earnings from investments in unconsolidated affiliates were as follows: Year Ended December 31, 2015 2014 2013 (Millions) DCP Sand Hills Pipeline, LLC $ 55 $ 24 $ — Discovery Producer Services LLC 55 5 1 Front Range Pipeline LLC 17 2 — Mont Belvieu Enterprise Fractionator 15 16 14 DCP Southern Hills Pipeline, LLC 14 13 — Texas Express Pipeline LLC 8 3 (1 ) Mont Belvieu 1 Fractionator 9 12 19 Total earnings from unconsolidated affiliates $ 173 $ 75 $ 33 The following tables summarize the combined financial information of our investments in unconsolidated affiliates: Year Ended December 31, 2015 2014 2013 (Millions) Statements of operations (a): Operating revenue $ 1,172 $ 826 $ 484 Operating expenses $ 540 $ 475 $ 298 Net income $ 630 $ 349 $ 186 December 31, December 31, (Millions) Balance sheets (a): Current assets $ 182 $ 207 Long-term assets 5,200 5,157 Current liabilities (170 ) (200 ) Long-term liabilities (216 ) (164 ) Net assets $ 4,996 $ 5,000 (a) In accordance with the Panola joint venture agreement, earnings began to accrue on February 1, 2016. Accordingly, no activity related to Panola is included in the above tables as of and for the year ended December 31, 2015.</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the time value of money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2 - Risk Management and Hedging Activities. Valuation Hierarchy Our fair value measurements are grouped into a three-level valuation hierarchy.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over-the-counter, or OTC, instruments, such as natural gas, crude oil or NGL contracts. 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as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Nonfinancial Assets and Liabilities We utilize fair value to perform impairment tests as required on our property, plant and equipment; goodwill; and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For the year ended December 31, 2015 , we recognized goodwill impairment of $82 million in our consolidated statements of operations. Our impairment determinations involved significant assumptions and judgments.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The following table presents the financial instruments carried at fair value as of December 31, 2015 and 2014 , by consolidated balance sheet caption and by valuation hierarchy, as described above: December 31, 2015 December 31, 2014 Level 1 Level 2 Level 3 Total Carrying Value Level 1 Level 2 Level 3 Total Carrying Value (Millions) Current assets: Commodity derivatives (a) $ — $ 83 $ 22 $ 105 $ — $ 92 $ 138 $ 230 Short-term investments (b) $ 2 $ — $ — $ 2 $ 24 $ — $ — $ 24 Long-term assets: Commodity derivatives (c) $ — $ 9 $ — $ 9 $ — $ 21 $ 18 $ 39 Current liabilities: Commodity derivatives (d) $ — $ (18 ) $ — $ (18 ) $ — $ (43 ) $ — $ (43 ) Long-term liabilities (e): Commodity derivatives $ — $ (1 ) $ — $ (1 ) $ — $ — $ — $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consolidated balance sheets. (d) Included in current unrealized losses on derivative instruments in our consolidated balance sheets. (e) Included in long-term unrealized losses on derivative instruments in our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years ended December 31, 2015 and 2014 , there were no transfers into or out of Level 1 and Level 2 of the fair value hierarchy. Changes in Level 3 Fair Value Measurements The tables below illustrate a rollforward of the amounts included in our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Assets Long- Term Assets Current Liabilities Long- Term Liabilities (Millions) Year ended December 31, 2015 (a): Beginning balance $ 138 $ 18 $ — $ — Net unrealized gains (losses) included in earnings (b) 29 (18 ) — — Settlements (145 ) — — — Ending balance $ 22 $ — $ — $ — Net unrealized gains (losses) on derivatives still held included in earnings (b) $ 21 $ (18 ) $ — $ — Year ended December 31, 2014 (a): Beginning balance $ 65 $ 75 $ — $ — Net unrealized gains (losses) included in earnings (b) 150 (57 ) — — Settlements (77 ) — — — Ending balance $ 138 $ 18 $ — $ — Net unrealized gains (losses) on derivatives still held included in earnings (b) $ 138 $ (57 ) $ — $ — (a) There were no purchases, issuances or sales of derivatives or transfers into/out of Level 3 for the years ended December 31, 2015 and 2014 . (b) Represents the amount of total gains or losses for the period, included in gains or losses from commodity derivative activity, net.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5 Product Group Fair Value Forward Curve Range (Millions) Assets NGLs $ 22 $0.16-$0.90 Per gallon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based on quotes obtained from bond dealers. We determine the fair value of borrowings under our Amended and Restated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December 31, 2015 and 2014 , the carrying value and fair value of our long-term fixed-rate Senior Notes, including current maturities, and our Amended and Restated Credit Agreement were as follows: December 31, 2015 December 31, 2014 Carrying Value (a) Fair Value Carrying Value (a) Fair Value (Millions) Senior Notes $ 2,063 $ 1,650 $ 2,311 $ 2,334 Amended and Restated Credit Agreement $ 375 $ 375 $ — $ — (a) Excludes unamortized issuance costs.</t>
  </si>
  <si>
    <t>Debt</t>
  </si>
  <si>
    <t>Debt Disclosure [Abstract]</t>
  </si>
  <si>
    <t>Debt December 31, December 31, (Millions) Amended and Restated Credit Agreement Revolving credit facility, weighted-average variable interest rate of 1.57%, as of December 31, 2015, due May 1, 2019 $ 375 $ — Debt Securities Issued September 30, 2010, interest at 3.25% payable semi-annually, due October 1, 2015 — 250 Issued November 27, 2012, interest at 2.50% payable semi-annually, due December 1, 2017 500 500 Issued March 13, 2014, interest at 2.70% payable semi-annually, due April 1, 2019 325 325 Issued March 13, 2012, interest at 4.95% payable semi-annually, due April 1, 2022 350 350 Issued March 14, 2013, interest at 3.875% payable semi-annually, due March 15, 2023 500 500 Issued March 13, 2014, interest at 5.60% payable semi-annually, due April 1, 2044 400 400 Unamortized issuance cost (14 ) (17 ) Unamortized discount (12 ) (14 ) Total debt 2,424 2,294 Current maturities of long-term debt — (250 ) Total long-term debt $ 2,424 $ 2,044 Amended and Restated Credit Agreement On May 1, 2014, we entered into a $1.25 billion amended and restated senior unsecured revolving credit agreement that matures on May 1, 2019 , or the Amended and Restated Credit Agreement. The Amended and Restated Credit Agreement is used for working capital requirements and other general partnership purposes including acquisitions. Our cost of borrowing under the Amended and Restated Credit Agreement is determined by a ratings-based pricing grid. Indebtedness under the Amended and Restated Credit Agreement bears interest at either: (1) LIBOR, plus an applicable margin of 1.275% based on our current credit rating; or (2) (a) the base rate which shall be the higher of Wells Fargo Bank N.A.’s prime rate, the Federal Funds rate, plus 0.50% or the LIBOR Market Index rate, plus 1% , plus (b) an applicable margin of 0.275% based on our current credit rating. The Amended and Restated Credit Agreement incurs an annual facility fee of 0.225% based on our current credit rating. This fee is paid on drawn and undrawn portions of the $1.25 billion Amended and Restated Credit Agreement. As of December 31, 2015 , we had unused borrowing capacity of $874 million , net of letters of credit, under the Amended and Restated Credit Agreement, all of which was available for working capital and other general partnership purposes. Our borrowing capacity may be limited by financial covenants set forth in the Amended and Restated Credit Agreement. Except in the case of a default, amounts borrowed under our Amended and Restated Credit Agreement will not become due prior to the May 1, 2019 maturity date. The Amended and Restated Credit Agreement requires us to maintain a leverage ratio (the ratio of our consolidated indebtedness to our consolidated EBITDA, in each case as is defined by the Amended and Restated Credit Agreement) of not more than 5.0 to 1.0 , and following the consummation of qualifying acquisitions, not more than 5.5 to 1.0 , on a temporary basis for three consecutive quarters, including the quarter in which such acquisition is consummated. The future maturities of long-term debt in the year indicated are as follows: Debt Maturities (Millions) 2016 $ — 2017 500 2018 — 2019 700 2020 — Thereafter 1,250 2,450 Unamortized issuance cost (14 ) Unamortized discount (12 ) Total $ 2,424</t>
  </si>
  <si>
    <t>Risk Management and Hedging Activities</t>
  </si>
  <si>
    <t>Derivative Instruments and Hedging Activities Disclosure [Abstract]</t>
  </si>
  <si>
    <t>Risk Management and Hedging Activities 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Cash Flow Protection Activities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portion of our expected commodity price risk associated with our gathering, processing and sales activities through 2017 with commodity derivative instruments, with the majority of our positions settling through the first quarter of 2016 . Our commodity derivative instruments used for our hedging program are a combination of direct NGL product, crude oil, and natural gas hedges. Due to the limited liquidity and tenor of the NGL derivative market, we have used crude oil swaps and costless collar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however, a significant amount of our NGL hedges through the first quarter of 2016 are direct product hedge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We also utilize crude oil costless collars that minimize our floating price risk by establishing a fixed price floor and a fixed price ceiling. However, the type of instrument that we use to mitigate a portion of our risk may vary depending upon our risk management objective. These transactions are not designated as hedging instruments for accounting purposes and the change in fair value is reflected within our consolidated statements of operations as a gain or a loss on commodity derivative activity. Our Wholesale Propane Logistics segment is generally designed with the intent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solidated statements of operations as a gain or loss on commodity derivative activity. Our portfolio of commodity derivative activity is primarily accounted for using the mark-to-market method of accounting, whereby changes in fair value are recorded directly to the consolidated statements of operations; however, depending upon our risk profile and objectives, in certain limited cases, we may execute transactions that qualify for the hedge method of accounting. As a result of assets contributed to us by DCP Midstream, LLC, we have previously entered into derivative transactions directly with DCP Midstream, LLC whereby DCP Midstream, LLC was the counterparty. In March 2015, DCP Midstream, LLC novated those fixed price derivatives and our counterparty is now one of the financial institutions associated with our Amended and Restated Credit Agreement. Accordingly, the counterparties to the majority of our commodity swap contracts are investment-grade rated financial institutions. Natural Gas Storage and Pipeline Asset Based Commodity Derivative Program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 In order for storage facilities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to operation. These derivative financial instruments may be designated as cash flow hedges. While the cash paid upon settlement of these hedges economically fixes the cash required to purchase the base gas, the deferred losses or gains would remain in accumulated other comprehensive income, or AOCI, until the cavern is emptied and the base gas is sold. The balance in AOCI of our previously settled base gas cash flow hedges was in a loss position of $6 million as of December 31, 2015 .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In conjunction with the issuance of our 4.95% Senior Notes in March 2012, we entered into forward-starting interest rate swap agreements to reduce our exposure to market rate fluctuations prior to issuance. These derivative financial instruments were designated as cash flow hedges. While the cash paid upon settlement of these hedges economically fixed the rate we would pay on a portion of our 4.95% Senior Notes, the deferred loss in AOCI will be amortized into interest expense through the maturity of the notes in 2022. The balance in AOCI of these cash flow hedges was in a loss position of $3 million as of December 31, 2015 .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Amended and Restated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Amended and Restated Credit Agreement. As of December 31, 2015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December 31, 2015 , all of our individual commodity derivative contracts that contain credit-risk related contingent features were in a net asset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December 31, 2015 , we were not required to post additional collateral or offset net liability contracts with contracts in a net asset position because all of our commodity derivative contracts that contain credit-risk related contingent features were in a net asset position.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December 31, 2015 December 31, 2014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114 $ (19 ) $ 95 $ 269 $ (42 ) $ 227 Liabilities: Commodity derivatives $ (19 ) $ 19 $ — $ (43 ) $ 42 $ (1 ) (a) There is no cash collateral pledged or received against these positions. Summarized Derivative Information 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15 and 2014 .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105 $ 230 Unrealized losses on derivative instruments — current $ (18 ) $ (43 ) Unrealized gains on derivative instruments — long-term 9 39 Unrealized losses on derivative instruments — long-term (1 ) — Total $ 114 $ 269 Total $ (19 ) $ (43 ) The following summarizes the balance and activity within AOCI relative to our interest rate, commodity and foreign currency cash flow hedges as of and for the year ended December 31, 2015 : Interest Rate Cash Flow Hedges Commodity Cash Flow Hedges Foreign Currency Cash Flow Hedges (a) Total (Millions) Net deferred (losses) gains in AOCI (beginning balance) $ (4 ) $ (6 ) $ 1 $ (9 ) Losses reclassified from AOCI to earnings — effective portion 1 (b) — — 1 Net deferred (losses) gains in AOCI (ending balance) $ (3 ) $ (6 ) $ 1 $ (8 ) Deferred losses in AOCI expected to be reclassified into earnings over the next 12 months $ (1 ) $ — $ — $ (1 ) (a) Relates to Discovery, an unconsolidated affiliate. (b) Included in interest expense in our consolidated statements of operations. For the year ended December 31, 2015 , no derivative losses attributable to the ineffective portion or to amounts excluded from effectiveness testing were recognized in gains or losses from commodity derivative activity, net or interest expense in our consolidated statements of operations. For the year ended December 31, 2015 , no derivative losses were reclassified from AOCI to gains or losses from commodity derivative activity,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year ended December 31, 2014 : Interest Commodity Foreign Total (Millions) Net deferred (losses) gains in AOCI (beginning balance) $ (6 ) $ (6 ) $ 1 $ (11 ) Losses reclassified from AOCI to earnings — effective portion 2 (b) (c) — — 2 Net deferred (losses) gains in AOCI (ending balance) $ (4 ) $ (6 ) $ 1 $ (9 ) (a) Relates to Discovery, an unconsolidated affiliate. (b) Included in interest expense in our consolidated statements of operations. (c) For the year ended December 31, 2014 , $1 million of derivative losses were reclassified from AOCI to interest expense as a result of the discontinuance of cash flow hedges related to certain forecasted transactions that are not probable of occurring. For the year ended December 31, 2014 , no derivative losses attributable to the ineffective portion or to amounts excluded from effectiveness testing were recognized in gains or losses from commodity derivative activity, net or interest expense in our consolidated statements of operations. Changes in value of derivative instruments, for which the hedge method of accounting has not been elected from one period to the next, are recorded in the consolidated statements of operations. The following summarizes these amounts and the location within the consolidated statements of operations that such amounts are reflected: Commodity Derivatives: Statements of Operations Line Item Year Ended December 31, 2015 2014 2013 (Millions) Third party: Realized gains (losses) $ 158 $ (2 ) $ (19 ) Unrealized (losses) gains (106 ) 38 14 Gains (losses) from commodity derivative activity, net $ 52 $ 36 $ (5 ) Affiliates: Realized gains $ 57 $ 70 $ 73 Unrealized (losses) gains (24 ) 48 (51 ) Gains from commodity derivative activity, net —affiliates $ 33 $ 118 $ 22 Interest Rate Derivatives: Statements of Operations Line Item Year Ended December 31, 2015 2014 2013 (Millions) Third party: Realized losses $ — $ (2 ) $ (2 ) Unrealized gains — 2 2 Interest expense $ — $ — $ —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December 31, 2015 Crude Oil Natural Gas Natural Gas Liquids Natural Gas Basis Swaps Year of Expiration Net Short Position (Bbls) Net Short Position (MMBtu) Net Short Position (Bbls) Net Long Position (MMBtu) 2016 (1,408,672 ) (15,881,064 ) (813,267 ) 2,665,000 2017 — (7,387,500 ) — 1,800,000 December 31, 2014 Crude Oil Natural Gas Natural Gas Liquids Natural Gas Basis Swaps Year of Expiration Net Short Position (Bbls) Net Short Position (MMBtu) Net Short Position (Bbls) Net Long Position (MMBtu) 2015 (745,695 ) (20,803,975 ) (5,573,570 ) 2,640,000 2016 (561,922 ) (5,668,564 ) (813,267 ) 1,690,000 2017 — (6,387,500 ) — —</t>
  </si>
  <si>
    <t>Partnership Equity and Distributions</t>
  </si>
  <si>
    <t>Equity [Abstract]</t>
  </si>
  <si>
    <t>Partnership Equity and Distributions In April 2015, we filed a new shelf registration statement with the SEC, that became effective upon filing, in order to replace an existing shelf registration statement that was set to expire. As with the prior shelf registration statement, the new shelf registration statement also allows us to issue an unlimited amount of common units and debt securities. We have issued no common units or debt securities under this registration statement. During the year ended December 31, 2015 , we issued 788,033 common units pursuant to our 2014 equity distribution agreement and received proceeds of $31 million , net of commissions and offering costs of less than $1 million , which were used to finance growth opportunities and for general partnership purposes. As of December 31, 2015 , approximately $349 million of common units remained available for sale pursuant to our 2014 equity distribution agreement. In June 2014, we filed a shelf registration statement on Form S-3 with the SEC with a maximum offering price of $500 million , which became effective on July 11, 2014. The shelf registration statement allows us to issue additional common units. In September 2014, we entered into an equity distribution agreement, or the 2014 equity distribution agreement, with a group of financial institutions as sales agents. The 2014 equity distribution agreement provides for the offer and sale from time to time, through our sales agents, of common units having an aggregate offering amount of up to $500 million . During the year ended December 31, 2014, we issued 2,256,066 of our common units pursuant to the 2014 equity distribution agreement and received proceeds of $119 million , net of commissions and accrued offering costs of $1 million , which were used to finance growth opportunities and for general partnership purposes. In March 2014, we issued 14,375,000 common units to the public at $48.90 per unit. We received proceeds of $677 million , net of offering costs. In March 2014, we issued 4,497,158 common units to DCP Midstream, LLC as partial consideration for the March 2014 Transactions. In August 2013, we issued 9,000,000 common units to the public at $50.04 per unit. We received proceeds of $434 million , net of offering costs. In June 2013, we filed a shelf registration statement on Form S-3, or the June 2013 shelf registration statement, with the SEC with a maximum offering price of $300 million , which became effective on June 27, 2013. The June 2013 shelf registration statement allowed us to issue additional common units. In November 2013, we entered into an equity distribution agreement related to the June 2013 shelf registration statement, or the 2013 equity distribution agreement, with a group of financial institutions as sales agents. The 2013 equity distribution agreement provided for the offer and sale from time to time, through our sales agents, of common units having an aggregate offering amount of up to $300 million . During the year ended December 31, 2014, we issued 3,769,635 common units pursuant to the 2013 equity distribution agreement and received proceeds of $206 million , which is net of commissions and offering costs of $2 million . During the year ended December 31, 2013, we issued 1,839,430 of our common units pursuant to the 2013 equity distribution agreement and received proceeds of $87 million , net of commissions and offering costs of $1 million . The proceeds were used to finance growth opportunities and for general partnership purposes. In connection with our entry into the 2014 equity distribution agreement, we terminated the 2013 equity distribution agreement in September 2014. In October 2014, we de-registered the common units that remained unsold under the 2013 equity distribution agreement at the time of its termination. In March 2013, we issued 2,789,739 common units to DCP Midstream, LLC as partial consideration for 46.67% interest in the Eagle Ford system. In March 2013, we issued 12,650,000 common units to the public at $40.63 per unit. We received proceeds of $494 million , net of offering costs. Definition of Available Cash — Our partnership agreement requires that, within 45 days after the end of each quarter, we distribute all of our Available Cash, as defined in the partnership agreement, to unitholders of record on the applicable record date, as determined by our general partner. Available Cash, for any quarter, consists of all cash and cash equivalents on hand at the end of that quarter: • less the amount of cash reserves established by the general partner to: • provide for the proper conduct of our business; • comply with applicable law, any of our debt instruments or other agreements; and • provide funds for distributions to the unitholders and to our general partner for any one or more of the next four quarters; • plus, if our general partner so determines, all or a portion of cash and cash equivalents on hand on the date of determination of Available Cash for the quarter. General Partner Interest and Incentive Distribution Rights - The general partner is entitled to a percentage of all quarterly distributions equal to its general partner interest of approximately 0.3% and limited partner interest of approximately 1.7% as of December 31, 2015 . The general partner has the right, but not the obligation, to contribute a proportionate amount of capital to us to maintain its current general partner interest. The incentive distribution rights held by the general partner entitle it to receive an increasing share of Available Cash when pre-defined distribution targets are achieved. Currently, our distribution to our general partner related to its incentive distribution rights is at the highest level. The general partner’s incentive distribution rights were not reduced as a result of our common unit issuances, and will not be reduced if we issue additional units in the future and the general partner does not contribute a proportionate amount of capital to us to maintain its current general partner interest. Please read the Distributions of Available Cash sections below for more details about the distribution targets and their impact on the general partner’s incentive distribution rights. Distributions of Available Cash - Our partnership agreement, after adjustment for the general partner’s relative ownership level, requires that we make distributions of Available Cash from operating surplus for any quarter in the following manner: • first, to all unitholders and the general partner, in accordance with their pro rata interest, until each unitholder receives a total of $0.4025 per unit for that quarter; • second, 13% to the general partner, plus the general partner’s pro rata interest, and the remainder to all unitholders pro rata until each unitholder receives a total of $0.4375 per unit for that quarter; • third, 23% to the general partner, plus the general partner’s pro rata interest, and the remainder to all unitholders pro rata until each unitholder receives a total of $0.525 per unit for that quarter; and • thereafter, 48% to the general partner, plus the general partner’s pro rata interest, and the remainder to all unitholders. The following table presents our cash distributions paid in 2015 and 2014 and 2013: Payment Date Per Unit Distribution Total Cash Distribution (Millions) November 13, 2015 $ 0.7800 $ 120 August 14, 2015 $ 0.7800 $ 121 May 15, 2015 $ 0.7800 $ 121 February 13, 2015 $ 0.7800 $ 120 November 14, 2014 $ 0.7700 $ 117 August 14, 2014 $ 0.7575 $ 111 May 15, 2014 $ 0.7450 $ 106 February 14, 2014 $ 0.7325 $ 86 November 14, 2013 $ 0.7200 $ 82 August 14, 2013 $ 0.7100 $ 72 May 15, 2013 $ 0.7000 $ 69 February 14, 2013 $ 0.6900 $ 54</t>
  </si>
  <si>
    <t>Net Income or Loss per Limited Partner Unit</t>
  </si>
  <si>
    <t>Earnings Per Share [Abstract]</t>
  </si>
  <si>
    <t>Net Income or Loss per Limited Partner Unit Our net income or loss is allocated to the general partner and the limited partners in accordance with their respective ownership percentages, after allocating Available Cash generated during the period in accordance with our partnership agreement. Securities that meet the definition of a participating security are required to be considered for inclusion in the computation of basic earnings per unit using the two-class method.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se required disclosures do not impact our overall net income or loss or other financial results; however, in periods in which aggregate net income exceeds our Available Cash it will have the impact of reducing net income per LPU. Basic and diluted net income or loss per limited partner unit, o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awards under our Long-Term Incentive Plan. The dilutive effect of unit-based awards was 7,038 , 10,574 and 19,179 equivalent units during the years ended December 31, 2015 , 2014 and 2013 respectively.</t>
  </si>
  <si>
    <t>Commitments and Contingent Liabilities</t>
  </si>
  <si>
    <t>Commitments and Contingencies Disclosure [Abstract]</t>
  </si>
  <si>
    <t xml:space="preserve">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consolidated results of operations, financial position, or cash flow. Insurance — We have renewed our insurance policies for the 2015-2016 insurance year. We contract with third party insurers for: (1) automobile liability insurance for all owned, non-owned and hired vehicles; (2) general liability insurance; (3) excess liability insurance above the established primary limits for general liability and automobile liability insurance; and (4) property insurance, which covers replacement value of real and personal property and includes business interruption/extra expense. These renewals have not resulted in any material change to the premiums we are contracted to pay. We are jointly insured with DCP Midstream, LLC for a portion of the insurance covering our directors and officers for acts related to our business activities. All coverage is subject to certain limits and deductibles, the terms and conditions of which management believes are common for companies that are of similar size to us and with similar types of operations. The insurance on Discovery, as placed by Williams Field Service Group LLC, for the 2015-2016 insurance year includes general and excess liability, onshore property damage, including named windstorm and business interruption, and offshore non-wind property and business interruption insurance. We believe offshore named windstorm property and business interruption insurance that is available comes at uneconomic premium levels, high deductibles and low coverage limits. As such, Discovery continues to elect not to purchase offshore named windstorm property and business interruption insurance coverage for the 2015-2016 insurance year. Environmental — 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we must comply with laws and regulations at the federal, state and local levels that relate to air and water quality, hazardous and solid waste management and disposal, and other environmental matters. The cost of planning, designing, constructing and operating pipelines, plants, and other facilities incorporates compliance with environmental laws and regulations and safety standards. In addition, there is increasing focus, from city, state and federal regulatory officials and through litigation, on hydraulic fracturing and the real or perceived environmental impacts of this technique, which indirectly presents some risk to our available supply of natural ga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consolidated results of operations, financial position or cash flows. Indemnification — DCP Midstream, LLC has indemnified us for certain potential environmental claims, losses and expenses associated with the operation of the assets of certain of our predecessors. Other Commitments and Contingencies — We utilize assets under operating leases in several areas of operation. Consolidated rental expense, including leases with no continuing commitment, totaled $11 million , $13 million , and $17 million for the years ended December 31, 2015 , 2014 , and 2014 , respectively. Rental expense for leases with escalation clauses is recognized on a straight line basis over the initial lease term. Minimum rental payments under our various operating leases in the year indicated are as follows at December 31, 2015 : (Millions) 2016 $ 19 2017 17 2018 15 2019 13 2020 10 Thereafter 18 Total minimum rental payments $ 92 </t>
  </si>
  <si>
    <t>Business Segments</t>
  </si>
  <si>
    <t>Segment Reporting [Abstract]</t>
  </si>
  <si>
    <t xml:space="preserve"> Business Segments Our operations are located in the United States and are organized into three reporting segments: Natural Gas Services; NGL Logistics; and Wholesale Propane Logistics. Our chief operating decision maker regularly reviews financial information about our operating segments, which are aggregated into the reporting units presented, in deciding how to allocate resources and evaluate performance. Natural Gas Services — Our Natural Gas Services segment provides services that include gathering, compressing, treating, processing, transporting and storing natural gas, and fractionating NGLs. The segment consists of our Eagle Ford system, East Texas system, Southeast Texas system, Michigan system, Northern Louisiana system, Southern Oklahoma system, Wyoming system, DJ Basin system, 75% interest in the Piceance system and 40% interest in Discovery. NGL Logistics — Our NGL Logistics segment provides services that include transportation, storage and fractionation of NGLs. The segment consists of our storage facility in Michigan, the DJ Basin fractionators, 12.5% interest in the Mont Belvieu Enterprise fractionator, 20% interest in the Mont Belvieu 1 fractionator, 10% interest in the Texas Express intrastate pipeline, 15% interest in the Panola intrastate pipeline, 33.33% interests in the Southern Hills, Sand Hills and Front Range pipelines, the Black Lake and Wattenberg interstate pipelines and the Seabreeze and Wilbreeze intrastate pipelines. Wholesale Propane Logistics — Our Wholesale Propane Logistics segment provides services that include the receipt of propane and other liquefied petroleum gases by pipeline, rail or ship to our terminals that store and deliver the product to distributors. The segment consists of 6 rail terminals, one marine terminal, one pipeline terminal and access to several open-access pipeline terminals.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operations of each segment. The following tables set forth our segment information: Year Ended December 31, 2015 : Natural Gas Services NGL Logistics Wholesale Propane Logistics Other Total (Millions) Total operating revenue $ 1,618 $ 80 $ 200 $ — $ 1,898 Gross margin (a) $ 515 $ 80 $ 57 $ — $ 652 Operating and maintenance expense (184 ) (20 ) (10 ) — (214 ) Depreciation and amortization expense (109 ) (8 ) (3 ) — (120 ) General and administrative expense — — — (85 ) (85 ) Goodwill impairment (82 ) — — — (82 ) Other (expense) income (8 ) 4 — — (4 ) Earnings from unconsolidated affiliates 55 118 — — 173 Interest expense — — — (92 ) (92 ) Income tax benefit — — — 5 5 Net income (loss) $ 187 $ 174 $ 44 $ (172 ) $ 233 Net income attributable to noncontrolling interests (5 ) — — — (5 ) Net income (loss) attributable to partners $ 182 $ 174 $ 44 $ (172 ) $ 228 Non-cash derivative mark-to-market (b) $ (133 ) $ — $ 3 $ (1 ) $ (131 ) Non-cash lower of cost or market adjustments $ 6 $ — $ 2 $ — $ 8 Capital expenditures $ 240 $ 37 $ 4 $ — $ 281 Investments in unconsolidated affiliates, net $ 15 $ 47 $ — $ — $ 62 Year Ended December 31, 2014 : Natural Gas NGL Logistics Wholesale Propane Logistics Other Total (Millions) Total operating revenue $ 3,163 $ 73 $ 406 $ — $ 3,642 Gross margin (a) $ 756 $ 73 $ 18 $ — $ 847 Operating and maintenance expense (189 ) (16 ) (11 ) — (216 ) Depreciation and amortization expense (101 ) (7 ) (2 ) — (110 ) General and administrative expense — — — (64 ) (64 ) Other expense (2 ) (1 ) — — (3 ) Earnings from unconsolidated affiliates 5 70 — — 75 Interest expense — — — (86 ) (86 ) Income tax expense — — — (6 ) (6 ) Net income (loss) $ 469 $ 119 $ 5 $ (156 ) $ 437 Net income attributable to noncontrolling interests (14 ) — — — (14 ) Net income (loss) attributable to partners $ 455 $ 119 $ 5 $ (156 ) $ 423 Non-cash derivative mark-to-market (b) $ 89 $ — $ (3 ) $ — $ 86 Non-cash lower of cost or market adjustments $ 11 $ — $ 13 $ — $ 24 Capital expenditures $ 297 $ 25 $ 16 $ — $ 338 Acquisition expenditures $ 102 $ 673 $ — $ — $ 775 Investments in unconsolidated affiliates, net $ 75 $ 76 $ — $ — $ 151 Year Ended December 31, 2013 : Natural Gas NGL Wholesale Other Total (Millions) Total operating revenue $ 2,598 $ 73 $ 380 $ — $ 3,051 Gross margin (a) $ 501 $ 72 $ 52 $ — $ 625 Operating and maintenance expense (184 ) (16 ) (15 ) — (215 ) Depreciation and amortization expense (87 ) (6 ) (2 ) — (95 ) General and administrative expense — — — (63 ) (63 ) Other expense (1 ) (3 ) (4 ) — (8 ) Earnings from unconsolidated affiliates 1 32 — — 33 Interest expense — — — (52 ) (52 ) Income tax expense — — — (8 ) (8 ) Net income (loss) $ 230 $ 79 $ 31 $ (123 ) $ 217 Net income attributable to noncontrolling interests (17 ) — — — (17 ) Net income (loss) attributable to partners $ 213 $ 79 $ 31 $ (123 ) $ 200 Non-cash derivative mark-to-market (b) $ (36 ) $ — $ (1 ) $ 1 $ (36 ) Non-cash lower of cost or market adjustments $ 2 $ — $ 2 $ — $ 4 Capital expenditures $ 334 $ 24 $ 5 $ — $ 363 Acquisition expenditures $ 696 $ 86 $ — $ — $ 782 Investments in unconsolidated affiliates, net $ 133 $ 109 $ — $ — $ 242 December 31, December 31, 2015 2014 (Millions) Segment long-term assets: Natural Gas Services $ 4,362 $ 3,609 NGL Logistics 679 1,364 Wholesale Propane Logistics 120 118 Other (d) 10 41 Total long-term assets 5,171 5,132 Current assets 306 590 Total assets $ 5,477 $ 5,722 (a) 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The segment information for the years ended December 31, 2014 includes the results of our Lucerne 1 plant. This transfer of net assets between entities under common control was accounted for as if the transfer occurred at the beginning of the period to furnish comparative information, similar to the pooling method. (d) Other long-term assets not allocable to segments consist of unrealized gains on derivative instruments, corporate leasehold improvements and other long-term assets.</t>
  </si>
  <si>
    <t>Supplemental Cash Flow Information</t>
  </si>
  <si>
    <t>Supplemental Cash Flow Elements [Abstract]</t>
  </si>
  <si>
    <t>Supplemental Cash Flow Information Year Ended December 31, 2015 2014 2013 (Millions) Cash paid for interest: Cash paid for interest, net of amounts capitalized $ 86 $ 73 $ 40 Cash paid for income taxes, net of income tax refunds $ 2 $ 2 $ 1 Non-cash investing and financing activities: Property, plant and equipment acquired with accounts payable $ 12 $ 43 $ 27 Other non-cash changes in property, plant and equipment $ (8 ) $ 4 $ 1 Non-cash addition of investment in unconsolidated affiliates and property, plant and equipment acquired in March 2014 Transactions $ — $ 65 $ — Non-cash excess purchase price in March 2014 Transactions and March 2013 Eagle Ford system transaction $ — $ 160 $ 125 Accounts payable related to equity issuance costs $ — $ — $ 1</t>
  </si>
  <si>
    <t>Supplementary Information - Condensed Consolidating Financial Information</t>
  </si>
  <si>
    <t>Condensed Financial Information of Parent Company Only Disclosure [Abstract]</t>
  </si>
  <si>
    <t>Supplementary Information — Condensed Consolidating Financial Information The following condensed consolidating financial information presents the results of operations, financial position and cash flows of DCP Midstream Partners, LP, or parent guarantor, DCP Midstream Operating LP, or subsidiary issuer, which is a 100% owned subsidiary, and non-guarantor subsidiaries, as well as the consolidating adjustments necessary to present DCP Midstream Partners,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December 31, 2015 Parent Guarantor Subsidiary Issuer Non-Guarantor Subsidiaries Consolidating Adjustments Consolidated (Millions) ASSETS Current assets: Cash and cash equivalents $ — $ — $ 2 $ — $ 2 Accounts receivable, net — — 154 — 154 Inventories — — 43 — 43 Other — — 107 — 107 Total current assets — — 306 — 306 Property, plant and equipment, net — — 3,476 — 3,476 Goodwill and intangible assets, net — — 184 — 184 Advances receivable — consolidated subsidiaries 2,159 2,023 — (4,182 ) — Investments in consolidated subsidiaries 613 1,033 — (1,646 ) — Investments in unconsolidated affiliates — — 1,493 — 1,493 Other long-term assets — — 18 — 18 Total assets $ 2,772 $ 3,056 $ 5,477 $ (5,828 ) $ 5,477 LIABILITIES AND EQUITY Accounts payable and other current liabilities $ — $ 19 $ 181 $ — $ 200 Advances payable — consolidated subsidiaries — — 4,182 (4,182 ) — Long-term debt — 2,424 — — 2,424 Other long-term liabilities — — 48 — 48 Total liabilities — 2,443 4,411 (4,182 ) 2,672 Commitments and contingent liabilities Equity: Partners’ equity: Net equity 2,772 616 1,038 (1,646 ) 2,780 Accumulated other comprehensive loss — (3 ) (5 ) — (8 ) Total partners’ equity 2,772 613 1,033 (1,646 ) 2,772 Noncontrolling interests — — 33 — 33 Total equity 2,772 613 1,066 (1,646 ) 2,805 Total liabilities and equity $ 2,772 $ 3,056 $ 5,477 $ (5,828 ) $ 5,477 Condensed Consolidating Balance Sheet December 31, 2014 Parent Guarantor Subsidiary Issuer Non-Guarantor Subsidiaries Consolidating Adjustments Consolidated (Millions) ASSETS Current assets: Cash and cash equivalents $ — $ 24 $ 1 $ — $ 25 Accounts receivable, net — — 270 — 270 Inventories — — 63 — 63 Other — — 232 — 232 Total current assets — 24 566 — 590 Property, plant and equipment, net — — 3,347 — 3,347 Goodwill and intangible assets, net — — 274 — 274 Advances receivable — consolidated subsidiaries 2,610 1,962 — (4,572 ) — Investments in consolidated subsidiaries 383 712 — (1,095 ) — Investments in unconsolidated affiliates — — 1,459 — 1,459 Other long-term assets — — 52 — 52 Total assets $ 2,993 $ 2,698 $ 5,698 $ (5,667 ) $ 5,722 LIABILITIES AND EQUITY Accounts payable and other current liabilities $ — $ 271 $ 330 $ — $ 601 Advances payable — consolidated subsidiaries — — 4,572 (4,572 ) — Long-term debt — 2,044 — — 2,044 Other long-term liabilities — — 51 — 51 Total liabilities — 2,315 4,953 (4,572 ) 2,696 Commitments and contingent liabilities Equity: Partners’ equity: Net equity 2,993 387 717 (1,095 ) 3,002 Accumulated other comprehensive loss — (4 ) (5 ) — (9 ) Total partners’ equity 2,993 383 712 (1,095 ) 2,993 Noncontrolling interests — — 33 — 33 Total equity 2,993 383 745 (1,095 ) 3,026 Total liabilities and equity $ 2,993 $ 2,698 $ 5,698 $ (5,667 ) $ 5,722 Condensed Consolidating Statement of Operations Year Ended December 31, 2015 Parent Guarantor Subsidiary Issuer Non- Guarantor Subsidiaries Consolidating Adjustments Consolidated (Millions) Operating revenues: Sales of natural gas, propane, NGLs and condensate $ — $ — $ 1,442 $ — $ 1,442 Transportation, processing and other — — 371 — 371 Gains from commodity derivative activity, net — — 85 — 85 Total operating revenues — — 1,898 — 1,898 Operating costs and expenses: Purchases of natural gas, propane and NGLs — — 1,246 — 1,246 Operating and maintenance expense — — 214 — 214 Depreciation and amortization expense — — 120 — 120 General and administrative expense — — 85 — 85 Goodwill impairment — — 82 — 82 Other expense — — 4 — 4 Total operating costs and expenses — — 1,751 — 1,751 Operating income — — 147 — 147 Interest expense — (92 ) — — (92 ) Income from consolidated subsidiaries 228 320 — (548 ) — Earnings from unconsolidated affiliates — — 173 — 173 Income before income taxes 228 228 320 (548 ) 228 Income tax benefit — — 5 — 5 Net income 228 228 325 (548 ) 233 Net income attributable to noncontrolling interests — — (5 ) — (5 ) Net income attributable to partners $ 228 $ 228 $ 320 $ (548 ) $ 228 Condensed Consolidating Statement of Comprehensive Income Year Ended December 31, 2015 Parent Guarantor Subsidiary Issuer Non-Guarantor Subsidiaries Consolidating Adjustments Consolidated (Millions) Net income $ 228 $ 228 $ 325 $ (548 ) $ 233 Other comprehensive income: Reclassification of cash flow hedge losses into earnings — 1 — — 1 Other comprehensive income from consolidated subsidiaries 1 — — (1 ) — Total other comprehensive income 1 1 — (1 ) 1 Total comprehensive income 229 229 325 (549 ) 234 Total comprehensive income attributable to noncontrolling interests — — (5 ) — (5 ) Total comprehensive income attributable to partners $ 229 $ 229 $ 320 $ (549 ) $ 229 Condensed Consolidating Statement of Operations Year Ended December 31, 2014 (a) Parent Guarantor Subsidiary Issuer Non-Guarantor Subsidiaries Consolidating Adjustments Consolidated (Millions) Operating revenues: Sales of natural gas, propane, NGLs and condensate $ — $ — $ 3,143 $ — $ 3,143 Transportation, processing and other — — 345 — 345 Gains from commodity derivative activity, net — — 154 — 154 Total operating revenues — — 3,642 — 3,642 Operating costs and expenses: Purchases of natural gas, propane and NGLs — — 2,795 — 2,795 Operating and maintenance expense — — 216 — 216 Depreciation and amortization expense — — 110 — 110 General and administrative expense — — 64 — 64 Other expense — — 3 — 3 Total operating costs and expenses — — 3,188 — 3,188 Operating income — — 454 — 454 Interest expense — (86 ) — — (86 ) Earnings from unconsolidated affiliates 423 509 — (932 ) — Income from consolidated subsidiaries — — 75 — 75 Income before income taxes 423 423 529 (932 ) 443 Income tax expense — — (6 ) — (6 ) Net income 423 423 523 (932 ) 437 Net income attributable to noncontrolling interests — — (14 ) — (14 ) Net income attributable to partners $ 423 $ 423 $ 509 $ (932 ) $ 423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Comprehensive Income Year Ended December 31, 2014 (a) Parent Guarantor Subsidiary Issuer Non-Guarantor Subsidiaries Consolidating Adjustments Consolidated (Millions) Net income $ 423 $ 423 $ 523 $ (932 ) $ 437 Other comprehensive income: Reclassification of cash flow hedge losses into earnings — 2 — — 2 Other comprehensive income from consolidated subsidiaries 2 — — (2 ) — Total other comprehensive income 2 2 — (2 ) 2 Total comprehensive income 425 425 523 (934 ) 439 Total comprehensive income attributable to noncontrolling interests — — (14 ) — (14 ) Total comprehensive income attributable to partners $ 425 $ 425 $ 509 $ (934 ) $ 4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Operations Year Ended December 31, 2013 (a) Parent Guarantor Subsidiary Issuer Non-Guarantor Subsidiaries Consolidating Adjustments Consolidated (Millions) Operating revenues: Sales of natural gas, propane, NGLs and condensate $ — $ — $ 2,763 $ — $ 2,763 Transportation, processing and other — — 271 — 271 Gains from commodity derivative activity, net — — 17 — 17 Total operating revenues — — 3,051 — 3,051 Operating costs and expenses: Purchases of natural gas, propane and NGLs — — 2,426 — 2,426 Operating and maintenance expense — — 215 — 215 Depreciation and amortization expense — — 95 — 95 General and administrative expense — — 63 — 63 Other expense — — 8 — 8 Total operating costs and expenses — — 2,807 — 2,807 Operating income — — 244 — 244 Interest expense — (52 ) — — (52 ) Earnings from unconsolidated affiliates — — 33 — 33 Income from consolidated subsidiaries 200 252 — (452 ) — Income before income taxes 200 200 277 (452 ) 225 Income tax expense — — (8 ) — (8 ) Net income 200 200 269 (452 ) 217 Net income attributable to noncontrolling interests — — (17 ) — (17 ) Net income attributable to partners $ 200 $ 200 $ 252 $ (452 ) $ 200 (a) The financial information for the year ended December 31, 2013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Comprehensive Income Year Ended December 31, 2013 (a) Parent Guarantor Subsidiary Issuer Non-Guarantor Subsidiaries Consolidating Adjustments Consolidated (Millions) Net income $ 200 $ 200 $ 269 $ (452 ) $ 217 Other comprehensive income (loss): Reclassification of cash flow hedge losses into earnings — 4 — — 4 Other comprehensive income from consolidated subsidiaries 4 — — (4 ) — Total other comprehensive income 4 4 — — (4 ) 4 Total comprehensive income 204 204 269 (456 ) 221 Total comprehensive income attributable to noncontrolling interests — — (17 ) — (17 ) Total comprehensive income attributable to partners $ 204 $ 204 $ 252 $ (456 ) $ 204 (a) The financial information for the year ended December 31, 2013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Cash Flows Year Ended December 31, 2015 Parent Guarantor Subsidiary Issuer Non-Guarantor Subsidiaries Consolidating Adjustments Consolidated (Millions) OPERATING ACTIVITIES Net cash (used in) provided by operating activities $ — $ (89 ) $ 739 $ — $ 650 INVESTING ACTIVITIES: Intercompany transfers 451 (60 ) — (391 ) — Capital expenditures — — (281 ) — (281 ) Investments in unconsolidated affiliates — — (62 ) — (62 ) Net cash provided by (used in) investing activities 451 (60 ) (343 ) (391 ) (343 ) FINANCING ACTIVITIES: Intercompany transfers — — (391 ) 391 — Proceeds from long-term debt — 1,554 — — 1,554 Payments of long-term debt — (1,429 ) — — (1,429 ) Proceeds from issuance of common units, net of offering costs 31 — — — 31 Distributions to limited partners and general partner (482 ) — — — (482 ) Distributions to noncontrolling interests — — (5 ) — (5 ) Contributions from DCP Midstream, LLC — — 1 — 1 Net cash (used in) provided by financing activities (451 ) 125 (395 ) 391 (330 ) Net change in cash and cash equivalents — (24 ) 1 — (23 ) Cash and cash equivalents, beginning of period — 24 1 — 25 Cash and cash equivalents, end of period $ — $ — $ 2 $ — $ 2 Condensed Consolidating Statements of Cash Flows Year Ended December 31, 2014 (a) Parent Guarantor Subsidiary Issuer Non-Guarantor Subsidiaries Consolidating Adjustments Consolidated (Millions) OPERATING ACTIVITIES Net cash (used in) provided by operating activities $ — $ (73 ) $ 597 $ — $ 524 INVESTING ACTIVITIES: Intercompany transfers (581 ) (280 ) — 861 — Capital expenditures — — (338 ) — (338 ) Acquisitions, net of cash acquired — — (102 ) — (102 ) Acquisition of unconsolidated affiliates — — (673 ) — (673 ) Investments in unconsolidated affiliates — — (151 ) — (151 ) Proceeds from sale of assets — — 28 — 28 Net cash used in investing activities (581 ) (280 ) (1,236 ) 861 (1,236 ) FINANCING ACTIVITIES: Intercompany transfers — — 861 (861 ) — Proceeds from long-term debt — 719 — — 719 Payments of commercial paper, net — (335 ) — — (335 ) Payment of deferred financing costs — (7 ) — — (7 ) Proceeds from issuance of common units, net of offering costs 1,001 — — — 1,001 Excess purchase price over acquired interests and commodity hedges — — (18 ) — (18 ) Net change in advances to predecessor from DCP Midstream, LLC — — (6 ) — (6 ) Distributions to limited partners and general partner (420 ) — — — (420 ) Distributions to noncontrolling interests — — (14 ) — (14 ) Purchase of additional interest in a subsidiary — — (198 ) — (198 ) Contributions from noncontrolling interests — — 3 — 3 Net cash provided by financing activities 581 377 628 (861 ) 725 Net change in cash and cash equivalents — 24 (11 ) — 13 Cash and cash equivalents, beginning of period — — 12 — 12 Cash and cash equivalents, end of period $ — $ 24 $ 1 $ — $ 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s of Cash Flows Year Ended December 31, 2013 (a) Parent Guarantor Subsidiary Issuer Non-Guarantor Subsidiaries Consolidating Adjustments Consolidated (Millions) OPERATING ACTIVITIES Net cash (used in) provided by operating activities $ — $ (45 ) $ 387 $ 3 $ 345 INVESTING ACTIVITIES: Intercompany transfers (806 ) (258 ) — 1,064 — Capital expenditures — — (363 ) — (363 ) Acquisitions, net of cash acquired — — (696 ) — (696 ) Investments in unconsolidated affiliates — — (242 ) — (242 ) Acquisition of unconsolidated affiliates — — (86 ) — (86 ) Net cash used in investing activities (806 ) (258 ) (1,387 ) 1,064 (1,387 ) FINANCING ACTIVITIES: Intercompany transfers — — 1,064 (1,064 ) — Proceeds from long-term debt — 1,957 — — 1,957 Payments of long-term debt — (1,988 ) — — (1,988 ) Proceeds from issuance of commercial paper — 335 — — 335 Payment of deferred financing costs — (4 ) — — (4 ) Proceeds from issuance of common units, net of offering costs 1,083 — — — 1,083 Excess purchase price over acquired assets — — (85 ) — (85 ) Net change in advances to predecessor from DCP Midstream, LLC — — 11 — 11 Distributions to common unitholders and general partner (277 ) — — — (277 ) Distributions to noncontrolling interests — — (24 ) — (24 ) Contributions from noncontrolling interests — — 46 — 46 Distributions to DCP Midstream, LLC — — (3 ) — (3 ) Contributions from DCP Midstream, LLC — — 1 — 1 Net cash provided by financing activities 806 300 1,010 (1,064 ) 1,052 Net change in cash and cash equivalents — (3 ) 10 3 10 Cash and cash equivalents, beginning of year — 3 2 (3 ) 2 Cash and cash equivalents, end of year $ — $ — $ 12 $ — $ 12 (a) The financial information for the year ended December 31, 2013 includes the results of our Lucerne 1 plant, a transfer of net assets between entities under common control that was accounted for as if the transfer occurred at the beginning of the period to furnish comparative information similar to the pooling method.</t>
  </si>
  <si>
    <t>Subsequent Events</t>
  </si>
  <si>
    <t>Subsequent Events [Abstract]</t>
  </si>
  <si>
    <t>Subsequent Events On January 28, 2016 , we announced that the board of directors of the General Partner declared a quarterly distribution of $0.78 per unit. The distribution was paid on February 12, 2016 to unitholders of record on February 8, 2016 .</t>
  </si>
  <si>
    <t>Description of Business and Basis of Presentation Description of Business and Basis of Presentation (Policies)</t>
  </si>
  <si>
    <t>Consolidation, Subsidiaries or Other Investments, Consolidated Entities, Policy [Policy Text Block]</t>
  </si>
  <si>
    <t>The consolidated financial statements include the accounts of the Partnership and all majority-owned subsidiaries where we have the ability to exercise control. Noncontrolling Interest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t>
  </si>
  <si>
    <t>Business Combinations and Other Purchase of Business Transactions, Policy [Policy Text Block]</t>
  </si>
  <si>
    <t>Equity Method Investments, Policy [Policy Text Block]</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Summary of Significant Accounting Policies (Policies)</t>
  </si>
  <si>
    <t>Use of Estimates, Policy [Policy Text Block]</t>
  </si>
  <si>
    <t>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t>
  </si>
  <si>
    <t>Cash and Cash Equivalents, Policy [Policy Text Block]</t>
  </si>
  <si>
    <t>Cash and Cash Equivalents - We consider investments in highly liquid financial instruments purchased with an original stated maturity of 90 days or less and temporary investments of cash in short-term money market securities to be cash equivalents.</t>
  </si>
  <si>
    <t>Allowance for Doubtful Accounts [Policy Text Block]</t>
  </si>
  <si>
    <t>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Policy [Policy Text Block]</t>
  </si>
  <si>
    <t>Inventories - Inventories, which consist primarily of NGLs and natural gas, are recorded at the lower of weighted-average cost or market value. Transportation costs are included in inventory.</t>
  </si>
  <si>
    <t>Derivatives, Policy [Policy Text Block]</t>
  </si>
  <si>
    <t>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Cash Flow Protection Activities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portion of our expected commodity price risk associated with our gathering, processing and sales activities through 2017 with commodity derivative instruments, with the majority of our positions settling through the first quarter of 2016 . Our commodity derivative instruments used for our hedging program are a combination of direct NGL product, crude oil, and natural gas hedges. Due to the limited liquidity and tenor of the NGL derivative market, we have used crude oil swaps and costless collar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however, a significant amount of our NGL hedges through the first quarter of 2016 are direct product hedge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We also utilize crude oil costless collars that minimize our floating price risk by establishing a fixed price floor and a fixed price ceiling. However, the type of instrument that we use to mitigate a portion of our risk may vary depending upon our risk management objective. These transactions are not designated as hedging instruments for accounting purposes and the change in fair value is reflected within our consolidated statements of operations as a gain or a loss on commodity derivative activity. Our Wholesale Propane Logistics segment is generally designed with the intent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solidated statements of operations as a gain or loss on commodity derivative activity. Our portfolio of commodity derivative activity is primarily accounted for using the mark-to-market method of accounting, whereby changes in fair value are recorded directly to the consolidated statements of operations; however, depending upon our risk profile and objectives, in certain limited cases, we may execute transactions that qualify for the hedge method of accounting. As a result of assets contributed to us by DCP Midstream, LLC, we have previously entered into derivative transactions directly with DCP Midstream, LLC whereby DCP Midstream, LLC was the counterparty. In March 2015, DCP Midstream, LLC novated those fixed price derivatives and our counterparty is now one of the financial institutions associated with our Amended and Restated Credit Agreement. Accordingly, the counterparties to the majority of our commodity swap contracts are investment-grade rated financial institutions. Natural Gas Storage and Pipeline Asset Based Commodity Derivative Program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 In order for storage facilities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to operation. These derivative financial instruments may be designated as cash flow hedges. While the cash paid upon settlement of these hedges economically fixes the cash required to purchase the base gas, the deferred losses or gains would remain in accumulated other comprehensive income, or AOCI, until the cavern is emptied and the base gas is sold. The balance in AOCI of our previously settled base gas cash flow hedges was in a loss position of $6 million as of December 31, 2015 .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t>
  </si>
  <si>
    <t>Property, Plant and Equipment, Policy [Policy Text Block]</t>
  </si>
  <si>
    <t xml:space="preserve">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t>
  </si>
  <si>
    <t>Asset Retirement Obligations and Environmental Cost, Policy [Policy Text Block]</t>
  </si>
  <si>
    <t xml:space="preserve">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t>
  </si>
  <si>
    <t>Goodwill and Intangible Assets, Policy [Policy Text Block]</t>
  </si>
  <si>
    <t>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rolonged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t>
  </si>
  <si>
    <t>Equity and Cost Method Investments, Policy [Policy Text Block]</t>
  </si>
  <si>
    <t>Investments in Unconsolidated Affiliates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t>
  </si>
  <si>
    <t>Impairment or Disposal of Long-Lived Assets, Including Intangible Assets, Policy [Policy Text Block]</t>
  </si>
  <si>
    <t>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rolonged period of lower commodity prices may adversely affect our estimate of future operating results, which could result in future impairment due to the potential impact on our operations and cash flows.</t>
  </si>
  <si>
    <t>Debt, Policy [Policy Text Block]</t>
  </si>
  <si>
    <t>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t>
  </si>
  <si>
    <t>Revenue Recognition, Policy [Policy Text Block]</t>
  </si>
  <si>
    <t>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Our fee-based arrangements include natural gas arrangements pursuant to which we obtain natural gas at the wellhead or other receipt points, at an index related price at the delivery point less a specified amount, generally the same as the transportation fees we would otherwise charge for transportation of natural gas from the wellhead location to the delivery point.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liquids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index prices from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 arrangements relate directly with the price of natural gas, NGLs and condensate. Our revenues under percent-of-liquids arrangements relate directly with the price of NGLs and condensate. • Propane sales arrangements - Under propane sales arrangements, we generally purchase propane from natural gas processing plants and fractionation facilities, and crude oil refineries. We sell propane on a wholesale basis to propane distributors, who in turn resell to their customers. Our sales of propane are not contingent upon the resale of propane by propane distributors to their customers. Our marketing of natural gas and NGLs consists of physical purchases and sales, as well as positions in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We recognize revenues for non-trading commodity derivative activity net in the consolidated statements of operations as gains and losses from commodity derivative activity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t>
  </si>
  <si>
    <t>Major Customers, Policy [Policy Text Block]</t>
  </si>
  <si>
    <t xml:space="preserve">Significant Customers - There were no third party customers that accounted for more than 10% of total operating revenues for the years ended December 31, 2015 , 2014 and 2013 . We had significant transactions with affiliates. </t>
  </si>
  <si>
    <t>Environmental Costs, Policy [Policy Text Block]</t>
  </si>
  <si>
    <t>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There were no environmental liabilities included in the consolidated balance sheet as other current liabilities at December 31, 2015 and $1 million as of December 31, 2014, and other long-term liabilities were $1 million at both December 31, 2015 and 2014 .</t>
  </si>
  <si>
    <t>Earnings Per Share, Policy [Policy Text Block]</t>
  </si>
  <si>
    <t>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units plus the effect of dilutive potential units outstanding during the period using the two-class method.</t>
  </si>
  <si>
    <t>Fair Value Measurement Fair Value Measurement (Policies)</t>
  </si>
  <si>
    <t>Fair Value Measurement, Policy [Policy Text Block]</t>
  </si>
  <si>
    <t>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the time value of money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2 - Risk Management and Hedging Activities. Valuation Hierarchy Our fair value measurements are grouped into a three-level valuation hierarchy.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over-the-counter, or OTC, instruments, such as natural gas, crude oil or NGL contracts. 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as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Nonfinancial Assets and Liabilities We utilize fair value to perform impairment tests as required on our property, plant and equipment; goodwill; and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t>Risk Management and Hedging Activities Derivatives, Methods of Accounting (Policies)</t>
  </si>
  <si>
    <t>Summary of Significant Accounting Policies (Tables)</t>
  </si>
  <si>
    <t>Derivatives, Methods of Accounting, Derivatives Not Designated or Qualifying as Hedges [Policy Text Block]</t>
  </si>
  <si>
    <t xml:space="preserve">For each derivative, the accounting method and presentation of gains and losses or revenue and expense in the consolidated statements of operations are as follows: Classification of Contract Accounting Method Presentation of Gains &amp; Losses or Revenue &amp; Expense Cash Flow Hedge Hedge method (a) Gross basis in the same consolidated statements of operations category as the related hedged item Fair Value Hedge Hedge method (a) Gross basis in the same consolidated statements of operations category as the related hedged item Normal Purchases or Normal Sales Accrual method (b) Gross basis upon settlement in the corresponding consolidated statements of operations category based on purchase or sale Other Non-Trading Derivative Activity Mark-to-market method (c) Net basis in gains and losses from commodity derivative activity ______________ (a)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b) Accrual method - An accounting method whereby there is no recognition in the consolidated balance sheets or consolidated statements of operations for changes in fair value of a contract until the service is provided or the associated delivery impacts earnings. (c) Mark-to-market method - An accounting method whereby the change in the fair value of the asset or liability is recognized in the consolidated statements of operations in gains and losses from commodity derivative activity during the current period. </t>
  </si>
  <si>
    <t>Agreements and Transactions with Affiliates (Tables)</t>
  </si>
  <si>
    <t>Schedule of Fees Incurred and Other Fees Paid</t>
  </si>
  <si>
    <t>The following is a summary of the fees we incurred under the Services Agreement, as well as other fees paid to DCP Midstream, LLC: Year Ended December 31, 2015 2014 2013 (Millions) Services Agreement $ 71 $ 41 $ 29 Other fees — DCP Midstream, LLC 3 6 17 Total — DCP Midstream, LLC $ 74 $ 47 $ 46</t>
  </si>
  <si>
    <t>Summary of Transactions with Affiliates</t>
  </si>
  <si>
    <t>The following table summarizes our transactions with affiliates: Year Ended December 31, 2015 2014 2013 (Millions) DCP Midstream, LLC: Sales of natural gas, propane, NGLs and condensate $ 958 $ 2,179 $ 1,830 Transportation, processing and other $ 118 $ 92 $ 60 Purchases of natural gas, propane and NGLs $ 61 $ 194 $ 204 Gains from commodity derivative activity, net $ 33 $ 118 $ 22 Operating and maintenance expense $ — $ 1 $ 1 General and administrative expense $ 74 $ 47 $ 46 Phillips 66: Sales of natural gas, propane, NGLs and condensate $ — $ 1 $ 1 Spectra Energy: Purchases of natural gas, propane and NGLs $ 46 $ 77 $ 63 Transportation, processing and other $ — $ 14 $ — Other income $ 5 $ — $ — We had balances with affiliates as follows: December 31, December 31, (Millions) DCP Midstream, LLC: Accounts receivable $ 81 $ 163 Accounts payable $ 15 $ 24 Unrealized gains on derivative instruments — current $ 32 $ 207 Unrealized gains on derivative instruments — long-term $ 9 $ 25 Unrealized losses on derivative instruments — current $ 18 $ 43 Unrealized losses on derivative instruments — long-term $ 1 $ — Spectra Energy: Accounts receivable $ — $ 1 Accounts payable $ 4 $ 3</t>
  </si>
  <si>
    <t>Inventories (Tables)</t>
  </si>
  <si>
    <t>Schedule of Inventories</t>
  </si>
  <si>
    <t>Inventories were as follows: December 31, December 31, (Millions) Natural gas $ 29 $ 36 NGLs 14 27 Total inventories $ 43 $ 63</t>
  </si>
  <si>
    <t>Property, Plant and Equipment (Tables)</t>
  </si>
  <si>
    <t>Classification of Property, Plant and Equipment</t>
  </si>
  <si>
    <t>A summary of property, plant and equipment by classification is as follows: Depreciable Life December 31, December 31, (Millions) Gathering and transmission systems 20 — 50 Years $ 2,337 $ 2,209 Processing, storage, and terminal facilities 35 — 60 Years 2,327 2,071 Other 3 — 30 Years 64 50 Construction work in progress 122 281 Property, plant and equipment 4,850 4,611 Accumulated depreciation (1,374 ) (1,264 ) Property, plant and equipment, net $ 3,476 $ 3,347</t>
  </si>
  <si>
    <t>Goodwill and Intangible assets Goodwill and Intangible Assets (Tables)</t>
  </si>
  <si>
    <t>Goodwill [Line Items]</t>
  </si>
  <si>
    <t>Schedule of Goodwill [Table Text Block]</t>
  </si>
  <si>
    <t xml:space="preserve"> Year Ended December 31, 2015 2014 Gas Services NGL Logistics Wholesale Propane Logistics Gas Services NGL Logistics Wholesale Propane Logistics (Millions) Balance, beginning of period $ 82 $ 35 $ 37 $ 82 $ 35 $ 37 Impairment (82 ) — — — — — Balance, end of period $ — $ 35 $ 37 $ 82 $ 35 $ 37 </t>
  </si>
  <si>
    <t>Investments in Unconsolidated Affiliates (Tables)</t>
  </si>
  <si>
    <t>The following table summarizes our investments in unconsolidated affiliates: Carrying Value as of Percentage Ownership December 31, December 31, (Millions) DCP Sand Hills Pipeline, LLC 33.33% $ 441 $ 413 Discovery Producer Services LLC 40% 406 406 DCP Southern Hills Pipeline, LLC 33.33% 318 329 Front Range Pipeline LLC 33.33% 170 169 Texas Express Pipeline LLC 10% 96 98 Mont Belvieu Enterprise Fractionator 12.5% 25 23 Panola Pipeline Company, LLC 15% 19 — Mont Belvieu 1 Fractionator 20% 11 14 Other Various 7 7 Total investments in unconsolidated affiliates $ 1,493 $ 1,459</t>
  </si>
  <si>
    <t>Earnings from Investments in Unconsolidated Affiliates</t>
  </si>
  <si>
    <t>Earnings from investments in unconsolidated affiliates were as follows: Year Ended December 31, 2015 2014 2013 (Millions) DCP Sand Hills Pipeline, LLC $ 55 $ 24 $ — Discovery Producer Services LLC 55 5 1 Front Range Pipeline LLC 17 2 — Mont Belvieu Enterprise Fractionator 15 16 14 DCP Southern Hills Pipeline, LLC 14 13 — Texas Express Pipeline LLC 8 3 (1 ) Mont Belvieu 1 Fractionator 9 12 19 Total earnings from unconsolidated affiliates $ 173 $ 75 $ 33</t>
  </si>
  <si>
    <t>Equity Method Investment Summarized Financial Information, Statement of Operations</t>
  </si>
  <si>
    <t>The following tables summarize the combined financial information of our investments in unconsolidated affiliates: Year Ended December 31, 2015 2014 2013 (Millions) Statements of operations (a): Operating revenue $ 1,172 $ 826 $ 484 Operating expenses $ 540 $ 475 $ 298 Net income $ 630 $ 349 $ 186</t>
  </si>
  <si>
    <t>Equity Method Investment Summarized Financial Information, Balance Sheet</t>
  </si>
  <si>
    <t xml:space="preserve"> December 31, December 31, (Millions) Balance sheets (a): Current assets $ 182 $ 207 Long-term assets 5,200 5,157 Current liabilities (170 ) (200 ) Long-term liabilities (216 ) (164 ) Net assets $ 4,996 $ 5,000 (a) In accordance with the Panola joint venture agreement, earnings began to accrue on February 1, 2016. Accordingly, no activity related to Panola is included in the above tables as of and for the year ended December 31, 2015.</t>
  </si>
  <si>
    <t>Fair Value Measurement (Tables)</t>
  </si>
  <si>
    <t>Financial Instruments Carried at Fair Value</t>
  </si>
  <si>
    <t>The following table presents the financial instruments carried at fair value as of December 31, 2015 and 2014 , by consolidated balance sheet caption and by valuation hierarchy, as described above: December 31, 2015 December 31, 2014 Level 1 Level 2 Level 3 Total Carrying Value Level 1 Level 2 Level 3 Total Carrying Value (Millions) Current assets: Commodity derivatives (a) $ — $ 83 $ 22 $ 105 $ — $ 92 $ 138 $ 230 Short-term investments (b) $ 2 $ — $ — $ 2 $ 24 $ — $ — $ 24 Long-term assets: Commodity derivatives (c) $ — $ 9 $ — $ 9 $ — $ 21 $ 18 $ 39 Current liabilities: Commodity derivatives (d) $ — $ (18 ) $ — $ (18 ) $ — $ (43 ) $ — $ (43 ) Long-term liabilities (e): Commodity derivatives $ — $ (1 ) $ — $ (1 ) $ — $ — $ — $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consolidated balance sheets. (d) Included in current unrealized losses on derivative instruments in our consolidated balance sheets.</t>
  </si>
  <si>
    <t>Fair Value Assets and Liabilities Measured On Recurring Basis Unobservable Input Reconciliation</t>
  </si>
  <si>
    <t xml:space="preserve"> Commodity Derivative Instruments Current Assets Long- Term Assets Current Liabilities Long- Term Liabilities (Millions) Year ended December 31, 2015 (a): Beginning balance $ 138 $ 18 $ — $ — Net unrealized gains (losses) included in earnings (b) 29 (18 ) — — Settlements (145 ) — — — Ending balance $ 22 $ — $ — $ — Net unrealized gains (losses) on derivatives still held included in earnings (b) $ 21 $ (18 ) $ — $ — Year ended December 31, 2014 (a): Beginning balance $ 65 $ 75 $ — $ — Net unrealized gains (losses) included in earnings (b) 150 (57 ) — — Settlements (77 ) — — — Ending balance $ 138 $ 18 $ — $ — Net unrealized gains (losses) on derivatives still held included in earnings (b) $ 138 $ (57 ) $ — $ — (a) There were no purchases, issuances or sales of derivatives or transfers into/out of Level 3 for the years ended December 31, 2015 and 2014 . (b) Represents the amount of total gains or losses for the period, included in gains or losses from commodity derivative activity, net.</t>
  </si>
  <si>
    <t>Schedule of Valuation Processes</t>
  </si>
  <si>
    <t xml:space="preserve"> December 31, 2015 Product Group Fair Value Forward Curve Range (Millions) Assets NGLs $ 22 $0.16-$0.90 Per gallon</t>
  </si>
  <si>
    <t>Schedule of Carrying Values and Estimated Fair Values of Debt Instruments [Table Text Block]</t>
  </si>
  <si>
    <t>As of December 31, 2015 and 2014 , the carrying value and fair value of our long-term fixed-rate Senior Notes, including current maturities, and our Amended and Restated Credit Agreement were as follows: December 31, 2015 December 31, 2014 Carrying Value (a) Fair Value Carrying Value (a) Fair Value (Millions) Senior Notes $ 2,063 $ 1,650 $ 2,311 $ 2,334 Amended and Restated Credit Agreement $ 375 $ 375 $ — $ —</t>
  </si>
  <si>
    <t>Debt (Tables)</t>
  </si>
  <si>
    <t>Schedule of Debt</t>
  </si>
  <si>
    <t xml:space="preserve"> December 31, December 31, (Millions) Amended and Restated Credit Agreement Revolving credit facility, weighted-average variable interest rate of 1.57%, as of December 31, 2015, due May 1, 2019 $ 375 $ — Debt Securities Issued September 30, 2010, interest at 3.25% payable semi-annually, due October 1, 2015 — 250 Issued November 27, 2012, interest at 2.50% payable semi-annually, due December 1, 2017 500 500 Issued March 13, 2014, interest at 2.70% payable semi-annually, due April 1, 2019 325 325 Issued March 13, 2012, interest at 4.95% payable semi-annually, due April 1, 2022 350 350 Issued March 14, 2013, interest at 3.875% payable semi-annually, due March 15, 2023 500 500 Issued March 13, 2014, interest at 5.60% payable semi-annually, due April 1, 2044 400 400 Unamortized issuance cost (14 ) (17 ) Unamortized discount (12 ) (14 ) Total debt 2,424 2,294 Current maturities of long-term debt — (250 ) Total long-term debt $ 2,424 $ 2,044</t>
  </si>
  <si>
    <t>Future Maturities of Long-Term Debt</t>
  </si>
  <si>
    <t>The future maturities of long-term debt in the year indicated are as follows: Debt Maturities (Millions) 2016 $ — 2017 500 2018 — 2019 700 2020 — Thereafter 1,250 2,450 Unamortized issuance cost (14 ) Unamortized discount (12 ) Total $ 2,424</t>
  </si>
  <si>
    <t>Risk Management and Hedging Activities (Tables)</t>
  </si>
  <si>
    <t>Summary of Gross and Net Amounts of Derivative Instruments</t>
  </si>
  <si>
    <t>The following summarizes the gross and net amounts of our derivative instruments: December 31, 2015 December 31, 2014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114 $ (19 ) $ 95 $ 269 $ (42 ) $ 227 Liabilities: Commodity derivatives $ (19 ) $ 19 $ — $ (43 ) $ 42 $ (1 ) (a) There is no cash collateral pledged or received against these positions.</t>
  </si>
  <si>
    <t>Schedule of Designated and Non-Designated Derivative Instruments in Statement of Financial Position, Fair Value</t>
  </si>
  <si>
    <t>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15 and 2014 .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105 $ 230 Unrealized losses on derivative instruments — current $ (18 ) $ (43 ) Unrealized gains on derivative instruments — long-term 9 39 Unrealized losses on derivative instruments — long-term (1 ) — Total $ 114 $ 269 Total $ (19 ) $ (43 )</t>
  </si>
  <si>
    <t>Schedule of Cash Flow Hedges Included in Accumulated Other Comprehensive Income (Loss)</t>
  </si>
  <si>
    <t xml:space="preserve"> The following summarizes the balance and activity within AOCI relative to our interest rate, commodity and foreign currency cash flow hedges as of and for the year ended December 31, 2015 : Interest Rate Cash Flow Hedges Commodity Cash Flow Hedges Foreign Currency Cash Flow Hedges (a) Total (Millions) Net deferred (losses) gains in AOCI (beginning balance) $ (4 ) $ (6 ) $ 1 $ (9 ) Losses reclassified from AOCI to earnings — effective portion 1 (b) — — 1 Net deferred (losses) gains in AOCI (ending balance) $ (3 ) $ (6 ) $ 1 $ (8 ) Deferred losses in AOCI expected to be reclassified into earnings over the next 12 months $ (1 ) $ — $ — $ (1 ) (a) Relates to Discovery, an unconsolidated affiliate. (b) Included in interest expense in our consolidated statements of operations. The following summarizes the balance and activity within AOCI relative to our interest rate, commodity and foreign currency cash flow hedges as of and for the year ended December 31, 2015 : Interest Rate Cash Flow Hedges Commodity Cash Flow Hedges Foreign Currency Cash Flow Hedges (a) Total (Millions) Net deferred (losses) gains in AOCI (beginning balance) $ (4 ) $ (6 ) $ 1 $ (9 ) Losses reclassified from AOCI to earnings — effective portion 1 (b) — — 1 Net deferred (losses) gains in AOCI (ending balance) $ (3 ) $ (6 ) $ 1 $ (8 ) Deferred losses in AOCI expected to be reclassified into earnings over the next 12 months $ (1 ) $ — $ — $ (1 ) (a) Relates to Discovery, an unconsolidated affiliate. (b) Included in interest expense in our consolidated statements of operations. For the year ended December 31, 2015 , no derivative losses attributable to the ineffective portion or to amounts excluded from effectiveness testing were recognized in gains or losses from commodity derivative activity, net or interest expense in our consolidated statements of operations. For the year ended December 31, 2015 , no derivative losses were reclassified from AOCI to gains or losses from commodity derivative activity,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year ended December 31, 2014 : Interest Commodity Foreign Total (Millions) Net deferred (losses) gains in AOCI (beginning balance) $ (6 ) $ (6 ) $ 1 $ (11 ) Losses reclassified from AOCI to earnings — effective portion 2 (b) (c) — — 2 Net deferred (losses) gains in AOCI (ending balance) $ (4 ) $ (6 ) $ 1 $ (9 ) (a) Relates to Discovery, an unconsolidated affiliate. (b) Included in interest expense in our consolidated statements of operations. (c) For the year ended December 31, 2014 , $1 million of derivative losses were reclassified from AOCI to interest expense as a result of the discontinuance of cash flow hedges related to certain forecasted transactions that are not probable of occurring.</t>
  </si>
  <si>
    <t>Schedule of Changes in Derivative Instruments Not Designated as Hedging Instruments</t>
  </si>
  <si>
    <t>The following summarizes these amounts and the location within the consolidated statements of operations that such amounts are reflected: Commodity Derivatives: Statements of Operations Line Item Year Ended December 31, 2015 2014 2013 (Millions) Third party: Realized gains (losses) $ 158 $ (2 ) $ (19 ) Unrealized (losses) gains (106 ) 38 14 Gains (losses) from commodity derivative activity, net $ 52 $ 36 $ (5 ) Affiliates: Realized gains $ 57 $ 70 $ 73 Unrealized (losses) gains (24 ) 48 (51 ) Gains from commodity derivative activity, net —affiliates $ 33 $ 118 $ 22 Interest Rate Derivatives: Statements of Operations Line Item Year Ended December 31, 2015 2014 2013 (Millions) Third party: Realized losses $ — $ (2 ) $ (2 ) Unrealized gains — 2 2 Interest expense $ — $ — $ —</t>
  </si>
  <si>
    <t>Schedule of Net Long or Short Positions Expected to be Realized</t>
  </si>
  <si>
    <t>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December 31, 2015 Crude Oil Natural Gas Natural Gas Liquids Natural Gas Basis Swaps Year of Expiration Net Short Position (Bbls) Net Short Position (MMBtu) Net Short Position (Bbls) Net Long Position (MMBtu) 2016 (1,408,672 ) (15,881,064 ) (813,267 ) 2,665,000 2017 — (7,387,500 ) — 1,800,000 December 31, 2014 Crude Oil Natural Gas Natural Gas Liquids Natural Gas Basis Swaps Year of Expiration Net Short Position (Bbls) Net Short Position (MMBtu) Net Short Position (Bbls) Net Long Position (MMBtu) 2015 (745,695 ) (20,803,975 ) (5,573,570 ) 2,640,000 2016 (561,922 ) (5,668,564 ) (813,267 ) 1,690,000 2017 — (6,387,500 ) — —</t>
  </si>
  <si>
    <t>Partnership Equity and Distributions (Tables)</t>
  </si>
  <si>
    <t>Cash Distribution</t>
  </si>
  <si>
    <t>The following table presents our cash distributions paid in 2015 and 2014 and 2013: Payment Date Per Unit Distribution Total Cash Distribution (Millions) November 13, 2015 $ 0.7800 $ 120 August 14, 2015 $ 0.7800 $ 121 May 15, 2015 $ 0.7800 $ 121 February 13, 2015 $ 0.7800 $ 120 November 14, 2014 $ 0.7700 $ 117 August 14, 2014 $ 0.7575 $ 111 May 15, 2014 $ 0.7450 $ 106 February 14, 2014 $ 0.7325 $ 86 November 14, 2013 $ 0.7200 $ 82 August 14, 2013 $ 0.7100 $ 72 May 15, 2013 $ 0.7000 $ 69 February 14, 2013 $ 0.6900 $ 54</t>
  </si>
  <si>
    <t>Business Segments (Tables)</t>
  </si>
  <si>
    <t>Segment Information</t>
  </si>
  <si>
    <t>The following tables set forth our segment information: Year Ended December 31, 2015 : Natural Gas Services NGL Logistics Wholesale Propane Logistics Other Total (Millions) Total operating revenue $ 1,618 $ 80 $ 200 $ — $ 1,898 Gross margin (a) $ 515 $ 80 $ 57 $ — $ 652 Operating and maintenance expense (184 ) (20 ) (10 ) — (214 ) Depreciation and amortization expense (109 ) (8 ) (3 ) — (120 ) General and administrative expense — — — (85 ) (85 ) Goodwill impairment (82 ) — — — (82 ) Other (expense) income (8 ) 4 — — (4 ) Earnings from unconsolidated affiliates 55 118 — — 173 Interest expense — — — (92 ) (92 ) Income tax benefit — — — 5 5 Net income (loss) $ 187 $ 174 $ 44 $ (172 ) $ 233 Net income attributable to noncontrolling interests (5 ) — — — (5 ) Net income (loss) attributable to partners $ 182 $ 174 $ 44 $ (172 ) $ 228 Non-cash derivative mark-to-market (b) $ (133 ) $ — $ 3 $ (1 ) $ (131 ) Non-cash lower of cost or market adjustments $ 6 $ — $ 2 $ — $ 8 Capital expenditures $ 240 $ 37 $ 4 $ — $ 281 Investments in unconsolidated affiliates, net $ 15 $ 47 $ — $ — $ 62 Year Ended December 31, 2014 : Natural Gas NGL Logistics Wholesale Propane Logistics Other Total (Millions) Total operating revenue $ 3,163 $ 73 $ 406 $ — $ 3,642 Gross margin (a) $ 756 $ 73 $ 18 $ — $ 847 Operating and maintenance expense (189 ) (16 ) (11 ) — (216 ) Depreciation and amortization expense (101 ) (7 ) (2 ) — (110 ) General and administrative expense — — — (64 ) (64 ) Other expense (2 ) (1 ) — — (3 ) Earnings from unconsolidated affiliates 5 70 — — 75 Interest expense — — — (86 ) (86 ) Income tax expense — — — (6 ) (6 ) Net income (loss) $ 469 $ 119 $ 5 $ (156 ) $ 437 Net income attributable to noncontrolling interests (14 ) — — — (14 ) Net income (loss) attributable to partners $ 455 $ 119 $ 5 $ (156 ) $ 423 Non-cash derivative mark-to-market (b) $ 89 $ — $ (3 ) $ — $ 86 Non-cash lower of cost or market adjustments $ 11 $ — $ 13 $ — $ 24 Capital expenditures $ 297 $ 25 $ 16 $ — $ 338 Acquisition expenditures $ 102 $ 673 $ — $ — $ 775 Investments in unconsolidated affiliates, net $ 75 $ 76 $ — $ — $ 151 Year Ended December 31, 2013 : Natural Gas NGL Wholesale Other Total (Millions) Total operating revenue $ 2,598 $ 73 $ 380 $ — $ 3,051 Gross margin (a) $ 501 $ 72 $ 52 $ — $ 625 Operating and maintenance expense (184 ) (16 ) (15 ) — (215 ) Depreciation and amortization expense (87 ) (6 ) (2 ) — (95 ) General and administrative expense — — — (63 ) (63 ) Other expense (1 ) (3 ) (4 ) — (8 ) Earnings from unconsolidated affiliates 1 32 — — 33 Interest expense — — — (52 ) (52 ) Income tax expense — — — (8 ) (8 ) Net income (loss) $ 230 $ 79 $ 31 $ (123 ) $ 217 Net income attributable to noncontrolling interests (17 ) — — — (17 ) Net income (loss) attributable to partners $ 213 $ 79 $ 31 $ (123 ) $ 200 Non-cash derivative mark-to-market (b) $ (36 ) $ — $ (1 ) $ 1 $ (36 ) Non-cash lower of cost or market adjustments $ 2 $ — $ 2 $ — $ 4 Capital expenditures $ 334 $ 24 $ 5 $ — $ 363 Acquisition expenditures $ 696 $ 86 $ — $ — $ 782 Investments in unconsolidated affiliates, net $ 133 $ 109 $ — $ — $ 242 December 31, December 31, 2015 2014 (Millions) Segment long-term assets: Natural Gas Services $ 4,362 $ 3,609 NGL Logistics 679 1,364 Wholesale Propane Logistics 120 118 Other (d) 10 41 Total long-term assets 5,171 5,132 Current assets 306 590 Total assets $ 5,477 $ 5,722 (a) 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The segment information for the years ended December 31, 2014 includes the results of our Lucerne 1 plant. This transfer of net assets between entities under common control was accounted for as if the transfer occurred at the beginning of the period to furnish comparative information, similar to the pooling method. (d) Other long-term assets not allocable to segments consist of unrealized gains on derivative instruments, corporate leasehold improvements and other long-term assets.</t>
  </si>
  <si>
    <t>Supplemental Cash Flow Information (Tables)</t>
  </si>
  <si>
    <t>Summary of Supplemental Cash Flow Information</t>
  </si>
  <si>
    <t xml:space="preserve"> Year Ended December 31, 2015 2014 2013 (Millions) Cash paid for interest: Cash paid for interest, net of amounts capitalized $ 86 $ 73 $ 40 Cash paid for income taxes, net of income tax refunds $ 2 $ 2 $ 1 Non-cash investing and financing activities: Property, plant and equipment acquired with accounts payable $ 12 $ 43 $ 27 Other non-cash changes in property, plant and equipment $ (8 ) $ 4 $ 1 Non-cash addition of investment in unconsolidated affiliates and property, plant and equipment acquired in March 2014 Transactions $ — $ 65 $ — Non-cash excess purchase price in March 2014 Transactions and March 2013 Eagle Ford system transaction $ — $ 160 $ 125 Accounts payable related to equity issuance costs $ — $ — $ 1</t>
  </si>
  <si>
    <t>Supplementary Information - Condensed Consolidating Financial Information (Tables)</t>
  </si>
  <si>
    <t>Condensed Consolidating Balance Sheets</t>
  </si>
  <si>
    <t xml:space="preserve"> Condensed Consolidating Balance Sheet December 31, 2015 Parent Guarantor Subsidiary Issuer Non-Guarantor Subsidiaries Consolidating Adjustments Consolidated (Millions) ASSETS Current assets: Cash and cash equivalents $ — $ — $ 2 $ — $ 2 Accounts receivable, net — — 154 — 154 Inventories — — 43 — 43 Other — — 107 — 107 Total current assets — — 306 — 306 Property, plant and equipment, net — — 3,476 — 3,476 Goodwill and intangible assets, net — — 184 — 184 Advances receivable — consolidated subsidiaries 2,159 2,023 — (4,182 ) — Investments in consolidated subsidiaries 613 1,033 — (1,646 ) — Investments in unconsolidated affiliates — — 1,493 — 1,493 Other long-term assets — — 18 — 18 Total assets $ 2,772 $ 3,056 $ 5,477 $ (5,828 ) $ 5,477 LIABILITIES AND EQUITY Accounts payable and other current liabilities $ — $ 19 $ 181 $ — $ 200 Advances payable — consolidated subsidiaries — — 4,182 (4,182 ) — Long-term debt — 2,424 — — 2,424 Other long-term liabilities — — 48 — 48 Total liabilities — 2,443 4,411 (4,182 ) 2,672 Commitments and contingent liabilities Equity: Partners’ equity: Net equity 2,772 616 1,038 (1,646 ) 2,780 Accumulated other comprehensive loss — (3 ) (5 ) — (8 ) Total partners’ equity 2,772 613 1,033 (1,646 ) 2,772 Noncontrolling interests — — 33 — 33 Total equity 2,772 613 1,066 (1,646 ) 2,805 Total liabilities and equity $ 2,772 $ 3,056 $ 5,477 $ (5,828 ) $ 5,477 Condensed Consolidating Balance Sheet December 31, 2014 Parent Guarantor Subsidiary Issuer Non-Guarantor Subsidiaries Consolidating Adjustments Consolidated (Millions) ASSETS Current assets: Cash and cash equivalents $ — $ 24 $ 1 $ — $ 25 Accounts receivable, net — — 270 — 270 Inventories — — 63 — 63 Other — — 232 — 232 Total current assets — 24 566 — 590 Property, plant and equipment, net — — 3,347 — 3,347 Goodwill and intangible assets, net — — 274 — 274 Advances receivable — consolidated subsidiaries 2,610 1,962 — (4,572 ) — Investments in consolidated subsidiaries 383 712 — (1,095 ) — Investments in unconsolidated affiliates — — 1,459 — 1,459 Other long-term assets — — 52 — 52 Total assets $ 2,993 $ 2,698 $ 5,698 $ (5,667 ) $ 5,722 LIABILITIES AND EQUITY Accounts payable and other current liabilities $ — $ 271 $ 330 $ — $ 601 Advances payable — consolidated subsidiaries — — 4,572 (4,572 ) — Long-term debt — 2,044 — — 2,044 Other long-term liabilities — — 51 — 51 Total liabilities — 2,315 4,953 (4,572 ) 2,696 Commitments and contingent liabilities Equity: Partners’ equity: Net equity 2,993 387 717 (1,095 ) 3,002 Accumulated other comprehensive loss — (4 ) (5 ) — (9 ) Total partners’ equity 2,993 383 712 (1,095 ) 2,993 Noncontrolling interests — — 33 — 33 Total equity 2,993 383 745 (1,095 ) 3,026 Total liabilities and equity $ 2,993 $ 2,698 $ 5,698 $ (5,667 ) $ 5,722</t>
  </si>
  <si>
    <t>Condensed Income Statement [Table Text Block]</t>
  </si>
  <si>
    <t xml:space="preserve"> Condensed Consolidating Statement of Operations Year Ended December 31, 2013 (a) Parent Guarantor Subsidiary Issuer Non-Guarantor Subsidiaries Consolidating Adjustments Consolidated (Millions) Operating revenues: Sales of natural gas, propane, NGLs and condensate $ — $ — $ 2,763 $ — $ 2,763 Transportation, processing and other — — 271 — 271 Gains from commodity derivative activity, net — — 17 — 17 Total operating revenues — — 3,051 — 3,051 Operating costs and expenses: Purchases of natural gas, propane and NGLs — — 2,426 — 2,426 Operating and maintenance expense — — 215 — 215 Depreciation and amortization expense — — 95 — 95 General and administrative expense — — 63 — 63 Other expense — — 8 — 8 Total operating costs and expenses — — 2,807 — 2,807 Operating income — — 244 — 244 Interest expense — (52 ) — — (52 ) Earnings from unconsolidated affiliates — — 33 — 33 Income from consolidated subsidiaries 200 252 — (452 ) — Income before income taxes 200 200 277 (452 ) 225 Income tax expense — — (8 ) — (8 ) Net income 200 200 269 (452 ) 217 Net income attributable to noncontrolling interests — — (17 ) — (17 ) Net income attributable to partners $ 200 $ 200 $ 252 $ (452 ) $ 200 Condensed Consolidating Statement of Operations Year Ended December 31, 2015 Parent Guarantor Subsidiary Issuer Non- Guarantor Subsidiaries Consolidating Adjustments Consolidated (Millions) Operating revenues: Sales of natural gas, propane, NGLs and condensate $ — $ — $ 1,442 $ — $ 1,442 Transportation, processing and other — — 371 — 371 Gains from commodity derivative activity, net — — 85 — 85 Total operating revenues — — 1,898 — 1,898 Operating costs and expenses: Purchases of natural gas, propane and NGLs — — 1,246 — 1,246 Operating and maintenance expense — — 214 — 214 Depreciation and amortization expense — — 120 — 120 General and administrative expense — — 85 — 85 Goodwill impairment — — 82 — 82 Other expense — — 4 — 4 Total operating costs and expenses — — 1,751 — 1,751 Operating income — — 147 — 147 Interest expense — (92 ) — — (92 ) Income from consolidated subsidiaries 228 320 — (548 ) — Earnings from unconsolidated affiliates — — 173 — 173 Income before income taxes 228 228 320 (548 ) 228 Income tax benefit — — 5 — 5 Net income 228 228 325 (548 ) 233 Net income attributable to noncontrolling interests — — (5 ) — (5 ) Net income attributable to partners $ 228 $ 228 $ 320 $ (548 ) $ 228 Condensed Consolidating Statement of Operations Year Ended December 31, 2014 (a) Parent Guarantor Subsidiary Issuer Non-Guarantor Subsidiaries Consolidating Adjustments Consolidated (Millions) Operating revenues: Sales of natural gas, propane, NGLs and condensate $ — $ — $ 3,143 $ — $ 3,143 Transportation, processing and other — — 345 — 345 Gains from commodity derivative activity, net — — 154 — 154 Total operating revenues — — 3,642 — 3,642 Operating costs and expenses: Purchases of natural gas, propane and NGLs — — 2,795 — 2,795 Operating and maintenance expense — — 216 — 216 Depreciation and amortization expense — — 110 — 110 General and administrative expense — — 64 — 64 Other expense — — 3 — 3 Total operating costs and expenses — — 3,188 — 3,188 Operating income — — 454 — 454 Interest expense — (86 ) — — (86 ) Earnings from unconsolidated affiliates 423 509 — (932 ) — Income from consolidated subsidiaries — — 75 — 75 Income before income taxes 423 423 529 (932 ) 443 Income tax expense — — (6 ) — (6 ) Net income 423 423 523 (932 ) 437 Net income attributable to noncontrolling interests — — (14 ) — (14 ) Net income attributable to partners $ 423 $ 423 $ 509 $ (932 ) $ 423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t>
  </si>
  <si>
    <t>Condensed Statement of Comprehensive Income [Table Text Block]</t>
  </si>
  <si>
    <t xml:space="preserve"> Condensed Consolidating Statement of Comprehensive Income Year Ended December 31, 2014 (a) Parent Guarantor Subsidiary Issuer Non-Guarantor Subsidiaries Consolidating Adjustments Consolidated (Millions) Net income $ 423 $ 423 $ 523 $ (932 ) $ 437 Other comprehensive income: Reclassification of cash flow hedge losses into earnings — 2 — — 2 Other comprehensive income from consolidated subsidiaries 2 — — (2 ) — Total other comprehensive income 2 2 — (2 ) 2 Total comprehensive income 425 425 523 (934 ) 439 Total comprehensive income attributable to noncontrolling interests — — (14 ) — (14 ) Total comprehensive income attributable to partners $ 425 $ 425 $ 509 $ (934 ) $ 4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Comprehensive Income Year Ended December 31, 2013 (a) Parent Guarantor Subsidiary Issuer Non-Guarantor Subsidiaries Consolidating Adjustments Consolidated (Millions) Net income $ 200 $ 200 $ 269 $ (452 ) $ 217 Other comprehensive income (loss): Reclassification of cash flow hedge losses into earnings — 4 — — 4 Other comprehensive income from consolidated subsidiaries 4 — — (4 ) — Total other comprehensive income 4 4 — — (4 ) 4 Total comprehensive income 204 204 269 (456 ) 221 Total comprehensive income attributable to noncontrolling interests — — (17 ) — (17 ) Total comprehensive income attributable to partners $ 204 $ 204 $ 252 $ (456 ) $ 204 Condensed Consolidating Statement of Comprehensive Income Year Ended December 31, 2015 Parent Guarantor Subsidiary Issuer Non-Guarantor Subsidiaries Consolidating Adjustments Consolidated (Millions) Net income $ 228 $ 228 $ 325 $ (548 ) $ 233 Other comprehensive income: Reclassification of cash flow hedge losses into earnings — 1 — — 1 Other comprehensive income from consolidated subsidiaries 1 — — (1 ) — Total other comprehensive income 1 1 — (1 ) 1 Total comprehensive income 229 229 325 (549 ) 234 Total comprehensive income attributable to noncontrolling interests — — (5 ) — (5 ) Total comprehensive income attributable to partners $ 229 $ 229 $ 320 $ (549 ) $ 229 </t>
  </si>
  <si>
    <t>Condensed Consolidating Statements of Cash Flows</t>
  </si>
  <si>
    <t xml:space="preserve"> Condensed Consolidating Statement of Cash Flows Year Ended December 31, 2015 Parent Guarantor Subsidiary Issuer Non-Guarantor Subsidiaries Consolidating Adjustments Consolidated (Millions) OPERATING ACTIVITIES Net cash (used in) provided by operating activities $ — $ (89 ) $ 739 $ — $ 650 INVESTING ACTIVITIES: Intercompany transfers 451 (60 ) — (391 ) — Capital expenditures — — (281 ) — (281 ) Investments in unconsolidated affiliates — — (62 ) — (62 ) Net cash provided by (used in) investing activities 451 (60 ) (343 ) (391 ) (343 ) FINANCING ACTIVITIES: Intercompany transfers — — (391 ) 391 — Proceeds from long-term debt — 1,554 — — 1,554 Payments of long-term debt — (1,429 ) — — (1,429 ) Proceeds from issuance of common units, net of offering costs 31 — — — 31 Distributions to limited partners and general partner (482 ) — — — (482 ) Distributions to noncontrolling interests — — (5 ) — (5 ) Contributions from DCP Midstream, LLC — — 1 — 1 Net cash (used in) provided by financing activities (451 ) 125 (395 ) 391 (330 ) Net change in cash and cash equivalents — (24 ) 1 — (23 ) Cash and cash equivalents, beginning of period — 24 1 — 25 Cash and cash equivalents, end of period $ — $ — $ 2 $ — $ 2 Condensed Consolidating Statements of Cash Flows Year Ended December 31, 2014 (a) Parent Guarantor Subsidiary Issuer Non-Guarantor Subsidiaries Consolidating Adjustments Consolidated (Millions) OPERATING ACTIVITIES Net cash (used in) provided by operating activities $ — $ (73 ) $ 597 $ — $ 524 INVESTING ACTIVITIES: Intercompany transfers (581 ) (280 ) — 861 — Capital expenditures — — (338 ) — (338 ) Acquisitions, net of cash acquired — — (102 ) — (102 ) Acquisition of unconsolidated affiliates — — (673 ) — (673 ) Investments in unconsolidated affiliates — — (151 ) — (151 ) Proceeds from sale of assets — — 28 — 28 Net cash used in investing activities (581 ) (280 ) (1,236 ) 861 (1,236 ) FINANCING ACTIVITIES: Intercompany transfers — — 861 (861 ) — Proceeds from long-term debt — 719 — — 719 Payments of commercial paper, net — (335 ) — — (335 ) Payment of deferred financing costs — (7 ) — — (7 ) Proceeds from issuance of common units, net of offering costs 1,001 — — — 1,001 Excess purchase price over acquired interests and commodity hedges — — (18 ) — (18 ) Net change in advances to predecessor from DCP Midstream, LLC — — (6 ) — (6 ) Distributions to limited partners and general partner (420 ) — — — (420 ) Distributions to noncontrolling interests — — (14 ) — (14 ) Purchase of additional interest in a subsidiary — — (198 ) — (198 ) Contributions from noncontrolling interests — — 3 — 3 Net cash provided by financing activities 581 377 628 (861 ) 725 Net change in cash and cash equivalents — 24 (11 ) — 13 Cash and cash equivalents, beginning of period — — 12 — 12 Cash and cash equivalents, end of period $ — $ 24 $ 1 $ — $ 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s of Cash Flows Year Ended December 31, 2013 (a) Parent Guarantor Subsidiary Issuer Non-Guarantor Subsidiaries Consolidating Adjustments Consolidated (Millions) OPERATING ACTIVITIES Net cash (used in) provided by operating activities $ — $ (45 ) $ 387 $ 3 $ 345 INVESTING ACTIVITIES: Intercompany transfers (806 ) (258 ) — 1,064 — Capital expenditures — — (363 ) — (363 ) Acquisitions, net of cash acquired — — (696 ) — (696 ) Investments in unconsolidated affiliates — — (242 ) — (242 ) Acquisition of unconsolidated affiliates — — (86 ) — (86 ) Net cash used in investing activities (806 ) (258 ) (1,387 ) 1,064 (1,387 ) FINANCING ACTIVITIES: Intercompany transfers — — 1,064 (1,064 ) — Proceeds from long-term debt — 1,957 — — 1,957 Payments of long-term debt — (1,988 ) — — (1,988 ) Proceeds from issuance of commercial paper — 335 — — 335 Payment of deferred financing costs — (4 ) — — (4 ) Proceeds from issuance of common units, net of offering costs 1,083 — — — 1,083 Excess purchase price over acquired assets — — (85 ) — (85 ) Net change in advances to predecessor from DCP Midstream, LLC — — 11 — 11 Distributions to common unitholders and general partner (277 ) — — — (277 ) Distributions to noncontrolling interests — — (24 ) — (24 ) Contributions from noncontrolling interests — — 46 — 46 Distributions to DCP Midstream, LLC — — (3 ) — (3 ) Contributions from DCP Midstream, LLC — — 1 — 1 Net cash provided by financing activities 806 300 1,010 (1,064 ) 1,052 Net change in cash and cash equivalents — (3 ) 10 3 10 Cash and cash equivalents, beginning of year — 3 2 (3 ) 2 Cash and cash equivalents, end of year $ — $ — $ 12 $ — $ 12 (a) The financial information for the year ended December 31, 2013 includes the results of our Lucerne 1 plant, a transfer of net assets between entities under common control that was accounted for as if the transfer occurred at the beginning of the period to furnish comparative information similar to the pooling method.</t>
  </si>
  <si>
    <t>Description of Business and Basis of Presentation - Additional Information (Detail)</t>
  </si>
  <si>
    <t>Business Acquisition [Line Items]</t>
  </si>
  <si>
    <t>Ownership interest percentage by parent</t>
  </si>
  <si>
    <t>100.00%</t>
  </si>
  <si>
    <t>Investments in Greater Than 20% [Member]</t>
  </si>
  <si>
    <t>Equity Method Investment, Ownership Percentage</t>
  </si>
  <si>
    <t>20.00%</t>
  </si>
  <si>
    <t>Investments in Less Than 20% [Member]</t>
  </si>
  <si>
    <t>Phillips 66 [Member]</t>
  </si>
  <si>
    <t>50.00%</t>
  </si>
  <si>
    <t>Spectra Energy [Member]</t>
  </si>
  <si>
    <t>DCP Midstream, LLC [Member]</t>
  </si>
  <si>
    <t>21.40%</t>
  </si>
  <si>
    <t>Summary of Significant Accounting Policies (Details) - USD ($) $ in Millions</t>
  </si>
  <si>
    <t>Summary Of Significant Accounting Policies [Line Items]</t>
  </si>
  <si>
    <t>Accrued Environmental Loss Contingencies, Current</t>
  </si>
  <si>
    <t>Accrued Environmental Loss Contingencies, Noncurrent</t>
  </si>
  <si>
    <t>New Accounting Pronouncements (Details) - USD ($) $ in Millions</t>
  </si>
  <si>
    <t>debt issuance cost [Abstract]</t>
  </si>
  <si>
    <t>Unamortized Debt Issuance Expense</t>
  </si>
  <si>
    <t>Acquisitions - Additional Information (Detail) $ in Millions</t>
  </si>
  <si>
    <t>Mar. 31, 2016mi</t>
  </si>
  <si>
    <t>Dec. 31, 2015USD ($)miMBbls</t>
  </si>
  <si>
    <t>Panola [Member]</t>
  </si>
  <si>
    <t>Aggregate consideration for acquisition | $</t>
  </si>
  <si>
    <t>Anticipated consideration to be paid for acquisition | $</t>
  </si>
  <si>
    <t>Capacity per day | MBbls</t>
  </si>
  <si>
    <t>Expected capacity per day | MBbls</t>
  </si>
  <si>
    <t>15.00%</t>
  </si>
  <si>
    <t>Pipeline Length In Miles | mi</t>
  </si>
  <si>
    <t>Other JV Partners [Member]</t>
  </si>
  <si>
    <t>Operator [Member]</t>
  </si>
  <si>
    <t>55.00%</t>
  </si>
  <si>
    <t>Subsequent Event [Member] | Panola [Member]</t>
  </si>
  <si>
    <t>Agreements and Transactions with Affiliates - Additional Information (Detail) - USD ($) $ in Millions</t>
  </si>
  <si>
    <t>Related Party Transaction [Line Items]</t>
  </si>
  <si>
    <t>Other fees - DCP Midstream, LLC</t>
  </si>
  <si>
    <t>Lucerne 1 [Member]</t>
  </si>
  <si>
    <t>Affiliated Entity [Member] | DCP Midstream, LLC [Member]</t>
  </si>
  <si>
    <t>Affiliated Entity [Member] | DJ Basin System [Member]</t>
  </si>
  <si>
    <t>Agreements and Transactions with Affiliates - Schedule of Fees Incurred and Other Fees Paid (Detail) - USD ($) $ in Millions</t>
  </si>
  <si>
    <t>Services/Omnibus Agreement</t>
  </si>
  <si>
    <t>Total - DCP Midstream, LLC</t>
  </si>
  <si>
    <t>Related Party Transaction, Amounts of Transaction</t>
  </si>
  <si>
    <t>DCP Midstream, LLC [Member] | Affiliated Entity [Member]</t>
  </si>
  <si>
    <t>Maximum [Member] | DCP Midstream, LLC [Member]</t>
  </si>
  <si>
    <t>Agreements and Transactions with Affiliates - Transactions with Affiliates (Detail) - USD ($) $ in Millions</t>
  </si>
  <si>
    <t>Other Operating Income (Expense), Net</t>
  </si>
  <si>
    <t>Affiliated Entity [Member] | DCP Midstream, LLC [Member] | Commodity Derivatives [Member]</t>
  </si>
  <si>
    <t>Affiliated Entity [Member] | Phillips 66 [Member]</t>
  </si>
  <si>
    <t>Affiliated Entity [Member] | Spectra Energy [Member]</t>
  </si>
  <si>
    <t>Agreements and Transactions with Affiliates - Balances with Affiliates (Detail) - USD ($) $ in Millions</t>
  </si>
  <si>
    <t>Unrealized gains on derivative instruments - current</t>
  </si>
  <si>
    <t>Unrealized gains on derivative instruments - long-term</t>
  </si>
  <si>
    <t>Unrealized losses on derivative instruments - current</t>
  </si>
  <si>
    <t>Unrealized losses on derivative instruments - long-term</t>
  </si>
  <si>
    <t>Inventories - Schedule of Inventories (Detail) - USD ($) $ in Millions</t>
  </si>
  <si>
    <t>Components Of Inventory [Line Items]</t>
  </si>
  <si>
    <t>Total inventories</t>
  </si>
  <si>
    <t>Natural Gas [Member]</t>
  </si>
  <si>
    <t>Natural Gas Liquids [Member]</t>
  </si>
  <si>
    <t>Inventories - Additional Information (Detail) - USD ($) $ in Millions</t>
  </si>
  <si>
    <t>Inventory Write-down</t>
  </si>
  <si>
    <t>Property, Plant and Equipment - Classification of Property, Plant and Equipment (Detail) - USD ($) $ in Millions</t>
  </si>
  <si>
    <t>Property, Plant and Equipment [Line Items]</t>
  </si>
  <si>
    <t>Property, plant and equipment</t>
  </si>
  <si>
    <t>Accumulated depreciation</t>
  </si>
  <si>
    <t>Interest Costs Capitalized</t>
  </si>
  <si>
    <t>Depreciation</t>
  </si>
  <si>
    <t>Gathering and Transmission Systems [Member]</t>
  </si>
  <si>
    <t>Gathering and Transmission Systems [Member] | Minimum [Member]</t>
  </si>
  <si>
    <t>Depreciable life of property, plant and equipment</t>
  </si>
  <si>
    <t>20 years</t>
  </si>
  <si>
    <t>Gathering and Transmission Systems [Member] | Maximum [Member]</t>
  </si>
  <si>
    <t>50 years</t>
  </si>
  <si>
    <t>Processing, Storage, and Terminal Facilities [Member]</t>
  </si>
  <si>
    <t>Processing, Storage, and Terminal Facilities [Member] | Minimum [Member]</t>
  </si>
  <si>
    <t>35 years</t>
  </si>
  <si>
    <t>Processing, Storage, and Terminal Facilities [Member] | Maximum [Member]</t>
  </si>
  <si>
    <t>60 years</t>
  </si>
  <si>
    <t>Other Energy Equipment [Member]</t>
  </si>
  <si>
    <t>Other Energy Equipment [Member] | Minimum [Member]</t>
  </si>
  <si>
    <t>3 years</t>
  </si>
  <si>
    <t>Other Energy Equipment [Member] | Maximum [Member]</t>
  </si>
  <si>
    <t>30 years</t>
  </si>
  <si>
    <t>Construction Work In Progress [Member]</t>
  </si>
  <si>
    <t>Property, Plant and Equipment - Additional Information (Detail) - USD ($) $ in Millions</t>
  </si>
  <si>
    <t>Assets Disposed of by Method Other than Sale, in Period of Disposition, Gain (Loss) on Disposition</t>
  </si>
  <si>
    <t>Asset Retirement Obligation, Accretion Expense</t>
  </si>
  <si>
    <t>Property and Equipment [Member]</t>
  </si>
  <si>
    <t>Asset Retirement Obligations, Noncurrent</t>
  </si>
  <si>
    <t>Goodwill and Intangible assets Schedule of Goodwill (Details) - USD ($) $ in Millions</t>
  </si>
  <si>
    <t>Natural Gas Services [Member]</t>
  </si>
  <si>
    <t>NGL Logistics [Member]</t>
  </si>
  <si>
    <t>Wholesale Propane Logistics [Member]</t>
  </si>
  <si>
    <t>Goodwill and Intangible assets Schedule of Finite-Lived Intangible Assets (Details) - USD ($) $ in Millions</t>
  </si>
  <si>
    <t>Finite-Lived Intangible Assets, Gross</t>
  </si>
  <si>
    <t>Finite-Lived Intangible Assets, Accumulated Amortization</t>
  </si>
  <si>
    <t>Amortization of Intangible Assets</t>
  </si>
  <si>
    <t>Goodwill and Intangible assets Finite-Lived Intangible Assets, Future Amortization (Details) - USD ($) $ in Millions</t>
  </si>
  <si>
    <t>Finite-Lived Intangible Assets [Line Item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s, Remaining Amortization Period</t>
  </si>
  <si>
    <t>6 years</t>
  </si>
  <si>
    <t>Maximum [Member]</t>
  </si>
  <si>
    <t>Weighted Average [Member]</t>
  </si>
  <si>
    <t>15 years</t>
  </si>
  <si>
    <t>Investments In Unconsolidated Affiliates - Investments In Unconsolidated Affiliates (Detail) - USD ($) $ in Millions</t>
  </si>
  <si>
    <t>Investments in and Advances to Affiliates [Line Items]</t>
  </si>
  <si>
    <t>Sand Hills Pipeline [Member]</t>
  </si>
  <si>
    <t>Discovery Producer Services LLC [Member]</t>
  </si>
  <si>
    <t>40.00%</t>
  </si>
  <si>
    <t>Southern Hills Pipeline [Member]</t>
  </si>
  <si>
    <t>33.33%</t>
  </si>
  <si>
    <t>Front Range Pipeline LLC [Member]</t>
  </si>
  <si>
    <t>Texas Express Pipeline [Member]</t>
  </si>
  <si>
    <t>10.00%</t>
  </si>
  <si>
    <t>Mont Belvieu Enterprise Fractionator [Member]</t>
  </si>
  <si>
    <t>12.50%</t>
  </si>
  <si>
    <t>Mont Belvieu 1 Fractionator [Member]</t>
  </si>
  <si>
    <t>Other [Member]</t>
  </si>
  <si>
    <t>Ownership interest percentage description</t>
  </si>
  <si>
    <t>Various</t>
  </si>
  <si>
    <t>Investments in Unconsolidated Affiliates - Earnings from Investments in Unconsolidated Affiliates (Detail) - USD ($) $ in Millions</t>
  </si>
  <si>
    <t>Texas Express [Member]</t>
  </si>
  <si>
    <t>Front Range [Member]</t>
  </si>
  <si>
    <t>Investments in Unconsolidated Affiliates - Equity Method Investment Summarized Financial Information, Statement of Operations (Detail) - USD ($) $ in Millions</t>
  </si>
  <si>
    <t>Operating revenue</t>
  </si>
  <si>
    <t>Operating expenses</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 [Member]</t>
  </si>
  <si>
    <t>Fair Value, Balance Sheet Grouping, Financial Statement Captions [Line Items]</t>
  </si>
  <si>
    <t>Short-term investments</t>
  </si>
  <si>
    <t>Commodity Derivative [Member] | Current Assets [Member]</t>
  </si>
  <si>
    <t>Commodity derivatives</t>
  </si>
  <si>
    <t>Commodity Derivative [Member] | Long-Term Assets [Member]</t>
  </si>
  <si>
    <t>[2]</t>
  </si>
  <si>
    <t>Commodity Derivative [Member] | Current Liabilities [Member]</t>
  </si>
  <si>
    <t>[3]</t>
  </si>
  <si>
    <t>Commodity Derivative [Member] | Long-Term Liabilities [Member]</t>
  </si>
  <si>
    <t>[4]</t>
  </si>
  <si>
    <t>Level 1 [Member] | Current Assets [Member]</t>
  </si>
  <si>
    <t>Level 1 [Member] | Commodity Derivative [Member] | Current Assets [Member]</t>
  </si>
  <si>
    <t>Level 1 [Member] | Commodity Derivative [Member] | Long-Term Assets [Member]</t>
  </si>
  <si>
    <t>Level 1 [Member] | Commodity Derivative [Member] | Current Liabilities [Member]</t>
  </si>
  <si>
    <t>Level 1 [Member] | Commodity Derivative [Member] | Long-Term Liabilities [Member]</t>
  </si>
  <si>
    <t>Level 2 [Member] | Current Assets [Member]</t>
  </si>
  <si>
    <t>Level 2 [Member] | Commodity Derivative [Member] | Current Assets [Member]</t>
  </si>
  <si>
    <t>Level 2 [Member] | Commodity Derivative [Member] | Long-Term Assets [Member]</t>
  </si>
  <si>
    <t>Level 2 [Member] | Commodity Derivative [Member] | Current Liabilities [Member]</t>
  </si>
  <si>
    <t>Level 2 [Member] | Commodity Derivative [Member] | Long-Term Liabilities [Member]</t>
  </si>
  <si>
    <t>Level 3 [Member] | Current Assets [Member]</t>
  </si>
  <si>
    <t>Level 3 [Member] | Commodity Derivative [Member] | Current Assets [Member]</t>
  </si>
  <si>
    <t>Level 3 [Member] | Commodity Derivative [Member] | Long-Term Assets [Member]</t>
  </si>
  <si>
    <t>Level 3 [Member] | Commodity Derivative [Member] | Current Liabilities [Member]</t>
  </si>
  <si>
    <t>Level 3 [Member] | Commodity Derivative [Member] | Long-Term Liabilities [Member]</t>
  </si>
  <si>
    <t>Included in current unrealized gains on derivative instruments in our consolidated balance sheets.</t>
  </si>
  <si>
    <t>Included in long-term unrealized gains on derivative instruments in our consolidated balance sheets.</t>
  </si>
  <si>
    <t>Included in current unrealized losses on derivative instruments in our consolidated balance sheets.</t>
  </si>
  <si>
    <t>.</t>
  </si>
  <si>
    <t>Fair Value Measurement - Condensed Consolidated Balance Sheets for Derivative Financial Instruments (Detail) - USD ($) $ in Millions</t>
  </si>
  <si>
    <t>Fair Value, Assets Measured on Recurring Basis, Unobservable Input Reconciliation, Calculation [Roll Forward]</t>
  </si>
  <si>
    <t>Beginning balance</t>
  </si>
  <si>
    <t>Net realized and unrealized gains (losses) included in earnings</t>
  </si>
  <si>
    <t>[1],[2]</t>
  </si>
  <si>
    <t>Settlements</t>
  </si>
  <si>
    <t>Ending balance</t>
  </si>
  <si>
    <t>Net unrealized gains still held included in earnings</t>
  </si>
  <si>
    <t>Long-Term Assets [Member]</t>
  </si>
  <si>
    <t>Current Liabilities [Member]</t>
  </si>
  <si>
    <t>Fair Value, Liabilities Measured on Recurring Basis, Unobservable Input Reconciliation, Calculation [Roll Forward]</t>
  </si>
  <si>
    <t>Net realized and unrealized (losses) gains included in earnings</t>
  </si>
  <si>
    <t>Net unrealized gains (losses) still held included in earnings</t>
  </si>
  <si>
    <t>Long-Term Liabilities [Member]</t>
  </si>
  <si>
    <t>There were no purchases, issuances or sales of derivatives or transfers into/out of Level 3 for the years ended December 31, 2015 and 2014.</t>
  </si>
  <si>
    <t>Represents the amount of total gains or losses for the period, included in gains or losses from commodity derivative activity, net.</t>
  </si>
  <si>
    <t>Fair Value Measurement - Schedule of Valuation Processes (Detail) $ in Millions</t>
  </si>
  <si>
    <t>Dec. 31, 2015USD ($)$ / MMBTU$ / gal$ / Gallon</t>
  </si>
  <si>
    <t>Fair Value, Inputs, Level 3 [Member] | Market Approach Valuation Technique [Member] | Derivative Financial Instruments, Assets [Member] | Natural Gas Liquids [Member]</t>
  </si>
  <si>
    <t>Fair Value Inputs Assets And Liabilities Quantitative Information [Line Items]</t>
  </si>
  <si>
    <t>Fair Value, Assets | $</t>
  </si>
  <si>
    <t>Minimum [Member] | Fair Value, Inputs, Level 3 [Member] | Market Approach Valuation Technique [Member] | Derivative Financial Instruments, Assets [Member] | Natural Gas Liquids [Member]</t>
  </si>
  <si>
    <t>Forward Curve Range | $ / gal</t>
  </si>
  <si>
    <t>Maximum [Member] | Fair Value, Inputs, Level 3 [Member] | Market Approach Valuation Technique [Member] | Derivative Financial Instruments, Assets [Member] | Natural Gas Liquids [Member]</t>
  </si>
  <si>
    <t>Forward Curve Range | $ / Gallon</t>
  </si>
  <si>
    <t>Senior Notes, 3.25% Due 2015 [Member]</t>
  </si>
  <si>
    <t>Senior notes interest rate percentage</t>
  </si>
  <si>
    <t>3.25%</t>
  </si>
  <si>
    <t>Senior Notes, 2.50% Due 2017 [Member]</t>
  </si>
  <si>
    <t>2.50%</t>
  </si>
  <si>
    <t>Senior Notes Five Point Six Zero Percent Due Two Thousand Forty Four [Member]</t>
  </si>
  <si>
    <t>5.60%</t>
  </si>
  <si>
    <t>Senior Notes Two Point Seven Zero Percent Due Two Thousand Nineteen [Member]</t>
  </si>
  <si>
    <t>2.70%</t>
  </si>
  <si>
    <t>Senior Notes, 4.95% Due 2022 [Member]</t>
  </si>
  <si>
    <t>4.95%</t>
  </si>
  <si>
    <t>Senior Notes, 3.875% Due 2023 [Member]</t>
  </si>
  <si>
    <t>3.875%</t>
  </si>
  <si>
    <t>Derivative Financial Instruments, Liabilities [Member] | Minimum [Member] | Fair Value, Inputs, Level 3 [Member] | Market Approach Valuation Technique [Member] | Natural Gas Liquids [Member]</t>
  </si>
  <si>
    <t>Forward Curve Range</t>
  </si>
  <si>
    <t>Derivative Financial Instruments, Liabilities [Member] | Maximum [Member] | Fair Value, Inputs, Level 3 [Member] | Market Approach Valuation Technique [Member] | Natural Gas Liquids [Member]</t>
  </si>
  <si>
    <t>Fair Value Measurement - Additional Information (Detail) - USD ($) $ in Millions</t>
  </si>
  <si>
    <t>Debt Instrument, Carrying Amount</t>
  </si>
  <si>
    <t>Debt Instrument, Fair Value</t>
  </si>
  <si>
    <t>Credit Agreement [Member]</t>
  </si>
  <si>
    <t>Carrying value of outstanding balances</t>
  </si>
  <si>
    <t>Fair value of outstanding balances</t>
  </si>
  <si>
    <t>Debt - Schedule of Long-Term Debt (Detail) - USD ($) $ in Millions</t>
  </si>
  <si>
    <t>Line of Credit Facility [Line Items]</t>
  </si>
  <si>
    <t>Unamortized discount</t>
  </si>
  <si>
    <t>Total long-term debt</t>
  </si>
  <si>
    <t>Debt Securities Issued Amount</t>
  </si>
  <si>
    <t>Revolving credit facility, weighted-average variable interest rate of 1.57%, as of December 31, 2015, due May 1, 2019</t>
  </si>
  <si>
    <t>December 31, 2015 December 31, 2014 (Millions)Amended and Restated Credit Agreement Revolving credit facility, weighted-average variable interest rate of 1.57%, as of December 31, 2015, due May 1, 2019$375 $—Debt Securities Issued September 30, 2010, interest at 3.25% payable semi-annually, due October 1, 2015— 250Issued November 27, 2012, interest at 2.50% payable semi-annually, due December 1, 2017500 500Issued March 13, 2014, interest at 2.70% payable semi-annually, due April 1, 2019325 325Issued March 13, 2012, interest at 4.95% payable semi-annually, due April 1, 2022350 350Issued March 14, 2013, interest at 3.875% payable semi-annually, due March 15, 2023500 500Issued March 13, 2014, interest at 5.60% payable semi-annually, due April 1, 2044400 400Unamortized issuance cost(14) (17)Unamortized discount(12) (14)Total debt2,424 2,294Current maturities of long-term debt— (250)Total long-term debt$2,424 $2,044</t>
  </si>
  <si>
    <t>Debt - Schedule of Long-Term Debt (Parenthetical) (Detail) - USD ($) $ in Millions</t>
  </si>
  <si>
    <t>Line of credit facility, maturity date</t>
  </si>
  <si>
    <t>May 1,
		2019</t>
  </si>
  <si>
    <t>Maturity date</t>
  </si>
  <si>
    <t>Mar. 15,
		2023</t>
  </si>
  <si>
    <t>Dec. 1,
		2017</t>
  </si>
  <si>
    <t>Apr. 1,
		2022</t>
  </si>
  <si>
    <t>Oct. 1,
		2015</t>
  </si>
  <si>
    <t>Debt - Additional Information (Detail) $ in Millions</t>
  </si>
  <si>
    <t>Dec. 31, 2015USD ($)</t>
  </si>
  <si>
    <t>Dec. 31, 2014USD ($)</t>
  </si>
  <si>
    <t>Dec. 31, 2013USD ($)</t>
  </si>
  <si>
    <t>Debt Instrument [Line Items]</t>
  </si>
  <si>
    <t>Senior notes issued</t>
  </si>
  <si>
    <t>Eagle Ford System [Member] | Senior Notes, 3.875% Due 2023 [Member]</t>
  </si>
  <si>
    <t>Amended and Restated Credit Agreement [Member]</t>
  </si>
  <si>
    <t>Line of Credit Facility, Maximum Borrowing Capacity</t>
  </si>
  <si>
    <t>Unused capacity under the credit agreement</t>
  </si>
  <si>
    <t>Basis spread determined by credit rating</t>
  </si>
  <si>
    <t>0.275%</t>
  </si>
  <si>
    <t>Commitment fee percentage</t>
  </si>
  <si>
    <t>0.23%</t>
  </si>
  <si>
    <t>London Interbank Offered Rate (LIBOR) [Member] | Credit Agreement [Member]</t>
  </si>
  <si>
    <t>Variable rate basis spread</t>
  </si>
  <si>
    <t>1.275%</t>
  </si>
  <si>
    <t>Federal Funds Effective Swap Rate [Member] | Credit Agreement [Member]</t>
  </si>
  <si>
    <t>0.50%</t>
  </si>
  <si>
    <t>London Interbank Offered Rate (LIBOR) Market Index [Member] | Credit Agreement [Member]</t>
  </si>
  <si>
    <t>1.00%</t>
  </si>
  <si>
    <t>Letters of credit issued</t>
  </si>
  <si>
    <t>Letters of credit outstanding</t>
  </si>
  <si>
    <t>Minimum [Member] | Credit Agreement [Member]</t>
  </si>
  <si>
    <t>Maximum leverage ratio</t>
  </si>
  <si>
    <t>Temporary maximum leverage ratio post-acquisition</t>
  </si>
  <si>
    <t>Maximum [Member] | Credit Agreement [Member]</t>
  </si>
  <si>
    <t>Debt - Future Maturities of Long-Term Debt (Detail) - USD ($) $ in Millions</t>
  </si>
  <si>
    <t>Maturities of Long-term Debt [Abstract]</t>
  </si>
  <si>
    <t>Long-term Debt, Maturities, Repayments of Principal in Year Five</t>
  </si>
  <si>
    <t>Thereafter</t>
  </si>
  <si>
    <t>Total principal</t>
  </si>
  <si>
    <t>Risk Management and Hedging Activities - Additional Information (Detail) - USD ($) $ in Millions</t>
  </si>
  <si>
    <t>Aug. 31, 2013</t>
  </si>
  <si>
    <t>Derivative [Line Items]</t>
  </si>
  <si>
    <t>Commodity Derivatives [Member]</t>
  </si>
  <si>
    <t>Derivative Instruments, Gain (Loss) Recognized in Income, Ineffective Portion and Amount Excluded from Effectiveness Testing, Net</t>
  </si>
  <si>
    <t>Cash Flow Hedge [Member]</t>
  </si>
  <si>
    <t>Cash Flow Hedge [Member] | Commodity Derivatives [Member]</t>
  </si>
  <si>
    <t>Cash Flow Hedge [Member] | Interest Rate Swap [Member]</t>
  </si>
  <si>
    <t>Limited Partner [Member]</t>
  </si>
  <si>
    <t>Debt Instrument, Interest Rate, Stated Percentage</t>
  </si>
  <si>
    <t>Risk Management and Hedging Activities - Summary of Gross and Net Amounts of Derivative Instruments (Detail) - Commodity Derivatives [Member] - USD ($) $ in Millions</t>
  </si>
  <si>
    <t>Fair Values Of Financial Assets And Liabilities Including Derivative Financial Instruments [Line Items]</t>
  </si>
  <si>
    <t>Gross Amounts of Assets Presented in the Balance Sheet</t>
  </si>
  <si>
    <t>Amounts Not Offset in the Balance Sheet - Financial Instruments</t>
  </si>
  <si>
    <t>Net Amount, Assets</t>
  </si>
  <si>
    <t>Gross Amounts of Liabilities Presented in the Balance Sheet</t>
  </si>
  <si>
    <t>Net Amount, Liabilities</t>
  </si>
  <si>
    <t>There is no cash collateral pledged or received against these positions.</t>
  </si>
  <si>
    <t>Risk Management and Hedging Activities - Schedule of Designated and Non-Designated Derivative Instruments in Statement of Financial Position, Fair Value (Detail) - USD ($) $ in Millions</t>
  </si>
  <si>
    <t>Derivative Asset [Abstract]</t>
  </si>
  <si>
    <t>Derivative Liability [Abstract]</t>
  </si>
  <si>
    <t>Commodity Derivatives [Member] | Derivative Asset Not Designated As Hedging Instruments [Member]</t>
  </si>
  <si>
    <t>Derivative assets, fair value, total</t>
  </si>
  <si>
    <t>Commodity Derivatives [Member] | Derivative Liabilities Not Designated As Hedging Instruments [Member]</t>
  </si>
  <si>
    <t>Derivative liabilities, fair value, total</t>
  </si>
  <si>
    <t>Risk Management and Hedging Activities - Schedule of Cash Flow Hedges Included in Accumulated Other Comprehensive Income (Loss) (Detail) - USD ($) $ in Millions</t>
  </si>
  <si>
    <t>Accumulated Other Comprehensive Income (Loss), Net of Tax [Roll Forward]</t>
  </si>
  <si>
    <t>Net deferred (losses) gains in AOCI (beginning balance)</t>
  </si>
  <si>
    <t>Net deferred losses in AOCI (ending balance)</t>
  </si>
  <si>
    <t>Gains (losses) recognized in AOCI on derivatives - effective portion</t>
  </si>
  <si>
    <t>Cash Flow Hedge Gain (Loss) to be Reclassified within Twelve Months</t>
  </si>
  <si>
    <t>Cash Flow Hedge [Member] | Interest Rate Derivatives [Member]</t>
  </si>
  <si>
    <t>Cash Flow Hedge [Member] | Foreign Currency Derivatives [Member]</t>
  </si>
  <si>
    <t>Included in interest expense in our consolidated statements of operations.</t>
  </si>
  <si>
    <t>Relates to Discovery, an unconsolidated affiliate.</t>
  </si>
  <si>
    <t>Risk Management and Hedging Activities - Schedule of Derivatives Accounted for as Cash Flow Hedges (Parenthetical) (Detail) $ in Millions</t>
  </si>
  <si>
    <t>Losses Recognized in Income on Derivatives - Ineffective Portion and Amount Excluded From Effectiveness Testing</t>
  </si>
  <si>
    <t>Risk Management and Hedging Activities - Schedule of Derivatives Accounted for as Cash Flow Hedges (Detail) - USD ($) $ in Millions</t>
  </si>
  <si>
    <t>Losses Reclassified From AOCI to Earnings-Effective Portion</t>
  </si>
  <si>
    <t>Risk Management and Hedging Activities - Schedule of Changes in Derivative Instruments not Designated as Hedging Instruments (Detail) - Derivative Assets Not Designated As Hedging Instruments [Member] - USD ($) $ in Millions</t>
  </si>
  <si>
    <t>Affiliates [Member] | Commodity Derivatives [Member]</t>
  </si>
  <si>
    <t>Realized</t>
  </si>
  <si>
    <t>Unrealized</t>
  </si>
  <si>
    <t>(Losses) gains from commodity derivative activity, net</t>
  </si>
  <si>
    <t>Third Party [Member] | Commodity Derivatives [Member]</t>
  </si>
  <si>
    <t>Third Party [Member] | Interest Rate Derivatives [Member]</t>
  </si>
  <si>
    <t>Risk Management and Hedging Activities - Schedule of Net Long or Short Positions Expected to be Realized (Detail)</t>
  </si>
  <si>
    <t>Dec. 31, 2015MMBTUbbl</t>
  </si>
  <si>
    <t>Dec. 31, 2014MMBTUbbl</t>
  </si>
  <si>
    <t>Crude Oil [Member]</t>
  </si>
  <si>
    <t>Net (Short) Position, Volume [Abstract]</t>
  </si>
  <si>
    <t>Net (Short) Position (Bbls), 2013 | bbl</t>
  </si>
  <si>
    <t>Net (Short) Position (Bbls), 2014 | bbl</t>
  </si>
  <si>
    <t>Net (Short) Position (Bbls), 2015 | bbl</t>
  </si>
  <si>
    <t>Net (Short) Position (Bbls), 2016 | bbl</t>
  </si>
  <si>
    <t>Net Long (Short) Position (MMBtu), 2013 | MMBTU</t>
  </si>
  <si>
    <t>Net Long (Short) Position (MMBtu), 2014 | MMBTU</t>
  </si>
  <si>
    <t>Net Long (Short) Position (MMBtu), 2015 | MMBTU</t>
  </si>
  <si>
    <t>Net Long (Short) Position (MMBtu), 2016 | MMBTU</t>
  </si>
  <si>
    <t>Natural Gas Basis Swaps [Member]</t>
  </si>
  <si>
    <t>Partnership Equity and Distributions - Additional Information (Detail) - USD ($) $ / shares in Units, $ in Millions</t>
  </si>
  <si>
    <t>Partnership Equity And Distribution [Line Items]</t>
  </si>
  <si>
    <t>Partnership deadline for distributions (in days)</t>
  </si>
  <si>
    <t>45 days</t>
  </si>
  <si>
    <t>Distribution Stage First [Member]</t>
  </si>
  <si>
    <t>Distribution unitholders and general partner per unit</t>
  </si>
  <si>
    <t>Distribution Stage Second [Member]</t>
  </si>
  <si>
    <t>Incentive Distribution Payments Made And Minimum Distribution Level Percentage</t>
  </si>
  <si>
    <t>13.00%</t>
  </si>
  <si>
    <t>Distribution Stage Third [Member]</t>
  </si>
  <si>
    <t>23.00%</t>
  </si>
  <si>
    <t>Distribution Stage Thereafter [Member]</t>
  </si>
  <si>
    <t>48.00%</t>
  </si>
  <si>
    <t>General partner ownership interest</t>
  </si>
  <si>
    <t>0.00%</t>
  </si>
  <si>
    <t>Limited partner ownership interest</t>
  </si>
  <si>
    <t>2.00%</t>
  </si>
  <si>
    <t>2014 Equity Distribution Agreement [Member]</t>
  </si>
  <si>
    <t>Proceeds from issuance of common stock</t>
  </si>
  <si>
    <t>Offering costs</t>
  </si>
  <si>
    <t>Maximum aggregate offering amount</t>
  </si>
  <si>
    <t>Equity Distribution Agreement [Member]</t>
  </si>
  <si>
    <t>Offer value of common stock remaining available for sale</t>
  </si>
  <si>
    <t>Price per common unit</t>
  </si>
  <si>
    <t>Net proceeds</t>
  </si>
  <si>
    <t>2013 Equity Distribution Agreement [Member]</t>
  </si>
  <si>
    <t>Partnership Equity and Distributions - Cash Distribution (Detail) - USD ($) $ / shares in Units, $ in Millions</t>
  </si>
  <si>
    <t>Total Cash Distribution (Millions)</t>
  </si>
  <si>
    <t>November thirteen Two Thousand Fifteen [Member]</t>
  </si>
  <si>
    <t>Per Unit Distribution</t>
  </si>
  <si>
    <t>august fourteen Two Thousand Fifteen [Member] [Member] [Member]</t>
  </si>
  <si>
    <t>May Fifteen Two Thousand Fifteen [Member] [Member]</t>
  </si>
  <si>
    <t>February Thirteen Two Thousand Fifteen [Member]</t>
  </si>
  <si>
    <t>November Fourteen Two Thousand Fourteen [Member]</t>
  </si>
  <si>
    <t>August Fourteen Two Thousand Fourteen [Member]</t>
  </si>
  <si>
    <t>May Fifteen Two Thousand Fourteen [Member]</t>
  </si>
  <si>
    <t>February Fourteen Two Thousand Fourteen [Member]</t>
  </si>
  <si>
    <t>November 14, 2013 [Member]</t>
  </si>
  <si>
    <t>August 14, 2013 [Member]</t>
  </si>
  <si>
    <t>May 15, 2013 [Member]</t>
  </si>
  <si>
    <t>February 14, 2013 [Member]</t>
  </si>
  <si>
    <t>Equity-Based Compensation (Details) - USD ($) $ in Millions</t>
  </si>
  <si>
    <t>Disclosure of Compensation Related Costs, Share-based Payments [Abstract]</t>
  </si>
  <si>
    <t>State Gross Margin Tax Rate</t>
  </si>
  <si>
    <t>0.75%</t>
  </si>
  <si>
    <t>0.95%</t>
  </si>
  <si>
    <t>0.975%</t>
  </si>
  <si>
    <t>Share-based Compensation Arrangement by Share-based Payment Award, Number of Shares Authorized</t>
  </si>
  <si>
    <t>Employee Service Share-based Compensation, Nonvested Awards, Compensation Not yet Recognized, Share-based Awards Other than Options</t>
  </si>
  <si>
    <t>Allocated Share-based Compensation Expense</t>
  </si>
  <si>
    <t>Net Income or Loss per Limited Partner Unit - Additional Information (Detail) - shares</t>
  </si>
  <si>
    <t>Weighted Average Number Diluted Limited Partnership Units Outstanding Adjustment</t>
  </si>
  <si>
    <t>Income Taxes (Details) - USD ($) $ in Millions</t>
  </si>
  <si>
    <t>Income Tax Disclosure [Abstract]</t>
  </si>
  <si>
    <t>Current State and Local Tax Expense (Benefit)</t>
  </si>
  <si>
    <t>Deferred State and Local Income Tax Expense (Benefit)</t>
  </si>
  <si>
    <t>Deferred Tax Liabilities, Net, Noncurrent</t>
  </si>
  <si>
    <t>Commitments and Contingent Liabilities Commitments and Contingent Liabilities (Details) - USD ($) $ in Million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Business Segments - Additional Information (Detail) $ in Millions</t>
  </si>
  <si>
    <t>Sep. 30, 2015USD ($)</t>
  </si>
  <si>
    <t>Jun. 30, 2015USD ($)</t>
  </si>
  <si>
    <t>Mar. 31, 2015USD ($)</t>
  </si>
  <si>
    <t>Sep. 30, 2014USD ($)</t>
  </si>
  <si>
    <t>Jun. 30, 2014USD ($)</t>
  </si>
  <si>
    <t>Mar. 31, 2014USD ($)</t>
  </si>
  <si>
    <t>Dec. 31, 2015USD ($)SegmentProject</t>
  </si>
  <si>
    <t>Dec. 31, 2014USD ($)Project</t>
  </si>
  <si>
    <t>Segment Reporting Information [Line Items]</t>
  </si>
  <si>
    <t>Number of reporting segments | Segment</t>
  </si>
  <si>
    <t>Ownership interest percentage</t>
  </si>
  <si>
    <t>Number of owned and operated rail terminals | Project</t>
  </si>
  <si>
    <t>Number of owned marine import terminals | Project</t>
  </si>
  <si>
    <t>Number of leased marine terminals | Project</t>
  </si>
  <si>
    <t>Pipeline Terminals | Project</t>
  </si>
  <si>
    <t>Gross margin</t>
  </si>
  <si>
    <t>Other Cost and Expense, Operating</t>
  </si>
  <si>
    <t>Depreciation, Depletion and Amortization, Nonproduction</t>
  </si>
  <si>
    <t>General and Administrative Expense</t>
  </si>
  <si>
    <t>Net Income (Loss) Attributable to Parent</t>
  </si>
  <si>
    <t>Unrealized Gain (Loss) on Derivatives and Commodity Contracts</t>
  </si>
  <si>
    <t>Acquisition expenditures</t>
  </si>
  <si>
    <t>Colorado [Member]</t>
  </si>
  <si>
    <t>75.00%</t>
  </si>
  <si>
    <t>Ownership interest percentage in subsidiary</t>
  </si>
  <si>
    <t>Front Range Pipeline [Member]</t>
  </si>
  <si>
    <t>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t>
  </si>
  <si>
    <t>Business Segments - Segment Information (Detail) - USD ($) $ in Millions</t>
  </si>
  <si>
    <t>Non-cash lower of cost or market adjustments</t>
  </si>
  <si>
    <t>Total long-term assets</t>
  </si>
  <si>
    <t>Business Segments - Segment Information (Parenthetical) (Detail) - Project</t>
  </si>
  <si>
    <t>Number of owned and operated rail terminals</t>
  </si>
  <si>
    <t>Number of owned marine import terminals</t>
  </si>
  <si>
    <t>Marine Terminals</t>
  </si>
  <si>
    <t>Pipeline Terminals</t>
  </si>
  <si>
    <t>Supplemental Cash Flow Information - Summary of Supplemental Cash Flow Information (Detail) - USD ($) $ in Millions</t>
  </si>
  <si>
    <t>Cash paid for interest, net of amounts capitalized</t>
  </si>
  <si>
    <t>Cash paid for income taxes, net of income tax refunds</t>
  </si>
  <si>
    <t>Property, plant and equipment acquired with accounts payable</t>
  </si>
  <si>
    <t>Other non-cash additions of property, plant and equipment</t>
  </si>
  <si>
    <t>Noncash or Part Noncash Acquisition, Fixed Assets Acquired</t>
  </si>
  <si>
    <t>Non-cash excess purchase price in March 2014 Transactions and March 2013 Eagle Ford system transaction</t>
  </si>
  <si>
    <t>Noncash Investing and Financing Activities Related Text</t>
  </si>
  <si>
    <t>Quarterly Financial Data (Details) - USD ($) $ / shares in Units, $ in Millions</t>
  </si>
  <si>
    <t>Quarterly Financial Information Disclosure [Abstract]</t>
  </si>
  <si>
    <t>Net Income (Loss) Allocated to Limited Partners</t>
  </si>
  <si>
    <t>Supplementary Information - Condensed Consolidating Financial Information - Additional Information (Detail)</t>
  </si>
  <si>
    <t>Parent Guarantor [Member]</t>
  </si>
  <si>
    <t>Parent Company Only Financial Information [Line Items]</t>
  </si>
  <si>
    <t>Supplementary Information - Condensed Consolidating Financial Information - Condensed Consolidating Balance Sheets (Detail) - USD ($) $ in Millions</t>
  </si>
  <si>
    <t>Dec. 31, 2012</t>
  </si>
  <si>
    <t>ASSETS</t>
  </si>
  <si>
    <t>Accounts receivable, net</t>
  </si>
  <si>
    <t>Goodwill and intangible assets, net</t>
  </si>
  <si>
    <t>Advances receivable - consolidated subsidiaries</t>
  </si>
  <si>
    <t>Investments in consolidated subsidiaries</t>
  </si>
  <si>
    <t>LIABILITIES AND EQUITY</t>
  </si>
  <si>
    <t>Accounts payable and other current liabilities</t>
  </si>
  <si>
    <t>Advances payable - consolidated subsidiaries</t>
  </si>
  <si>
    <t>Net equity</t>
  </si>
  <si>
    <t>Subsidiary Issuer [Member]</t>
  </si>
  <si>
    <t>Non-Guarantor Subsidiaries [Member]</t>
  </si>
  <si>
    <t>Consolidating Adjustments [Member]</t>
  </si>
  <si>
    <t>Supplementary Information - Condensed Consolidating Financial Information - Condensed Consolidating Statements of Operations (Detail) - USD ($) $ in Millions</t>
  </si>
  <si>
    <t>Condensed Financial Statements, Captions [Line Items]</t>
  </si>
  <si>
    <t>Income from consolidated subsidiaries</t>
  </si>
  <si>
    <t>Supplementary Information - Condensed Consolidating Financial Information - Condensed Consolidating Statement of Comprehensive Income (Detail) - USD ($) $ in Millions</t>
  </si>
  <si>
    <t>Other comprehensive income (loss):</t>
  </si>
  <si>
    <t>Other comprehensive income from consolidated subsidiaries</t>
  </si>
  <si>
    <t>Total comprehensive income (loss) attributable to noncontrolling interests</t>
  </si>
  <si>
    <t>Supplementary Information - Condensed Consolidating Financial Information - Condensed Consolidating Statements of Cash Flows (Detail) - USD ($) $ in Millions</t>
  </si>
  <si>
    <t>OPERATING ACTIVITIES</t>
  </si>
  <si>
    <t>Net cash (used in) provided by operating activities</t>
  </si>
  <si>
    <t>Payments for (Proceeds from) Other Investing Activities</t>
  </si>
  <si>
    <t>Proceeds from (Payments for) Other Financing Activities</t>
  </si>
  <si>
    <t>Repayments of Long-term Debt</t>
  </si>
  <si>
    <t>Excess purchase price over acquired net assets and commodity hedge</t>
  </si>
  <si>
    <t>Proceeds from issuance of common units, net of offering cost</t>
  </si>
  <si>
    <t>Excess Purchase Price Over Acquired Assets</t>
  </si>
  <si>
    <t>Payments of Ordinary Dividends</t>
  </si>
  <si>
    <t>Payments to Noncontrolling Interests</t>
  </si>
  <si>
    <t>Payments of Capital Distribution</t>
  </si>
  <si>
    <t>Payments to Acquire Businesses and Interest in Affiliates, Net of Cash Acquired</t>
  </si>
  <si>
    <t>Valuation and Qualifying Accounts and Reserves (Details)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Reserve for Environmental Costs [Member]</t>
  </si>
  <si>
    <t>Other Reserves [Member]</t>
  </si>
  <si>
    <t>Subsequent Events - Additional Information (Detail) $ / shares in Units, $ in Millions</t>
  </si>
  <si>
    <t>Dec. 31, 2015USD ($)misharesMBbls</t>
  </si>
  <si>
    <t>Dec. 31, 2013USD ($)shares</t>
  </si>
  <si>
    <t>Jan. 28, 2016$ / shares</t>
  </si>
  <si>
    <t>Dec. 31, 2014shares</t>
  </si>
  <si>
    <t>Subsequent Event [Line Items]</t>
  </si>
  <si>
    <t>Common unitholders, units issued | shares</t>
  </si>
  <si>
    <t>Subsequent Event [Member]</t>
  </si>
  <si>
    <t>Distribution of dividend | $ / shares</t>
  </si>
  <si>
    <t>Distribution payable date</t>
  </si>
  <si>
    <t>Feb. 12,
		2016</t>
  </si>
  <si>
    <t>Distribution record date</t>
  </si>
  <si>
    <t>Feb. 8,
		2016</t>
  </si>
  <si>
    <t>Anticipated consideration to be paid for acquisition</t>
  </si>
  <si>
    <t>Aggregate consideration for acquisition</t>
  </si>
  <si>
    <t>Panola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0.0000000000_);(#,##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38065</v>
      </c>
    </row>
    <row spans="1:4" r="12">
      <c t="s" s="4" r="A12">
        <v>20</v>
      </c>
      <c t="s" s="4" r="B12">
        <v>21</v>
      </c>
    </row>
    <row spans="1:4" r="13">
      <c t="s" s="4" r="A13">
        <v>22</v>
      </c>
      <c t="s" s="4" r="B13">
        <v>23</v>
      </c>
    </row>
    <row spans="1:4" r="14">
      <c t="s" s="4" r="A14">
        <v>24</v>
      </c>
      <c t="n" s="6" r="C14">
        <v>114742948</v>
      </c>
    </row>
    <row spans="1:4" r="15">
      <c t="s" s="4" r="A15">
        <v>25</v>
      </c>
      <c t="s" s="4" r="B15">
        <v>26</v>
      </c>
    </row>
    <row spans="1:4" r="16">
      <c t="s" s="4" r="A16">
        <v>27</v>
      </c>
      <c t="s" s="4" r="B16">
        <v>28</v>
      </c>
    </row>
    <row spans="1:4" r="17">
      <c t="s" s="4" r="A17">
        <v>29</v>
      </c>
      <c t="s" s="4" r="B17">
        <v>26</v>
      </c>
    </row>
    <row spans="1:4" r="18">
      <c t="s" s="4" r="A18">
        <v>30</v>
      </c>
      <c t="n" s="7" r="D18">
        <v>277693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3</v>
      </c>
      <c t="s" s="2" r="B1">
        <v>1</v>
      </c>
    </row>
    <row spans="1:2" r="2">
      <c t="s" s="2" r="B2">
        <v>2</v>
      </c>
    </row>
    <row spans="1:2" r="3">
      <c t="s" s="3" r="A3">
        <v>198</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v>
      </c>
      <c t="s" s="2" r="B1">
        <v>1</v>
      </c>
    </row>
    <row spans="1:2" r="2">
      <c t="s" s="2" r="B2">
        <v>2</v>
      </c>
    </row>
    <row spans="1:2" r="3">
      <c t="s" s="3" r="A3">
        <v>212</v>
      </c>
    </row>
    <row spans="1:2" r="4">
      <c t="s" s="4" r="A4">
        <v>38</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v>
      </c>
      <c t="n" s="7" r="C3">
        <v>25</v>
      </c>
    </row>
    <row spans="1:3" r="4">
      <c t="s" s="3" r="A4">
        <v>35</v>
      </c>
    </row>
    <row spans="1:3" r="5">
      <c t="s" s="4" r="A5">
        <v>36</v>
      </c>
      <c t="n" s="6" r="B5">
        <v>73</v>
      </c>
      <c t="n" s="6" r="C5">
        <v>106</v>
      </c>
    </row>
    <row spans="1:3" r="6">
      <c t="s" s="4" r="A6">
        <v>37</v>
      </c>
      <c t="n" s="6" r="B6">
        <v>81</v>
      </c>
      <c t="n" s="6" r="C6">
        <v>164</v>
      </c>
    </row>
    <row spans="1:3" r="7">
      <c t="s" s="4" r="A7">
        <v>38</v>
      </c>
      <c t="n" s="6" r="B7">
        <v>43</v>
      </c>
      <c t="n" s="6" r="C7">
        <v>63</v>
      </c>
    </row>
    <row spans="1:3" r="8">
      <c t="s" s="4" r="A8">
        <v>39</v>
      </c>
      <c t="n" s="6" r="B8">
        <v>105</v>
      </c>
      <c t="n" s="6" r="C8">
        <v>230</v>
      </c>
    </row>
    <row spans="1:3" r="9">
      <c t="s" s="4" r="A9">
        <v>40</v>
      </c>
      <c t="n" s="6" r="B9">
        <v>2</v>
      </c>
      <c t="n" s="6" r="C9">
        <v>2</v>
      </c>
    </row>
    <row spans="1:3" r="10">
      <c t="s" s="4" r="A10">
        <v>41</v>
      </c>
      <c t="n" s="6" r="B10">
        <v>306</v>
      </c>
      <c t="n" s="6" r="C10">
        <v>590</v>
      </c>
    </row>
    <row spans="1:3" r="11">
      <c t="s" s="4" r="A11">
        <v>42</v>
      </c>
      <c t="n" s="6" r="B11">
        <v>3476</v>
      </c>
      <c t="n" s="6" r="C11">
        <v>3347</v>
      </c>
    </row>
    <row spans="1:3" r="12">
      <c t="s" s="4" r="A12">
        <v>43</v>
      </c>
      <c t="n" s="6" r="B12">
        <v>72</v>
      </c>
      <c t="n" s="6" r="C12">
        <v>154</v>
      </c>
    </row>
    <row spans="1:3" r="13">
      <c t="s" s="4" r="A13">
        <v>44</v>
      </c>
      <c t="n" s="6" r="B13">
        <v>112</v>
      </c>
      <c t="n" s="6" r="C13">
        <v>120</v>
      </c>
    </row>
    <row spans="1:3" r="14">
      <c t="s" s="4" r="A14">
        <v>45</v>
      </c>
      <c t="n" s="6" r="B14">
        <v>1493</v>
      </c>
      <c t="n" s="6" r="C14">
        <v>1459</v>
      </c>
    </row>
    <row spans="1:3" r="15">
      <c t="s" s="4" r="A15">
        <v>39</v>
      </c>
      <c t="n" s="6" r="B15">
        <v>9</v>
      </c>
      <c t="n" s="6" r="C15">
        <v>39</v>
      </c>
    </row>
    <row spans="1:3" r="16">
      <c t="s" s="4" r="A16">
        <v>46</v>
      </c>
      <c t="n" s="6" r="B16">
        <v>9</v>
      </c>
      <c t="n" s="6" r="C16">
        <v>13</v>
      </c>
    </row>
    <row spans="1:3" r="17">
      <c t="s" s="4" r="A17">
        <v>47</v>
      </c>
      <c t="n" s="6" r="B17">
        <v>5477</v>
      </c>
      <c t="n" s="6" r="C17">
        <v>5722</v>
      </c>
    </row>
    <row spans="1:3" r="18">
      <c t="s" s="3" r="A18">
        <v>48</v>
      </c>
    </row>
    <row spans="1:3" r="19">
      <c t="s" s="4" r="A19">
        <v>49</v>
      </c>
      <c t="n" s="6" r="B19">
        <v>98</v>
      </c>
      <c t="n" s="6" r="C19">
        <v>196</v>
      </c>
    </row>
    <row spans="1:3" r="20">
      <c t="s" s="4" r="A20">
        <v>37</v>
      </c>
      <c t="n" s="6" r="B20">
        <v>19</v>
      </c>
      <c t="n" s="6" r="C20">
        <v>27</v>
      </c>
    </row>
    <row spans="1:3" r="21">
      <c t="s" s="4" r="A21">
        <v>50</v>
      </c>
      <c t="n" s="6" r="B21">
        <v>0</v>
      </c>
      <c t="n" s="6" r="C21">
        <v>250</v>
      </c>
    </row>
    <row spans="1:3" r="22">
      <c t="s" s="4" r="A22">
        <v>51</v>
      </c>
      <c t="n" s="6" r="B22">
        <v>18</v>
      </c>
      <c t="n" s="6" r="C22">
        <v>43</v>
      </c>
    </row>
    <row spans="1:3" r="23">
      <c t="s" s="4" r="A23">
        <v>52</v>
      </c>
      <c t="n" s="6" r="B23">
        <v>19</v>
      </c>
      <c t="n" s="6" r="C23">
        <v>21</v>
      </c>
    </row>
    <row spans="1:3" r="24">
      <c t="s" s="4" r="A24">
        <v>53</v>
      </c>
      <c t="n" s="6" r="B24">
        <v>12</v>
      </c>
      <c t="n" s="6" r="C24">
        <v>9</v>
      </c>
    </row>
    <row spans="1:3" r="25">
      <c t="s" s="4" r="A25">
        <v>40</v>
      </c>
      <c t="n" s="6" r="B25">
        <v>34</v>
      </c>
      <c t="n" s="6" r="C25">
        <v>55</v>
      </c>
    </row>
    <row spans="1:3" r="26">
      <c t="s" s="4" r="A26">
        <v>54</v>
      </c>
      <c t="n" s="6" r="B26">
        <v>200</v>
      </c>
      <c t="n" s="6" r="C26">
        <v>601</v>
      </c>
    </row>
    <row spans="1:3" r="27">
      <c t="s" s="4" r="A27">
        <v>55</v>
      </c>
      <c t="n" s="6" r="B27">
        <v>2424</v>
      </c>
      <c t="n" s="6" r="C27">
        <v>2044</v>
      </c>
    </row>
    <row spans="1:3" r="28">
      <c t="s" s="4" r="A28">
        <v>51</v>
      </c>
      <c t="n" s="6" r="B28">
        <v>1</v>
      </c>
      <c t="n" s="6" r="C28">
        <v>0</v>
      </c>
    </row>
    <row spans="1:3" r="29">
      <c t="s" s="4" r="A29">
        <v>56</v>
      </c>
      <c t="n" s="6" r="B29">
        <v>47</v>
      </c>
      <c t="n" s="6" r="C29">
        <v>51</v>
      </c>
    </row>
    <row spans="1:3" r="30">
      <c t="s" s="4" r="A30">
        <v>57</v>
      </c>
      <c t="n" s="7" r="B30">
        <v>2672</v>
      </c>
      <c t="n" s="7" r="C30">
        <v>2696</v>
      </c>
    </row>
    <row spans="1:3" r="31">
      <c t="s" s="4" r="A31">
        <v>58</v>
      </c>
      <c t="s" s="4" r="B31">
        <v>59</v>
      </c>
      <c t="s" s="4" r="C31">
        <v>59</v>
      </c>
    </row>
    <row spans="1:3" r="32">
      <c t="s" s="3" r="A32">
        <v>60</v>
      </c>
    </row>
    <row spans="1:3" r="33">
      <c t="s" s="4" r="A33">
        <v>61</v>
      </c>
      <c t="n" s="7" r="B33">
        <v>2762</v>
      </c>
      <c t="n" s="7" r="C33">
        <v>2984</v>
      </c>
    </row>
    <row spans="1:3" r="34">
      <c t="s" s="4" r="A34">
        <v>62</v>
      </c>
      <c t="n" s="6" r="B34">
        <v>18</v>
      </c>
      <c t="n" s="6" r="C34">
        <v>18</v>
      </c>
    </row>
    <row spans="1:3" r="35">
      <c t="s" s="4" r="A35">
        <v>63</v>
      </c>
      <c t="n" s="6" r="B35">
        <v>-8</v>
      </c>
      <c t="n" s="6" r="C35">
        <v>-9</v>
      </c>
    </row>
    <row spans="1:3" r="36">
      <c t="s" s="4" r="A36">
        <v>64</v>
      </c>
      <c t="n" s="6" r="B36">
        <v>2772</v>
      </c>
      <c t="n" s="6" r="C36">
        <v>2993</v>
      </c>
    </row>
    <row spans="1:3" r="37">
      <c t="s" s="4" r="A37">
        <v>65</v>
      </c>
      <c t="n" s="6" r="B37">
        <v>33</v>
      </c>
      <c t="n" s="6" r="C37">
        <v>33</v>
      </c>
    </row>
    <row spans="1:3" r="38">
      <c t="s" s="4" r="A38">
        <v>66</v>
      </c>
      <c t="n" s="6" r="B38">
        <v>2805</v>
      </c>
      <c t="n" s="6" r="C38">
        <v>3026</v>
      </c>
    </row>
    <row spans="1:3" r="39">
      <c t="s" s="4" r="A39">
        <v>67</v>
      </c>
      <c t="n" s="7" r="B39">
        <v>5477</v>
      </c>
      <c t="n" s="7" r="C39">
        <v>5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8</v>
      </c>
    </row>
    <row spans="1:2" r="4">
      <c t="s" s="4" r="A4">
        <v>255</v>
      </c>
      <c t="s" s="4" r="B4">
        <v>256</v>
      </c>
    </row>
    <row spans="1:2" r="5">
      <c t="s" s="4" r="A5">
        <v>257</v>
      </c>
    </row>
    <row spans="1:2" r="6">
      <c t="s" s="4" r="A6">
        <v>258</v>
      </c>
      <c t="s" s="4" r="B6">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98</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277</v>
      </c>
      <c t="s" s="4" r="B12">
        <v>278</v>
      </c>
    </row>
    <row spans="1:2" r="13">
      <c t="s" s="4" r="A13">
        <v>279</v>
      </c>
      <c t="s" s="4" r="B13">
        <v>280</v>
      </c>
    </row>
    <row spans="1:2" r="14">
      <c t="s" s="4" r="A14">
        <v>281</v>
      </c>
      <c t="s" s="4" r="B14">
        <v>282</v>
      </c>
    </row>
    <row spans="1:2" r="15">
      <c t="s" s="4" r="A15">
        <v>255</v>
      </c>
      <c t="s" s="4" r="B15">
        <v>256</v>
      </c>
    </row>
    <row spans="1:2" r="16">
      <c t="s" s="4" r="A16">
        <v>283</v>
      </c>
      <c t="s" s="4" r="B16">
        <v>284</v>
      </c>
    </row>
    <row spans="1:2" r="17">
      <c t="s" s="4" r="A17">
        <v>285</v>
      </c>
      <c t="s" s="4" r="B17">
        <v>286</v>
      </c>
    </row>
    <row spans="1:2" r="18">
      <c t="s" s="4" r="A18">
        <v>287</v>
      </c>
      <c t="s" s="4" r="B18">
        <v>288</v>
      </c>
    </row>
    <row spans="1:2" r="19">
      <c t="s" s="4" r="A19">
        <v>199</v>
      </c>
      <c t="s" s="4" r="B19">
        <v>200</v>
      </c>
    </row>
    <row spans="1:2" r="20">
      <c t="s" s="4" r="A20">
        <v>289</v>
      </c>
      <c t="s" s="4" r="B20">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8</v>
      </c>
      <c t="s" s="2" r="B1">
        <v>2</v>
      </c>
      <c t="s" s="2" r="C1">
        <v>32</v>
      </c>
    </row>
    <row spans="1:3" r="2">
      <c t="s" s="4" r="A2">
        <v>69</v>
      </c>
      <c t="n" s="7" r="B2">
        <v>1</v>
      </c>
      <c t="n" s="7" r="C2">
        <v>1</v>
      </c>
    </row>
    <row spans="1:3" r="3">
      <c t="s" s="4" r="A3">
        <v>70</v>
      </c>
      <c t="n" s="6" r="B3">
        <v>114740148</v>
      </c>
      <c t="n" s="6" r="C3">
        <v>113949868</v>
      </c>
    </row>
    <row spans="1:3" r="4">
      <c t="s" s="4" r="A4">
        <v>71</v>
      </c>
      <c t="n" s="6" r="B4">
        <v>114740148</v>
      </c>
      <c t="n" s="6" r="C4">
        <v>113949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1</v>
      </c>
      <c t="s" s="2" r="B1">
        <v>1</v>
      </c>
    </row>
    <row spans="1:2" r="2">
      <c t="s" s="2" r="B2">
        <v>2</v>
      </c>
    </row>
    <row spans="1:2" r="3">
      <c t="s" s="3" r="A3">
        <v>198</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8</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32</v>
      </c>
    </row>
    <row spans="1:2" r="3">
      <c t="s" s="3" r="A3">
        <v>198</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210</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3</v>
      </c>
      <c t="s" s="2" r="B1">
        <v>1</v>
      </c>
    </row>
    <row spans="1:2" r="2">
      <c t="s" s="2" r="B2">
        <v>2</v>
      </c>
    </row>
    <row spans="1:2" r="3">
      <c t="s" s="3" r="A3">
        <v>212</v>
      </c>
    </row>
    <row spans="1:2" r="4">
      <c t="s" s="4" r="A4">
        <v>304</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6</v>
      </c>
      <c t="s" s="2" r="B1">
        <v>1</v>
      </c>
    </row>
    <row spans="1:2" r="2">
      <c t="s" s="2" r="B2">
        <v>2</v>
      </c>
    </row>
    <row spans="1:2" r="3">
      <c t="s" s="3" r="A3">
        <v>215</v>
      </c>
    </row>
    <row spans="1:2" r="4">
      <c t="s" s="4" r="A4">
        <v>307</v>
      </c>
      <c t="s" s="4" r="B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22</v>
      </c>
    </row>
    <row spans="1:2" r="4">
      <c t="s" s="4" r="A4">
        <v>221</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25</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30</v>
      </c>
      <c t="s" s="2" r="B1">
        <v>1</v>
      </c>
    </row>
    <row spans="1:2" r="2">
      <c t="s" s="2" r="B2">
        <v>2</v>
      </c>
    </row>
    <row spans="1:2" r="3">
      <c t="s" s="3" r="A3">
        <v>228</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1442</v>
      </c>
      <c t="n" s="7" r="C4">
        <v>3143</v>
      </c>
      <c t="n" s="7" r="D4">
        <v>2763</v>
      </c>
    </row>
    <row spans="1:4" r="5">
      <c t="s" s="4" r="A5">
        <v>76</v>
      </c>
      <c t="n" s="6" r="B5">
        <v>371</v>
      </c>
      <c t="n" s="6" r="C5">
        <v>345</v>
      </c>
      <c t="n" s="6" r="D5">
        <v>271</v>
      </c>
    </row>
    <row spans="1:4" r="6">
      <c t="s" s="4" r="A6">
        <v>77</v>
      </c>
      <c t="n" s="6" r="B6">
        <v>85</v>
      </c>
      <c t="n" s="6" r="C6">
        <v>154</v>
      </c>
      <c t="n" s="6" r="D6">
        <v>17</v>
      </c>
    </row>
    <row spans="1:4" r="7">
      <c t="s" s="4" r="A7">
        <v>78</v>
      </c>
      <c t="n" s="6" r="B7">
        <v>1898</v>
      </c>
      <c t="n" s="6" r="C7">
        <v>3642</v>
      </c>
      <c t="n" s="6" r="D7">
        <v>3051</v>
      </c>
    </row>
    <row spans="1:4" r="8">
      <c t="s" s="3" r="A8">
        <v>79</v>
      </c>
    </row>
    <row spans="1:4" r="9">
      <c t="s" s="4" r="A9">
        <v>80</v>
      </c>
      <c t="n" s="6" r="B9">
        <v>1246</v>
      </c>
      <c t="n" s="6" r="C9">
        <v>2795</v>
      </c>
      <c t="n" s="6" r="D9">
        <v>2426</v>
      </c>
    </row>
    <row spans="1:4" r="10">
      <c t="s" s="4" r="A10">
        <v>81</v>
      </c>
      <c t="n" s="6" r="B10">
        <v>214</v>
      </c>
      <c t="n" s="6" r="C10">
        <v>216</v>
      </c>
      <c t="n" s="6" r="D10">
        <v>215</v>
      </c>
    </row>
    <row spans="1:4" r="11">
      <c t="s" s="4" r="A11">
        <v>82</v>
      </c>
      <c t="n" s="6" r="B11">
        <v>120</v>
      </c>
      <c t="n" s="6" r="C11">
        <v>110</v>
      </c>
      <c t="n" s="6" r="D11">
        <v>95</v>
      </c>
    </row>
    <row spans="1:4" r="12">
      <c t="s" s="4" r="A12">
        <v>83</v>
      </c>
      <c t="n" s="6" r="B12">
        <v>85</v>
      </c>
      <c t="n" s="6" r="C12">
        <v>64</v>
      </c>
      <c t="n" s="6" r="D12">
        <v>63</v>
      </c>
    </row>
    <row spans="1:4" r="13">
      <c t="s" s="4" r="A13">
        <v>84</v>
      </c>
      <c t="n" s="6" r="B13">
        <v>82</v>
      </c>
      <c t="n" s="6" r="C13">
        <v>0</v>
      </c>
      <c t="n" s="6" r="D13">
        <v>0</v>
      </c>
    </row>
    <row spans="1:4" r="14">
      <c t="s" s="4" r="A14">
        <v>85</v>
      </c>
      <c t="n" s="6" r="B14">
        <v>4</v>
      </c>
      <c t="n" s="6" r="C14">
        <v>3</v>
      </c>
      <c t="n" s="6" r="D14">
        <v>8</v>
      </c>
    </row>
    <row spans="1:4" r="15">
      <c t="s" s="4" r="A15">
        <v>86</v>
      </c>
      <c t="n" s="6" r="B15">
        <v>1751</v>
      </c>
      <c t="n" s="6" r="C15">
        <v>3188</v>
      </c>
      <c t="n" s="6" r="D15">
        <v>2807</v>
      </c>
    </row>
    <row spans="1:4" r="16">
      <c t="s" s="4" r="A16">
        <v>87</v>
      </c>
      <c t="n" s="6" r="B16">
        <v>147</v>
      </c>
      <c t="n" s="6" r="C16">
        <v>454</v>
      </c>
      <c t="n" s="6" r="D16">
        <v>244</v>
      </c>
    </row>
    <row spans="1:4" r="17">
      <c t="s" s="4" r="A17">
        <v>88</v>
      </c>
      <c t="n" s="6" r="B17">
        <v>-92</v>
      </c>
      <c t="n" s="6" r="C17">
        <v>-86</v>
      </c>
      <c t="n" s="6" r="D17">
        <v>-52</v>
      </c>
    </row>
    <row spans="1:4" r="18">
      <c t="s" s="4" r="A18">
        <v>89</v>
      </c>
      <c t="n" s="6" r="B18">
        <v>173</v>
      </c>
      <c t="n" s="6" r="C18">
        <v>75</v>
      </c>
      <c t="n" s="6" r="D18">
        <v>33</v>
      </c>
    </row>
    <row spans="1:4" r="19">
      <c t="s" s="4" r="A19">
        <v>90</v>
      </c>
      <c t="n" s="6" r="B19">
        <v>228</v>
      </c>
      <c t="n" s="6" r="C19">
        <v>443</v>
      </c>
      <c t="n" s="6" r="D19">
        <v>225</v>
      </c>
    </row>
    <row spans="1:4" r="20">
      <c t="s" s="4" r="A20">
        <v>91</v>
      </c>
      <c t="n" s="6" r="B20">
        <v>5</v>
      </c>
      <c t="n" s="6" r="C20">
        <v>-6</v>
      </c>
      <c t="n" s="6" r="D20">
        <v>-8</v>
      </c>
    </row>
    <row spans="1:4" r="21">
      <c t="s" s="4" r="A21">
        <v>92</v>
      </c>
      <c t="n" s="6" r="B21">
        <v>233</v>
      </c>
      <c t="n" s="6" r="C21">
        <v>437</v>
      </c>
      <c t="n" s="6" r="D21">
        <v>217</v>
      </c>
    </row>
    <row spans="1:4" r="22">
      <c t="s" s="4" r="A22">
        <v>93</v>
      </c>
      <c t="n" s="6" r="B22">
        <v>-5</v>
      </c>
      <c t="n" s="6" r="C22">
        <v>-14</v>
      </c>
      <c t="n" s="6" r="D22">
        <v>-17</v>
      </c>
    </row>
    <row spans="1:4" r="23">
      <c t="s" s="4" r="A23">
        <v>94</v>
      </c>
      <c t="n" s="6" r="B23">
        <v>228</v>
      </c>
      <c t="n" s="6" r="C23">
        <v>423</v>
      </c>
      <c t="n" s="6" r="D23">
        <v>200</v>
      </c>
    </row>
    <row spans="1:4" r="24">
      <c t="s" s="4" r="A24">
        <v>95</v>
      </c>
      <c t="n" s="6" r="B24">
        <v>0</v>
      </c>
      <c t="n" s="6" r="C24">
        <v>-6</v>
      </c>
      <c t="n" s="6" r="D24">
        <v>-25</v>
      </c>
    </row>
    <row spans="1:4" r="25">
      <c t="s" s="4" r="A25">
        <v>96</v>
      </c>
      <c t="n" s="6" r="B25">
        <v>-124</v>
      </c>
      <c t="n" s="6" r="C25">
        <v>-114</v>
      </c>
      <c t="n" s="6" r="D25">
        <v>-70</v>
      </c>
    </row>
    <row spans="1:4" r="26">
      <c t="s" s="4" r="A26">
        <v>97</v>
      </c>
      <c t="n" s="7" r="B26">
        <v>104</v>
      </c>
      <c t="n" s="7" r="C26">
        <v>303</v>
      </c>
      <c t="n" s="7" r="D26">
        <v>105</v>
      </c>
    </row>
    <row spans="1:4" r="27">
      <c t="s" s="4" r="A27">
        <v>98</v>
      </c>
      <c t="n" s="8" r="B27">
        <v>0.91</v>
      </c>
      <c t="n" s="8" r="C27">
        <v>2.84</v>
      </c>
      <c t="n" s="8" r="D27">
        <v>1.34</v>
      </c>
    </row>
    <row spans="1:4" r="28">
      <c t="s" s="4" r="A28">
        <v>99</v>
      </c>
      <c t="n" s="6" r="B28">
        <v>114600</v>
      </c>
      <c t="n" s="6" r="C28">
        <v>106600</v>
      </c>
      <c t="n" s="6" r="D28">
        <v>78400</v>
      </c>
    </row>
    <row spans="1:4" r="29">
      <c t="s" s="4" r="A29">
        <v>100</v>
      </c>
      <c t="n" s="6" r="B29">
        <v>114600</v>
      </c>
      <c t="n" s="6" r="C29">
        <v>106600</v>
      </c>
    </row>
    <row spans="1:4" r="30">
      <c t="s" s="4" r="A30">
        <v>101</v>
      </c>
    </row>
    <row spans="1:4" r="31">
      <c t="s" s="3" r="A31">
        <v>74</v>
      </c>
    </row>
    <row spans="1:4" r="32">
      <c t="s" s="4" r="A32">
        <v>75</v>
      </c>
      <c t="n" s="7" r="B32">
        <v>484</v>
      </c>
      <c t="n" s="7" r="C32">
        <v>963</v>
      </c>
      <c t="n" s="7" r="D32">
        <v>932</v>
      </c>
    </row>
    <row spans="1:4" r="33">
      <c t="s" s="4" r="A33">
        <v>76</v>
      </c>
      <c t="n" s="6" r="B33">
        <v>253</v>
      </c>
      <c t="n" s="6" r="C33">
        <v>239</v>
      </c>
      <c t="n" s="6" r="D33">
        <v>211</v>
      </c>
    </row>
    <row spans="1:4" r="34">
      <c t="s" s="4" r="A34">
        <v>77</v>
      </c>
      <c t="n" s="6" r="B34">
        <v>52</v>
      </c>
      <c t="n" s="6" r="C34">
        <v>36</v>
      </c>
      <c t="n" s="6" r="D34">
        <v>-5</v>
      </c>
    </row>
    <row spans="1:4" r="35">
      <c t="s" s="3" r="A35">
        <v>79</v>
      </c>
    </row>
    <row spans="1:4" r="36">
      <c t="s" s="4" r="A36">
        <v>80</v>
      </c>
      <c t="n" s="6" r="B36">
        <v>1139</v>
      </c>
      <c t="n" s="6" r="C36">
        <v>2524</v>
      </c>
      <c t="n" s="6" r="D36">
        <v>2159</v>
      </c>
    </row>
    <row spans="1:4" r="37">
      <c t="s" s="4" r="A37">
        <v>83</v>
      </c>
      <c t="n" s="6" r="B37">
        <v>11</v>
      </c>
      <c t="n" s="6" r="C37">
        <v>17</v>
      </c>
      <c t="n" s="6" r="D37">
        <v>17</v>
      </c>
    </row>
    <row spans="1:4" r="38">
      <c t="s" s="4" r="A38">
        <v>102</v>
      </c>
    </row>
    <row spans="1:4" r="39">
      <c t="s" s="3" r="A39">
        <v>74</v>
      </c>
    </row>
    <row spans="1:4" r="40">
      <c t="s" s="4" r="A40">
        <v>75</v>
      </c>
      <c t="n" s="6" r="B40">
        <v>958</v>
      </c>
      <c t="n" s="6" r="C40">
        <v>2180</v>
      </c>
      <c t="n" s="6" r="D40">
        <v>1831</v>
      </c>
    </row>
    <row spans="1:4" r="41">
      <c t="s" s="4" r="A41">
        <v>76</v>
      </c>
      <c t="n" s="6" r="B41">
        <v>118</v>
      </c>
      <c t="n" s="6" r="C41">
        <v>106</v>
      </c>
      <c t="n" s="6" r="D41">
        <v>60</v>
      </c>
    </row>
    <row spans="1:4" r="42">
      <c t="s" s="4" r="A42">
        <v>77</v>
      </c>
      <c t="n" s="6" r="B42">
        <v>33</v>
      </c>
      <c t="n" s="6" r="C42">
        <v>118</v>
      </c>
      <c t="n" s="6" r="D42">
        <v>22</v>
      </c>
    </row>
    <row spans="1:4" r="43">
      <c t="s" s="3" r="A43">
        <v>79</v>
      </c>
    </row>
    <row spans="1:4" r="44">
      <c t="s" s="4" r="A44">
        <v>80</v>
      </c>
      <c t="n" s="6" r="B44">
        <v>107</v>
      </c>
      <c t="n" s="6" r="C44">
        <v>271</v>
      </c>
      <c t="n" s="6" r="D44">
        <v>267</v>
      </c>
    </row>
    <row spans="1:4" r="45">
      <c t="s" s="4" r="A45">
        <v>83</v>
      </c>
      <c t="n" s="7" r="B45">
        <v>74</v>
      </c>
      <c t="n" s="7" r="C45">
        <v>47</v>
      </c>
      <c t="n" s="7" r="D45">
        <v>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31</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6</v>
      </c>
      <c t="s" s="2" r="B1">
        <v>1</v>
      </c>
    </row>
    <row spans="1:2" r="2">
      <c t="s" s="2" r="B2">
        <v>2</v>
      </c>
    </row>
    <row spans="1:2" r="3">
      <c t="s" s="3" r="A3">
        <v>234</v>
      </c>
    </row>
    <row spans="1:2" r="4">
      <c t="s" s="4" r="A4">
        <v>347</v>
      </c>
      <c t="s" s="4" r="B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9</v>
      </c>
      <c t="s" s="2" r="B1">
        <v>1</v>
      </c>
    </row>
    <row spans="1:2" r="2">
      <c t="s" s="2" r="B2">
        <v>2</v>
      </c>
    </row>
    <row spans="1:2" r="3">
      <c t="s" s="3" r="A3">
        <v>243</v>
      </c>
    </row>
    <row spans="1:2" r="4">
      <c t="s" s="4" r="A4">
        <v>350</v>
      </c>
      <c t="s" s="4" r="B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2</v>
      </c>
      <c t="s" s="2" r="B1">
        <v>1</v>
      </c>
    </row>
    <row spans="1:2" r="2">
      <c t="s" s="2" r="B2">
        <v>2</v>
      </c>
    </row>
    <row spans="1:2" r="3">
      <c t="s" s="3" r="A3">
        <v>246</v>
      </c>
    </row>
    <row spans="1:2" r="4">
      <c t="s" s="4" r="A4">
        <v>353</v>
      </c>
      <c t="s" s="4" r="B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49</v>
      </c>
    </row>
    <row spans="1:2" r="4">
      <c t="s" s="4" r="A4">
        <v>356</v>
      </c>
      <c t="s" s="4" r="B4">
        <v>357</v>
      </c>
    </row>
    <row spans="1:2" r="5">
      <c t="s" s="4" r="A5">
        <v>358</v>
      </c>
      <c t="s" s="4" r="B5">
        <v>359</v>
      </c>
    </row>
    <row spans="1:2" r="6">
      <c t="s" s="4" r="A6">
        <v>360</v>
      </c>
      <c t="s" s="4" r="B6">
        <v>361</v>
      </c>
    </row>
    <row spans="1:2" r="7">
      <c t="s" s="4" r="A7">
        <v>362</v>
      </c>
      <c t="s" s="4" r="B7">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4"/>
  </cols>
  <sheetData>
    <row spans="1:2" r="1">
      <c t="s" s="1" r="A1">
        <v>364</v>
      </c>
      <c t="s" s="2" r="B1">
        <v>32</v>
      </c>
    </row>
    <row spans="1:2" r="2">
      <c t="s" s="3" r="A2">
        <v>365</v>
      </c>
    </row>
    <row spans="1:2" r="3">
      <c t="s" s="4" r="A3">
        <v>366</v>
      </c>
      <c t="s" s="4" r="B3">
        <v>367</v>
      </c>
    </row>
    <row spans="1:2" r="4">
      <c t="s" s="4" r="A4">
        <v>368</v>
      </c>
    </row>
    <row spans="1:2" r="5">
      <c t="s" s="3" r="A5">
        <v>365</v>
      </c>
    </row>
    <row spans="1:2" r="6">
      <c t="s" s="4" r="A6">
        <v>369</v>
      </c>
      <c t="s" s="4" r="B6">
        <v>370</v>
      </c>
    </row>
    <row spans="1:2" r="7">
      <c t="s" s="4" r="A7">
        <v>371</v>
      </c>
    </row>
    <row spans="1:2" r="8">
      <c t="s" s="3" r="A8">
        <v>365</v>
      </c>
    </row>
    <row spans="1:2" r="9">
      <c t="s" s="4" r="A9">
        <v>369</v>
      </c>
      <c t="s" s="4" r="B9">
        <v>370</v>
      </c>
    </row>
    <row spans="1:2" r="10">
      <c t="s" s="4" r="A10">
        <v>372</v>
      </c>
    </row>
    <row spans="1:2" r="11">
      <c t="s" s="3" r="A11">
        <v>365</v>
      </c>
    </row>
    <row spans="1:2" r="12">
      <c t="s" s="4" r="A12">
        <v>366</v>
      </c>
      <c t="s" s="4" r="B12">
        <v>373</v>
      </c>
    </row>
    <row spans="1:2" r="13">
      <c t="s" s="4" r="A13">
        <v>374</v>
      </c>
    </row>
    <row spans="1:2" r="14">
      <c t="s" s="3" r="A14">
        <v>365</v>
      </c>
    </row>
    <row spans="1:2" r="15">
      <c t="s" s="4" r="A15">
        <v>366</v>
      </c>
      <c t="s" s="4" r="B15">
        <v>373</v>
      </c>
    </row>
    <row spans="1:2" r="16">
      <c t="s" s="4" r="A16">
        <v>375</v>
      </c>
    </row>
    <row spans="1:2" r="17">
      <c t="s" s="3" r="A17">
        <v>365</v>
      </c>
    </row>
    <row spans="1:2" r="18">
      <c t="s" s="4" r="A18">
        <v>366</v>
      </c>
      <c t="s" s="4" r="B18">
        <v>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7</v>
      </c>
      <c t="s" s="2" r="B1">
        <v>2</v>
      </c>
      <c t="s" s="2" r="C1">
        <v>32</v>
      </c>
    </row>
    <row spans="1:3" r="2">
      <c t="s" s="3" r="A2">
        <v>378</v>
      </c>
    </row>
    <row spans="1:3" r="3">
      <c t="s" s="4" r="A3">
        <v>379</v>
      </c>
      <c t="n" s="7" r="C3">
        <v>1</v>
      </c>
    </row>
    <row spans="1:3" r="4">
      <c t="s" s="4" r="A4">
        <v>380</v>
      </c>
      <c t="n" s="7" r="B4">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81</v>
      </c>
      <c t="s" s="2" r="B1">
        <v>2</v>
      </c>
      <c t="s" s="2" r="C1">
        <v>32</v>
      </c>
    </row>
    <row spans="1:3" r="2">
      <c t="s" s="3" r="A2">
        <v>382</v>
      </c>
    </row>
    <row spans="1:3" r="3">
      <c t="s" s="4" r="A3">
        <v>383</v>
      </c>
      <c t="n" s="7" r="B3">
        <v>14</v>
      </c>
      <c t="n" s="7" r="C3">
        <v>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6"/>
    <col customWidth="1" max="3" min="3" width="28"/>
  </cols>
  <sheetData>
    <row spans="1:3" r="1">
      <c t="s" s="1" r="A1">
        <v>384</v>
      </c>
      <c t="s" s="2" r="B1">
        <v>104</v>
      </c>
      <c t="s" s="2" r="C1">
        <v>1</v>
      </c>
    </row>
    <row spans="1:3" r="2">
      <c t="s" s="2" r="B2">
        <v>385</v>
      </c>
      <c t="s" s="2" r="C2">
        <v>386</v>
      </c>
    </row>
    <row spans="1:3" r="3">
      <c t="s" s="4" r="A3">
        <v>387</v>
      </c>
    </row>
    <row spans="1:3" r="4">
      <c t="s" s="3" r="A4">
        <v>365</v>
      </c>
    </row>
    <row spans="1:3" r="5">
      <c t="s" s="4" r="A5">
        <v>388</v>
      </c>
      <c t="n" s="7" r="C5">
        <v>1</v>
      </c>
    </row>
    <row spans="1:3" r="6">
      <c t="s" s="4" r="A6">
        <v>389</v>
      </c>
      <c t="n" s="7" r="C6">
        <v>26</v>
      </c>
    </row>
    <row spans="1:3" r="7">
      <c t="s" s="4" r="A7">
        <v>390</v>
      </c>
      <c t="n" s="6" r="C7">
        <v>50</v>
      </c>
    </row>
    <row spans="1:3" r="8">
      <c t="s" s="4" r="A8">
        <v>391</v>
      </c>
      <c t="n" s="6" r="C8">
        <v>100</v>
      </c>
    </row>
    <row spans="1:3" r="9">
      <c t="s" s="4" r="A9">
        <v>192</v>
      </c>
      <c t="s" s="4" r="C9">
        <v>392</v>
      </c>
    </row>
    <row spans="1:3" r="10">
      <c t="s" s="4" r="A10">
        <v>393</v>
      </c>
      <c t="n" s="6" r="C10">
        <v>180</v>
      </c>
    </row>
    <row spans="1:3" r="11">
      <c t="s" s="4" r="A11">
        <v>394</v>
      </c>
    </row>
    <row spans="1:3" r="12">
      <c t="s" s="3" r="A12">
        <v>365</v>
      </c>
    </row>
    <row spans="1:3" r="13">
      <c t="s" s="4" r="A13">
        <v>192</v>
      </c>
      <c t="s" s="4" r="C13">
        <v>392</v>
      </c>
    </row>
    <row spans="1:3" r="14">
      <c t="s" s="4" r="A14">
        <v>395</v>
      </c>
    </row>
    <row spans="1:3" r="15">
      <c t="s" s="3" r="A15">
        <v>365</v>
      </c>
    </row>
    <row spans="1:3" r="16">
      <c t="s" s="4" r="A16">
        <v>192</v>
      </c>
      <c t="s" s="4" r="C16">
        <v>396</v>
      </c>
    </row>
    <row spans="1:3" r="17">
      <c t="s" s="4" r="A17">
        <v>397</v>
      </c>
    </row>
    <row spans="1:3" r="18">
      <c t="s" s="3" r="A18">
        <v>365</v>
      </c>
    </row>
    <row spans="1:3" r="19">
      <c t="s" s="4" r="A19">
        <v>393</v>
      </c>
      <c t="n" s="6" r="B19">
        <v>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2</v>
      </c>
      <c t="s" s="2" r="D2">
        <v>73</v>
      </c>
    </row>
    <row spans="1:4" r="3">
      <c t="s" s="3" r="A3">
        <v>399</v>
      </c>
    </row>
    <row spans="1:4" r="4">
      <c t="s" s="4" r="A4">
        <v>400</v>
      </c>
      <c t="n" s="7" r="B4">
        <v>3</v>
      </c>
      <c t="n" s="7" r="C4">
        <v>6</v>
      </c>
      <c t="n" s="7" r="D4">
        <v>17</v>
      </c>
    </row>
    <row spans="1:4" r="5">
      <c t="s" s="4" r="A5">
        <v>76</v>
      </c>
      <c t="n" s="6" r="B5">
        <v>371</v>
      </c>
      <c t="n" s="6" r="C5">
        <v>345</v>
      </c>
      <c t="n" s="6" r="D5">
        <v>271</v>
      </c>
    </row>
    <row spans="1:4" r="6">
      <c t="s" s="4" r="A6">
        <v>375</v>
      </c>
    </row>
    <row spans="1:4" r="7">
      <c t="s" s="3" r="A7">
        <v>399</v>
      </c>
    </row>
    <row spans="1:4" r="8">
      <c t="s" s="4" r="A8">
        <v>400</v>
      </c>
      <c t="n" s="6" r="B8">
        <v>3</v>
      </c>
      <c t="n" s="6" r="D8">
        <v>2</v>
      </c>
    </row>
    <row spans="1:4" r="9">
      <c t="s" s="4" r="A9">
        <v>401</v>
      </c>
    </row>
    <row spans="1:4" r="10">
      <c t="s" s="3" r="A10">
        <v>399</v>
      </c>
    </row>
    <row spans="1:4" r="11">
      <c t="s" s="4" r="A11">
        <v>400</v>
      </c>
      <c t="n" s="6" r="D11">
        <v>1</v>
      </c>
    </row>
    <row spans="1:4" r="12">
      <c t="s" s="4" r="A12">
        <v>160</v>
      </c>
    </row>
    <row spans="1:4" r="13">
      <c t="s" s="3" r="A13">
        <v>399</v>
      </c>
    </row>
    <row spans="1:4" r="14">
      <c t="s" s="4" r="A14">
        <v>400</v>
      </c>
      <c t="n" s="6" r="C14">
        <v>4</v>
      </c>
      <c t="n" s="6" r="D14">
        <v>14</v>
      </c>
    </row>
    <row spans="1:4" r="15">
      <c t="s" s="4" r="A15">
        <v>402</v>
      </c>
    </row>
    <row spans="1:4" r="16">
      <c t="s" s="3" r="A16">
        <v>399</v>
      </c>
    </row>
    <row spans="1:4" r="17">
      <c t="s" s="4" r="A17">
        <v>76</v>
      </c>
      <c t="n" s="6" r="B17">
        <v>118</v>
      </c>
      <c t="n" s="6" r="C17">
        <v>92</v>
      </c>
      <c t="n" s="6" r="D17">
        <v>60</v>
      </c>
    </row>
    <row spans="1:4" r="18">
      <c t="s" s="4" r="A18">
        <v>403</v>
      </c>
    </row>
    <row spans="1:4" r="19">
      <c t="s" s="3" r="A19">
        <v>399</v>
      </c>
    </row>
    <row spans="1:4" r="20">
      <c t="s" s="4" r="A20">
        <v>76</v>
      </c>
      <c t="n" s="7" r="B20">
        <v>71</v>
      </c>
      <c t="n" s="7" r="C20">
        <v>45</v>
      </c>
      <c t="n" s="7" r="D20">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v>
      </c>
      <c t="s" s="2" r="B1">
        <v>104</v>
      </c>
      <c t="s" s="2" r="J1">
        <v>1</v>
      </c>
    </row>
    <row spans="1:12" r="2">
      <c t="s" s="2" r="B2">
        <v>2</v>
      </c>
      <c t="s" s="2" r="C2">
        <v>105</v>
      </c>
      <c t="s" s="2" r="D2">
        <v>4</v>
      </c>
      <c t="s" s="2" r="E2">
        <v>106</v>
      </c>
      <c t="s" s="2" r="F2">
        <v>32</v>
      </c>
      <c t="s" s="2" r="G2">
        <v>107</v>
      </c>
      <c t="s" s="2" r="H2">
        <v>108</v>
      </c>
      <c t="s" s="2" r="I2">
        <v>109</v>
      </c>
      <c t="s" s="2" r="J2">
        <v>2</v>
      </c>
      <c t="s" s="2" r="K2">
        <v>32</v>
      </c>
      <c t="s" s="2" r="L2">
        <v>73</v>
      </c>
    </row>
    <row spans="1:12" r="3">
      <c t="s" s="3" r="A3">
        <v>110</v>
      </c>
    </row>
    <row spans="1:12" r="4">
      <c t="s" s="4" r="A4">
        <v>92</v>
      </c>
      <c t="n" s="7" r="B4">
        <v>94</v>
      </c>
      <c t="n" s="7" r="C4">
        <v>72</v>
      </c>
      <c t="n" s="7" r="D4">
        <v>-2</v>
      </c>
      <c t="n" s="7" r="E4">
        <v>69</v>
      </c>
      <c t="n" s="7" r="F4">
        <v>203</v>
      </c>
      <c t="n" s="7" r="G4">
        <v>116</v>
      </c>
      <c t="n" s="7" r="H4">
        <v>29</v>
      </c>
      <c t="n" s="7" r="I4">
        <v>89</v>
      </c>
      <c t="n" s="7" r="J4">
        <v>233</v>
      </c>
      <c t="n" s="7" r="K4">
        <v>437</v>
      </c>
      <c t="n" s="7" r="L4">
        <v>217</v>
      </c>
    </row>
    <row spans="1:12" r="5">
      <c t="s" s="3" r="A5">
        <v>111</v>
      </c>
    </row>
    <row spans="1:12" r="6">
      <c t="s" s="4" r="A6">
        <v>112</v>
      </c>
      <c t="n" s="6" r="J6">
        <v>1</v>
      </c>
      <c t="n" s="6" r="K6">
        <v>2</v>
      </c>
      <c t="n" s="6" r="L6">
        <v>4</v>
      </c>
    </row>
    <row spans="1:12" r="7">
      <c t="s" s="4" r="A7">
        <v>113</v>
      </c>
      <c t="n" s="6" r="J7">
        <v>1</v>
      </c>
      <c t="n" s="6" r="K7">
        <v>2</v>
      </c>
      <c t="n" s="6" r="L7">
        <v>4</v>
      </c>
    </row>
    <row spans="1:12" r="8">
      <c t="s" s="4" r="A8">
        <v>114</v>
      </c>
      <c t="n" s="6" r="J8">
        <v>234</v>
      </c>
      <c t="n" s="6" r="K8">
        <v>439</v>
      </c>
      <c t="n" s="6" r="L8">
        <v>221</v>
      </c>
    </row>
    <row spans="1:12" r="9">
      <c t="s" s="4" r="A9">
        <v>115</v>
      </c>
      <c t="n" s="6" r="J9">
        <v>-5</v>
      </c>
      <c t="n" s="6" r="K9">
        <v>-14</v>
      </c>
      <c t="n" s="6" r="L9">
        <v>-17</v>
      </c>
    </row>
    <row spans="1:12" r="10">
      <c t="s" s="4" r="A10">
        <v>116</v>
      </c>
      <c t="n" s="7" r="J10">
        <v>229</v>
      </c>
      <c t="n" s="7" r="K10">
        <v>425</v>
      </c>
      <c t="n" s="7" r="L10">
        <v>20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4</v>
      </c>
      <c t="s" s="2" r="B1">
        <v>1</v>
      </c>
    </row>
    <row spans="1:4" r="2">
      <c t="s" s="2" r="B2">
        <v>2</v>
      </c>
      <c t="s" s="2" r="C2">
        <v>32</v>
      </c>
      <c t="s" s="2" r="D2">
        <v>73</v>
      </c>
    </row>
    <row spans="1:4" r="3">
      <c t="s" s="4" r="A3">
        <v>405</v>
      </c>
      <c t="n" s="7" r="B3">
        <v>71</v>
      </c>
      <c t="n" s="7" r="C3">
        <v>41</v>
      </c>
      <c t="n" s="7" r="D3">
        <v>29</v>
      </c>
    </row>
    <row spans="1:4" r="4">
      <c t="s" s="4" r="A4">
        <v>400</v>
      </c>
      <c t="n" s="6" r="B4">
        <v>3</v>
      </c>
      <c t="n" s="6" r="C4">
        <v>6</v>
      </c>
      <c t="n" s="6" r="D4">
        <v>17</v>
      </c>
    </row>
    <row spans="1:4" r="5">
      <c t="s" s="4" r="A5">
        <v>406</v>
      </c>
      <c t="n" s="6" r="B5">
        <v>85</v>
      </c>
      <c t="n" s="6" r="C5">
        <v>64</v>
      </c>
      <c t="n" s="6" r="D5">
        <v>63</v>
      </c>
    </row>
    <row spans="1:4" r="6">
      <c t="s" s="4" r="A6">
        <v>407</v>
      </c>
      <c t="n" s="6" r="B6">
        <v>71</v>
      </c>
    </row>
    <row spans="1:4" r="7">
      <c t="s" s="4" r="A7">
        <v>76</v>
      </c>
      <c t="n" s="6" r="B7">
        <v>371</v>
      </c>
      <c t="n" s="6" r="C7">
        <v>345</v>
      </c>
      <c t="n" s="6" r="D7">
        <v>271</v>
      </c>
    </row>
    <row spans="1:4" r="8">
      <c t="s" s="4" r="A8">
        <v>375</v>
      </c>
    </row>
    <row spans="1:4" r="9">
      <c t="s" s="4" r="A9">
        <v>400</v>
      </c>
      <c t="n" s="6" r="B9">
        <v>3</v>
      </c>
      <c t="n" s="6" r="D9">
        <v>2</v>
      </c>
    </row>
    <row spans="1:4" r="10">
      <c t="s" s="4" r="A10">
        <v>408</v>
      </c>
    </row>
    <row spans="1:4" r="11">
      <c t="s" s="4" r="A11">
        <v>406</v>
      </c>
      <c t="n" s="6" r="B11">
        <v>74</v>
      </c>
      <c t="n" s="6" r="C11">
        <v>47</v>
      </c>
      <c t="n" s="6" r="D11">
        <v>46</v>
      </c>
    </row>
    <row spans="1:4" r="12">
      <c t="s" s="4" r="A12">
        <v>76</v>
      </c>
      <c t="n" s="7" r="B12">
        <v>118</v>
      </c>
      <c t="n" s="6" r="C12">
        <v>92</v>
      </c>
      <c t="n" s="6" r="D12">
        <v>60</v>
      </c>
    </row>
    <row spans="1:4" r="13">
      <c t="s" s="4" r="A13">
        <v>160</v>
      </c>
    </row>
    <row spans="1:4" r="14">
      <c t="s" s="4" r="A14">
        <v>400</v>
      </c>
      <c t="n" s="6" r="C14">
        <v>4</v>
      </c>
      <c t="n" s="7" r="D14">
        <v>14</v>
      </c>
    </row>
    <row spans="1:4" r="15">
      <c t="s" s="4" r="A15">
        <v>409</v>
      </c>
    </row>
    <row spans="1:4" r="16">
      <c t="s" s="4" r="A16">
        <v>400</v>
      </c>
      <c t="n" s="7" r="C16">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0</v>
      </c>
      <c t="s" s="2" r="B1">
        <v>1</v>
      </c>
    </row>
    <row spans="1:4" r="2">
      <c t="s" s="2" r="B2">
        <v>2</v>
      </c>
      <c t="s" s="2" r="C2">
        <v>32</v>
      </c>
      <c t="s" s="2" r="D2">
        <v>73</v>
      </c>
    </row>
    <row spans="1:4" r="3">
      <c t="s" s="3" r="A3">
        <v>399</v>
      </c>
    </row>
    <row spans="1:4" r="4">
      <c t="s" s="4" r="A4">
        <v>75</v>
      </c>
      <c t="n" s="7" r="B4">
        <v>1442</v>
      </c>
      <c t="n" s="7" r="C4">
        <v>3143</v>
      </c>
      <c t="n" s="7" r="D4">
        <v>2763</v>
      </c>
    </row>
    <row spans="1:4" r="5">
      <c t="s" s="4" r="A5">
        <v>76</v>
      </c>
      <c t="n" s="6" r="B5">
        <v>371</v>
      </c>
      <c t="n" s="6" r="C5">
        <v>345</v>
      </c>
      <c t="n" s="6" r="D5">
        <v>271</v>
      </c>
    </row>
    <row spans="1:4" r="6">
      <c t="s" s="4" r="A6">
        <v>411</v>
      </c>
      <c t="n" s="6" r="B6">
        <v>4</v>
      </c>
      <c t="n" s="6" r="C6">
        <v>3</v>
      </c>
      <c t="n" s="6" r="D6">
        <v>8</v>
      </c>
    </row>
    <row spans="1:4" r="7">
      <c t="s" s="4" r="A7">
        <v>80</v>
      </c>
      <c t="n" s="6" r="B7">
        <v>1246</v>
      </c>
      <c t="n" s="6" r="C7">
        <v>2795</v>
      </c>
      <c t="n" s="6" r="D7">
        <v>2426</v>
      </c>
    </row>
    <row spans="1:4" r="8">
      <c t="s" s="4" r="A8">
        <v>77</v>
      </c>
      <c t="n" s="6" r="B8">
        <v>85</v>
      </c>
      <c t="n" s="6" r="C8">
        <v>154</v>
      </c>
      <c t="n" s="6" r="D8">
        <v>17</v>
      </c>
    </row>
    <row spans="1:4" r="9">
      <c t="s" s="4" r="A9">
        <v>81</v>
      </c>
      <c t="n" s="6" r="B9">
        <v>214</v>
      </c>
      <c t="n" s="6" r="C9">
        <v>216</v>
      </c>
      <c t="n" s="6" r="D9">
        <v>215</v>
      </c>
    </row>
    <row spans="1:4" r="10">
      <c t="s" s="4" r="A10">
        <v>83</v>
      </c>
      <c t="n" s="6" r="B10">
        <v>85</v>
      </c>
      <c t="n" s="6" r="C10">
        <v>64</v>
      </c>
      <c t="n" s="6" r="D10">
        <v>63</v>
      </c>
    </row>
    <row spans="1:4" r="11">
      <c t="s" s="4" r="A11">
        <v>402</v>
      </c>
    </row>
    <row spans="1:4" r="12">
      <c t="s" s="3" r="A12">
        <v>399</v>
      </c>
    </row>
    <row spans="1:4" r="13">
      <c t="s" s="4" r="A13">
        <v>75</v>
      </c>
      <c t="n" s="6" r="B13">
        <v>958</v>
      </c>
      <c t="n" s="6" r="C13">
        <v>2179</v>
      </c>
      <c t="n" s="6" r="D13">
        <v>1830</v>
      </c>
    </row>
    <row spans="1:4" r="14">
      <c t="s" s="4" r="A14">
        <v>76</v>
      </c>
      <c t="n" s="6" r="B14">
        <v>118</v>
      </c>
      <c t="n" s="6" r="C14">
        <v>92</v>
      </c>
      <c t="n" s="6" r="D14">
        <v>60</v>
      </c>
    </row>
    <row spans="1:4" r="15">
      <c t="s" s="4" r="A15">
        <v>80</v>
      </c>
      <c t="n" s="6" r="B15">
        <v>61</v>
      </c>
      <c t="n" s="6" r="C15">
        <v>194</v>
      </c>
      <c t="n" s="6" r="D15">
        <v>204</v>
      </c>
    </row>
    <row spans="1:4" r="16">
      <c t="s" s="4" r="A16">
        <v>81</v>
      </c>
      <c t="n" s="6" r="B16">
        <v>0</v>
      </c>
      <c t="n" s="6" r="C16">
        <v>1</v>
      </c>
      <c t="n" s="6" r="D16">
        <v>1</v>
      </c>
    </row>
    <row spans="1:4" r="17">
      <c t="s" s="4" r="A17">
        <v>83</v>
      </c>
      <c t="n" s="6" r="B17">
        <v>74</v>
      </c>
      <c t="n" s="6" r="C17">
        <v>47</v>
      </c>
      <c t="n" s="6" r="D17">
        <v>46</v>
      </c>
    </row>
    <row spans="1:4" r="18">
      <c t="s" s="4" r="A18">
        <v>412</v>
      </c>
    </row>
    <row spans="1:4" r="19">
      <c t="s" s="3" r="A19">
        <v>399</v>
      </c>
    </row>
    <row spans="1:4" r="20">
      <c t="s" s="4" r="A20">
        <v>77</v>
      </c>
      <c t="n" s="6" r="B20">
        <v>33</v>
      </c>
      <c t="n" s="6" r="C20">
        <v>118</v>
      </c>
      <c t="n" s="6" r="D20">
        <v>22</v>
      </c>
    </row>
    <row spans="1:4" r="21">
      <c t="s" s="4" r="A21">
        <v>413</v>
      </c>
    </row>
    <row spans="1:4" r="22">
      <c t="s" s="3" r="A22">
        <v>399</v>
      </c>
    </row>
    <row spans="1:4" r="23">
      <c t="s" s="4" r="A23">
        <v>75</v>
      </c>
      <c t="n" s="6" r="B23">
        <v>0</v>
      </c>
      <c t="n" s="6" r="C23">
        <v>1</v>
      </c>
      <c t="n" s="6" r="D23">
        <v>1</v>
      </c>
    </row>
    <row spans="1:4" r="24">
      <c t="s" s="4" r="A24">
        <v>414</v>
      </c>
    </row>
    <row spans="1:4" r="25">
      <c t="s" s="3" r="A25">
        <v>399</v>
      </c>
    </row>
    <row spans="1:4" r="26">
      <c t="s" s="4" r="A26">
        <v>76</v>
      </c>
      <c t="n" s="6" r="B26">
        <v>0</v>
      </c>
      <c t="n" s="6" r="C26">
        <v>14</v>
      </c>
      <c t="n" s="6" r="D26">
        <v>0</v>
      </c>
    </row>
    <row spans="1:4" r="27">
      <c t="s" s="4" r="A27">
        <v>411</v>
      </c>
      <c t="n" s="6" r="B27">
        <v>5</v>
      </c>
      <c t="n" s="6" r="C27">
        <v>0</v>
      </c>
      <c t="n" s="6" r="D27">
        <v>0</v>
      </c>
    </row>
    <row spans="1:4" r="28">
      <c t="s" s="4" r="A28">
        <v>80</v>
      </c>
      <c t="n" s="7" r="B28">
        <v>46</v>
      </c>
      <c t="n" s="7" r="C28">
        <v>77</v>
      </c>
      <c t="n" s="7" r="D28">
        <v>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32</v>
      </c>
    </row>
    <row spans="1:3" r="2">
      <c t="s" s="3" r="A2">
        <v>399</v>
      </c>
    </row>
    <row spans="1:3" r="3">
      <c t="s" s="4" r="A3">
        <v>124</v>
      </c>
      <c t="n" s="7" r="B3">
        <v>81</v>
      </c>
      <c t="n" s="7" r="C3">
        <v>164</v>
      </c>
    </row>
    <row spans="1:3" r="4">
      <c t="s" s="4" r="A4">
        <v>125</v>
      </c>
      <c t="n" s="6" r="B4">
        <v>19</v>
      </c>
      <c t="n" s="6" r="C4">
        <v>27</v>
      </c>
    </row>
    <row spans="1:3" r="5">
      <c t="s" s="4" r="A5">
        <v>375</v>
      </c>
    </row>
    <row spans="1:3" r="6">
      <c t="s" s="3" r="A6">
        <v>399</v>
      </c>
    </row>
    <row spans="1:3" r="7">
      <c t="s" s="4" r="A7">
        <v>124</v>
      </c>
      <c t="n" s="6" r="B7">
        <v>81</v>
      </c>
      <c t="n" s="6" r="C7">
        <v>163</v>
      </c>
    </row>
    <row spans="1:3" r="8">
      <c t="s" s="4" r="A8">
        <v>125</v>
      </c>
      <c t="n" s="6" r="B8">
        <v>15</v>
      </c>
      <c t="n" s="6" r="C8">
        <v>24</v>
      </c>
    </row>
    <row spans="1:3" r="9">
      <c t="s" s="4" r="A9">
        <v>416</v>
      </c>
      <c t="n" s="6" r="B9">
        <v>32</v>
      </c>
      <c t="n" s="6" r="C9">
        <v>207</v>
      </c>
    </row>
    <row spans="1:3" r="10">
      <c t="s" s="4" r="A10">
        <v>417</v>
      </c>
      <c t="n" s="6" r="B10">
        <v>9</v>
      </c>
      <c t="n" s="6" r="C10">
        <v>25</v>
      </c>
    </row>
    <row spans="1:3" r="11">
      <c t="s" s="4" r="A11">
        <v>418</v>
      </c>
      <c t="n" s="6" r="B11">
        <v>18</v>
      </c>
      <c t="n" s="6" r="C11">
        <v>43</v>
      </c>
    </row>
    <row spans="1:3" r="12">
      <c t="s" s="4" r="A12">
        <v>419</v>
      </c>
      <c t="n" s="6" r="B12">
        <v>1</v>
      </c>
      <c t="n" s="6" r="C12">
        <v>0</v>
      </c>
    </row>
    <row spans="1:3" r="13">
      <c t="s" s="4" r="A13">
        <v>374</v>
      </c>
    </row>
    <row spans="1:3" r="14">
      <c t="s" s="3" r="A14">
        <v>399</v>
      </c>
    </row>
    <row spans="1:3" r="15">
      <c t="s" s="4" r="A15">
        <v>124</v>
      </c>
      <c t="n" s="6" r="B15">
        <v>0</v>
      </c>
      <c t="n" s="6" r="C15">
        <v>1</v>
      </c>
    </row>
    <row spans="1:3" r="16">
      <c t="s" s="4" r="A16">
        <v>125</v>
      </c>
      <c t="n" s="7" r="B16">
        <v>4</v>
      </c>
      <c t="n" s="7" r="C16">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20</v>
      </c>
      <c t="s" s="2" r="B1">
        <v>2</v>
      </c>
      <c t="s" s="2" r="C1">
        <v>32</v>
      </c>
    </row>
    <row spans="1:3" r="2">
      <c t="s" s="3" r="A2">
        <v>421</v>
      </c>
    </row>
    <row spans="1:3" r="3">
      <c t="s" s="4" r="A3">
        <v>422</v>
      </c>
      <c t="n" s="7" r="B3">
        <v>43</v>
      </c>
      <c t="n" s="7" r="C3">
        <v>63</v>
      </c>
    </row>
    <row spans="1:3" r="4">
      <c t="s" s="4" r="A4">
        <v>423</v>
      </c>
    </row>
    <row spans="1:3" r="5">
      <c t="s" s="3" r="A5">
        <v>421</v>
      </c>
    </row>
    <row spans="1:3" r="6">
      <c t="s" s="4" r="A6">
        <v>422</v>
      </c>
      <c t="n" s="6" r="B6">
        <v>29</v>
      </c>
      <c t="n" s="6" r="C6">
        <v>36</v>
      </c>
    </row>
    <row spans="1:3" r="7">
      <c t="s" s="4" r="A7">
        <v>424</v>
      </c>
    </row>
    <row spans="1:3" r="8">
      <c t="s" s="3" r="A8">
        <v>421</v>
      </c>
    </row>
    <row spans="1:3" r="9">
      <c t="s" s="4" r="A9">
        <v>422</v>
      </c>
      <c t="n" s="7" r="B9">
        <v>14</v>
      </c>
      <c t="n" s="7" r="C9">
        <v>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25</v>
      </c>
      <c t="s" s="2" r="B1">
        <v>1</v>
      </c>
    </row>
    <row spans="1:4" r="2">
      <c t="s" s="2" r="B2">
        <v>2</v>
      </c>
      <c t="s" s="2" r="C2">
        <v>32</v>
      </c>
      <c t="s" s="2" r="D2">
        <v>73</v>
      </c>
    </row>
    <row spans="1:4" r="3">
      <c t="s" s="3" r="A3">
        <v>212</v>
      </c>
    </row>
    <row spans="1:4" r="4">
      <c t="s" s="4" r="A4">
        <v>426</v>
      </c>
      <c t="n" s="7" r="B4">
        <v>8</v>
      </c>
      <c t="n" s="7" r="C4">
        <v>24</v>
      </c>
      <c t="n" s="7" r="D4">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27</v>
      </c>
      <c t="s" s="2" r="B1">
        <v>104</v>
      </c>
      <c t="s" s="2" r="C1">
        <v>1</v>
      </c>
    </row>
    <row spans="1:5" r="2">
      <c t="s" s="2" r="B2">
        <v>107</v>
      </c>
      <c t="s" s="2" r="C2">
        <v>2</v>
      </c>
      <c t="s" s="2" r="D2">
        <v>32</v>
      </c>
      <c t="s" s="2" r="E2">
        <v>73</v>
      </c>
    </row>
    <row spans="1:5" r="3">
      <c t="s" s="3" r="A3">
        <v>428</v>
      </c>
    </row>
    <row spans="1:5" r="4">
      <c t="s" s="4" r="A4">
        <v>429</v>
      </c>
      <c t="n" s="7" r="C4">
        <v>4850</v>
      </c>
      <c t="n" s="7" r="D4">
        <v>4611</v>
      </c>
    </row>
    <row spans="1:5" r="5">
      <c t="s" s="4" r="A5">
        <v>430</v>
      </c>
      <c t="n" s="6" r="C5">
        <v>-1374</v>
      </c>
      <c t="n" s="6" r="D5">
        <v>-1264</v>
      </c>
    </row>
    <row spans="1:5" r="6">
      <c t="s" s="4" r="A6">
        <v>42</v>
      </c>
      <c t="n" s="6" r="C6">
        <v>3476</v>
      </c>
      <c t="n" s="6" r="D6">
        <v>3347</v>
      </c>
    </row>
    <row spans="1:5" r="7">
      <c t="s" s="4" r="A7">
        <v>431</v>
      </c>
      <c t="n" s="7" r="B7">
        <v>2</v>
      </c>
      <c t="n" s="6" r="C7">
        <v>6</v>
      </c>
      <c t="n" s="6" r="D7">
        <v>8</v>
      </c>
      <c t="n" s="7" r="E7">
        <v>11</v>
      </c>
    </row>
    <row spans="1:5" r="8">
      <c t="s" s="4" r="A8">
        <v>432</v>
      </c>
      <c t="n" s="6" r="C8">
        <v>110</v>
      </c>
      <c t="n" s="6" r="D8">
        <v>101</v>
      </c>
      <c t="n" s="7" r="E8">
        <v>87</v>
      </c>
    </row>
    <row spans="1:5" r="9">
      <c t="s" s="4" r="A9">
        <v>433</v>
      </c>
    </row>
    <row spans="1:5" r="10">
      <c t="s" s="3" r="A10">
        <v>428</v>
      </c>
    </row>
    <row spans="1:5" r="11">
      <c t="s" s="4" r="A11">
        <v>429</v>
      </c>
      <c t="n" s="7" r="C11">
        <v>2337</v>
      </c>
      <c t="n" s="6" r="D11">
        <v>2209</v>
      </c>
    </row>
    <row spans="1:5" r="12">
      <c t="s" s="4" r="A12">
        <v>434</v>
      </c>
    </row>
    <row spans="1:5" r="13">
      <c t="s" s="3" r="A13">
        <v>428</v>
      </c>
    </row>
    <row spans="1:5" r="14">
      <c t="s" s="4" r="A14">
        <v>435</v>
      </c>
      <c t="s" s="4" r="C14">
        <v>436</v>
      </c>
    </row>
    <row spans="1:5" r="15">
      <c t="s" s="4" r="A15">
        <v>437</v>
      </c>
    </row>
    <row spans="1:5" r="16">
      <c t="s" s="3" r="A16">
        <v>428</v>
      </c>
    </row>
    <row spans="1:5" r="17">
      <c t="s" s="4" r="A17">
        <v>435</v>
      </c>
      <c t="s" s="4" r="C17">
        <v>438</v>
      </c>
    </row>
    <row spans="1:5" r="18">
      <c t="s" s="4" r="A18">
        <v>439</v>
      </c>
    </row>
    <row spans="1:5" r="19">
      <c t="s" s="3" r="A19">
        <v>428</v>
      </c>
    </row>
    <row spans="1:5" r="20">
      <c t="s" s="4" r="A20">
        <v>429</v>
      </c>
      <c t="n" s="7" r="C20">
        <v>2327</v>
      </c>
      <c t="n" s="6" r="D20">
        <v>2071</v>
      </c>
    </row>
    <row spans="1:5" r="21">
      <c t="s" s="4" r="A21">
        <v>440</v>
      </c>
    </row>
    <row spans="1:5" r="22">
      <c t="s" s="3" r="A22">
        <v>428</v>
      </c>
    </row>
    <row spans="1:5" r="23">
      <c t="s" s="4" r="A23">
        <v>435</v>
      </c>
      <c t="s" s="4" r="C23">
        <v>441</v>
      </c>
    </row>
    <row spans="1:5" r="24">
      <c t="s" s="4" r="A24">
        <v>442</v>
      </c>
    </row>
    <row spans="1:5" r="25">
      <c t="s" s="3" r="A25">
        <v>428</v>
      </c>
    </row>
    <row spans="1:5" r="26">
      <c t="s" s="4" r="A26">
        <v>435</v>
      </c>
      <c t="s" s="4" r="C26">
        <v>443</v>
      </c>
    </row>
    <row spans="1:5" r="27">
      <c t="s" s="4" r="A27">
        <v>444</v>
      </c>
    </row>
    <row spans="1:5" r="28">
      <c t="s" s="3" r="A28">
        <v>428</v>
      </c>
    </row>
    <row spans="1:5" r="29">
      <c t="s" s="4" r="A29">
        <v>429</v>
      </c>
      <c t="n" s="7" r="C29">
        <v>64</v>
      </c>
      <c t="n" s="6" r="D29">
        <v>50</v>
      </c>
    </row>
    <row spans="1:5" r="30">
      <c t="s" s="4" r="A30">
        <v>445</v>
      </c>
    </row>
    <row spans="1:5" r="31">
      <c t="s" s="3" r="A31">
        <v>428</v>
      </c>
    </row>
    <row spans="1:5" r="32">
      <c t="s" s="4" r="A32">
        <v>435</v>
      </c>
      <c t="s" s="4" r="C32">
        <v>446</v>
      </c>
    </row>
    <row spans="1:5" r="33">
      <c t="s" s="4" r="A33">
        <v>447</v>
      </c>
    </row>
    <row spans="1:5" r="34">
      <c t="s" s="3" r="A34">
        <v>428</v>
      </c>
    </row>
    <row spans="1:5" r="35">
      <c t="s" s="4" r="A35">
        <v>435</v>
      </c>
      <c t="s" s="4" r="C35">
        <v>448</v>
      </c>
    </row>
    <row spans="1:5" r="36">
      <c t="s" s="4" r="A36">
        <v>449</v>
      </c>
    </row>
    <row spans="1:5" r="37">
      <c t="s" s="3" r="A37">
        <v>428</v>
      </c>
    </row>
    <row spans="1:5" r="38">
      <c t="s" s="4" r="A38">
        <v>429</v>
      </c>
      <c t="n" s="7" r="C38">
        <v>122</v>
      </c>
      <c t="n" s="7" r="D38">
        <v>28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50</v>
      </c>
      <c t="s" s="2" r="B1">
        <v>104</v>
      </c>
      <c t="s" s="2" r="C1">
        <v>1</v>
      </c>
    </row>
    <row spans="1:5" r="2">
      <c t="s" s="2" r="B2">
        <v>107</v>
      </c>
      <c t="s" s="2" r="C2">
        <v>2</v>
      </c>
      <c t="s" s="2" r="D2">
        <v>32</v>
      </c>
      <c t="s" s="2" r="E2">
        <v>73</v>
      </c>
    </row>
    <row spans="1:5" r="3">
      <c t="s" s="3" r="A3">
        <v>428</v>
      </c>
    </row>
    <row spans="1:5" r="4">
      <c t="s" s="4" r="A4">
        <v>431</v>
      </c>
      <c t="n" s="7" r="B4">
        <v>2</v>
      </c>
      <c t="n" s="7" r="C4">
        <v>6</v>
      </c>
      <c t="n" s="7" r="D4">
        <v>8</v>
      </c>
      <c t="n" s="7" r="E4">
        <v>11</v>
      </c>
    </row>
    <row spans="1:5" r="5">
      <c t="s" s="4" r="A5">
        <v>432</v>
      </c>
      <c t="n" s="6" r="C5">
        <v>110</v>
      </c>
      <c t="n" s="6" r="D5">
        <v>101</v>
      </c>
      <c t="n" s="6" r="E5">
        <v>87</v>
      </c>
    </row>
    <row spans="1:5" r="6">
      <c t="s" s="4" r="A6">
        <v>451</v>
      </c>
      <c t="n" s="6" r="C6">
        <v>-9</v>
      </c>
      <c t="n" s="6" r="D6">
        <v>-3</v>
      </c>
      <c t="n" s="6" r="E6">
        <v>-8</v>
      </c>
    </row>
    <row spans="1:5" r="7">
      <c t="s" s="4" r="A7">
        <v>452</v>
      </c>
      <c t="n" s="6" r="C7">
        <v>2</v>
      </c>
      <c t="n" s="6" r="D7">
        <v>2</v>
      </c>
      <c t="n" s="7" r="E7">
        <v>1</v>
      </c>
    </row>
    <row spans="1:5" r="8">
      <c t="s" s="4" r="A8">
        <v>453</v>
      </c>
    </row>
    <row spans="1:5" r="9">
      <c t="s" s="3" r="A9">
        <v>428</v>
      </c>
    </row>
    <row spans="1:5" r="10">
      <c t="s" s="4" r="A10">
        <v>454</v>
      </c>
      <c t="n" s="7" r="C10">
        <v>29</v>
      </c>
      <c t="n" s="7" r="D10">
        <v>2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455</v>
      </c>
      <c t="s" s="2" r="B1">
        <v>104</v>
      </c>
      <c t="s" s="2" r="D1">
        <v>1</v>
      </c>
    </row>
    <row spans="1:7" r="2">
      <c t="s" s="2" r="B2">
        <v>105</v>
      </c>
      <c t="s" s="2" r="C2">
        <v>4</v>
      </c>
      <c t="s" s="2" r="D2">
        <v>2</v>
      </c>
      <c t="s" s="2" r="E2">
        <v>32</v>
      </c>
      <c t="s" s="2" r="F2">
        <v>73</v>
      </c>
      <c t="s" s="2" r="G2">
        <v>107</v>
      </c>
    </row>
    <row spans="1:7" r="3">
      <c t="s" s="3" r="A3">
        <v>310</v>
      </c>
    </row>
    <row spans="1:7" r="4">
      <c t="s" s="4" r="A4">
        <v>43</v>
      </c>
      <c t="n" s="7" r="D4">
        <v>72</v>
      </c>
      <c t="n" s="7" r="E4">
        <v>154</v>
      </c>
    </row>
    <row spans="1:7" r="5">
      <c t="s" s="4" r="A5">
        <v>84</v>
      </c>
      <c t="n" s="6" r="D5">
        <v>82</v>
      </c>
      <c t="n" s="6" r="E5">
        <v>0</v>
      </c>
      <c t="n" s="7" r="F5">
        <v>0</v>
      </c>
    </row>
    <row spans="1:7" r="6">
      <c t="s" s="4" r="A6">
        <v>456</v>
      </c>
    </row>
    <row spans="1:7" r="7">
      <c t="s" s="3" r="A7">
        <v>310</v>
      </c>
    </row>
    <row spans="1:7" r="8">
      <c t="s" s="4" r="A8">
        <v>43</v>
      </c>
      <c t="n" s="6" r="D8">
        <v>0</v>
      </c>
      <c t="n" s="6" r="E8">
        <v>82</v>
      </c>
      <c t="n" s="6" r="F8">
        <v>82</v>
      </c>
      <c t="n" s="7" r="G8">
        <v>82</v>
      </c>
    </row>
    <row spans="1:7" r="9">
      <c t="s" s="4" r="A9">
        <v>84</v>
      </c>
      <c t="n" s="7" r="B9">
        <v>33</v>
      </c>
      <c t="n" s="7" r="C9">
        <v>49</v>
      </c>
      <c t="n" s="6" r="D9">
        <v>82</v>
      </c>
      <c t="n" s="6" r="E9">
        <v>0</v>
      </c>
    </row>
    <row spans="1:7" r="10">
      <c t="s" s="4" r="A10">
        <v>457</v>
      </c>
    </row>
    <row spans="1:7" r="11">
      <c t="s" s="3" r="A11">
        <v>310</v>
      </c>
    </row>
    <row spans="1:7" r="12">
      <c t="s" s="4" r="A12">
        <v>43</v>
      </c>
      <c t="n" s="6" r="D12">
        <v>35</v>
      </c>
      <c t="n" s="6" r="E12">
        <v>35</v>
      </c>
      <c t="n" s="6" r="F12">
        <v>35</v>
      </c>
      <c t="n" s="6" r="G12">
        <v>35</v>
      </c>
    </row>
    <row spans="1:7" r="13">
      <c t="s" s="4" r="A13">
        <v>84</v>
      </c>
      <c t="n" s="6" r="D13">
        <v>0</v>
      </c>
      <c t="n" s="6" r="E13">
        <v>0</v>
      </c>
    </row>
    <row spans="1:7" r="14">
      <c t="s" s="4" r="A14">
        <v>458</v>
      </c>
    </row>
    <row spans="1:7" r="15">
      <c t="s" s="3" r="A15">
        <v>310</v>
      </c>
    </row>
    <row spans="1:7" r="16">
      <c t="s" s="4" r="A16">
        <v>43</v>
      </c>
      <c t="n" s="6" r="D16">
        <v>37</v>
      </c>
      <c t="n" s="6" r="E16">
        <v>37</v>
      </c>
      <c t="n" s="7" r="F16">
        <v>37</v>
      </c>
      <c t="n" s="7" r="G16">
        <v>37</v>
      </c>
    </row>
    <row spans="1:7" r="17">
      <c t="s" s="4" r="A17">
        <v>84</v>
      </c>
      <c t="n" s="7" r="D17">
        <v>0</v>
      </c>
      <c t="n" s="7" r="E17">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73</v>
      </c>
    </row>
    <row spans="1:4" r="3">
      <c t="s" s="3" r="A3">
        <v>218</v>
      </c>
    </row>
    <row spans="1:4" r="4">
      <c t="s" s="4" r="A4">
        <v>460</v>
      </c>
      <c t="n" s="7" r="C4">
        <v>164</v>
      </c>
      <c t="n" s="7" r="D4">
        <v>164</v>
      </c>
    </row>
    <row spans="1:4" r="5">
      <c t="s" s="4" r="A5">
        <v>461</v>
      </c>
      <c t="n" s="7" r="B5">
        <v>-52</v>
      </c>
      <c t="n" s="6" r="C5">
        <v>-44</v>
      </c>
    </row>
    <row spans="1:4" r="6">
      <c t="s" s="4" r="A6">
        <v>44</v>
      </c>
      <c t="n" s="6" r="B6">
        <v>112</v>
      </c>
      <c t="n" s="6" r="C6">
        <v>120</v>
      </c>
    </row>
    <row spans="1:4" r="7">
      <c t="s" s="4" r="A7">
        <v>462</v>
      </c>
      <c t="n" s="7" r="B7">
        <v>8</v>
      </c>
      <c t="n" s="7" r="C7">
        <v>9</v>
      </c>
      <c t="n" s="7" r="D7">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32</v>
      </c>
    </row>
    <row spans="1:3" r="3">
      <c t="s" s="3" r="A3">
        <v>464</v>
      </c>
    </row>
    <row spans="1:3" r="4">
      <c t="s" s="4" r="A4">
        <v>465</v>
      </c>
      <c t="n" s="7" r="B4">
        <v>8</v>
      </c>
    </row>
    <row spans="1:3" r="5">
      <c t="s" s="4" r="A5">
        <v>466</v>
      </c>
      <c t="n" s="6" r="B5">
        <v>8</v>
      </c>
    </row>
    <row spans="1:3" r="6">
      <c t="s" s="4" r="A6">
        <v>467</v>
      </c>
      <c t="n" s="6" r="B6">
        <v>8</v>
      </c>
    </row>
    <row spans="1:3" r="7">
      <c t="s" s="4" r="A7">
        <v>468</v>
      </c>
      <c t="n" s="6" r="B7">
        <v>8</v>
      </c>
    </row>
    <row spans="1:3" r="8">
      <c t="s" s="4" r="A8">
        <v>468</v>
      </c>
      <c t="n" s="6" r="B8">
        <v>8</v>
      </c>
    </row>
    <row spans="1:3" r="9">
      <c t="s" s="4" r="A9">
        <v>469</v>
      </c>
      <c t="n" s="6" r="B9">
        <v>72</v>
      </c>
    </row>
    <row spans="1:3" r="10">
      <c t="s" s="4" r="A10">
        <v>44</v>
      </c>
      <c t="n" s="7" r="B10">
        <v>112</v>
      </c>
      <c t="n" s="7" r="C10">
        <v>120</v>
      </c>
    </row>
    <row spans="1:3" r="11">
      <c t="s" s="4" r="A11">
        <v>470</v>
      </c>
    </row>
    <row spans="1:3" r="12">
      <c t="s" s="3" r="A12">
        <v>464</v>
      </c>
    </row>
    <row spans="1:3" r="13">
      <c t="s" s="4" r="A13">
        <v>471</v>
      </c>
      <c t="s" s="4" r="B13">
        <v>472</v>
      </c>
    </row>
    <row spans="1:3" r="14">
      <c t="s" s="4" r="A14">
        <v>473</v>
      </c>
    </row>
    <row spans="1:3" r="15">
      <c t="s" s="3" r="A15">
        <v>464</v>
      </c>
    </row>
    <row spans="1:3" r="16">
      <c t="s" s="4" r="A16">
        <v>471</v>
      </c>
      <c t="s" s="4" r="B16">
        <v>436</v>
      </c>
    </row>
    <row spans="1:3" r="17">
      <c t="s" s="4" r="A17">
        <v>474</v>
      </c>
    </row>
    <row spans="1:3" r="18">
      <c t="s" s="3" r="A18">
        <v>464</v>
      </c>
    </row>
    <row spans="1:3" r="19">
      <c t="s" s="4" r="A19">
        <v>471</v>
      </c>
      <c t="s" s="4" r="B19">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17</v>
      </c>
      <c t="s" s="2" r="B1">
        <v>1</v>
      </c>
    </row>
    <row spans="1:5" r="2">
      <c t="s" s="2" r="B2">
        <v>2</v>
      </c>
      <c t="s" s="2" r="C2">
        <v>32</v>
      </c>
      <c t="s" s="2" r="E2">
        <v>73</v>
      </c>
    </row>
    <row spans="1:5" r="3">
      <c t="s" s="3" r="A3">
        <v>118</v>
      </c>
    </row>
    <row spans="1:5" r="4">
      <c t="s" s="4" r="A4">
        <v>92</v>
      </c>
      <c t="n" s="7" r="B4">
        <v>233</v>
      </c>
      <c t="n" s="7" r="C4">
        <v>437</v>
      </c>
      <c t="n" s="7" r="E4">
        <v>217</v>
      </c>
    </row>
    <row spans="1:5" r="5">
      <c t="s" s="3" r="A5">
        <v>119</v>
      </c>
    </row>
    <row spans="1:5" r="6">
      <c t="s" s="4" r="A6">
        <v>82</v>
      </c>
      <c t="n" s="6" r="B6">
        <v>120</v>
      </c>
      <c t="n" s="6" r="C6">
        <v>110</v>
      </c>
      <c t="n" s="6" r="E6">
        <v>95</v>
      </c>
    </row>
    <row spans="1:5" r="7">
      <c t="s" s="4" r="A7">
        <v>89</v>
      </c>
      <c t="n" s="6" r="B7">
        <v>-173</v>
      </c>
      <c t="n" s="6" r="C7">
        <v>-75</v>
      </c>
      <c t="n" s="6" r="E7">
        <v>-33</v>
      </c>
    </row>
    <row spans="1:5" r="8">
      <c t="s" s="4" r="A8">
        <v>120</v>
      </c>
      <c t="n" s="6" r="B8">
        <v>201</v>
      </c>
      <c t="n" s="6" r="C8">
        <v>120</v>
      </c>
      <c t="n" s="6" r="E8">
        <v>39</v>
      </c>
    </row>
    <row spans="1:5" r="9">
      <c t="s" s="4" r="A9">
        <v>121</v>
      </c>
      <c t="n" s="6" r="B9">
        <v>131</v>
      </c>
      <c t="n" s="6" r="C9">
        <v>-86</v>
      </c>
      <c t="n" s="6" r="E9">
        <v>36</v>
      </c>
    </row>
    <row spans="1:5" r="10">
      <c t="s" s="4" r="A10">
        <v>84</v>
      </c>
      <c t="n" s="6" r="B10">
        <v>82</v>
      </c>
      <c t="n" s="6" r="C10">
        <v>0</v>
      </c>
      <c t="n" s="6" r="E10">
        <v>0</v>
      </c>
    </row>
    <row spans="1:5" r="11">
      <c t="s" s="4" r="A11">
        <v>122</v>
      </c>
      <c t="n" s="6" r="B11">
        <v>13</v>
      </c>
      <c t="n" s="6" r="C11">
        <v>14</v>
      </c>
      <c t="n" s="6" r="E11">
        <v>19</v>
      </c>
    </row>
    <row spans="1:5" r="12">
      <c t="s" s="3" r="A12">
        <v>123</v>
      </c>
    </row>
    <row spans="1:5" r="13">
      <c t="s" s="4" r="A13">
        <v>124</v>
      </c>
      <c t="n" s="6" r="B13">
        <v>110</v>
      </c>
      <c t="n" s="6" r="C13">
        <v>68</v>
      </c>
      <c t="n" s="6" r="E13">
        <v>-89</v>
      </c>
    </row>
    <row spans="1:5" r="14">
      <c t="s" s="4" r="A14">
        <v>38</v>
      </c>
      <c t="n" s="6" r="B14">
        <v>20</v>
      </c>
      <c t="n" s="6" r="C14">
        <v>4</v>
      </c>
      <c t="n" s="6" r="E14">
        <v>9</v>
      </c>
    </row>
    <row spans="1:5" r="15">
      <c t="s" s="4" r="A15">
        <v>125</v>
      </c>
      <c t="n" s="6" r="B15">
        <v>-90</v>
      </c>
      <c t="n" s="6" r="C15">
        <v>-67</v>
      </c>
      <c t="n" s="6" r="E15">
        <v>51</v>
      </c>
    </row>
    <row spans="1:5" r="16">
      <c t="s" s="4" r="A16">
        <v>126</v>
      </c>
      <c t="n" s="6" r="B16">
        <v>-2</v>
      </c>
      <c t="n" s="6" r="C16">
        <v>8</v>
      </c>
      <c t="n" s="6" r="E16">
        <v>5</v>
      </c>
    </row>
    <row spans="1:5" r="17">
      <c t="s" s="4" r="A17">
        <v>127</v>
      </c>
      <c t="n" s="6" r="B17">
        <v>0</v>
      </c>
      <c t="n" s="6" r="C17">
        <v>-5</v>
      </c>
      <c t="n" s="6" r="E17">
        <v>-2</v>
      </c>
    </row>
    <row spans="1:5" r="18">
      <c t="s" s="4" r="A18">
        <v>128</v>
      </c>
      <c t="n" s="6" r="B18">
        <v>5</v>
      </c>
      <c t="n" s="6" r="C18">
        <v>-4</v>
      </c>
      <c t="n" s="6" r="E18">
        <v>-2</v>
      </c>
    </row>
    <row spans="1:5" r="19">
      <c t="s" s="4" r="A19">
        <v>129</v>
      </c>
      <c t="n" s="6" r="B19">
        <v>650</v>
      </c>
      <c t="n" s="6" r="C19">
        <v>524</v>
      </c>
      <c t="n" s="6" r="E19">
        <v>345</v>
      </c>
    </row>
    <row spans="1:5" r="20">
      <c t="s" s="3" r="A20">
        <v>130</v>
      </c>
    </row>
    <row spans="1:5" r="21">
      <c t="s" s="4" r="A21">
        <v>131</v>
      </c>
      <c t="n" s="6" r="B21">
        <v>-281</v>
      </c>
      <c t="n" s="6" r="C21">
        <v>-338</v>
      </c>
      <c t="n" s="6" r="E21">
        <v>-363</v>
      </c>
    </row>
    <row spans="1:5" r="22">
      <c t="s" s="4" r="A22">
        <v>132</v>
      </c>
      <c t="n" s="6" r="B22">
        <v>0</v>
      </c>
      <c t="n" s="6" r="C22">
        <v>-102</v>
      </c>
      <c t="n" s="6" r="E22">
        <v>-696</v>
      </c>
    </row>
    <row spans="1:5" r="23">
      <c t="s" s="4" r="A23">
        <v>133</v>
      </c>
      <c t="n" s="6" r="B23">
        <v>0</v>
      </c>
      <c t="n" s="6" r="C23">
        <v>673</v>
      </c>
      <c t="n" s="6" r="E23">
        <v>86</v>
      </c>
    </row>
    <row spans="1:5" r="24">
      <c t="s" s="4" r="A24">
        <v>134</v>
      </c>
      <c t="n" s="6" r="E24">
        <v>-86</v>
      </c>
    </row>
    <row spans="1:5" r="25">
      <c t="s" s="4" r="A25">
        <v>135</v>
      </c>
      <c t="n" s="6" r="B25">
        <v>-62</v>
      </c>
      <c t="n" s="6" r="C25">
        <v>-151</v>
      </c>
      <c t="n" s="6" r="E25">
        <v>-242</v>
      </c>
    </row>
    <row spans="1:5" r="26">
      <c t="s" s="4" r="A26">
        <v>136</v>
      </c>
      <c t="n" s="6" r="B26">
        <v>0</v>
      </c>
      <c t="n" s="6" r="C26">
        <v>28</v>
      </c>
      <c t="s" s="4" r="D26">
        <v>137</v>
      </c>
      <c t="n" s="6" r="E26">
        <v>0</v>
      </c>
    </row>
    <row spans="1:5" r="27">
      <c t="s" s="4" r="A27">
        <v>138</v>
      </c>
      <c t="n" s="6" r="B27">
        <v>-343</v>
      </c>
      <c t="n" s="6" r="C27">
        <v>-1236</v>
      </c>
      <c t="n" s="6" r="E27">
        <v>-1387</v>
      </c>
    </row>
    <row spans="1:5" r="28">
      <c t="s" s="3" r="A28">
        <v>139</v>
      </c>
    </row>
    <row spans="1:5" r="29">
      <c t="s" s="4" r="A29">
        <v>140</v>
      </c>
      <c t="n" s="6" r="B29">
        <v>1554</v>
      </c>
      <c t="n" s="6" r="C29">
        <v>719</v>
      </c>
      <c t="n" s="6" r="E29">
        <v>1957</v>
      </c>
    </row>
    <row spans="1:5" r="30">
      <c t="s" s="4" r="A30">
        <v>141</v>
      </c>
      <c t="n" s="6" r="B30">
        <v>-1429</v>
      </c>
      <c t="n" s="6" r="C30">
        <v>0</v>
      </c>
      <c t="n" s="6" r="E30">
        <v>-1988</v>
      </c>
    </row>
    <row spans="1:5" r="31">
      <c t="s" s="4" r="A31">
        <v>142</v>
      </c>
      <c t="n" s="6" r="B31">
        <v>0</v>
      </c>
      <c t="n" s="6" r="C31">
        <v>-335</v>
      </c>
      <c t="n" s="6" r="E31">
        <v>335</v>
      </c>
    </row>
    <row spans="1:5" r="32">
      <c t="s" s="4" r="A32">
        <v>143</v>
      </c>
      <c t="n" s="6" r="B32">
        <v>0</v>
      </c>
      <c t="n" s="6" r="C32">
        <v>-7</v>
      </c>
      <c t="n" s="6" r="E32">
        <v>-4</v>
      </c>
    </row>
    <row spans="1:5" r="33">
      <c t="s" s="4" r="A33">
        <v>144</v>
      </c>
      <c t="n" s="6" r="B33">
        <v>0</v>
      </c>
      <c t="n" s="6" r="C33">
        <v>-18</v>
      </c>
      <c t="n" s="6" r="E33">
        <v>-85</v>
      </c>
    </row>
    <row spans="1:5" r="34">
      <c t="s" s="4" r="A34">
        <v>145</v>
      </c>
      <c t="n" s="6" r="B34">
        <v>31</v>
      </c>
      <c t="n" s="6" r="C34">
        <v>1001</v>
      </c>
      <c t="n" s="6" r="E34">
        <v>1083</v>
      </c>
    </row>
    <row spans="1:5" r="35">
      <c t="s" s="4" r="A35">
        <v>146</v>
      </c>
      <c t="n" s="6" r="B35">
        <v>0</v>
      </c>
      <c t="n" s="6" r="C35">
        <v>-6</v>
      </c>
      <c t="n" s="6" r="E35">
        <v>11</v>
      </c>
    </row>
    <row spans="1:5" r="36">
      <c t="s" s="4" r="A36">
        <v>147</v>
      </c>
      <c t="n" s="6" r="B36">
        <v>-482</v>
      </c>
      <c t="n" s="6" r="C36">
        <v>-420</v>
      </c>
      <c t="n" s="6" r="E36">
        <v>-277</v>
      </c>
    </row>
    <row spans="1:5" r="37">
      <c t="s" s="4" r="A37">
        <v>148</v>
      </c>
      <c t="n" s="6" r="B37">
        <v>-5</v>
      </c>
      <c t="n" s="6" r="C37">
        <v>-14</v>
      </c>
      <c t="n" s="6" r="E37">
        <v>-24</v>
      </c>
    </row>
    <row spans="1:5" r="38">
      <c t="s" s="4" r="A38">
        <v>149</v>
      </c>
      <c t="n" s="6" r="B38">
        <v>0</v>
      </c>
      <c t="n" s="6" r="C38">
        <v>-198</v>
      </c>
      <c t="n" s="6" r="E38">
        <v>0</v>
      </c>
    </row>
    <row spans="1:5" r="39">
      <c t="s" s="4" r="A39">
        <v>150</v>
      </c>
      <c t="n" s="6" r="B39">
        <v>0</v>
      </c>
      <c t="n" s="6" r="C39">
        <v>3</v>
      </c>
      <c t="n" s="6" r="E39">
        <v>46</v>
      </c>
    </row>
    <row spans="1:5" r="40">
      <c t="s" s="4" r="A40">
        <v>151</v>
      </c>
      <c t="n" s="6" r="B40">
        <v>0</v>
      </c>
      <c t="n" s="6" r="C40">
        <v>0</v>
      </c>
      <c t="n" s="6" r="E40">
        <v>-3</v>
      </c>
    </row>
    <row spans="1:5" r="41">
      <c t="s" s="4" r="A41">
        <v>152</v>
      </c>
      <c t="n" s="6" r="B41">
        <v>1</v>
      </c>
      <c t="n" s="6" r="C41">
        <v>0</v>
      </c>
      <c t="n" s="6" r="E41">
        <v>1</v>
      </c>
    </row>
    <row spans="1:5" r="42">
      <c t="s" s="4" r="A42">
        <v>153</v>
      </c>
      <c t="n" s="6" r="B42">
        <v>-330</v>
      </c>
      <c t="n" s="6" r="C42">
        <v>725</v>
      </c>
      <c t="n" s="6" r="E42">
        <v>1052</v>
      </c>
    </row>
    <row spans="1:5" r="43">
      <c t="s" s="4" r="A43">
        <v>154</v>
      </c>
      <c t="n" s="6" r="B43">
        <v>-23</v>
      </c>
      <c t="n" s="6" r="C43">
        <v>13</v>
      </c>
      <c t="n" s="6" r="E43">
        <v>10</v>
      </c>
    </row>
    <row spans="1:5" r="44">
      <c t="s" s="4" r="A44">
        <v>155</v>
      </c>
      <c t="n" s="6" r="B44">
        <v>25</v>
      </c>
      <c t="n" s="6" r="C44">
        <v>12</v>
      </c>
      <c t="n" s="6" r="E44">
        <v>2</v>
      </c>
    </row>
    <row spans="1:5" r="45">
      <c t="s" s="4" r="A45">
        <v>156</v>
      </c>
      <c t="n" s="7" r="B45">
        <v>2</v>
      </c>
      <c t="n" s="7" r="C45">
        <v>25</v>
      </c>
      <c t="n" s="7" r="E45">
        <v>12</v>
      </c>
    </row>
    <row spans="1:5" r="46">
      <c t="n" r="A46"/>
    </row>
    <row spans="1:5" r="47">
      <c t="s" s="4" r="A47">
        <v>137</v>
      </c>
      <c t="s" s="4" r="B47">
        <v>157</v>
      </c>
    </row>
  </sheetData>
  <mergeCells count="5">
    <mergeCell ref="A1:A2"/>
    <mergeCell ref="B1:E1"/>
    <mergeCell ref="C2:D2"/>
    <mergeCell ref="A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32</v>
      </c>
    </row>
    <row spans="1:3" r="3">
      <c t="s" s="3" r="A3">
        <v>477</v>
      </c>
    </row>
    <row spans="1:3" r="4">
      <c t="s" s="4" r="A4">
        <v>45</v>
      </c>
      <c t="n" s="7" r="B4">
        <v>1493</v>
      </c>
      <c t="n" s="7" r="C4">
        <v>1459</v>
      </c>
    </row>
    <row spans="1:3" r="5">
      <c t="s" s="4" r="A5">
        <v>478</v>
      </c>
    </row>
    <row spans="1:3" r="6">
      <c t="s" s="3" r="A6">
        <v>477</v>
      </c>
    </row>
    <row spans="1:3" r="7">
      <c t="s" s="4" r="A7">
        <v>45</v>
      </c>
      <c t="n" s="7" r="B7">
        <v>441</v>
      </c>
      <c t="n" s="6" r="C7">
        <v>413</v>
      </c>
    </row>
    <row spans="1:3" r="8">
      <c t="s" s="4" r="A8">
        <v>479</v>
      </c>
    </row>
    <row spans="1:3" r="9">
      <c t="s" s="3" r="A9">
        <v>477</v>
      </c>
    </row>
    <row spans="1:3" r="10">
      <c t="s" s="4" r="A10">
        <v>369</v>
      </c>
      <c t="s" s="4" r="B10">
        <v>480</v>
      </c>
    </row>
    <row spans="1:3" r="11">
      <c t="s" s="4" r="A11">
        <v>45</v>
      </c>
      <c t="n" s="7" r="B11">
        <v>406</v>
      </c>
      <c t="n" s="6" r="C11">
        <v>406</v>
      </c>
    </row>
    <row spans="1:3" r="12">
      <c t="s" s="4" r="A12">
        <v>481</v>
      </c>
    </row>
    <row spans="1:3" r="13">
      <c t="s" s="3" r="A13">
        <v>477</v>
      </c>
    </row>
    <row spans="1:3" r="14">
      <c t="s" s="4" r="A14">
        <v>369</v>
      </c>
      <c t="s" s="4" r="B14">
        <v>482</v>
      </c>
    </row>
    <row spans="1:3" r="15">
      <c t="s" s="4" r="A15">
        <v>45</v>
      </c>
      <c t="n" s="7" r="B15">
        <v>318</v>
      </c>
      <c t="n" s="6" r="C15">
        <v>329</v>
      </c>
    </row>
    <row spans="1:3" r="16">
      <c t="s" s="4" r="A16">
        <v>483</v>
      </c>
    </row>
    <row spans="1:3" r="17">
      <c t="s" s="3" r="A17">
        <v>477</v>
      </c>
    </row>
    <row spans="1:3" r="18">
      <c t="s" s="4" r="A18">
        <v>369</v>
      </c>
      <c t="s" s="4" r="B18">
        <v>482</v>
      </c>
    </row>
    <row spans="1:3" r="19">
      <c t="s" s="4" r="A19">
        <v>45</v>
      </c>
      <c t="n" s="7" r="B19">
        <v>170</v>
      </c>
      <c t="n" s="6" r="C19">
        <v>169</v>
      </c>
    </row>
    <row spans="1:3" r="20">
      <c t="s" s="4" r="A20">
        <v>484</v>
      </c>
    </row>
    <row spans="1:3" r="21">
      <c t="s" s="3" r="A21">
        <v>477</v>
      </c>
    </row>
    <row spans="1:3" r="22">
      <c t="s" s="4" r="A22">
        <v>369</v>
      </c>
      <c t="s" s="4" r="B22">
        <v>485</v>
      </c>
    </row>
    <row spans="1:3" r="23">
      <c t="s" s="4" r="A23">
        <v>45</v>
      </c>
      <c t="n" s="7" r="B23">
        <v>96</v>
      </c>
      <c t="n" s="6" r="C23">
        <v>98</v>
      </c>
    </row>
    <row spans="1:3" r="24">
      <c t="s" s="4" r="A24">
        <v>486</v>
      </c>
    </row>
    <row spans="1:3" r="25">
      <c t="s" s="3" r="A25">
        <v>477</v>
      </c>
    </row>
    <row spans="1:3" r="26">
      <c t="s" s="4" r="A26">
        <v>369</v>
      </c>
      <c t="s" s="4" r="B26">
        <v>487</v>
      </c>
    </row>
    <row spans="1:3" r="27">
      <c t="s" s="4" r="A27">
        <v>45</v>
      </c>
      <c t="n" s="7" r="B27">
        <v>25</v>
      </c>
      <c t="n" s="6" r="C27">
        <v>23</v>
      </c>
    </row>
    <row spans="1:3" r="28">
      <c t="s" s="4" r="A28">
        <v>488</v>
      </c>
    </row>
    <row spans="1:3" r="29">
      <c t="s" s="3" r="A29">
        <v>477</v>
      </c>
    </row>
    <row spans="1:3" r="30">
      <c t="s" s="4" r="A30">
        <v>369</v>
      </c>
      <c t="s" s="4" r="B30">
        <v>370</v>
      </c>
    </row>
    <row spans="1:3" r="31">
      <c t="s" s="4" r="A31">
        <v>45</v>
      </c>
      <c t="n" s="7" r="B31">
        <v>11</v>
      </c>
      <c t="n" s="6" r="C31">
        <v>14</v>
      </c>
    </row>
    <row spans="1:3" r="32">
      <c t="s" s="4" r="A32">
        <v>387</v>
      </c>
    </row>
    <row spans="1:3" r="33">
      <c t="s" s="3" r="A33">
        <v>477</v>
      </c>
    </row>
    <row spans="1:3" r="34">
      <c t="s" s="4" r="A34">
        <v>369</v>
      </c>
      <c t="s" s="4" r="B34">
        <v>392</v>
      </c>
    </row>
    <row spans="1:3" r="35">
      <c t="s" s="4" r="A35">
        <v>45</v>
      </c>
      <c t="n" s="7" r="B35">
        <v>19</v>
      </c>
      <c t="n" s="6" r="C35">
        <v>0</v>
      </c>
    </row>
    <row spans="1:3" r="36">
      <c t="s" s="4" r="A36">
        <v>489</v>
      </c>
    </row>
    <row spans="1:3" r="37">
      <c t="s" s="3" r="A37">
        <v>477</v>
      </c>
    </row>
    <row spans="1:3" r="38">
      <c t="s" s="4" r="A38">
        <v>490</v>
      </c>
      <c t="s" s="4" r="B38">
        <v>491</v>
      </c>
    </row>
    <row spans="1:3" r="39">
      <c t="s" s="4" r="A39">
        <v>45</v>
      </c>
      <c t="n" s="7" r="B39">
        <v>7</v>
      </c>
      <c t="n" s="7" r="C39">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v>
      </c>
      <c t="s" s="2" r="C2">
        <v>32</v>
      </c>
      <c t="s" s="2" r="D2">
        <v>73</v>
      </c>
    </row>
    <row spans="1:4" r="3">
      <c t="s" s="3" r="A3">
        <v>477</v>
      </c>
    </row>
    <row spans="1:4" r="4">
      <c t="s" s="4" r="A4">
        <v>89</v>
      </c>
      <c t="n" s="7" r="B4">
        <v>173</v>
      </c>
      <c t="n" s="7" r="C4">
        <v>75</v>
      </c>
      <c t="n" s="7" r="D4">
        <v>33</v>
      </c>
    </row>
    <row spans="1:4" r="5">
      <c t="s" s="4" r="A5">
        <v>478</v>
      </c>
    </row>
    <row spans="1:4" r="6">
      <c t="s" s="3" r="A6">
        <v>477</v>
      </c>
    </row>
    <row spans="1:4" r="7">
      <c t="s" s="4" r="A7">
        <v>89</v>
      </c>
      <c t="n" s="6" r="B7">
        <v>55</v>
      </c>
      <c t="n" s="6" r="C7">
        <v>24</v>
      </c>
      <c t="n" s="6" r="D7">
        <v>0</v>
      </c>
    </row>
    <row spans="1:4" r="8">
      <c t="s" s="4" r="A8">
        <v>488</v>
      </c>
    </row>
    <row spans="1:4" r="9">
      <c t="s" s="3" r="A9">
        <v>477</v>
      </c>
    </row>
    <row spans="1:4" r="10">
      <c t="s" s="4" r="A10">
        <v>89</v>
      </c>
      <c t="n" s="6" r="B10">
        <v>9</v>
      </c>
      <c t="n" s="6" r="C10">
        <v>12</v>
      </c>
      <c t="n" s="6" r="D10">
        <v>19</v>
      </c>
    </row>
    <row spans="1:4" r="11">
      <c t="s" s="4" r="A11">
        <v>481</v>
      </c>
    </row>
    <row spans="1:4" r="12">
      <c t="s" s="3" r="A12">
        <v>477</v>
      </c>
    </row>
    <row spans="1:4" r="13">
      <c t="s" s="4" r="A13">
        <v>89</v>
      </c>
      <c t="n" s="6" r="B13">
        <v>14</v>
      </c>
      <c t="n" s="6" r="C13">
        <v>13</v>
      </c>
      <c t="n" s="6" r="D13">
        <v>0</v>
      </c>
    </row>
    <row spans="1:4" r="14">
      <c t="s" s="4" r="A14">
        <v>486</v>
      </c>
    </row>
    <row spans="1:4" r="15">
      <c t="s" s="3" r="A15">
        <v>477</v>
      </c>
    </row>
    <row spans="1:4" r="16">
      <c t="s" s="4" r="A16">
        <v>89</v>
      </c>
      <c t="n" s="6" r="B16">
        <v>15</v>
      </c>
      <c t="n" s="6" r="C16">
        <v>16</v>
      </c>
      <c t="n" s="6" r="D16">
        <v>14</v>
      </c>
    </row>
    <row spans="1:4" r="17">
      <c t="s" s="4" r="A17">
        <v>479</v>
      </c>
    </row>
    <row spans="1:4" r="18">
      <c t="s" s="3" r="A18">
        <v>477</v>
      </c>
    </row>
    <row spans="1:4" r="19">
      <c t="s" s="4" r="A19">
        <v>89</v>
      </c>
      <c t="n" s="6" r="B19">
        <v>55</v>
      </c>
      <c t="n" s="6" r="C19">
        <v>5</v>
      </c>
      <c t="n" s="6" r="D19">
        <v>1</v>
      </c>
    </row>
    <row spans="1:4" r="20">
      <c t="s" s="4" r="A20">
        <v>493</v>
      </c>
    </row>
    <row spans="1:4" r="21">
      <c t="s" s="3" r="A21">
        <v>477</v>
      </c>
    </row>
    <row spans="1:4" r="22">
      <c t="s" s="4" r="A22">
        <v>89</v>
      </c>
      <c t="n" s="6" r="B22">
        <v>8</v>
      </c>
      <c t="n" s="6" r="C22">
        <v>3</v>
      </c>
      <c t="n" s="6" r="D22">
        <v>-1</v>
      </c>
    </row>
    <row spans="1:4" r="23">
      <c t="s" s="4" r="A23">
        <v>494</v>
      </c>
    </row>
    <row spans="1:4" r="24">
      <c t="s" s="3" r="A24">
        <v>477</v>
      </c>
    </row>
    <row spans="1:4" r="25">
      <c t="s" s="4" r="A25">
        <v>89</v>
      </c>
      <c t="n" s="7" r="B25">
        <v>17</v>
      </c>
      <c t="n" s="7" r="C25">
        <v>2</v>
      </c>
      <c t="n" s="7" r="D25">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73</v>
      </c>
    </row>
    <row spans="1:4" r="3">
      <c t="s" s="3" r="A3">
        <v>222</v>
      </c>
    </row>
    <row spans="1:4" r="4">
      <c t="s" s="4" r="A4">
        <v>496</v>
      </c>
      <c t="n" s="7" r="B4">
        <v>1172</v>
      </c>
      <c t="n" s="7" r="C4">
        <v>826</v>
      </c>
      <c t="n" s="7" r="D4">
        <v>484</v>
      </c>
    </row>
    <row spans="1:4" r="5">
      <c t="s" s="4" r="A5">
        <v>497</v>
      </c>
      <c t="n" s="6" r="B5">
        <v>540</v>
      </c>
      <c t="n" s="6" r="C5">
        <v>475</v>
      </c>
      <c t="n" s="6" r="D5">
        <v>298</v>
      </c>
    </row>
    <row spans="1:4" r="6">
      <c t="s" s="4" r="A6">
        <v>92</v>
      </c>
      <c t="n" s="7" r="B6">
        <v>630</v>
      </c>
      <c t="n" s="7" r="C6">
        <v>349</v>
      </c>
      <c t="n" s="7" r="D6">
        <v>1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222</v>
      </c>
    </row>
    <row spans="1:3" r="3">
      <c t="s" s="4" r="A3">
        <v>499</v>
      </c>
      <c t="n" s="7" r="B3">
        <v>182</v>
      </c>
      <c t="n" s="7" r="C3">
        <v>207</v>
      </c>
    </row>
    <row spans="1:3" r="4">
      <c t="s" s="4" r="A4">
        <v>500</v>
      </c>
      <c t="n" s="6" r="B4">
        <v>5200</v>
      </c>
      <c t="n" s="6" r="C4">
        <v>5157</v>
      </c>
    </row>
    <row spans="1:3" r="5">
      <c t="s" s="4" r="A5">
        <v>501</v>
      </c>
      <c t="n" s="6" r="B5">
        <v>-170</v>
      </c>
      <c t="n" s="6" r="C5">
        <v>-200</v>
      </c>
    </row>
    <row spans="1:3" r="6">
      <c t="s" s="4" r="A6">
        <v>502</v>
      </c>
      <c t="n" s="6" r="B6">
        <v>-216</v>
      </c>
      <c t="n" s="6" r="C6">
        <v>-164</v>
      </c>
    </row>
    <row spans="1:3" r="7">
      <c t="s" s="4" r="A7">
        <v>503</v>
      </c>
      <c t="n" s="7" r="B7">
        <v>4996</v>
      </c>
      <c t="n" s="7" r="C7">
        <v>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4</v>
      </c>
      <c t="s" s="2" r="C1">
        <v>2</v>
      </c>
      <c t="s" s="2" r="D1">
        <v>32</v>
      </c>
    </row>
    <row spans="1:4" r="2">
      <c t="s" s="4" r="A2">
        <v>505</v>
      </c>
    </row>
    <row spans="1:4" r="3">
      <c t="s" s="3" r="A3">
        <v>506</v>
      </c>
    </row>
    <row spans="1:4" r="4">
      <c t="s" s="4" r="A4">
        <v>507</v>
      </c>
      <c t="n" s="7" r="C4">
        <v>2</v>
      </c>
      <c t="n" s="7" r="D4">
        <v>24</v>
      </c>
    </row>
    <row spans="1:4" r="5">
      <c t="s" s="4" r="A5">
        <v>508</v>
      </c>
    </row>
    <row spans="1:4" r="6">
      <c t="s" s="3" r="A6">
        <v>506</v>
      </c>
    </row>
    <row spans="1:4" r="7">
      <c t="s" s="4" r="A7">
        <v>509</v>
      </c>
      <c t="s" s="4" r="B7">
        <v>137</v>
      </c>
      <c t="n" s="6" r="C7">
        <v>105</v>
      </c>
      <c t="n" s="6" r="D7">
        <v>230</v>
      </c>
    </row>
    <row spans="1:4" r="8">
      <c t="s" s="4" r="A8">
        <v>510</v>
      </c>
    </row>
    <row spans="1:4" r="9">
      <c t="s" s="3" r="A9">
        <v>506</v>
      </c>
    </row>
    <row spans="1:4" r="10">
      <c t="s" s="4" r="A10">
        <v>509</v>
      </c>
      <c t="s" s="4" r="B10">
        <v>511</v>
      </c>
      <c t="n" s="6" r="C10">
        <v>9</v>
      </c>
      <c t="n" s="6" r="D10">
        <v>39</v>
      </c>
    </row>
    <row spans="1:4" r="11">
      <c t="s" s="4" r="A11">
        <v>512</v>
      </c>
    </row>
    <row spans="1:4" r="12">
      <c t="s" s="3" r="A12">
        <v>506</v>
      </c>
    </row>
    <row spans="1:4" r="13">
      <c t="s" s="4" r="A13">
        <v>509</v>
      </c>
      <c t="s" s="4" r="B13">
        <v>513</v>
      </c>
      <c t="n" s="6" r="C13">
        <v>-18</v>
      </c>
      <c t="n" s="6" r="D13">
        <v>-43</v>
      </c>
    </row>
    <row spans="1:4" r="14">
      <c t="s" s="4" r="A14">
        <v>514</v>
      </c>
    </row>
    <row spans="1:4" r="15">
      <c t="s" s="3" r="A15">
        <v>506</v>
      </c>
    </row>
    <row spans="1:4" r="16">
      <c t="s" s="4" r="A16">
        <v>509</v>
      </c>
      <c t="s" s="4" r="B16">
        <v>515</v>
      </c>
      <c t="n" s="6" r="C16">
        <v>-1</v>
      </c>
      <c t="n" s="6" r="D16">
        <v>0</v>
      </c>
    </row>
    <row spans="1:4" r="17">
      <c t="s" s="4" r="A17">
        <v>516</v>
      </c>
    </row>
    <row spans="1:4" r="18">
      <c t="s" s="3" r="A18">
        <v>506</v>
      </c>
    </row>
    <row spans="1:4" r="19">
      <c t="s" s="4" r="A19">
        <v>507</v>
      </c>
      <c t="n" s="6" r="C19">
        <v>2</v>
      </c>
      <c t="n" s="6" r="D19">
        <v>24</v>
      </c>
    </row>
    <row spans="1:4" r="20">
      <c t="s" s="4" r="A20">
        <v>517</v>
      </c>
    </row>
    <row spans="1:4" r="21">
      <c t="s" s="3" r="A21">
        <v>506</v>
      </c>
    </row>
    <row spans="1:4" r="22">
      <c t="s" s="4" r="A22">
        <v>509</v>
      </c>
      <c t="s" s="4" r="B22">
        <v>137</v>
      </c>
      <c t="n" s="6" r="C22">
        <v>0</v>
      </c>
      <c t="n" s="6" r="D22">
        <v>0</v>
      </c>
    </row>
    <row spans="1:4" r="23">
      <c t="s" s="4" r="A23">
        <v>518</v>
      </c>
    </row>
    <row spans="1:4" r="24">
      <c t="s" s="3" r="A24">
        <v>506</v>
      </c>
    </row>
    <row spans="1:4" r="25">
      <c t="s" s="4" r="A25">
        <v>509</v>
      </c>
      <c t="s" s="4" r="B25">
        <v>511</v>
      </c>
      <c t="n" s="6" r="C25">
        <v>0</v>
      </c>
      <c t="n" s="6" r="D25">
        <v>0</v>
      </c>
    </row>
    <row spans="1:4" r="26">
      <c t="s" s="4" r="A26">
        <v>519</v>
      </c>
    </row>
    <row spans="1:4" r="27">
      <c t="s" s="3" r="A27">
        <v>506</v>
      </c>
    </row>
    <row spans="1:4" r="28">
      <c t="s" s="4" r="A28">
        <v>509</v>
      </c>
      <c t="s" s="4" r="B28">
        <v>513</v>
      </c>
      <c t="n" s="6" r="C28">
        <v>0</v>
      </c>
      <c t="n" s="6" r="D28">
        <v>0</v>
      </c>
    </row>
    <row spans="1:4" r="29">
      <c t="s" s="4" r="A29">
        <v>520</v>
      </c>
    </row>
    <row spans="1:4" r="30">
      <c t="s" s="3" r="A30">
        <v>506</v>
      </c>
    </row>
    <row spans="1:4" r="31">
      <c t="s" s="4" r="A31">
        <v>509</v>
      </c>
      <c t="s" s="4" r="B31">
        <v>515</v>
      </c>
      <c t="n" s="6" r="C31">
        <v>0</v>
      </c>
      <c t="n" s="6" r="D31">
        <v>0</v>
      </c>
    </row>
    <row spans="1:4" r="32">
      <c t="s" s="4" r="A32">
        <v>521</v>
      </c>
    </row>
    <row spans="1:4" r="33">
      <c t="s" s="3" r="A33">
        <v>506</v>
      </c>
    </row>
    <row spans="1:4" r="34">
      <c t="s" s="4" r="A34">
        <v>507</v>
      </c>
      <c t="n" s="6" r="C34">
        <v>0</v>
      </c>
      <c t="n" s="6" r="D34">
        <v>0</v>
      </c>
    </row>
    <row spans="1:4" r="35">
      <c t="s" s="4" r="A35">
        <v>522</v>
      </c>
    </row>
    <row spans="1:4" r="36">
      <c t="s" s="3" r="A36">
        <v>506</v>
      </c>
    </row>
    <row spans="1:4" r="37">
      <c t="s" s="4" r="A37">
        <v>509</v>
      </c>
      <c t="s" s="4" r="B37">
        <v>137</v>
      </c>
      <c t="n" s="6" r="C37">
        <v>83</v>
      </c>
      <c t="n" s="6" r="D37">
        <v>92</v>
      </c>
    </row>
    <row spans="1:4" r="38">
      <c t="s" s="4" r="A38">
        <v>523</v>
      </c>
    </row>
    <row spans="1:4" r="39">
      <c t="s" s="3" r="A39">
        <v>506</v>
      </c>
    </row>
    <row spans="1:4" r="40">
      <c t="s" s="4" r="A40">
        <v>509</v>
      </c>
      <c t="s" s="4" r="B40">
        <v>511</v>
      </c>
      <c t="n" s="6" r="C40">
        <v>9</v>
      </c>
      <c t="n" s="6" r="D40">
        <v>21</v>
      </c>
    </row>
    <row spans="1:4" r="41">
      <c t="s" s="4" r="A41">
        <v>524</v>
      </c>
    </row>
    <row spans="1:4" r="42">
      <c t="s" s="3" r="A42">
        <v>506</v>
      </c>
    </row>
    <row spans="1:4" r="43">
      <c t="s" s="4" r="A43">
        <v>509</v>
      </c>
      <c t="s" s="4" r="B43">
        <v>513</v>
      </c>
      <c t="n" s="6" r="C43">
        <v>-18</v>
      </c>
      <c t="n" s="6" r="D43">
        <v>-43</v>
      </c>
    </row>
    <row spans="1:4" r="44">
      <c t="s" s="4" r="A44">
        <v>525</v>
      </c>
    </row>
    <row spans="1:4" r="45">
      <c t="s" s="3" r="A45">
        <v>506</v>
      </c>
    </row>
    <row spans="1:4" r="46">
      <c t="s" s="4" r="A46">
        <v>509</v>
      </c>
      <c t="s" s="4" r="B46">
        <v>515</v>
      </c>
      <c t="n" s="6" r="C46">
        <v>-1</v>
      </c>
      <c t="n" s="6" r="D46">
        <v>0</v>
      </c>
    </row>
    <row spans="1:4" r="47">
      <c t="s" s="4" r="A47">
        <v>526</v>
      </c>
    </row>
    <row spans="1:4" r="48">
      <c t="s" s="3" r="A48">
        <v>506</v>
      </c>
    </row>
    <row spans="1:4" r="49">
      <c t="s" s="4" r="A49">
        <v>507</v>
      </c>
      <c t="n" s="6" r="C49">
        <v>0</v>
      </c>
      <c t="n" s="6" r="D49">
        <v>0</v>
      </c>
    </row>
    <row spans="1:4" r="50">
      <c t="s" s="4" r="A50">
        <v>527</v>
      </c>
    </row>
    <row spans="1:4" r="51">
      <c t="s" s="3" r="A51">
        <v>506</v>
      </c>
    </row>
    <row spans="1:4" r="52">
      <c t="s" s="4" r="A52">
        <v>509</v>
      </c>
      <c t="s" s="4" r="B52">
        <v>137</v>
      </c>
      <c t="n" s="6" r="C52">
        <v>22</v>
      </c>
      <c t="n" s="6" r="D52">
        <v>138</v>
      </c>
    </row>
    <row spans="1:4" r="53">
      <c t="s" s="4" r="A53">
        <v>528</v>
      </c>
    </row>
    <row spans="1:4" r="54">
      <c t="s" s="3" r="A54">
        <v>506</v>
      </c>
    </row>
    <row spans="1:4" r="55">
      <c t="s" s="4" r="A55">
        <v>509</v>
      </c>
      <c t="s" s="4" r="B55">
        <v>511</v>
      </c>
      <c t="n" s="6" r="C55">
        <v>0</v>
      </c>
      <c t="n" s="6" r="D55">
        <v>18</v>
      </c>
    </row>
    <row spans="1:4" r="56">
      <c t="s" s="4" r="A56">
        <v>529</v>
      </c>
    </row>
    <row spans="1:4" r="57">
      <c t="s" s="3" r="A57">
        <v>506</v>
      </c>
    </row>
    <row spans="1:4" r="58">
      <c t="s" s="4" r="A58">
        <v>509</v>
      </c>
      <c t="s" s="4" r="B58">
        <v>513</v>
      </c>
      <c t="n" s="6" r="C58">
        <v>0</v>
      </c>
      <c t="n" s="6" r="D58">
        <v>0</v>
      </c>
    </row>
    <row spans="1:4" r="59">
      <c t="s" s="4" r="A59">
        <v>530</v>
      </c>
    </row>
    <row spans="1:4" r="60">
      <c t="s" s="3" r="A60">
        <v>506</v>
      </c>
    </row>
    <row spans="1:4" r="61">
      <c t="s" s="4" r="A61">
        <v>509</v>
      </c>
      <c t="s" s="4" r="B61">
        <v>515</v>
      </c>
      <c t="n" s="7" r="C61">
        <v>0</v>
      </c>
      <c t="n" s="7" r="D61">
        <v>0</v>
      </c>
    </row>
    <row spans="1:4" r="62">
      <c t="n" r="A62"/>
    </row>
    <row spans="1:4" r="63">
      <c t="s" s="4" r="A63">
        <v>137</v>
      </c>
      <c t="s" s="4" r="B63">
        <v>531</v>
      </c>
    </row>
    <row spans="1:4" r="64">
      <c t="s" s="4" r="A64">
        <v>511</v>
      </c>
      <c t="s" s="4" r="B64">
        <v>532</v>
      </c>
    </row>
    <row spans="1:4" r="65">
      <c t="s" s="4" r="A65">
        <v>513</v>
      </c>
      <c t="s" s="4" r="B65">
        <v>533</v>
      </c>
    </row>
    <row spans="1:4" r="66">
      <c t="s" s="4" r="A66">
        <v>515</v>
      </c>
      <c t="s" s="4" r="B66">
        <v>534</v>
      </c>
    </row>
  </sheetData>
  <mergeCells count="6">
    <mergeCell ref="A1:B1"/>
    <mergeCell ref="A62:C62"/>
    <mergeCell ref="B63:C63"/>
    <mergeCell ref="B64:C64"/>
    <mergeCell ref="B65:C65"/>
    <mergeCell ref="B66:C6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35</v>
      </c>
      <c t="s" s="2" r="C1">
        <v>1</v>
      </c>
    </row>
    <row spans="1:4" r="2">
      <c t="s" s="2" r="C2">
        <v>2</v>
      </c>
      <c t="s" s="2" r="D2">
        <v>32</v>
      </c>
    </row>
    <row spans="1:4" r="3">
      <c t="s" s="4" r="A3">
        <v>505</v>
      </c>
    </row>
    <row spans="1:4" r="4">
      <c t="s" s="3" r="A4">
        <v>536</v>
      </c>
    </row>
    <row spans="1:4" r="5">
      <c t="s" s="4" r="A5">
        <v>537</v>
      </c>
      <c t="s" s="4" r="B5">
        <v>137</v>
      </c>
      <c t="n" s="7" r="C5">
        <v>138</v>
      </c>
      <c t="n" s="7" r="D5">
        <v>65</v>
      </c>
    </row>
    <row spans="1:4" r="6">
      <c t="s" s="4" r="A6">
        <v>538</v>
      </c>
      <c t="s" s="4" r="B6">
        <v>539</v>
      </c>
      <c t="n" s="6" r="C6">
        <v>29</v>
      </c>
      <c t="n" s="6" r="D6">
        <v>150</v>
      </c>
    </row>
    <row spans="1:4" r="7">
      <c t="s" s="4" r="A7">
        <v>540</v>
      </c>
      <c t="s" s="4" r="B7">
        <v>137</v>
      </c>
      <c t="n" s="6" r="C7">
        <v>-145</v>
      </c>
      <c t="n" s="6" r="D7">
        <v>-77</v>
      </c>
    </row>
    <row spans="1:4" r="8">
      <c t="s" s="4" r="A8">
        <v>541</v>
      </c>
      <c t="s" s="4" r="B8">
        <v>137</v>
      </c>
      <c t="n" s="6" r="C8">
        <v>22</v>
      </c>
      <c t="n" s="6" r="D8">
        <v>138</v>
      </c>
    </row>
    <row spans="1:4" r="9">
      <c t="s" s="4" r="A9">
        <v>542</v>
      </c>
      <c t="s" s="4" r="B9">
        <v>539</v>
      </c>
      <c t="n" s="6" r="C9">
        <v>21</v>
      </c>
      <c t="n" s="6" r="D9">
        <v>138</v>
      </c>
    </row>
    <row spans="1:4" r="10">
      <c t="s" s="4" r="A10">
        <v>543</v>
      </c>
    </row>
    <row spans="1:4" r="11">
      <c t="s" s="3" r="A11">
        <v>536</v>
      </c>
    </row>
    <row spans="1:4" r="12">
      <c t="s" s="4" r="A12">
        <v>537</v>
      </c>
      <c t="s" s="4" r="B12">
        <v>137</v>
      </c>
      <c t="n" s="6" r="C12">
        <v>18</v>
      </c>
      <c t="n" s="6" r="D12">
        <v>75</v>
      </c>
    </row>
    <row spans="1:4" r="13">
      <c t="s" s="4" r="A13">
        <v>538</v>
      </c>
      <c t="s" s="4" r="B13">
        <v>539</v>
      </c>
      <c t="n" s="6" r="C13">
        <v>-18</v>
      </c>
      <c t="n" s="6" r="D13">
        <v>-57</v>
      </c>
    </row>
    <row spans="1:4" r="14">
      <c t="s" s="4" r="A14">
        <v>540</v>
      </c>
      <c t="s" s="4" r="B14">
        <v>137</v>
      </c>
      <c t="n" s="6" r="C14">
        <v>0</v>
      </c>
      <c t="n" s="6" r="D14">
        <v>0</v>
      </c>
    </row>
    <row spans="1:4" r="15">
      <c t="s" s="4" r="A15">
        <v>541</v>
      </c>
      <c t="s" s="4" r="B15">
        <v>137</v>
      </c>
      <c t="n" s="6" r="C15">
        <v>0</v>
      </c>
      <c t="n" s="6" r="D15">
        <v>18</v>
      </c>
    </row>
    <row spans="1:4" r="16">
      <c t="s" s="4" r="A16">
        <v>542</v>
      </c>
      <c t="s" s="4" r="B16">
        <v>539</v>
      </c>
      <c t="n" s="6" r="C16">
        <v>-18</v>
      </c>
      <c t="n" s="6" r="D16">
        <v>-57</v>
      </c>
    </row>
    <row spans="1:4" r="17">
      <c t="s" s="4" r="A17">
        <v>544</v>
      </c>
    </row>
    <row spans="1:4" r="18">
      <c t="s" s="3" r="A18">
        <v>545</v>
      </c>
    </row>
    <row spans="1:4" r="19">
      <c t="s" s="4" r="A19">
        <v>537</v>
      </c>
      <c t="s" s="4" r="B19">
        <v>137</v>
      </c>
      <c t="n" s="6" r="C19">
        <v>0</v>
      </c>
      <c t="n" s="6" r="D19">
        <v>0</v>
      </c>
    </row>
    <row spans="1:4" r="20">
      <c t="s" s="4" r="A20">
        <v>546</v>
      </c>
      <c t="s" s="4" r="B20">
        <v>539</v>
      </c>
      <c t="n" s="6" r="C20">
        <v>0</v>
      </c>
      <c t="n" s="6" r="D20">
        <v>0</v>
      </c>
    </row>
    <row spans="1:4" r="21">
      <c t="s" s="4" r="A21">
        <v>540</v>
      </c>
      <c t="s" s="4" r="B21">
        <v>137</v>
      </c>
      <c t="n" s="6" r="C21">
        <v>0</v>
      </c>
      <c t="n" s="6" r="D21">
        <v>0</v>
      </c>
    </row>
    <row spans="1:4" r="22">
      <c t="s" s="4" r="A22">
        <v>541</v>
      </c>
      <c t="s" s="4" r="B22">
        <v>137</v>
      </c>
      <c t="n" s="6" r="C22">
        <v>0</v>
      </c>
      <c t="n" s="6" r="D22">
        <v>0</v>
      </c>
    </row>
    <row spans="1:4" r="23">
      <c t="s" s="4" r="A23">
        <v>547</v>
      </c>
      <c t="s" s="4" r="B23">
        <v>539</v>
      </c>
      <c t="n" s="6" r="C23">
        <v>0</v>
      </c>
      <c t="n" s="6" r="D23">
        <v>0</v>
      </c>
    </row>
    <row spans="1:4" r="24">
      <c t="s" s="4" r="A24">
        <v>548</v>
      </c>
    </row>
    <row spans="1:4" r="25">
      <c t="s" s="3" r="A25">
        <v>545</v>
      </c>
    </row>
    <row spans="1:4" r="26">
      <c t="s" s="4" r="A26">
        <v>537</v>
      </c>
      <c t="s" s="4" r="B26">
        <v>137</v>
      </c>
      <c t="n" s="6" r="C26">
        <v>0</v>
      </c>
      <c t="n" s="6" r="D26">
        <v>0</v>
      </c>
    </row>
    <row spans="1:4" r="27">
      <c t="s" s="4" r="A27">
        <v>546</v>
      </c>
      <c t="s" s="4" r="B27">
        <v>539</v>
      </c>
      <c t="n" s="6" r="C27">
        <v>0</v>
      </c>
      <c t="n" s="6" r="D27">
        <v>0</v>
      </c>
    </row>
    <row spans="1:4" r="28">
      <c t="s" s="4" r="A28">
        <v>540</v>
      </c>
      <c t="s" s="4" r="B28">
        <v>137</v>
      </c>
      <c t="n" s="6" r="C28">
        <v>0</v>
      </c>
      <c t="n" s="6" r="D28">
        <v>0</v>
      </c>
    </row>
    <row spans="1:4" r="29">
      <c t="s" s="4" r="A29">
        <v>541</v>
      </c>
      <c t="s" s="4" r="B29">
        <v>137</v>
      </c>
      <c t="n" s="6" r="C29">
        <v>0</v>
      </c>
      <c t="n" s="6" r="D29">
        <v>0</v>
      </c>
    </row>
    <row spans="1:4" r="30">
      <c t="s" s="4" r="A30">
        <v>547</v>
      </c>
      <c t="s" s="4" r="B30">
        <v>539</v>
      </c>
      <c t="n" s="7" r="C30">
        <v>0</v>
      </c>
      <c t="n" s="7" r="D30">
        <v>0</v>
      </c>
    </row>
    <row spans="1:4" r="31">
      <c t="n" r="A31"/>
    </row>
    <row spans="1:4" r="32">
      <c t="s" s="4" r="A32">
        <v>137</v>
      </c>
      <c t="s" s="4" r="B32">
        <v>549</v>
      </c>
    </row>
    <row spans="1:4" r="33">
      <c t="s" s="4" r="A33">
        <v>511</v>
      </c>
      <c t="s" s="4" r="B33">
        <v>550</v>
      </c>
    </row>
  </sheetData>
  <mergeCells count="5">
    <mergeCell ref="A1:B2"/>
    <mergeCell ref="C1:D1"/>
    <mergeCell ref="A31:C31"/>
    <mergeCell ref="B32:C32"/>
    <mergeCell ref="B33:C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7"/>
    <col customWidth="1" max="3" min="3" width="14"/>
  </cols>
  <sheetData>
    <row spans="1:3" r="1">
      <c t="s" s="1" r="A1">
        <v>551</v>
      </c>
      <c t="s" s="2" r="B1">
        <v>552</v>
      </c>
      <c t="s" s="2" r="C1">
        <v>32</v>
      </c>
    </row>
    <row spans="1:3" r="2">
      <c t="s" s="4" r="A2">
        <v>553</v>
      </c>
    </row>
    <row spans="1:3" r="3">
      <c t="s" s="3" r="A3">
        <v>554</v>
      </c>
    </row>
    <row spans="1:3" r="4">
      <c t="s" s="4" r="A4">
        <v>555</v>
      </c>
      <c t="n" s="7" r="B4">
        <v>22</v>
      </c>
    </row>
    <row spans="1:3" r="5">
      <c t="s" s="4" r="A5">
        <v>556</v>
      </c>
    </row>
    <row spans="1:3" r="6">
      <c t="s" s="3" r="A6">
        <v>554</v>
      </c>
    </row>
    <row spans="1:3" r="7">
      <c t="s" s="4" r="A7">
        <v>557</v>
      </c>
      <c t="n" s="9" r="B7">
        <v>0.16</v>
      </c>
    </row>
    <row spans="1:3" r="8">
      <c t="s" s="4" r="A8">
        <v>558</v>
      </c>
    </row>
    <row spans="1:3" r="9">
      <c t="s" s="3" r="A9">
        <v>554</v>
      </c>
    </row>
    <row spans="1:3" r="10">
      <c t="s" s="4" r="A10">
        <v>559</v>
      </c>
      <c t="n" s="9" r="B10">
        <v>0.9</v>
      </c>
    </row>
    <row spans="1:3" r="11">
      <c t="s" s="4" r="A11">
        <v>560</v>
      </c>
    </row>
    <row spans="1:3" r="12">
      <c t="s" s="3" r="A12">
        <v>554</v>
      </c>
    </row>
    <row spans="1:3" r="13">
      <c t="s" s="4" r="A13">
        <v>561</v>
      </c>
      <c t="s" s="4" r="B13">
        <v>562</v>
      </c>
    </row>
    <row spans="1:3" r="14">
      <c t="s" s="4" r="A14">
        <v>563</v>
      </c>
    </row>
    <row spans="1:3" r="15">
      <c t="s" s="3" r="A15">
        <v>554</v>
      </c>
    </row>
    <row spans="1:3" r="16">
      <c t="s" s="4" r="A16">
        <v>561</v>
      </c>
      <c t="s" s="4" r="B16">
        <v>564</v>
      </c>
    </row>
    <row spans="1:3" r="17">
      <c t="s" s="4" r="A17">
        <v>565</v>
      </c>
    </row>
    <row spans="1:3" r="18">
      <c t="s" s="3" r="A18">
        <v>554</v>
      </c>
    </row>
    <row spans="1:3" r="19">
      <c t="s" s="4" r="A19">
        <v>561</v>
      </c>
      <c t="s" s="4" r="B19">
        <v>566</v>
      </c>
    </row>
    <row spans="1:3" r="20">
      <c t="s" s="4" r="A20">
        <v>567</v>
      </c>
    </row>
    <row spans="1:3" r="21">
      <c t="s" s="3" r="A21">
        <v>554</v>
      </c>
    </row>
    <row spans="1:3" r="22">
      <c t="s" s="4" r="A22">
        <v>561</v>
      </c>
      <c t="s" s="4" r="B22">
        <v>568</v>
      </c>
    </row>
    <row spans="1:3" r="23">
      <c t="s" s="4" r="A23">
        <v>569</v>
      </c>
    </row>
    <row spans="1:3" r="24">
      <c t="s" s="3" r="A24">
        <v>554</v>
      </c>
    </row>
    <row spans="1:3" r="25">
      <c t="s" s="4" r="A25">
        <v>561</v>
      </c>
      <c t="s" s="4" r="B25">
        <v>570</v>
      </c>
      <c t="s" s="4" r="C25">
        <v>570</v>
      </c>
    </row>
    <row spans="1:3" r="26">
      <c t="s" s="4" r="A26">
        <v>571</v>
      </c>
    </row>
    <row spans="1:3" r="27">
      <c t="s" s="3" r="A27">
        <v>554</v>
      </c>
    </row>
    <row spans="1:3" r="28">
      <c t="s" s="4" r="A28">
        <v>561</v>
      </c>
      <c t="s" s="4" r="B28">
        <v>572</v>
      </c>
    </row>
    <row spans="1:3" r="29">
      <c t="s" s="4" r="A29">
        <v>573</v>
      </c>
    </row>
    <row spans="1:3" r="30">
      <c t="s" s="3" r="A30">
        <v>554</v>
      </c>
    </row>
    <row spans="1:3" r="31">
      <c t="s" s="4" r="A31">
        <v>574</v>
      </c>
      <c t="n" s="6" r="B31">
        <v>0</v>
      </c>
    </row>
    <row spans="1:3" r="32">
      <c t="s" s="4" r="A32">
        <v>575</v>
      </c>
    </row>
    <row spans="1:3" r="33">
      <c t="s" s="3" r="A33">
        <v>554</v>
      </c>
    </row>
    <row spans="1:3" r="34">
      <c t="s" s="4" r="A34">
        <v>574</v>
      </c>
      <c t="n" s="6" r="B34">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76</v>
      </c>
      <c t="s" s="2" r="B1">
        <v>104</v>
      </c>
      <c t="s" s="2" r="D1">
        <v>1</v>
      </c>
    </row>
    <row spans="1:6" r="2">
      <c t="s" s="2" r="B2">
        <v>105</v>
      </c>
      <c t="s" s="2" r="C2">
        <v>4</v>
      </c>
      <c t="s" s="2" r="D2">
        <v>2</v>
      </c>
      <c t="s" s="2" r="E2">
        <v>32</v>
      </c>
      <c t="s" s="2" r="F2">
        <v>73</v>
      </c>
    </row>
    <row spans="1:6" r="3">
      <c t="s" s="3" r="A3">
        <v>506</v>
      </c>
    </row>
    <row spans="1:6" r="4">
      <c t="s" s="4" r="A4">
        <v>84</v>
      </c>
      <c t="n" s="7" r="D4">
        <v>82</v>
      </c>
      <c t="n" s="7" r="E4">
        <v>0</v>
      </c>
      <c t="n" s="7" r="F4">
        <v>0</v>
      </c>
    </row>
    <row spans="1:6" r="5">
      <c t="s" s="4" r="A5">
        <v>577</v>
      </c>
      <c t="n" s="6" r="D5">
        <v>2063</v>
      </c>
      <c t="n" s="6" r="E5">
        <v>2311</v>
      </c>
    </row>
    <row spans="1:6" r="6">
      <c t="s" s="4" r="A6">
        <v>578</v>
      </c>
      <c t="n" s="7" r="D6">
        <v>1650</v>
      </c>
      <c t="n" s="7" r="E6">
        <v>2334</v>
      </c>
    </row>
    <row spans="1:6" r="7">
      <c t="s" s="4" r="A7">
        <v>571</v>
      </c>
    </row>
    <row spans="1:6" r="8">
      <c t="s" s="3" r="A8">
        <v>506</v>
      </c>
    </row>
    <row spans="1:6" r="9">
      <c t="s" s="4" r="A9">
        <v>561</v>
      </c>
      <c t="s" s="4" r="D9">
        <v>572</v>
      </c>
    </row>
    <row spans="1:6" r="10">
      <c t="s" s="4" r="A10">
        <v>563</v>
      </c>
    </row>
    <row spans="1:6" r="11">
      <c t="s" s="3" r="A11">
        <v>506</v>
      </c>
    </row>
    <row spans="1:6" r="12">
      <c t="s" s="4" r="A12">
        <v>561</v>
      </c>
      <c t="s" s="4" r="D12">
        <v>564</v>
      </c>
    </row>
    <row spans="1:6" r="13">
      <c t="s" s="4" r="A13">
        <v>567</v>
      </c>
    </row>
    <row spans="1:6" r="14">
      <c t="s" s="3" r="A14">
        <v>506</v>
      </c>
    </row>
    <row spans="1:6" r="15">
      <c t="s" s="4" r="A15">
        <v>561</v>
      </c>
      <c t="s" s="4" r="D15">
        <v>568</v>
      </c>
    </row>
    <row spans="1:6" r="16">
      <c t="s" s="4" r="A16">
        <v>569</v>
      </c>
    </row>
    <row spans="1:6" r="17">
      <c t="s" s="3" r="A17">
        <v>506</v>
      </c>
    </row>
    <row spans="1:6" r="18">
      <c t="s" s="4" r="A18">
        <v>561</v>
      </c>
      <c t="s" s="4" r="D18">
        <v>570</v>
      </c>
      <c t="s" s="4" r="E18">
        <v>570</v>
      </c>
    </row>
    <row spans="1:6" r="19">
      <c t="s" s="4" r="A19">
        <v>560</v>
      </c>
    </row>
    <row spans="1:6" r="20">
      <c t="s" s="3" r="A20">
        <v>506</v>
      </c>
    </row>
    <row spans="1:6" r="21">
      <c t="s" s="4" r="A21">
        <v>561</v>
      </c>
      <c t="s" s="4" r="D21">
        <v>562</v>
      </c>
    </row>
    <row spans="1:6" r="22">
      <c t="s" s="4" r="A22">
        <v>565</v>
      </c>
    </row>
    <row spans="1:6" r="23">
      <c t="s" s="3" r="A23">
        <v>506</v>
      </c>
    </row>
    <row spans="1:6" r="24">
      <c t="s" s="4" r="A24">
        <v>561</v>
      </c>
      <c t="s" s="4" r="D24">
        <v>566</v>
      </c>
    </row>
    <row spans="1:6" r="25">
      <c t="s" s="4" r="A25">
        <v>579</v>
      </c>
    </row>
    <row spans="1:6" r="26">
      <c t="s" s="3" r="A26">
        <v>506</v>
      </c>
    </row>
    <row spans="1:6" r="27">
      <c t="s" s="4" r="A27">
        <v>580</v>
      </c>
      <c t="n" s="7" r="D27">
        <v>375</v>
      </c>
      <c t="n" s="7" r="E27">
        <v>0</v>
      </c>
    </row>
    <row spans="1:6" r="28">
      <c t="s" s="4" r="A28">
        <v>581</v>
      </c>
      <c t="n" s="6" r="D28">
        <v>375</v>
      </c>
      <c t="n" s="6" r="E28">
        <v>0</v>
      </c>
    </row>
    <row spans="1:6" r="29">
      <c t="s" s="4" r="A29">
        <v>456</v>
      </c>
    </row>
    <row spans="1:6" r="30">
      <c t="s" s="3" r="A30">
        <v>506</v>
      </c>
    </row>
    <row spans="1:6" r="31">
      <c t="s" s="4" r="A31">
        <v>84</v>
      </c>
      <c t="n" s="7" r="B31">
        <v>33</v>
      </c>
      <c t="n" s="7" r="C31">
        <v>49</v>
      </c>
      <c t="n" s="7" r="D31">
        <v>82</v>
      </c>
      <c t="n" s="7" r="E31">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2</v>
      </c>
      <c t="s" s="2" r="C1">
        <v>2</v>
      </c>
      <c t="s" s="2" r="D1">
        <v>32</v>
      </c>
    </row>
    <row spans="1:4" r="2">
      <c t="s" s="3" r="A2">
        <v>583</v>
      </c>
    </row>
    <row spans="1:4" r="3">
      <c t="s" s="4" r="A3">
        <v>50</v>
      </c>
      <c t="n" s="7" r="C3">
        <v>0</v>
      </c>
      <c t="n" s="7" r="D3">
        <v>250</v>
      </c>
    </row>
    <row spans="1:4" r="4">
      <c t="s" s="4" r="A4">
        <v>383</v>
      </c>
      <c t="n" s="6" r="C4">
        <v>-14</v>
      </c>
      <c t="n" s="6" r="D4">
        <v>-17</v>
      </c>
    </row>
    <row spans="1:4" r="5">
      <c t="s" s="4" r="A5">
        <v>584</v>
      </c>
      <c t="n" s="6" r="C5">
        <v>-12</v>
      </c>
      <c t="n" s="6" r="D5">
        <v>-14</v>
      </c>
    </row>
    <row spans="1:4" r="6">
      <c t="s" s="4" r="A6">
        <v>159</v>
      </c>
      <c t="n" s="6" r="C6">
        <v>2424</v>
      </c>
      <c t="n" s="6" r="D6">
        <v>2294</v>
      </c>
    </row>
    <row spans="1:4" r="7">
      <c t="s" s="4" r="A7">
        <v>585</v>
      </c>
      <c t="n" s="6" r="C7">
        <v>2424</v>
      </c>
      <c t="n" s="6" r="D7">
        <v>2044</v>
      </c>
    </row>
    <row spans="1:4" r="8">
      <c t="s" s="4" r="A8">
        <v>571</v>
      </c>
    </row>
    <row spans="1:4" r="9">
      <c t="s" s="3" r="A9">
        <v>583</v>
      </c>
    </row>
    <row spans="1:4" r="10">
      <c t="s" s="4" r="A10">
        <v>586</v>
      </c>
      <c t="n" s="6" r="C10">
        <v>500</v>
      </c>
      <c t="n" s="6" r="D10">
        <v>500</v>
      </c>
    </row>
    <row spans="1:4" r="11">
      <c t="s" s="4" r="A11">
        <v>565</v>
      </c>
    </row>
    <row spans="1:4" r="12">
      <c t="s" s="3" r="A12">
        <v>583</v>
      </c>
    </row>
    <row spans="1:4" r="13">
      <c t="s" s="4" r="A13">
        <v>586</v>
      </c>
      <c t="n" s="6" r="C13">
        <v>400</v>
      </c>
      <c t="n" s="6" r="D13">
        <v>400</v>
      </c>
    </row>
    <row spans="1:4" r="14">
      <c t="s" s="4" r="A14">
        <v>563</v>
      </c>
    </row>
    <row spans="1:4" r="15">
      <c t="s" s="3" r="A15">
        <v>583</v>
      </c>
    </row>
    <row spans="1:4" r="16">
      <c t="s" s="4" r="A16">
        <v>586</v>
      </c>
      <c t="n" s="6" r="C16">
        <v>500</v>
      </c>
      <c t="n" s="6" r="D16">
        <v>500</v>
      </c>
    </row>
    <row spans="1:4" r="17">
      <c t="s" s="4" r="A17">
        <v>569</v>
      </c>
    </row>
    <row spans="1:4" r="18">
      <c t="s" s="3" r="A18">
        <v>583</v>
      </c>
    </row>
    <row spans="1:4" r="19">
      <c t="s" s="4" r="A19">
        <v>586</v>
      </c>
      <c t="n" s="6" r="C19">
        <v>350</v>
      </c>
      <c t="n" s="6" r="D19">
        <v>350</v>
      </c>
    </row>
    <row spans="1:4" r="20">
      <c t="s" s="4" r="A20">
        <v>560</v>
      </c>
    </row>
    <row spans="1:4" r="21">
      <c t="s" s="3" r="A21">
        <v>583</v>
      </c>
    </row>
    <row spans="1:4" r="22">
      <c t="s" s="4" r="A22">
        <v>586</v>
      </c>
      <c t="n" s="6" r="C22">
        <v>0</v>
      </c>
      <c t="n" s="6" r="D22">
        <v>250</v>
      </c>
    </row>
    <row spans="1:4" r="23">
      <c t="s" s="4" r="A23">
        <v>567</v>
      </c>
    </row>
    <row spans="1:4" r="24">
      <c t="s" s="3" r="A24">
        <v>583</v>
      </c>
    </row>
    <row spans="1:4" r="25">
      <c t="s" s="4" r="A25">
        <v>586</v>
      </c>
      <c t="n" s="6" r="C25">
        <v>325</v>
      </c>
      <c t="n" s="6" r="D25">
        <v>325</v>
      </c>
    </row>
    <row spans="1:4" r="26">
      <c t="s" s="4" r="A26">
        <v>579</v>
      </c>
    </row>
    <row spans="1:4" r="27">
      <c t="s" s="3" r="A27">
        <v>583</v>
      </c>
    </row>
    <row spans="1:4" r="28">
      <c t="s" s="4" r="A28">
        <v>587</v>
      </c>
      <c t="s" s="4" r="B28">
        <v>137</v>
      </c>
      <c t="n" s="7" r="C28">
        <v>375</v>
      </c>
      <c t="n" s="7" r="D28">
        <v>0</v>
      </c>
    </row>
    <row spans="1:4" r="29">
      <c t="n" r="A29"/>
    </row>
    <row spans="1:4" r="30">
      <c t="s" s="4" r="A30">
        <v>137</v>
      </c>
      <c t="s" s="4" r="B30">
        <v>588</v>
      </c>
    </row>
  </sheetData>
  <mergeCells count="3">
    <mergeCell ref="A1:B1"/>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89</v>
      </c>
      <c t="s" s="2" r="C1">
        <v>1</v>
      </c>
    </row>
    <row spans="1:4" r="2">
      <c t="s" s="2" r="C2">
        <v>2</v>
      </c>
      <c t="s" s="2" r="D2">
        <v>32</v>
      </c>
    </row>
    <row spans="1:4" r="3">
      <c t="s" s="4" r="A3">
        <v>579</v>
      </c>
    </row>
    <row spans="1:4" r="4">
      <c t="s" s="3" r="A4">
        <v>583</v>
      </c>
    </row>
    <row spans="1:4" r="5">
      <c t="s" s="4" r="A5">
        <v>590</v>
      </c>
      <c t="s" s="4" r="C5">
        <v>591</v>
      </c>
    </row>
    <row spans="1:4" r="6">
      <c t="s" s="4" r="A6">
        <v>581</v>
      </c>
      <c t="s" s="4" r="B6">
        <v>137</v>
      </c>
      <c t="n" s="7" r="C6">
        <v>375</v>
      </c>
      <c t="n" s="7" r="D6">
        <v>0</v>
      </c>
    </row>
    <row spans="1:4" r="7">
      <c t="s" s="4" r="A7">
        <v>571</v>
      </c>
    </row>
    <row spans="1:4" r="8">
      <c t="s" s="3" r="A8">
        <v>583</v>
      </c>
    </row>
    <row spans="1:4" r="9">
      <c t="s" s="4" r="A9">
        <v>561</v>
      </c>
      <c t="s" s="4" r="C9">
        <v>572</v>
      </c>
    </row>
    <row spans="1:4" r="10">
      <c t="s" s="4" r="A10">
        <v>592</v>
      </c>
      <c t="s" s="4" r="C10">
        <v>593</v>
      </c>
    </row>
    <row spans="1:4" r="11">
      <c t="s" s="4" r="A11">
        <v>563</v>
      </c>
    </row>
    <row spans="1:4" r="12">
      <c t="s" s="3" r="A12">
        <v>583</v>
      </c>
    </row>
    <row spans="1:4" r="13">
      <c t="s" s="4" r="A13">
        <v>561</v>
      </c>
      <c t="s" s="4" r="C13">
        <v>564</v>
      </c>
    </row>
    <row spans="1:4" r="14">
      <c t="s" s="4" r="A14">
        <v>592</v>
      </c>
      <c t="s" s="4" r="C14">
        <v>594</v>
      </c>
    </row>
    <row spans="1:4" r="15">
      <c t="s" s="4" r="A15">
        <v>569</v>
      </c>
    </row>
    <row spans="1:4" r="16">
      <c t="s" s="3" r="A16">
        <v>583</v>
      </c>
    </row>
    <row spans="1:4" r="17">
      <c t="s" s="4" r="A17">
        <v>561</v>
      </c>
      <c t="s" s="4" r="C17">
        <v>570</v>
      </c>
      <c t="s" s="4" r="D17">
        <v>570</v>
      </c>
    </row>
    <row spans="1:4" r="18">
      <c t="s" s="4" r="A18">
        <v>592</v>
      </c>
      <c t="s" s="4" r="C18">
        <v>595</v>
      </c>
    </row>
    <row spans="1:4" r="19">
      <c t="s" s="4" r="A19">
        <v>560</v>
      </c>
    </row>
    <row spans="1:4" r="20">
      <c t="s" s="3" r="A20">
        <v>583</v>
      </c>
    </row>
    <row spans="1:4" r="21">
      <c t="s" s="4" r="A21">
        <v>561</v>
      </c>
      <c t="s" s="4" r="C21">
        <v>562</v>
      </c>
    </row>
    <row spans="1:4" r="22">
      <c t="s" s="4" r="A22">
        <v>592</v>
      </c>
      <c t="s" s="4" r="C22">
        <v>596</v>
      </c>
    </row>
    <row spans="1:4" r="23">
      <c t="n" r="A23"/>
    </row>
    <row spans="1:4" r="24">
      <c t="s" s="4" r="A24">
        <v>137</v>
      </c>
      <c t="s" s="4" r="B24">
        <v>588</v>
      </c>
    </row>
  </sheetData>
  <mergeCells count="3">
    <mergeCell ref="A1:B2"/>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69"/>
    <col customWidth="1" max="2" min="2" width="9"/>
    <col customWidth="1" max="3" min="3" width="27"/>
    <col customWidth="1" max="4" min="4" width="47"/>
    <col customWidth="1" max="5" min="5" width="41"/>
    <col customWidth="1" max="6" min="6" width="28"/>
    <col customWidth="1" max="7" min="7" width="54"/>
    <col customWidth="1" max="8" min="8" width="26"/>
    <col customWidth="1" max="9" min="9" width="52"/>
    <col customWidth="1" max="10" min="10" width="72"/>
    <col customWidth="1" max="11" min="11" width="66"/>
    <col customWidth="1" max="12" min="12" width="25"/>
    <col customWidth="1" max="13" min="13" width="51"/>
    <col customWidth="1" max="14" min="14" width="55"/>
    <col customWidth="1" max="15" min="15" width="80"/>
    <col customWidth="1" max="16" min="16" width="34"/>
    <col customWidth="1" max="17" min="17" width="60"/>
  </cols>
  <sheetData>
    <row spans="1:17" r="1">
      <c t="s" s="1" r="A1">
        <v>158</v>
      </c>
      <c t="s" s="2" r="B1">
        <v>159</v>
      </c>
      <c t="s" s="2" r="C1">
        <v>160</v>
      </c>
      <c t="s" s="2" r="D1">
        <v>161</v>
      </c>
      <c t="s" s="2" r="E1">
        <v>162</v>
      </c>
      <c t="s" s="2" r="F1">
        <v>163</v>
      </c>
      <c t="s" s="2" r="G1">
        <v>164</v>
      </c>
      <c t="s" s="2" r="H1">
        <v>165</v>
      </c>
      <c t="s" s="2" r="I1">
        <v>166</v>
      </c>
      <c t="s" s="2" r="J1">
        <v>167</v>
      </c>
      <c t="s" s="2" r="K1">
        <v>168</v>
      </c>
      <c t="s" s="2" r="L1">
        <v>169</v>
      </c>
      <c t="s" s="2" r="M1">
        <v>170</v>
      </c>
      <c t="s" s="2" r="N1">
        <v>171</v>
      </c>
      <c t="s" s="2" r="O1">
        <v>172</v>
      </c>
      <c t="s" s="2" r="P1">
        <v>173</v>
      </c>
      <c t="s" s="2" r="Q1">
        <v>174</v>
      </c>
    </row>
    <row spans="1:17" r="2">
      <c t="s" s="4" r="A2">
        <v>175</v>
      </c>
      <c t="n" s="7" r="B2">
        <v>1636</v>
      </c>
      <c t="n" s="7" r="F2">
        <v>399</v>
      </c>
      <c t="n" s="7" r="H2">
        <v>1063</v>
      </c>
      <c t="n" s="7" r="L2">
        <v>0</v>
      </c>
      <c t="n" s="7" r="N2">
        <v>-15</v>
      </c>
      <c t="n" s="7" r="P2">
        <v>189</v>
      </c>
    </row>
    <row spans="1:17" r="3">
      <c t="s" s="4" r="A3">
        <v>92</v>
      </c>
      <c t="n" s="6" r="B3">
        <v>217</v>
      </c>
      <c t="n" s="6" r="F3">
        <v>25</v>
      </c>
      <c t="n" s="6" r="H3">
        <v>105</v>
      </c>
      <c t="n" s="6" r="L3">
        <v>70</v>
      </c>
      <c t="n" s="6" r="P3">
        <v>17</v>
      </c>
    </row>
    <row spans="1:17" r="4">
      <c t="s" s="4" r="A4">
        <v>176</v>
      </c>
      <c t="n" s="6" r="B4">
        <v>4</v>
      </c>
      <c t="n" s="6" r="F4">
        <v>0</v>
      </c>
      <c t="n" s="6" r="N4">
        <v>4</v>
      </c>
    </row>
    <row spans="1:17" r="5">
      <c t="s" s="4" r="A5">
        <v>177</v>
      </c>
      <c t="n" s="6" r="B5">
        <v>11</v>
      </c>
      <c t="n" s="6" r="F5">
        <v>11</v>
      </c>
    </row>
    <row spans="1:17" r="6">
      <c t="s" s="4" r="A6">
        <v>178</v>
      </c>
      <c t="n" s="7" r="C6">
        <v>-395</v>
      </c>
      <c t="n" s="7" r="G6">
        <v>-395</v>
      </c>
      <c t="n" s="7" r="I6">
        <v>0</v>
      </c>
      <c t="n" s="7" r="M6">
        <v>0</v>
      </c>
      <c t="n" s="7" r="O6">
        <v>0</v>
      </c>
      <c t="n" s="7" r="Q6">
        <v>0</v>
      </c>
    </row>
    <row spans="1:17" r="7">
      <c t="s" s="4" r="A7">
        <v>179</v>
      </c>
      <c t="n" s="7" r="C7">
        <v>125</v>
      </c>
      <c t="n" s="7" r="I7">
        <v>125</v>
      </c>
    </row>
    <row spans="1:17" r="8">
      <c t="s" s="4" r="A8">
        <v>180</v>
      </c>
      <c t="n" s="7" r="D8">
        <v>-203</v>
      </c>
      <c t="n" s="7" r="E8">
        <v>-7</v>
      </c>
      <c t="n" s="7" r="J8">
        <v>-203</v>
      </c>
      <c t="n" s="7" r="K8">
        <v>-7</v>
      </c>
    </row>
    <row spans="1:17" r="9">
      <c t="s" s="4" r="A9">
        <v>181</v>
      </c>
      <c t="n" s="6" r="B9">
        <v>1082</v>
      </c>
      <c t="n" s="6" r="H9">
        <v>1082</v>
      </c>
    </row>
    <row spans="1:17" r="10">
      <c t="s" s="4" r="A10">
        <v>147</v>
      </c>
      <c t="n" s="6" r="B10">
        <v>-277</v>
      </c>
      <c t="n" s="6" r="H10">
        <v>-215</v>
      </c>
      <c t="n" s="6" r="L10">
        <v>-62</v>
      </c>
    </row>
    <row spans="1:17" r="11">
      <c t="s" s="4" r="A11">
        <v>148</v>
      </c>
      <c t="n" s="6" r="B11">
        <v>-24</v>
      </c>
      <c t="n" s="6" r="P11">
        <v>-24</v>
      </c>
    </row>
    <row spans="1:17" r="12">
      <c t="s" s="4" r="A12">
        <v>150</v>
      </c>
      <c t="n" s="6" r="B12">
        <v>46</v>
      </c>
      <c t="n" s="6" r="P12">
        <v>46</v>
      </c>
    </row>
    <row spans="1:17" r="13">
      <c t="s" s="4" r="A13">
        <v>152</v>
      </c>
      <c t="n" s="6" r="B13">
        <v>1</v>
      </c>
      <c t="n" s="6" r="H13">
        <v>1</v>
      </c>
    </row>
    <row spans="1:17" r="14">
      <c t="s" s="4" r="A14">
        <v>182</v>
      </c>
      <c t="n" s="6" r="B14">
        <v>-3</v>
      </c>
      <c t="n" s="6" r="H14">
        <v>-3</v>
      </c>
    </row>
    <row spans="1:17" r="15">
      <c t="s" s="4" r="A15">
        <v>183</v>
      </c>
      <c t="n" s="6" r="B15">
        <v>2213</v>
      </c>
      <c t="n" s="6" r="F15">
        <v>40</v>
      </c>
      <c t="n" s="6" r="H15">
        <v>1948</v>
      </c>
      <c t="n" s="6" r="L15">
        <v>8</v>
      </c>
      <c t="n" s="6" r="N15">
        <v>-11</v>
      </c>
      <c t="n" s="6" r="P15">
        <v>228</v>
      </c>
    </row>
    <row spans="1:17" r="16">
      <c t="s" s="4" r="A16">
        <v>92</v>
      </c>
      <c t="n" s="6" r="B16">
        <v>437</v>
      </c>
      <c t="n" s="6" r="F16">
        <v>6</v>
      </c>
      <c t="n" s="6" r="H16">
        <v>303</v>
      </c>
      <c t="n" s="6" r="L16">
        <v>114</v>
      </c>
      <c t="n" s="6" r="P16">
        <v>14</v>
      </c>
    </row>
    <row spans="1:17" r="17">
      <c t="s" s="4" r="A17">
        <v>176</v>
      </c>
      <c t="n" s="6" r="B17">
        <v>2</v>
      </c>
      <c t="n" s="6" r="F17">
        <v>0</v>
      </c>
      <c t="n" s="6" r="N17">
        <v>2</v>
      </c>
    </row>
    <row spans="1:17" r="18">
      <c t="s" s="4" r="A18">
        <v>177</v>
      </c>
      <c t="n" s="6" r="B18">
        <v>-6</v>
      </c>
      <c t="n" s="6" r="F18">
        <v>-6</v>
      </c>
    </row>
    <row spans="1:17" r="19">
      <c t="s" s="4" r="A19">
        <v>178</v>
      </c>
      <c t="n" s="6" r="B19">
        <v>-40</v>
      </c>
      <c t="n" s="6" r="F19">
        <v>-40</v>
      </c>
      <c t="n" s="6" r="H19">
        <v>0</v>
      </c>
      <c t="n" s="6" r="L19">
        <v>0</v>
      </c>
      <c t="n" s="6" r="N19">
        <v>0</v>
      </c>
      <c t="n" s="6" r="P19">
        <v>0</v>
      </c>
    </row>
    <row spans="1:17" r="20">
      <c t="s" s="4" r="A20">
        <v>179</v>
      </c>
      <c t="n" s="6" r="B20">
        <v>225</v>
      </c>
      <c t="n" s="6" r="H20">
        <v>225</v>
      </c>
    </row>
    <row spans="1:17" r="21">
      <c t="s" s="4" r="A21">
        <v>180</v>
      </c>
      <c t="n" s="6" r="B21">
        <v>-178</v>
      </c>
      <c t="n" s="6" r="H21">
        <v>-178</v>
      </c>
    </row>
    <row spans="1:17" r="22">
      <c t="s" s="4" r="A22">
        <v>181</v>
      </c>
      <c t="n" s="6" r="B22">
        <v>1002</v>
      </c>
      <c t="n" s="6" r="F22">
        <v>0</v>
      </c>
      <c t="n" s="6" r="H22">
        <v>1002</v>
      </c>
      <c t="n" s="6" r="L22">
        <v>0</v>
      </c>
      <c t="n" s="6" r="N22">
        <v>0</v>
      </c>
      <c t="n" s="6" r="P22">
        <v>0</v>
      </c>
    </row>
    <row spans="1:17" r="23">
      <c t="s" s="4" r="A23">
        <v>147</v>
      </c>
      <c t="n" s="6" r="B23">
        <v>-420</v>
      </c>
      <c t="n" s="6" r="F23">
        <v>0</v>
      </c>
      <c t="n" s="6" r="H23">
        <v>-316</v>
      </c>
      <c t="n" s="6" r="L23">
        <v>-104</v>
      </c>
      <c t="n" s="6" r="N23">
        <v>0</v>
      </c>
      <c t="n" s="6" r="P23">
        <v>0</v>
      </c>
    </row>
    <row spans="1:17" r="24">
      <c t="s" s="4" r="A24">
        <v>148</v>
      </c>
      <c t="n" s="6" r="B24">
        <v>-14</v>
      </c>
      <c t="n" s="6" r="F24">
        <v>0</v>
      </c>
      <c t="n" s="6" r="H24">
        <v>0</v>
      </c>
      <c t="n" s="6" r="L24">
        <v>0</v>
      </c>
      <c t="n" s="6" r="N24">
        <v>0</v>
      </c>
      <c t="n" s="6" r="P24">
        <v>-14</v>
      </c>
    </row>
    <row spans="1:17" r="25">
      <c t="s" s="4" r="A25">
        <v>150</v>
      </c>
      <c t="n" s="6" r="B25">
        <v>3</v>
      </c>
      <c t="n" s="6" r="F25">
        <v>0</v>
      </c>
      <c t="n" s="6" r="H25">
        <v>0</v>
      </c>
      <c t="n" s="6" r="L25">
        <v>0</v>
      </c>
      <c t="n" s="6" r="N25">
        <v>0</v>
      </c>
      <c t="n" s="6" r="P25">
        <v>3</v>
      </c>
    </row>
    <row spans="1:17" r="26">
      <c t="s" s="4" r="A26">
        <v>184</v>
      </c>
      <c t="n" s="6" r="B26">
        <v>-198</v>
      </c>
      <c t="n" s="6" r="F26">
        <v>0</v>
      </c>
      <c t="n" s="6" r="H26">
        <v>0</v>
      </c>
      <c t="n" s="6" r="L26">
        <v>0</v>
      </c>
      <c t="n" s="6" r="N26">
        <v>0</v>
      </c>
      <c t="n" s="6" r="P26">
        <v>-198</v>
      </c>
    </row>
    <row spans="1:17" r="27">
      <c t="s" s="4" r="A27">
        <v>185</v>
      </c>
      <c t="n" s="6" r="B27">
        <v>3026</v>
      </c>
      <c t="n" s="6" r="H27">
        <v>2984</v>
      </c>
      <c t="n" s="6" r="L27">
        <v>18</v>
      </c>
      <c t="n" s="6" r="N27">
        <v>-9</v>
      </c>
      <c t="n" s="6" r="P27">
        <v>33</v>
      </c>
    </row>
    <row spans="1:17" r="28">
      <c t="s" s="4" r="A28">
        <v>186</v>
      </c>
      <c t="n" s="6" r="B28">
        <v>3026</v>
      </c>
      <c t="n" s="7" r="F28">
        <v>0</v>
      </c>
      <c t="n" s="6" r="H28">
        <v>2984</v>
      </c>
      <c t="n" s="6" r="L28">
        <v>18</v>
      </c>
      <c t="n" s="6" r="N28">
        <v>-9</v>
      </c>
      <c t="n" s="6" r="P28">
        <v>33</v>
      </c>
    </row>
    <row spans="1:17" r="29">
      <c t="s" s="4" r="A29">
        <v>92</v>
      </c>
      <c t="n" s="6" r="B29">
        <v>203</v>
      </c>
    </row>
    <row spans="1:17" r="30">
      <c t="s" s="4" r="A30">
        <v>185</v>
      </c>
      <c t="n" s="6" r="B30">
        <v>3026</v>
      </c>
      <c t="n" s="6" r="H30">
        <v>2984</v>
      </c>
      <c t="n" s="6" r="L30">
        <v>18</v>
      </c>
      <c t="n" s="6" r="N30">
        <v>-9</v>
      </c>
      <c t="n" s="6" r="P30">
        <v>33</v>
      </c>
    </row>
    <row spans="1:17" r="31">
      <c t="s" s="4" r="A31">
        <v>92</v>
      </c>
      <c t="n" s="6" r="B31">
        <v>233</v>
      </c>
      <c t="n" s="6" r="H31">
        <v>104</v>
      </c>
      <c t="n" s="6" r="L31">
        <v>124</v>
      </c>
      <c t="n" s="6" r="P31">
        <v>5</v>
      </c>
    </row>
    <row spans="1:17" r="32">
      <c t="s" s="4" r="A32">
        <v>176</v>
      </c>
      <c t="n" s="6" r="B32">
        <v>1</v>
      </c>
      <c t="n" s="6" r="N32">
        <v>1</v>
      </c>
    </row>
    <row spans="1:17" r="33">
      <c t="s" s="4" r="A33">
        <v>181</v>
      </c>
      <c t="n" s="6" r="B33">
        <v>31</v>
      </c>
      <c t="n" s="6" r="H33">
        <v>31</v>
      </c>
    </row>
    <row spans="1:17" r="34">
      <c t="s" s="4" r="A34">
        <v>147</v>
      </c>
      <c t="n" s="6" r="B34">
        <v>-482</v>
      </c>
      <c t="n" s="6" r="H34">
        <v>-358</v>
      </c>
      <c t="n" s="6" r="L34">
        <v>-124</v>
      </c>
    </row>
    <row spans="1:17" r="35">
      <c t="s" s="4" r="A35">
        <v>148</v>
      </c>
      <c t="n" s="6" r="B35">
        <v>-5</v>
      </c>
      <c t="n" s="6" r="P35">
        <v>-5</v>
      </c>
    </row>
    <row spans="1:17" r="36">
      <c t="s" s="4" r="A36">
        <v>150</v>
      </c>
      <c t="n" s="6" r="B36">
        <v>0</v>
      </c>
    </row>
    <row spans="1:17" r="37">
      <c t="s" s="4" r="A37">
        <v>152</v>
      </c>
      <c t="n" s="6" r="B37">
        <v>1</v>
      </c>
      <c t="n" s="6" r="H37">
        <v>1</v>
      </c>
    </row>
    <row spans="1:17" r="38">
      <c t="s" s="4" r="A38">
        <v>187</v>
      </c>
      <c t="n" s="7" r="B38">
        <v>2805</v>
      </c>
      <c t="n" s="7" r="H38">
        <v>2762</v>
      </c>
      <c t="n" s="7" r="L38">
        <v>18</v>
      </c>
      <c t="n" s="7" r="N38">
        <v>-8</v>
      </c>
      <c t="n" s="7" r="P38">
        <v>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597</v>
      </c>
      <c t="s" s="2" r="B1">
        <v>1</v>
      </c>
    </row>
    <row spans="1:5" r="2">
      <c t="s" s="2" r="B2">
        <v>598</v>
      </c>
      <c t="s" s="2" r="C2">
        <v>599</v>
      </c>
      <c t="s" s="2" r="D2">
        <v>600</v>
      </c>
      <c t="s" s="2" r="E2">
        <v>190</v>
      </c>
    </row>
    <row spans="1:5" r="3">
      <c t="s" s="3" r="A3">
        <v>601</v>
      </c>
    </row>
    <row spans="1:5" r="4">
      <c t="s" s="4" r="A4">
        <v>140</v>
      </c>
      <c t="n" s="7" r="B4">
        <v>1554</v>
      </c>
      <c t="n" s="7" r="C4">
        <v>719</v>
      </c>
      <c t="n" s="7" r="D4">
        <v>1957</v>
      </c>
    </row>
    <row spans="1:5" r="5">
      <c t="s" s="4" r="A5">
        <v>567</v>
      </c>
    </row>
    <row spans="1:5" r="6">
      <c t="s" s="3" r="A6">
        <v>601</v>
      </c>
    </row>
    <row spans="1:5" r="7">
      <c t="s" s="4" r="A7">
        <v>602</v>
      </c>
      <c t="n" s="7" r="B7">
        <v>325</v>
      </c>
      <c t="n" s="6" r="C7">
        <v>325</v>
      </c>
    </row>
    <row spans="1:5" r="8">
      <c t="s" s="4" r="A8">
        <v>561</v>
      </c>
      <c t="s" s="4" r="B8">
        <v>568</v>
      </c>
    </row>
    <row spans="1:5" r="9">
      <c t="s" s="4" r="A9">
        <v>565</v>
      </c>
    </row>
    <row spans="1:5" r="10">
      <c t="s" s="3" r="A10">
        <v>601</v>
      </c>
    </row>
    <row spans="1:5" r="11">
      <c t="s" s="4" r="A11">
        <v>602</v>
      </c>
      <c t="n" s="7" r="B11">
        <v>400</v>
      </c>
      <c t="n" s="6" r="C11">
        <v>400</v>
      </c>
    </row>
    <row spans="1:5" r="12">
      <c t="s" s="4" r="A12">
        <v>561</v>
      </c>
      <c t="s" s="4" r="B12">
        <v>566</v>
      </c>
    </row>
    <row spans="1:5" r="13">
      <c t="s" s="4" r="A13">
        <v>571</v>
      </c>
    </row>
    <row spans="1:5" r="14">
      <c t="s" s="3" r="A14">
        <v>601</v>
      </c>
    </row>
    <row spans="1:5" r="15">
      <c t="s" s="4" r="A15">
        <v>602</v>
      </c>
      <c t="n" s="7" r="B15">
        <v>500</v>
      </c>
      <c t="n" s="6" r="C15">
        <v>500</v>
      </c>
    </row>
    <row spans="1:5" r="16">
      <c t="s" s="4" r="A16">
        <v>561</v>
      </c>
      <c t="s" s="4" r="B16">
        <v>572</v>
      </c>
    </row>
    <row spans="1:5" r="17">
      <c t="s" s="4" r="A17">
        <v>592</v>
      </c>
      <c t="s" s="4" r="B17">
        <v>593</v>
      </c>
    </row>
    <row spans="1:5" r="18">
      <c t="s" s="4" r="A18">
        <v>563</v>
      </c>
    </row>
    <row spans="1:5" r="19">
      <c t="s" s="3" r="A19">
        <v>601</v>
      </c>
    </row>
    <row spans="1:5" r="20">
      <c t="s" s="4" r="A20">
        <v>602</v>
      </c>
      <c t="n" s="7" r="B20">
        <v>500</v>
      </c>
      <c t="n" s="6" r="C20">
        <v>500</v>
      </c>
    </row>
    <row spans="1:5" r="21">
      <c t="s" s="4" r="A21">
        <v>561</v>
      </c>
      <c t="s" s="4" r="B21">
        <v>564</v>
      </c>
    </row>
    <row spans="1:5" r="22">
      <c t="s" s="4" r="A22">
        <v>592</v>
      </c>
      <c t="s" s="4" r="B22">
        <v>594</v>
      </c>
    </row>
    <row spans="1:5" r="23">
      <c t="s" s="4" r="A23">
        <v>569</v>
      </c>
    </row>
    <row spans="1:5" r="24">
      <c t="s" s="3" r="A24">
        <v>601</v>
      </c>
    </row>
    <row spans="1:5" r="25">
      <c t="s" s="4" r="A25">
        <v>602</v>
      </c>
      <c t="n" s="7" r="B25">
        <v>350</v>
      </c>
      <c t="n" s="7" r="C25">
        <v>350</v>
      </c>
    </row>
    <row spans="1:5" r="26">
      <c t="s" s="4" r="A26">
        <v>561</v>
      </c>
      <c t="s" s="4" r="B26">
        <v>570</v>
      </c>
      <c t="s" s="4" r="C26">
        <v>570</v>
      </c>
    </row>
    <row spans="1:5" r="27">
      <c t="s" s="4" r="A27">
        <v>592</v>
      </c>
      <c t="s" s="4" r="B27">
        <v>595</v>
      </c>
    </row>
    <row spans="1:5" r="28">
      <c t="s" s="4" r="A28">
        <v>560</v>
      </c>
    </row>
    <row spans="1:5" r="29">
      <c t="s" s="3" r="A29">
        <v>601</v>
      </c>
    </row>
    <row spans="1:5" r="30">
      <c t="s" s="4" r="A30">
        <v>602</v>
      </c>
      <c t="n" s="7" r="B30">
        <v>0</v>
      </c>
      <c t="n" s="7" r="C30">
        <v>250</v>
      </c>
    </row>
    <row spans="1:5" r="31">
      <c t="s" s="4" r="A31">
        <v>561</v>
      </c>
      <c t="s" s="4" r="B31">
        <v>562</v>
      </c>
    </row>
    <row spans="1:5" r="32">
      <c t="s" s="4" r="A32">
        <v>592</v>
      </c>
      <c t="s" s="4" r="B32">
        <v>596</v>
      </c>
    </row>
    <row spans="1:5" r="33">
      <c t="s" s="4" r="A33">
        <v>160</v>
      </c>
    </row>
    <row spans="1:5" r="34">
      <c t="s" s="3" r="A34">
        <v>601</v>
      </c>
    </row>
    <row spans="1:5" r="35">
      <c t="s" s="4" r="A35">
        <v>192</v>
      </c>
      <c t="s" s="4" r="E35">
        <v>193</v>
      </c>
    </row>
    <row spans="1:5" r="36">
      <c t="s" s="4" r="A36">
        <v>603</v>
      </c>
    </row>
    <row spans="1:5" r="37">
      <c t="s" s="3" r="A37">
        <v>601</v>
      </c>
    </row>
    <row spans="1:5" r="38">
      <c t="s" s="4" r="A38">
        <v>192</v>
      </c>
      <c t="s" s="4" r="C38">
        <v>193</v>
      </c>
    </row>
    <row spans="1:5" r="39">
      <c t="s" s="4" r="A39">
        <v>604</v>
      </c>
    </row>
    <row spans="1:5" r="40">
      <c t="s" s="3" r="A40">
        <v>601</v>
      </c>
    </row>
    <row spans="1:5" r="41">
      <c t="s" s="4" r="A41">
        <v>605</v>
      </c>
      <c t="n" s="7" r="C41">
        <v>1000</v>
      </c>
    </row>
    <row spans="1:5" r="42">
      <c t="s" s="4" r="A42">
        <v>579</v>
      </c>
    </row>
    <row spans="1:5" r="43">
      <c t="s" s="3" r="A43">
        <v>601</v>
      </c>
    </row>
    <row spans="1:5" r="44">
      <c t="s" s="4" r="A44">
        <v>590</v>
      </c>
      <c t="s" s="4" r="B44">
        <v>591</v>
      </c>
    </row>
    <row spans="1:5" r="45">
      <c t="s" s="4" r="A45">
        <v>606</v>
      </c>
      <c t="n" s="7" r="B45">
        <v>874</v>
      </c>
    </row>
    <row spans="1:5" r="46">
      <c t="s" s="4" r="A46">
        <v>607</v>
      </c>
      <c t="s" s="4" r="B46">
        <v>608</v>
      </c>
    </row>
    <row spans="1:5" r="47">
      <c t="s" s="4" r="A47">
        <v>609</v>
      </c>
      <c t="s" s="4" r="B47">
        <v>610</v>
      </c>
    </row>
    <row spans="1:5" r="48">
      <c t="s" s="4" r="A48">
        <v>611</v>
      </c>
    </row>
    <row spans="1:5" r="49">
      <c t="s" s="3" r="A49">
        <v>601</v>
      </c>
    </row>
    <row spans="1:5" r="50">
      <c t="s" s="4" r="A50">
        <v>612</v>
      </c>
      <c t="s" s="4" r="B50">
        <v>613</v>
      </c>
    </row>
    <row spans="1:5" r="51">
      <c t="s" s="4" r="A51">
        <v>614</v>
      </c>
    </row>
    <row spans="1:5" r="52">
      <c t="s" s="3" r="A52">
        <v>601</v>
      </c>
    </row>
    <row spans="1:5" r="53">
      <c t="s" s="4" r="A53">
        <v>612</v>
      </c>
      <c t="s" s="4" r="B53">
        <v>615</v>
      </c>
    </row>
    <row spans="1:5" r="54">
      <c t="s" s="4" r="A54">
        <v>616</v>
      </c>
    </row>
    <row spans="1:5" r="55">
      <c t="s" s="3" r="A55">
        <v>601</v>
      </c>
    </row>
    <row spans="1:5" r="56">
      <c t="s" s="4" r="A56">
        <v>612</v>
      </c>
      <c t="s" s="4" r="B56">
        <v>617</v>
      </c>
    </row>
    <row spans="1:5" r="57">
      <c t="s" s="4" r="A57">
        <v>579</v>
      </c>
    </row>
    <row spans="1:5" r="58">
      <c t="s" s="3" r="A58">
        <v>601</v>
      </c>
    </row>
    <row spans="1:5" r="59">
      <c t="s" s="4" r="A59">
        <v>618</v>
      </c>
      <c t="n" s="6" r="C59">
        <v>1</v>
      </c>
    </row>
    <row spans="1:5" r="60">
      <c t="s" s="4" r="A60">
        <v>619</v>
      </c>
      <c t="n" s="7" r="B60">
        <v>1</v>
      </c>
      <c t="n" s="7" r="C60">
        <v>1</v>
      </c>
    </row>
    <row spans="1:5" r="61">
      <c t="s" s="4" r="A61">
        <v>620</v>
      </c>
    </row>
    <row spans="1:5" r="62">
      <c t="s" s="3" r="A62">
        <v>601</v>
      </c>
    </row>
    <row spans="1:5" r="63">
      <c t="s" s="4" r="A63">
        <v>621</v>
      </c>
      <c t="n" s="6" r="B63">
        <v>1</v>
      </c>
    </row>
    <row spans="1:5" r="64">
      <c t="s" s="4" r="A64">
        <v>622</v>
      </c>
      <c t="n" s="6" r="B64">
        <v>1</v>
      </c>
    </row>
    <row spans="1:5" r="65">
      <c t="s" s="4" r="A65">
        <v>623</v>
      </c>
    </row>
    <row spans="1:5" r="66">
      <c t="s" s="3" r="A66">
        <v>601</v>
      </c>
    </row>
    <row spans="1:5" r="67">
      <c t="s" s="4" r="A67">
        <v>621</v>
      </c>
      <c t="n" s="6" r="B67">
        <v>5</v>
      </c>
    </row>
    <row spans="1:5" r="68">
      <c t="s" s="4" r="A68">
        <v>622</v>
      </c>
      <c t="n" s="10" r="B68">
        <v>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4</v>
      </c>
      <c t="s" s="2" r="B1">
        <v>2</v>
      </c>
      <c t="s" s="2" r="C1">
        <v>32</v>
      </c>
    </row>
    <row spans="1:3" r="2">
      <c t="s" s="3" r="A2">
        <v>625</v>
      </c>
    </row>
    <row spans="1:3" r="3">
      <c t="n" s="6" r="A3">
        <v>2014</v>
      </c>
      <c t="n" s="7" r="B3">
        <v>0</v>
      </c>
    </row>
    <row spans="1:3" r="4">
      <c t="n" s="6" r="A4">
        <v>2015</v>
      </c>
      <c t="n" s="6" r="B4">
        <v>500</v>
      </c>
    </row>
    <row spans="1:3" r="5">
      <c t="n" s="6" r="A5">
        <v>2016</v>
      </c>
      <c t="n" s="6" r="B5">
        <v>0</v>
      </c>
    </row>
    <row spans="1:3" r="6">
      <c t="n" s="6" r="A6">
        <v>2017</v>
      </c>
      <c t="n" s="6" r="B6">
        <v>700</v>
      </c>
    </row>
    <row spans="1:3" r="7">
      <c t="s" s="4" r="A7">
        <v>626</v>
      </c>
      <c t="n" s="6" r="B7">
        <v>0</v>
      </c>
    </row>
    <row spans="1:3" r="8">
      <c t="s" s="4" r="A8">
        <v>627</v>
      </c>
      <c t="n" s="6" r="B8">
        <v>1250</v>
      </c>
    </row>
    <row spans="1:3" r="9">
      <c t="s" s="4" r="A9">
        <v>628</v>
      </c>
      <c t="n" s="6" r="B9">
        <v>2450</v>
      </c>
    </row>
    <row spans="1:3" r="10">
      <c t="s" s="4" r="A10">
        <v>383</v>
      </c>
      <c t="n" s="6" r="B10">
        <v>14</v>
      </c>
      <c t="n" s="7" r="C10">
        <v>17</v>
      </c>
    </row>
    <row spans="1:3" r="11">
      <c t="s" s="4" r="A11">
        <v>584</v>
      </c>
      <c t="n" s="6" r="B11">
        <v>-12</v>
      </c>
      <c t="n" s="7" r="C11">
        <v>-14</v>
      </c>
    </row>
    <row spans="1:3" r="12">
      <c t="s" s="4" r="A12">
        <v>159</v>
      </c>
      <c t="n" s="7" r="B12">
        <v>24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29</v>
      </c>
      <c t="s" s="2" r="B1">
        <v>1</v>
      </c>
    </row>
    <row spans="1:6" r="2">
      <c t="s" s="2" r="B2">
        <v>2</v>
      </c>
      <c t="s" s="2" r="C2">
        <v>32</v>
      </c>
      <c t="s" s="2" r="D2">
        <v>107</v>
      </c>
      <c t="s" s="2" r="E2">
        <v>73</v>
      </c>
      <c t="s" s="2" r="F2">
        <v>630</v>
      </c>
    </row>
    <row spans="1:6" r="3">
      <c t="s" s="3" r="A3">
        <v>631</v>
      </c>
    </row>
    <row spans="1:6" r="4">
      <c t="s" s="4" r="A4">
        <v>63</v>
      </c>
      <c t="n" s="7" r="B4">
        <v>-8</v>
      </c>
      <c t="n" s="7" r="C4">
        <v>-9</v>
      </c>
    </row>
    <row spans="1:6" r="5">
      <c t="s" s="4" r="A5">
        <v>70</v>
      </c>
      <c t="n" s="6" r="B5">
        <v>114740148</v>
      </c>
      <c t="n" s="6" r="C5">
        <v>113949868</v>
      </c>
    </row>
    <row spans="1:6" r="6">
      <c t="s" s="4" r="A6">
        <v>632</v>
      </c>
    </row>
    <row spans="1:6" r="7">
      <c t="s" s="3" r="A7">
        <v>631</v>
      </c>
    </row>
    <row spans="1:6" r="8">
      <c t="s" s="4" r="A8">
        <v>633</v>
      </c>
      <c t="n" s="7" r="B8">
        <v>-1</v>
      </c>
    </row>
    <row spans="1:6" r="9">
      <c t="s" s="4" r="A9">
        <v>634</v>
      </c>
    </row>
    <row spans="1:6" r="10">
      <c t="s" s="3" r="A10">
        <v>631</v>
      </c>
    </row>
    <row spans="1:6" r="11">
      <c t="s" s="4" r="A11">
        <v>63</v>
      </c>
      <c t="n" s="6" r="B11">
        <v>-8</v>
      </c>
      <c t="n" s="7" r="C11">
        <v>-9</v>
      </c>
      <c t="n" s="7" r="D11">
        <v>-9</v>
      </c>
      <c t="n" s="7" r="E11">
        <v>-11</v>
      </c>
    </row>
    <row spans="1:6" r="12">
      <c t="s" s="4" r="A12">
        <v>635</v>
      </c>
    </row>
    <row spans="1:6" r="13">
      <c t="s" s="3" r="A13">
        <v>631</v>
      </c>
    </row>
    <row spans="1:6" r="14">
      <c t="s" s="4" r="A14">
        <v>63</v>
      </c>
      <c t="n" s="6" r="B14">
        <v>-6</v>
      </c>
      <c t="n" s="6" r="C14">
        <v>-6</v>
      </c>
      <c t="n" s="6" r="D14">
        <v>-6</v>
      </c>
      <c t="n" s="6" r="E14">
        <v>-6</v>
      </c>
    </row>
    <row spans="1:6" r="15">
      <c t="s" s="4" r="A15">
        <v>636</v>
      </c>
    </row>
    <row spans="1:6" r="16">
      <c t="s" s="3" r="A16">
        <v>631</v>
      </c>
    </row>
    <row spans="1:6" r="17">
      <c t="s" s="4" r="A17">
        <v>63</v>
      </c>
      <c t="n" s="7" r="B17">
        <v>-3</v>
      </c>
      <c t="n" s="7" r="C17">
        <v>-4</v>
      </c>
      <c t="n" s="7" r="D17">
        <v>-4</v>
      </c>
      <c t="n" s="7" r="E17">
        <v>-6</v>
      </c>
    </row>
    <row spans="1:6" r="18">
      <c t="s" s="4" r="A18">
        <v>637</v>
      </c>
    </row>
    <row spans="1:6" r="19">
      <c t="s" s="3" r="A19">
        <v>631</v>
      </c>
    </row>
    <row spans="1:6" r="20">
      <c t="s" s="4" r="A20">
        <v>70</v>
      </c>
      <c t="n" s="6" r="C20">
        <v>14375000</v>
      </c>
      <c t="n" s="6" r="E20">
        <v>12650000</v>
      </c>
      <c t="n" s="6" r="F20">
        <v>9000000</v>
      </c>
    </row>
    <row spans="1:6" r="21">
      <c t="s" s="4" r="A21">
        <v>569</v>
      </c>
    </row>
    <row spans="1:6" r="22">
      <c t="s" s="3" r="A22">
        <v>631</v>
      </c>
    </row>
    <row spans="1:6" r="23">
      <c t="s" s="4" r="A23">
        <v>638</v>
      </c>
      <c t="s" s="4" r="B23">
        <v>570</v>
      </c>
      <c t="s" s="4" r="C23">
        <v>5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t="s" s="1" r="A1">
        <v>639</v>
      </c>
      <c t="s" s="2" r="C1">
        <v>2</v>
      </c>
      <c t="s" s="2" r="D1">
        <v>32</v>
      </c>
    </row>
    <row spans="1:4" r="2">
      <c t="s" s="3" r="A2">
        <v>640</v>
      </c>
    </row>
    <row spans="1:4" r="3">
      <c t="s" s="4" r="A3">
        <v>641</v>
      </c>
      <c t="n" s="7" r="C3">
        <v>114</v>
      </c>
      <c t="n" s="7" r="D3">
        <v>269</v>
      </c>
    </row>
    <row spans="1:4" r="4">
      <c t="s" s="4" r="A4">
        <v>642</v>
      </c>
      <c t="s" s="4" r="B4">
        <v>137</v>
      </c>
      <c t="n" s="6" r="C4">
        <v>-19</v>
      </c>
      <c t="n" s="6" r="D4">
        <v>-42</v>
      </c>
    </row>
    <row spans="1:4" r="5">
      <c t="s" s="4" r="A5">
        <v>643</v>
      </c>
      <c t="n" s="6" r="C5">
        <v>95</v>
      </c>
      <c t="n" s="6" r="D5">
        <v>227</v>
      </c>
    </row>
    <row spans="1:4" r="6">
      <c t="s" s="4" r="A6">
        <v>644</v>
      </c>
      <c t="n" s="6" r="C6">
        <v>-19</v>
      </c>
      <c t="n" s="6" r="D6">
        <v>-43</v>
      </c>
    </row>
    <row spans="1:4" r="7">
      <c t="s" s="4" r="A7">
        <v>642</v>
      </c>
      <c t="s" s="4" r="B7">
        <v>137</v>
      </c>
      <c t="n" s="6" r="C7">
        <v>19</v>
      </c>
      <c t="n" s="6" r="D7">
        <v>42</v>
      </c>
    </row>
    <row spans="1:4" r="8">
      <c t="s" s="4" r="A8">
        <v>645</v>
      </c>
      <c t="n" s="7" r="C8">
        <v>0</v>
      </c>
      <c t="n" s="7" r="D8">
        <v>1</v>
      </c>
    </row>
    <row spans="1:4" r="9">
      <c t="n" r="A9"/>
    </row>
    <row spans="1:4" r="10">
      <c t="s" s="4" r="A10">
        <v>137</v>
      </c>
      <c t="s" s="4" r="B10">
        <v>646</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2</v>
      </c>
    </row>
    <row spans="1:3" r="2">
      <c t="s" s="3" r="A2">
        <v>648</v>
      </c>
    </row>
    <row spans="1:3" r="3">
      <c t="s" s="4" r="A3">
        <v>416</v>
      </c>
      <c t="n" s="7" r="B3">
        <v>105</v>
      </c>
      <c t="n" s="7" r="C3">
        <v>230</v>
      </c>
    </row>
    <row spans="1:3" r="4">
      <c t="s" s="4" r="A4">
        <v>417</v>
      </c>
      <c t="n" s="6" r="B4">
        <v>9</v>
      </c>
      <c t="n" s="6" r="C4">
        <v>39</v>
      </c>
    </row>
    <row spans="1:3" r="5">
      <c t="s" s="3" r="A5">
        <v>649</v>
      </c>
    </row>
    <row spans="1:3" r="6">
      <c t="s" s="4" r="A6">
        <v>419</v>
      </c>
      <c t="n" s="6" r="B6">
        <v>-1</v>
      </c>
      <c t="n" s="6" r="C6">
        <v>0</v>
      </c>
    </row>
    <row spans="1:3" r="7">
      <c t="s" s="4" r="A7">
        <v>650</v>
      </c>
    </row>
    <row spans="1:3" r="8">
      <c t="s" s="3" r="A8">
        <v>648</v>
      </c>
    </row>
    <row spans="1:3" r="9">
      <c t="s" s="4" r="A9">
        <v>416</v>
      </c>
      <c t="n" s="6" r="B9">
        <v>105</v>
      </c>
      <c t="n" s="6" r="C9">
        <v>230</v>
      </c>
    </row>
    <row spans="1:3" r="10">
      <c t="s" s="4" r="A10">
        <v>417</v>
      </c>
      <c t="n" s="6" r="B10">
        <v>9</v>
      </c>
      <c t="n" s="6" r="C10">
        <v>39</v>
      </c>
    </row>
    <row spans="1:3" r="11">
      <c t="s" s="4" r="A11">
        <v>651</v>
      </c>
      <c t="n" s="6" r="B11">
        <v>114</v>
      </c>
      <c t="n" s="6" r="C11">
        <v>269</v>
      </c>
    </row>
    <row spans="1:3" r="12">
      <c t="s" s="4" r="A12">
        <v>652</v>
      </c>
    </row>
    <row spans="1:3" r="13">
      <c t="s" s="3" r="A13">
        <v>649</v>
      </c>
    </row>
    <row spans="1:3" r="14">
      <c t="s" s="4" r="A14">
        <v>416</v>
      </c>
      <c t="n" s="6" r="B14">
        <v>18</v>
      </c>
      <c t="n" s="6" r="C14">
        <v>43</v>
      </c>
    </row>
    <row spans="1:3" r="15">
      <c t="s" s="4" r="A15">
        <v>419</v>
      </c>
      <c t="n" s="6" r="B15">
        <v>-1</v>
      </c>
      <c t="n" s="6" r="C15">
        <v>0</v>
      </c>
    </row>
    <row spans="1:3" r="16">
      <c t="s" s="4" r="A16">
        <v>653</v>
      </c>
      <c t="n" s="7" r="B16">
        <v>-19</v>
      </c>
      <c t="n" s="7" r="C16">
        <v>-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4"/>
    <col customWidth="1" max="5" min="5" width="14"/>
  </cols>
  <sheetData>
    <row spans="1:5" r="1">
      <c t="s" s="1" r="A1">
        <v>654</v>
      </c>
      <c t="s" s="2" r="C1">
        <v>1</v>
      </c>
    </row>
    <row spans="1:5" r="2">
      <c t="s" s="2" r="C2">
        <v>2</v>
      </c>
      <c t="s" s="2" r="E2">
        <v>32</v>
      </c>
    </row>
    <row spans="1:5" r="3">
      <c t="s" s="3" r="A3">
        <v>655</v>
      </c>
    </row>
    <row spans="1:5" r="4">
      <c t="s" s="4" r="A4">
        <v>656</v>
      </c>
      <c t="n" s="7" r="C4">
        <v>-9</v>
      </c>
    </row>
    <row spans="1:5" r="5">
      <c t="s" s="4" r="A5">
        <v>657</v>
      </c>
      <c t="n" s="6" r="C5">
        <v>-8</v>
      </c>
      <c t="n" s="7" r="E5">
        <v>-9</v>
      </c>
    </row>
    <row spans="1:5" r="6">
      <c t="s" s="4" r="A6">
        <v>634</v>
      </c>
    </row>
    <row spans="1:5" r="7">
      <c t="s" s="3" r="A7">
        <v>655</v>
      </c>
    </row>
    <row spans="1:5" r="8">
      <c t="s" s="4" r="A8">
        <v>656</v>
      </c>
      <c t="n" s="6" r="C8">
        <v>-9</v>
      </c>
      <c t="n" s="6" r="E8">
        <v>-11</v>
      </c>
    </row>
    <row spans="1:5" r="9">
      <c t="s" s="4" r="A9">
        <v>658</v>
      </c>
      <c t="n" s="6" r="C9">
        <v>1</v>
      </c>
      <c t="n" s="6" r="E9">
        <v>2</v>
      </c>
    </row>
    <row spans="1:5" r="10">
      <c t="s" s="4" r="A10">
        <v>657</v>
      </c>
      <c t="n" s="6" r="C10">
        <v>-8</v>
      </c>
      <c t="n" s="6" r="E10">
        <v>-9</v>
      </c>
    </row>
    <row spans="1:5" r="11">
      <c t="s" s="4" r="A11">
        <v>659</v>
      </c>
      <c t="n" s="6" r="C11">
        <v>-1</v>
      </c>
    </row>
    <row spans="1:5" r="12">
      <c t="s" s="4" r="A12">
        <v>660</v>
      </c>
    </row>
    <row spans="1:5" r="13">
      <c t="s" s="3" r="A13">
        <v>655</v>
      </c>
    </row>
    <row spans="1:5" r="14">
      <c t="s" s="4" r="A14">
        <v>656</v>
      </c>
      <c t="n" s="6" r="C14">
        <v>-4</v>
      </c>
      <c t="n" s="6" r="E14">
        <v>-6</v>
      </c>
    </row>
    <row spans="1:5" r="15">
      <c t="s" s="4" r="A15">
        <v>658</v>
      </c>
      <c t="s" s="4" r="B15">
        <v>137</v>
      </c>
      <c t="n" s="6" r="C15">
        <v>1</v>
      </c>
      <c t="n" s="6" r="E15">
        <v>2</v>
      </c>
    </row>
    <row spans="1:5" r="16">
      <c t="s" s="4" r="A16">
        <v>657</v>
      </c>
      <c t="n" s="6" r="C16">
        <v>-3</v>
      </c>
      <c t="n" s="6" r="E16">
        <v>-4</v>
      </c>
    </row>
    <row spans="1:5" r="17">
      <c t="s" s="4" r="A17">
        <v>659</v>
      </c>
      <c t="n" s="6" r="C17">
        <v>-1</v>
      </c>
    </row>
    <row spans="1:5" r="18">
      <c t="s" s="4" r="A18">
        <v>635</v>
      </c>
    </row>
    <row spans="1:5" r="19">
      <c t="s" s="3" r="A19">
        <v>655</v>
      </c>
    </row>
    <row spans="1:5" r="20">
      <c t="s" s="4" r="A20">
        <v>656</v>
      </c>
      <c t="n" s="6" r="C20">
        <v>-6</v>
      </c>
      <c t="n" s="6" r="E20">
        <v>-6</v>
      </c>
    </row>
    <row spans="1:5" r="21">
      <c t="s" s="4" r="A21">
        <v>658</v>
      </c>
      <c t="n" s="6" r="C21">
        <v>0</v>
      </c>
      <c t="n" s="6" r="E21">
        <v>0</v>
      </c>
    </row>
    <row spans="1:5" r="22">
      <c t="s" s="4" r="A22">
        <v>657</v>
      </c>
      <c t="n" s="6" r="C22">
        <v>-6</v>
      </c>
      <c t="n" s="6" r="E22">
        <v>-6</v>
      </c>
    </row>
    <row spans="1:5" r="23">
      <c t="s" s="4" r="A23">
        <v>659</v>
      </c>
      <c t="n" s="6" r="C23">
        <v>0</v>
      </c>
    </row>
    <row spans="1:5" r="24">
      <c t="s" s="4" r="A24">
        <v>661</v>
      </c>
    </row>
    <row spans="1:5" r="25">
      <c t="s" s="3" r="A25">
        <v>655</v>
      </c>
    </row>
    <row spans="1:5" r="26">
      <c t="s" s="4" r="A26">
        <v>656</v>
      </c>
      <c t="n" s="6" r="C26">
        <v>1</v>
      </c>
      <c t="s" s="4" r="D26">
        <v>511</v>
      </c>
      <c t="n" s="6" r="E26">
        <v>1</v>
      </c>
    </row>
    <row spans="1:5" r="27">
      <c t="s" s="4" r="A27">
        <v>658</v>
      </c>
      <c t="s" s="4" r="B27">
        <v>511</v>
      </c>
      <c t="n" s="6" r="C27">
        <v>0</v>
      </c>
      <c t="n" s="6" r="E27">
        <v>0</v>
      </c>
    </row>
    <row spans="1:5" r="28">
      <c t="s" s="4" r="A28">
        <v>657</v>
      </c>
      <c t="s" s="4" r="B28">
        <v>511</v>
      </c>
      <c t="n" s="6" r="C28">
        <v>1</v>
      </c>
      <c t="n" s="7" r="E28">
        <v>1</v>
      </c>
    </row>
    <row spans="1:5" r="29">
      <c t="s" s="4" r="A29">
        <v>659</v>
      </c>
      <c t="s" s="4" r="B29">
        <v>511</v>
      </c>
      <c t="n" s="7" r="C29">
        <v>0</v>
      </c>
    </row>
    <row spans="1:5" r="30">
      <c t="n" r="A30"/>
    </row>
    <row spans="1:5" r="31">
      <c t="s" s="4" r="A31">
        <v>137</v>
      </c>
      <c t="s" s="4" r="B31">
        <v>662</v>
      </c>
    </row>
    <row spans="1:5" r="32">
      <c t="s" s="4" r="A32">
        <v>511</v>
      </c>
      <c t="s" s="4" r="B32">
        <v>663</v>
      </c>
    </row>
  </sheetData>
  <mergeCells count="6">
    <mergeCell ref="A1:B2"/>
    <mergeCell ref="C1:E1"/>
    <mergeCell ref="C2:D2"/>
    <mergeCell ref="A30:D30"/>
    <mergeCell ref="B31:D31"/>
    <mergeCell ref="B32:D3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4</v>
      </c>
      <c t="s" s="2" r="B1">
        <v>1</v>
      </c>
    </row>
    <row spans="1:2" r="2">
      <c t="s" s="2" r="B2">
        <v>598</v>
      </c>
    </row>
    <row spans="1:2" r="3">
      <c t="s" s="4" r="A3">
        <v>632</v>
      </c>
    </row>
    <row spans="1:2" r="4">
      <c t="s" s="3" r="A4">
        <v>631</v>
      </c>
    </row>
    <row spans="1:2" r="5">
      <c t="s" s="4" r="A5">
        <v>665</v>
      </c>
      <c t="n" s="7" r="B5">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4"/>
    <col customWidth="1" max="5" min="5" width="14"/>
    <col customWidth="1" max="6" min="6" width="4"/>
    <col customWidth="1" max="7" min="7" width="14"/>
    <col customWidth="1" max="8" min="8" width="4"/>
    <col customWidth="1" max="9" min="9" width="14"/>
  </cols>
  <sheetData>
    <row spans="1:9" r="1">
      <c t="s" s="1" r="A1">
        <v>666</v>
      </c>
      <c t="s" s="2" r="C1">
        <v>1</v>
      </c>
      <c t="n" r="G1"/>
    </row>
    <row spans="1:9" r="2">
      <c t="s" s="2" r="C2">
        <v>2</v>
      </c>
      <c t="s" s="2" r="E2">
        <v>32</v>
      </c>
      <c t="s" s="2" r="G2">
        <v>107</v>
      </c>
      <c t="s" s="2" r="I2">
        <v>73</v>
      </c>
    </row>
    <row spans="1:9" r="3">
      <c t="s" s="3" r="A3">
        <v>631</v>
      </c>
    </row>
    <row spans="1:9" r="4">
      <c t="s" s="4" r="A4">
        <v>63</v>
      </c>
      <c t="n" s="7" r="C4">
        <v>-8</v>
      </c>
      <c t="n" s="7" r="E4">
        <v>-9</v>
      </c>
    </row>
    <row spans="1:9" r="5">
      <c t="s" s="4" r="A5">
        <v>632</v>
      </c>
    </row>
    <row spans="1:9" r="6">
      <c t="s" s="3" r="A6">
        <v>631</v>
      </c>
    </row>
    <row spans="1:9" r="7">
      <c t="s" s="4" r="A7">
        <v>665</v>
      </c>
      <c t="n" s="6" r="C7">
        <v>-1</v>
      </c>
    </row>
    <row spans="1:9" r="8">
      <c t="s" s="4" r="A8">
        <v>634</v>
      </c>
    </row>
    <row spans="1:9" r="9">
      <c t="s" s="3" r="A9">
        <v>631</v>
      </c>
    </row>
    <row spans="1:9" r="10">
      <c t="s" s="4" r="A10">
        <v>63</v>
      </c>
      <c t="n" s="6" r="C10">
        <v>-8</v>
      </c>
      <c t="n" s="6" r="E10">
        <v>-9</v>
      </c>
      <c t="n" s="7" r="G10">
        <v>-9</v>
      </c>
      <c t="n" s="7" r="I10">
        <v>-11</v>
      </c>
    </row>
    <row spans="1:9" r="11">
      <c t="s" s="4" r="A11">
        <v>667</v>
      </c>
      <c t="n" s="6" r="C11">
        <v>1</v>
      </c>
      <c t="n" s="6" r="E11">
        <v>2</v>
      </c>
    </row>
    <row spans="1:9" r="12">
      <c t="s" s="4" r="A12">
        <v>659</v>
      </c>
      <c t="n" s="6" r="C12">
        <v>-1</v>
      </c>
    </row>
    <row spans="1:9" r="13">
      <c t="s" s="4" r="A13">
        <v>660</v>
      </c>
    </row>
    <row spans="1:9" r="14">
      <c t="s" s="3" r="A14">
        <v>631</v>
      </c>
    </row>
    <row spans="1:9" r="15">
      <c t="s" s="4" r="A15">
        <v>63</v>
      </c>
      <c t="n" s="6" r="C15">
        <v>-3</v>
      </c>
      <c t="n" s="6" r="E15">
        <v>-4</v>
      </c>
      <c t="n" s="6" r="G15">
        <v>-4</v>
      </c>
      <c t="n" s="6" r="I15">
        <v>-6</v>
      </c>
    </row>
    <row spans="1:9" r="16">
      <c t="s" s="4" r="A16">
        <v>667</v>
      </c>
      <c t="s" s="4" r="B16">
        <v>137</v>
      </c>
      <c t="n" s="6" r="C16">
        <v>1</v>
      </c>
      <c t="n" s="6" r="E16">
        <v>2</v>
      </c>
    </row>
    <row spans="1:9" r="17">
      <c t="s" s="4" r="A17">
        <v>659</v>
      </c>
      <c t="n" s="6" r="C17">
        <v>-1</v>
      </c>
    </row>
    <row spans="1:9" r="18">
      <c t="s" s="4" r="A18">
        <v>635</v>
      </c>
    </row>
    <row spans="1:9" r="19">
      <c t="s" s="3" r="A19">
        <v>631</v>
      </c>
    </row>
    <row spans="1:9" r="20">
      <c t="s" s="4" r="A20">
        <v>63</v>
      </c>
      <c t="n" s="6" r="C20">
        <v>-6</v>
      </c>
      <c t="n" s="6" r="E20">
        <v>-6</v>
      </c>
      <c t="n" s="6" r="G20">
        <v>-6</v>
      </c>
      <c t="n" s="6" r="I20">
        <v>-6</v>
      </c>
    </row>
    <row spans="1:9" r="21">
      <c t="s" s="4" r="A21">
        <v>667</v>
      </c>
      <c t="n" s="6" r="C21">
        <v>0</v>
      </c>
      <c t="n" s="6" r="E21">
        <v>0</v>
      </c>
    </row>
    <row spans="1:9" r="22">
      <c t="s" s="4" r="A22">
        <v>659</v>
      </c>
      <c t="n" s="6" r="C22">
        <v>0</v>
      </c>
    </row>
    <row spans="1:9" r="23">
      <c t="s" s="4" r="A23">
        <v>661</v>
      </c>
    </row>
    <row spans="1:9" r="24">
      <c t="s" s="3" r="A24">
        <v>631</v>
      </c>
    </row>
    <row spans="1:9" r="25">
      <c t="s" s="4" r="A25">
        <v>63</v>
      </c>
      <c t="n" s="6" r="C25">
        <v>1</v>
      </c>
      <c t="s" s="4" r="D25">
        <v>511</v>
      </c>
      <c t="n" s="6" r="E25">
        <v>1</v>
      </c>
      <c t="s" s="4" r="F25">
        <v>511</v>
      </c>
      <c t="n" s="7" r="G25">
        <v>1</v>
      </c>
      <c t="s" s="4" r="H25">
        <v>511</v>
      </c>
      <c t="n" s="7" r="I25">
        <v>1</v>
      </c>
    </row>
    <row spans="1:9" r="26">
      <c t="s" s="4" r="A26">
        <v>667</v>
      </c>
      <c t="s" s="4" r="B26">
        <v>511</v>
      </c>
      <c t="n" s="6" r="C26">
        <v>0</v>
      </c>
      <c t="n" s="7" r="E26">
        <v>0</v>
      </c>
    </row>
    <row spans="1:9" r="27">
      <c t="s" s="4" r="A27">
        <v>659</v>
      </c>
      <c t="s" s="4" r="B27">
        <v>511</v>
      </c>
      <c t="n" s="7" r="C27">
        <v>0</v>
      </c>
    </row>
    <row spans="1:9" r="28">
      <c t="n" r="A28"/>
    </row>
    <row spans="1:9" r="29">
      <c t="s" s="4" r="A29">
        <v>137</v>
      </c>
      <c t="s" s="4" r="B29">
        <v>662</v>
      </c>
    </row>
    <row spans="1:9" r="30">
      <c t="s" s="4" r="A30">
        <v>511</v>
      </c>
      <c t="s" s="4" r="B30">
        <v>663</v>
      </c>
    </row>
  </sheetData>
  <mergeCells count="9">
    <mergeCell ref="A1:B2"/>
    <mergeCell ref="C1:F1"/>
    <mergeCell ref="G1:H1"/>
    <mergeCell ref="C2:D2"/>
    <mergeCell ref="E2:F2"/>
    <mergeCell ref="G2:H2"/>
    <mergeCell ref="A28:H28"/>
    <mergeCell ref="B29:H29"/>
    <mergeCell ref="B30:H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73</v>
      </c>
    </row>
    <row spans="1:4" r="3">
      <c t="s" s="4" r="A3">
        <v>669</v>
      </c>
    </row>
    <row spans="1:4" r="4">
      <c t="s" s="3" r="A4">
        <v>631</v>
      </c>
    </row>
    <row spans="1:4" r="5">
      <c t="s" s="4" r="A5">
        <v>670</v>
      </c>
      <c t="n" s="7" r="B5">
        <v>57</v>
      </c>
      <c t="n" s="7" r="C5">
        <v>70</v>
      </c>
      <c t="n" s="7" r="D5">
        <v>73</v>
      </c>
    </row>
    <row spans="1:4" r="6">
      <c t="s" s="4" r="A6">
        <v>671</v>
      </c>
      <c t="n" s="6" r="B6">
        <v>-24</v>
      </c>
      <c t="n" s="6" r="C6">
        <v>48</v>
      </c>
      <c t="n" s="6" r="D6">
        <v>-51</v>
      </c>
    </row>
    <row spans="1:4" r="7">
      <c t="s" s="4" r="A7">
        <v>672</v>
      </c>
      <c t="n" s="6" r="B7">
        <v>33</v>
      </c>
      <c t="n" s="6" r="C7">
        <v>118</v>
      </c>
      <c t="n" s="6" r="D7">
        <v>22</v>
      </c>
    </row>
    <row spans="1:4" r="8">
      <c t="s" s="4" r="A8">
        <v>673</v>
      </c>
    </row>
    <row spans="1:4" r="9">
      <c t="s" s="3" r="A9">
        <v>631</v>
      </c>
    </row>
    <row spans="1:4" r="10">
      <c t="s" s="4" r="A10">
        <v>670</v>
      </c>
      <c t="n" s="6" r="B10">
        <v>158</v>
      </c>
      <c t="n" s="6" r="C10">
        <v>-2</v>
      </c>
      <c t="n" s="6" r="D10">
        <v>-19</v>
      </c>
    </row>
    <row spans="1:4" r="11">
      <c t="s" s="4" r="A11">
        <v>671</v>
      </c>
      <c t="n" s="6" r="B11">
        <v>-106</v>
      </c>
      <c t="n" s="6" r="C11">
        <v>38</v>
      </c>
      <c t="n" s="6" r="D11">
        <v>14</v>
      </c>
    </row>
    <row spans="1:4" r="12">
      <c t="s" s="4" r="A12">
        <v>672</v>
      </c>
      <c t="n" s="7" r="B12">
        <v>52</v>
      </c>
      <c t="n" s="6" r="C12">
        <v>36</v>
      </c>
      <c t="n" s="6" r="D12">
        <v>-5</v>
      </c>
    </row>
    <row spans="1:4" r="13">
      <c t="s" s="4" r="A13">
        <v>674</v>
      </c>
    </row>
    <row spans="1:4" r="14">
      <c t="s" s="3" r="A14">
        <v>631</v>
      </c>
    </row>
    <row spans="1:4" r="15">
      <c t="s" s="4" r="A15">
        <v>670</v>
      </c>
      <c t="n" s="6" r="C15">
        <v>-2</v>
      </c>
      <c t="n" s="6" r="D15">
        <v>-2</v>
      </c>
    </row>
    <row spans="1:4" r="16">
      <c t="s" s="4" r="A16">
        <v>671</v>
      </c>
      <c t="n" s="7" r="C16">
        <v>2</v>
      </c>
      <c t="n" s="7" r="D16">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675</v>
      </c>
      <c t="s" s="2" r="B1">
        <v>1</v>
      </c>
    </row>
    <row spans="1:3" r="2">
      <c t="s" s="2" r="B2">
        <v>676</v>
      </c>
      <c t="s" s="2" r="C2">
        <v>677</v>
      </c>
    </row>
    <row spans="1:3" r="3">
      <c t="s" s="4" r="A3">
        <v>678</v>
      </c>
    </row>
    <row spans="1:3" r="4">
      <c t="s" s="3" r="A4">
        <v>679</v>
      </c>
    </row>
    <row spans="1:3" r="5">
      <c t="s" s="4" r="A5">
        <v>680</v>
      </c>
      <c t="n" s="6" r="C5">
        <v>-745695</v>
      </c>
    </row>
    <row spans="1:3" r="6">
      <c t="s" s="4" r="A6">
        <v>681</v>
      </c>
      <c t="n" s="6" r="C6">
        <v>-561922</v>
      </c>
    </row>
    <row spans="1:3" r="7">
      <c t="s" s="4" r="A7">
        <v>682</v>
      </c>
      <c t="n" s="6" r="B7">
        <v>-1408672</v>
      </c>
      <c t="n" s="6" r="C7">
        <v>0</v>
      </c>
    </row>
    <row spans="1:3" r="8">
      <c t="s" s="4" r="A8">
        <v>683</v>
      </c>
      <c t="n" s="6" r="B8">
        <v>0</v>
      </c>
    </row>
    <row spans="1:3" r="9">
      <c t="s" s="4" r="A9">
        <v>423</v>
      </c>
    </row>
    <row spans="1:3" r="10">
      <c t="s" s="3" r="A10">
        <v>631</v>
      </c>
    </row>
    <row spans="1:3" r="11">
      <c t="s" s="4" r="A11">
        <v>684</v>
      </c>
      <c t="n" s="6" r="C11">
        <v>-20803975</v>
      </c>
    </row>
    <row spans="1:3" r="12">
      <c t="s" s="4" r="A12">
        <v>685</v>
      </c>
      <c t="n" s="6" r="C12">
        <v>-5668564</v>
      </c>
    </row>
    <row spans="1:3" r="13">
      <c t="s" s="4" r="A13">
        <v>686</v>
      </c>
      <c t="n" s="6" r="B13">
        <v>-15881064</v>
      </c>
      <c t="n" s="6" r="C13">
        <v>-6387500</v>
      </c>
    </row>
    <row spans="1:3" r="14">
      <c t="s" s="4" r="A14">
        <v>687</v>
      </c>
      <c t="n" s="6" r="B14">
        <v>-7387500</v>
      </c>
    </row>
    <row spans="1:3" r="15">
      <c t="s" s="4" r="A15">
        <v>424</v>
      </c>
    </row>
    <row spans="1:3" r="16">
      <c t="s" s="3" r="A16">
        <v>679</v>
      </c>
    </row>
    <row spans="1:3" r="17">
      <c t="s" s="4" r="A17">
        <v>680</v>
      </c>
      <c t="n" s="6" r="C17">
        <v>5573570</v>
      </c>
    </row>
    <row spans="1:3" r="18">
      <c t="s" s="4" r="A18">
        <v>681</v>
      </c>
      <c t="n" s="6" r="C18">
        <v>-813267</v>
      </c>
    </row>
    <row spans="1:3" r="19">
      <c t="s" s="4" r="A19">
        <v>682</v>
      </c>
      <c t="n" s="6" r="B19">
        <v>-813267</v>
      </c>
      <c t="n" s="6" r="C19">
        <v>0</v>
      </c>
    </row>
    <row spans="1:3" r="20">
      <c t="s" s="4" r="A20">
        <v>683</v>
      </c>
      <c t="n" s="6" r="B20">
        <v>0</v>
      </c>
    </row>
    <row spans="1:3" r="21">
      <c t="s" s="4" r="A21">
        <v>688</v>
      </c>
    </row>
    <row spans="1:3" r="22">
      <c t="s" s="3" r="A22">
        <v>631</v>
      </c>
    </row>
    <row spans="1:3" r="23">
      <c t="s" s="4" r="A23">
        <v>684</v>
      </c>
      <c t="n" s="6" r="C23">
        <v>2640000</v>
      </c>
    </row>
    <row spans="1:3" r="24">
      <c t="s" s="4" r="A24">
        <v>685</v>
      </c>
      <c t="n" s="6" r="C24">
        <v>1690000</v>
      </c>
    </row>
    <row spans="1:3" r="25">
      <c t="s" s="4" r="A25">
        <v>686</v>
      </c>
      <c t="n" s="6" r="B25">
        <v>2665000</v>
      </c>
      <c t="n" s="6" r="C25">
        <v>0</v>
      </c>
    </row>
    <row spans="1:3" r="26">
      <c t="s" s="4" r="A26">
        <v>687</v>
      </c>
      <c t="n" s="6" r="B26">
        <v>1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s="1" r="A1">
        <v>188</v>
      </c>
      <c t="s" s="2" r="B1">
        <v>189</v>
      </c>
      <c t="s" s="2" r="C1">
        <v>1</v>
      </c>
    </row>
    <row spans="1:5" r="2">
      <c t="s" s="2" r="B2">
        <v>190</v>
      </c>
      <c t="s" s="2" r="C2">
        <v>2</v>
      </c>
      <c t="s" s="2" r="D2">
        <v>32</v>
      </c>
      <c t="s" s="2" r="E2">
        <v>73</v>
      </c>
    </row>
    <row spans="1:5" r="3">
      <c t="s" s="4" r="A3">
        <v>191</v>
      </c>
      <c t="n" s="6" r="D3">
        <v>4497158</v>
      </c>
    </row>
    <row spans="1:5" r="4">
      <c t="s" s="4" r="A4">
        <v>181</v>
      </c>
      <c t="n" s="6" r="D4">
        <v>20407571</v>
      </c>
      <c t="n" s="6" r="E4">
        <v>24897977</v>
      </c>
    </row>
    <row spans="1:5" r="5">
      <c t="s" s="4" r="A5">
        <v>165</v>
      </c>
    </row>
    <row spans="1:5" r="6">
      <c t="s" s="4" r="A6">
        <v>191</v>
      </c>
      <c t="n" s="6" r="D6">
        <v>4497158</v>
      </c>
    </row>
    <row spans="1:5" r="7">
      <c t="s" s="4" r="A7">
        <v>181</v>
      </c>
      <c t="n" s="6" r="C7">
        <v>793080</v>
      </c>
      <c t="n" s="6" r="D7">
        <v>20407571</v>
      </c>
      <c t="n" s="6" r="E7">
        <v>24897977</v>
      </c>
    </row>
    <row spans="1:5" r="8">
      <c t="s" s="4" r="A8">
        <v>160</v>
      </c>
    </row>
    <row spans="1:5" r="9">
      <c t="s" s="4" r="A9">
        <v>191</v>
      </c>
      <c t="n" s="6" r="B9">
        <v>2789739</v>
      </c>
    </row>
    <row spans="1:5" r="10">
      <c t="s" s="4" r="A10">
        <v>192</v>
      </c>
      <c t="s" s="4" r="B10">
        <v>193</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89</v>
      </c>
      <c t="s" s="2" r="B1">
        <v>189</v>
      </c>
      <c t="s" s="2" r="C1">
        <v>1</v>
      </c>
    </row>
    <row spans="1:6" r="2">
      <c t="s" s="2" r="B2">
        <v>190</v>
      </c>
      <c t="s" s="2" r="C2">
        <v>2</v>
      </c>
      <c t="s" s="2" r="D2">
        <v>32</v>
      </c>
      <c t="s" s="2" r="E2">
        <v>73</v>
      </c>
      <c t="s" s="2" r="F2">
        <v>630</v>
      </c>
    </row>
    <row spans="1:6" r="3">
      <c t="s" s="3" r="A3">
        <v>690</v>
      </c>
    </row>
    <row spans="1:6" r="4">
      <c t="s" s="4" r="A4">
        <v>70</v>
      </c>
      <c t="n" s="6" r="C4">
        <v>114740148</v>
      </c>
      <c t="n" s="6" r="D4">
        <v>113949868</v>
      </c>
    </row>
    <row spans="1:6" r="5">
      <c t="s" s="4" r="A5">
        <v>181</v>
      </c>
      <c t="n" s="6" r="D5">
        <v>20407571</v>
      </c>
      <c t="n" s="6" r="E5">
        <v>24897977</v>
      </c>
    </row>
    <row spans="1:6" r="6">
      <c t="s" s="4" r="A6">
        <v>191</v>
      </c>
      <c t="n" s="6" r="D6">
        <v>4497158</v>
      </c>
    </row>
    <row spans="1:6" r="7">
      <c t="s" s="4" r="A7">
        <v>691</v>
      </c>
      <c t="s" s="4" r="C7">
        <v>692</v>
      </c>
    </row>
    <row spans="1:6" r="8">
      <c t="s" s="4" r="A8">
        <v>693</v>
      </c>
    </row>
    <row spans="1:6" r="9">
      <c t="s" s="3" r="A9">
        <v>690</v>
      </c>
    </row>
    <row spans="1:6" r="10">
      <c t="s" s="4" r="A10">
        <v>694</v>
      </c>
      <c t="n" s="11" r="C10">
        <v>0.4025</v>
      </c>
    </row>
    <row spans="1:6" r="11">
      <c t="s" s="4" r="A11">
        <v>695</v>
      </c>
    </row>
    <row spans="1:6" r="12">
      <c t="s" s="3" r="A12">
        <v>690</v>
      </c>
    </row>
    <row spans="1:6" r="13">
      <c t="s" s="4" r="A13">
        <v>694</v>
      </c>
      <c t="n" s="11" r="C13">
        <v>0.4375</v>
      </c>
    </row>
    <row spans="1:6" r="14">
      <c t="s" s="4" r="A14">
        <v>696</v>
      </c>
      <c t="s" s="4" r="C14">
        <v>697</v>
      </c>
    </row>
    <row spans="1:6" r="15">
      <c t="s" s="4" r="A15">
        <v>698</v>
      </c>
    </row>
    <row spans="1:6" r="16">
      <c t="s" s="3" r="A16">
        <v>690</v>
      </c>
    </row>
    <row spans="1:6" r="17">
      <c t="s" s="4" r="A17">
        <v>694</v>
      </c>
      <c t="n" s="12" r="C17">
        <v>0.525</v>
      </c>
    </row>
    <row spans="1:6" r="18">
      <c t="s" s="4" r="A18">
        <v>696</v>
      </c>
      <c t="s" s="4" r="C18">
        <v>699</v>
      </c>
    </row>
    <row spans="1:6" r="19">
      <c t="s" s="4" r="A19">
        <v>700</v>
      </c>
    </row>
    <row spans="1:6" r="20">
      <c t="s" s="3" r="A20">
        <v>690</v>
      </c>
    </row>
    <row spans="1:6" r="21">
      <c t="s" s="4" r="A21">
        <v>696</v>
      </c>
      <c t="s" s="4" r="C21">
        <v>701</v>
      </c>
    </row>
    <row spans="1:6" r="22">
      <c t="s" s="4" r="A22">
        <v>478</v>
      </c>
    </row>
    <row spans="1:6" r="23">
      <c t="s" s="3" r="A23">
        <v>690</v>
      </c>
    </row>
    <row spans="1:6" r="24">
      <c t="s" s="4" r="A24">
        <v>369</v>
      </c>
      <c t="s" s="4" r="C24">
        <v>482</v>
      </c>
    </row>
    <row spans="1:6" r="25">
      <c t="s" s="4" r="A25">
        <v>160</v>
      </c>
    </row>
    <row spans="1:6" r="26">
      <c t="s" s="3" r="A26">
        <v>690</v>
      </c>
    </row>
    <row spans="1:6" r="27">
      <c t="s" s="4" r="A27">
        <v>191</v>
      </c>
      <c t="n" s="6" r="B27">
        <v>2789739</v>
      </c>
    </row>
    <row spans="1:6" r="28">
      <c t="s" s="4" r="A28">
        <v>192</v>
      </c>
      <c t="s" s="4" r="B28">
        <v>193</v>
      </c>
    </row>
    <row spans="1:6" r="29">
      <c t="s" s="4" r="A29">
        <v>169</v>
      </c>
    </row>
    <row spans="1:6" r="30">
      <c t="s" s="3" r="A30">
        <v>690</v>
      </c>
    </row>
    <row spans="1:6" r="31">
      <c t="s" s="4" r="A31">
        <v>702</v>
      </c>
      <c t="s" s="4" r="C31">
        <v>703</v>
      </c>
    </row>
    <row spans="1:6" r="32">
      <c t="s" s="4" r="A32">
        <v>704</v>
      </c>
      <c t="s" s="4" r="C32">
        <v>705</v>
      </c>
    </row>
    <row spans="1:6" r="33">
      <c t="s" s="4" r="A33">
        <v>706</v>
      </c>
    </row>
    <row spans="1:6" r="34">
      <c t="s" s="3" r="A34">
        <v>690</v>
      </c>
    </row>
    <row spans="1:6" r="35">
      <c t="s" s="4" r="A35">
        <v>70</v>
      </c>
      <c t="n" s="6" r="C35">
        <v>788033</v>
      </c>
      <c t="n" s="6" r="D35">
        <v>2256066</v>
      </c>
    </row>
    <row spans="1:6" r="36">
      <c t="s" s="4" r="A36">
        <v>707</v>
      </c>
      <c t="n" s="7" r="C36">
        <v>31</v>
      </c>
      <c t="n" s="7" r="D36">
        <v>119</v>
      </c>
    </row>
    <row spans="1:6" r="37">
      <c t="s" s="4" r="A37">
        <v>708</v>
      </c>
      <c t="n" s="6" r="C37">
        <v>1</v>
      </c>
      <c t="n" s="6" r="D37">
        <v>1</v>
      </c>
    </row>
    <row spans="1:6" r="38">
      <c t="s" s="4" r="A38">
        <v>709</v>
      </c>
      <c t="n" s="7" r="D38">
        <v>500</v>
      </c>
    </row>
    <row spans="1:6" r="39">
      <c t="s" s="4" r="A39">
        <v>710</v>
      </c>
    </row>
    <row spans="1:6" r="40">
      <c t="s" s="3" r="A40">
        <v>690</v>
      </c>
    </row>
    <row spans="1:6" r="41">
      <c t="s" s="4" r="A41">
        <v>70</v>
      </c>
      <c t="n" s="6" r="E41">
        <v>1839430</v>
      </c>
    </row>
    <row spans="1:6" r="42">
      <c t="s" s="4" r="A42">
        <v>707</v>
      </c>
      <c t="n" s="7" r="E42">
        <v>87</v>
      </c>
    </row>
    <row spans="1:6" r="43">
      <c t="s" s="4" r="A43">
        <v>708</v>
      </c>
      <c t="n" s="7" r="E43">
        <v>1</v>
      </c>
    </row>
    <row spans="1:6" r="44">
      <c t="s" s="4" r="A44">
        <v>711</v>
      </c>
      <c t="n" s="7" r="C44">
        <v>349</v>
      </c>
    </row>
    <row spans="1:6" r="45">
      <c t="s" s="4" r="A45">
        <v>165</v>
      </c>
    </row>
    <row spans="1:6" r="46">
      <c t="s" s="3" r="A46">
        <v>690</v>
      </c>
    </row>
    <row spans="1:6" r="47">
      <c t="s" s="4" r="A47">
        <v>70</v>
      </c>
      <c t="n" s="6" r="D47">
        <v>14375000</v>
      </c>
      <c t="n" s="6" r="E47">
        <v>12650000</v>
      </c>
      <c t="n" s="6" r="F47">
        <v>9000000</v>
      </c>
    </row>
    <row spans="1:6" r="48">
      <c t="s" s="4" r="A48">
        <v>181</v>
      </c>
      <c t="n" s="6" r="C48">
        <v>793080</v>
      </c>
      <c t="n" s="6" r="D48">
        <v>20407571</v>
      </c>
      <c t="n" s="6" r="E48">
        <v>24897977</v>
      </c>
    </row>
    <row spans="1:6" r="49">
      <c t="s" s="4" r="A49">
        <v>712</v>
      </c>
      <c t="n" s="8" r="D49">
        <v>48.9</v>
      </c>
      <c t="n" s="8" r="E49">
        <v>40.63</v>
      </c>
      <c t="n" s="8" r="F49">
        <v>50.04</v>
      </c>
    </row>
    <row spans="1:6" r="50">
      <c t="s" s="4" r="A50">
        <v>713</v>
      </c>
      <c t="n" s="7" r="D50">
        <v>677</v>
      </c>
      <c t="n" s="7" r="E50">
        <v>494</v>
      </c>
      <c t="n" s="7" r="F50">
        <v>434</v>
      </c>
    </row>
    <row spans="1:6" r="51">
      <c t="s" s="4" r="A51">
        <v>191</v>
      </c>
      <c t="n" s="6" r="D51">
        <v>4497158</v>
      </c>
    </row>
    <row spans="1:6" r="52">
      <c t="s" s="4" r="A52">
        <v>714</v>
      </c>
    </row>
    <row spans="1:6" r="53">
      <c t="s" s="3" r="A53">
        <v>690</v>
      </c>
    </row>
    <row spans="1:6" r="54">
      <c t="s" s="4" r="A54">
        <v>70</v>
      </c>
      <c t="n" s="6" r="D54">
        <v>3769635</v>
      </c>
    </row>
    <row spans="1:6" r="55">
      <c t="s" s="4" r="A55">
        <v>707</v>
      </c>
      <c t="n" s="7" r="D55">
        <v>206</v>
      </c>
    </row>
    <row spans="1:6" r="56">
      <c t="s" s="4" r="A56">
        <v>708</v>
      </c>
      <c t="n" s="7" r="D56">
        <v>2</v>
      </c>
    </row>
    <row spans="1:6" r="57">
      <c t="s" s="4" r="A57">
        <v>709</v>
      </c>
      <c t="n" s="7" r="E57">
        <v>3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2</v>
      </c>
      <c t="s" s="2" r="D2">
        <v>73</v>
      </c>
    </row>
    <row spans="1:4" r="3">
      <c t="s" s="3" r="A3">
        <v>690</v>
      </c>
    </row>
    <row spans="1:4" r="4">
      <c t="s" s="4" r="A4">
        <v>716</v>
      </c>
      <c t="n" s="7" r="B4">
        <v>482</v>
      </c>
      <c t="n" s="7" r="C4">
        <v>420</v>
      </c>
      <c t="n" s="7" r="D4">
        <v>277</v>
      </c>
    </row>
    <row spans="1:4" r="5">
      <c t="s" s="4" r="A5">
        <v>717</v>
      </c>
    </row>
    <row spans="1:4" r="6">
      <c t="s" s="3" r="A6">
        <v>690</v>
      </c>
    </row>
    <row spans="1:4" r="7">
      <c t="s" s="4" r="A7">
        <v>718</v>
      </c>
      <c t="n" s="8" r="B7">
        <v>0.78</v>
      </c>
    </row>
    <row spans="1:4" r="8">
      <c t="s" s="4" r="A8">
        <v>716</v>
      </c>
      <c t="n" s="7" r="B8">
        <v>120</v>
      </c>
    </row>
    <row spans="1:4" r="9">
      <c t="s" s="4" r="A9">
        <v>719</v>
      </c>
    </row>
    <row spans="1:4" r="10">
      <c t="s" s="3" r="A10">
        <v>690</v>
      </c>
    </row>
    <row spans="1:4" r="11">
      <c t="s" s="4" r="A11">
        <v>718</v>
      </c>
      <c t="n" s="8" r="B11">
        <v>0.78</v>
      </c>
    </row>
    <row spans="1:4" r="12">
      <c t="s" s="4" r="A12">
        <v>716</v>
      </c>
      <c t="n" s="7" r="B12">
        <v>121</v>
      </c>
    </row>
    <row spans="1:4" r="13">
      <c t="s" s="4" r="A13">
        <v>720</v>
      </c>
    </row>
    <row spans="1:4" r="14">
      <c t="s" s="3" r="A14">
        <v>690</v>
      </c>
    </row>
    <row spans="1:4" r="15">
      <c t="s" s="4" r="A15">
        <v>718</v>
      </c>
      <c t="n" s="8" r="B15">
        <v>0.78</v>
      </c>
    </row>
    <row spans="1:4" r="16">
      <c t="s" s="4" r="A16">
        <v>716</v>
      </c>
      <c t="n" s="7" r="B16">
        <v>121</v>
      </c>
    </row>
    <row spans="1:4" r="17">
      <c t="s" s="4" r="A17">
        <v>721</v>
      </c>
    </row>
    <row spans="1:4" r="18">
      <c t="s" s="3" r="A18">
        <v>690</v>
      </c>
    </row>
    <row spans="1:4" r="19">
      <c t="s" s="4" r="A19">
        <v>718</v>
      </c>
      <c t="n" s="8" r="B19">
        <v>0.78</v>
      </c>
    </row>
    <row spans="1:4" r="20">
      <c t="s" s="4" r="A20">
        <v>716</v>
      </c>
      <c t="n" s="7" r="B20">
        <v>120</v>
      </c>
    </row>
    <row spans="1:4" r="21">
      <c t="s" s="4" r="A21">
        <v>722</v>
      </c>
    </row>
    <row spans="1:4" r="22">
      <c t="s" s="3" r="A22">
        <v>690</v>
      </c>
    </row>
    <row spans="1:4" r="23">
      <c t="s" s="4" r="A23">
        <v>718</v>
      </c>
      <c t="n" s="8" r="B23">
        <v>0.77</v>
      </c>
    </row>
    <row spans="1:4" r="24">
      <c t="s" s="4" r="A24">
        <v>716</v>
      </c>
      <c t="n" s="7" r="B24">
        <v>117</v>
      </c>
    </row>
    <row spans="1:4" r="25">
      <c t="s" s="4" r="A25">
        <v>723</v>
      </c>
    </row>
    <row spans="1:4" r="26">
      <c t="s" s="3" r="A26">
        <v>690</v>
      </c>
    </row>
    <row spans="1:4" r="27">
      <c t="s" s="4" r="A27">
        <v>718</v>
      </c>
      <c t="n" s="11" r="B27">
        <v>0.7575</v>
      </c>
    </row>
    <row spans="1:4" r="28">
      <c t="s" s="4" r="A28">
        <v>716</v>
      </c>
      <c t="n" s="7" r="B28">
        <v>111</v>
      </c>
    </row>
    <row spans="1:4" r="29">
      <c t="s" s="4" r="A29">
        <v>724</v>
      </c>
    </row>
    <row spans="1:4" r="30">
      <c t="s" s="3" r="A30">
        <v>690</v>
      </c>
    </row>
    <row spans="1:4" r="31">
      <c t="s" s="4" r="A31">
        <v>718</v>
      </c>
      <c t="n" s="12" r="B31">
        <v>0.745</v>
      </c>
    </row>
    <row spans="1:4" r="32">
      <c t="s" s="4" r="A32">
        <v>716</v>
      </c>
      <c t="n" s="7" r="B32">
        <v>106</v>
      </c>
    </row>
    <row spans="1:4" r="33">
      <c t="s" s="4" r="A33">
        <v>725</v>
      </c>
    </row>
    <row spans="1:4" r="34">
      <c t="s" s="3" r="A34">
        <v>690</v>
      </c>
    </row>
    <row spans="1:4" r="35">
      <c t="s" s="4" r="A35">
        <v>718</v>
      </c>
      <c t="n" s="11" r="B35">
        <v>0.7325</v>
      </c>
    </row>
    <row spans="1:4" r="36">
      <c t="s" s="4" r="A36">
        <v>716</v>
      </c>
      <c t="n" s="7" r="B36">
        <v>86</v>
      </c>
    </row>
    <row spans="1:4" r="37">
      <c t="s" s="4" r="A37">
        <v>726</v>
      </c>
    </row>
    <row spans="1:4" r="38">
      <c t="s" s="3" r="A38">
        <v>690</v>
      </c>
    </row>
    <row spans="1:4" r="39">
      <c t="s" s="4" r="A39">
        <v>718</v>
      </c>
      <c t="n" s="8" r="C39">
        <v>0.72</v>
      </c>
    </row>
    <row spans="1:4" r="40">
      <c t="s" s="4" r="A40">
        <v>716</v>
      </c>
      <c t="n" s="6" r="B40">
        <v>82</v>
      </c>
    </row>
    <row spans="1:4" r="41">
      <c t="s" s="4" r="A41">
        <v>727</v>
      </c>
    </row>
    <row spans="1:4" r="42">
      <c t="s" s="3" r="A42">
        <v>690</v>
      </c>
    </row>
    <row spans="1:4" r="43">
      <c t="s" s="4" r="A43">
        <v>718</v>
      </c>
      <c t="n" s="9" r="C43">
        <v>0.71</v>
      </c>
    </row>
    <row spans="1:4" r="44">
      <c t="s" s="4" r="A44">
        <v>716</v>
      </c>
      <c t="n" s="6" r="B44">
        <v>72</v>
      </c>
    </row>
    <row spans="1:4" r="45">
      <c t="s" s="4" r="A45">
        <v>728</v>
      </c>
    </row>
    <row spans="1:4" r="46">
      <c t="s" s="3" r="A46">
        <v>690</v>
      </c>
    </row>
    <row spans="1:4" r="47">
      <c t="s" s="4" r="A47">
        <v>718</v>
      </c>
      <c t="n" s="10" r="C47">
        <v>0.7</v>
      </c>
    </row>
    <row spans="1:4" r="48">
      <c t="s" s="4" r="A48">
        <v>716</v>
      </c>
      <c t="n" s="6" r="B48">
        <v>69</v>
      </c>
    </row>
    <row spans="1:4" r="49">
      <c t="s" s="4" r="A49">
        <v>729</v>
      </c>
    </row>
    <row spans="1:4" r="50">
      <c t="s" s="3" r="A50">
        <v>690</v>
      </c>
    </row>
    <row spans="1:4" r="51">
      <c t="s" s="4" r="A51">
        <v>718</v>
      </c>
      <c t="n" s="8" r="C51">
        <v>0.6899999999999999</v>
      </c>
    </row>
    <row spans="1:4" r="52">
      <c t="s" s="4" r="A52">
        <v>716</v>
      </c>
      <c t="n" s="7" r="B52">
        <v>54</v>
      </c>
    </row>
    <row spans="1:4" r="53">
      <c t="s" s="4" r="A53">
        <v>693</v>
      </c>
    </row>
    <row spans="1:4" r="54">
      <c t="s" s="3" r="A54">
        <v>690</v>
      </c>
    </row>
    <row spans="1:4" r="55">
      <c t="s" s="4" r="A55">
        <v>694</v>
      </c>
      <c t="n" s="11" r="B55">
        <v>0.4025</v>
      </c>
    </row>
    <row spans="1:4" r="56">
      <c t="s" s="4" r="A56">
        <v>695</v>
      </c>
    </row>
    <row spans="1:4" r="57">
      <c t="s" s="3" r="A57">
        <v>690</v>
      </c>
    </row>
    <row spans="1:4" r="58">
      <c t="s" s="4" r="A58">
        <v>694</v>
      </c>
      <c t="n" s="11" r="B58">
        <v>0.4375</v>
      </c>
    </row>
    <row spans="1:4" r="59">
      <c t="s" s="4" r="A59">
        <v>696</v>
      </c>
      <c t="s" s="4" r="B59">
        <v>697</v>
      </c>
    </row>
    <row spans="1:4" r="60">
      <c t="s" s="4" r="A60">
        <v>698</v>
      </c>
    </row>
    <row spans="1:4" r="61">
      <c t="s" s="3" r="A61">
        <v>690</v>
      </c>
    </row>
    <row spans="1:4" r="62">
      <c t="s" s="4" r="A62">
        <v>694</v>
      </c>
      <c t="n" s="12" r="B62">
        <v>0.525</v>
      </c>
    </row>
    <row spans="1:4" r="63">
      <c t="s" s="4" r="A63">
        <v>696</v>
      </c>
      <c t="s" s="4" r="B63">
        <v>699</v>
      </c>
    </row>
    <row spans="1:4" r="64">
      <c t="s" s="4" r="A64">
        <v>700</v>
      </c>
    </row>
    <row spans="1:4" r="65">
      <c t="s" s="3" r="A65">
        <v>690</v>
      </c>
    </row>
    <row spans="1:4" r="66">
      <c t="s" s="4" r="A66">
        <v>696</v>
      </c>
      <c t="s" s="4" r="B66">
        <v>7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2</v>
      </c>
      <c t="s" s="2" r="D2">
        <v>73</v>
      </c>
    </row>
    <row spans="1:4" r="3">
      <c t="s" s="3" r="A3">
        <v>731</v>
      </c>
    </row>
    <row spans="1:4" r="4">
      <c t="s" s="4" r="A4">
        <v>732</v>
      </c>
      <c t="s" s="4" r="B4">
        <v>733</v>
      </c>
      <c t="s" s="4" r="C4">
        <v>734</v>
      </c>
      <c t="s" s="4" r="D4">
        <v>735</v>
      </c>
    </row>
    <row spans="1:4" r="5">
      <c t="s" s="4" r="A5">
        <v>736</v>
      </c>
      <c t="n" s="6" r="B5">
        <v>850000</v>
      </c>
    </row>
    <row spans="1:4" r="6">
      <c t="s" s="4" r="A6">
        <v>737</v>
      </c>
      <c t="n" s="7" r="B6">
        <v>1</v>
      </c>
    </row>
    <row spans="1:4" r="7">
      <c t="s" s="4" r="A7">
        <v>738</v>
      </c>
      <c t="n" s="7" r="B7">
        <v>1</v>
      </c>
      <c t="n" s="7" r="C7">
        <v>1</v>
      </c>
      <c t="n" s="7" r="D7">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s="1" r="A1">
        <v>739</v>
      </c>
      <c t="s" s="2" r="B1">
        <v>1</v>
      </c>
    </row>
    <row spans="1:4" r="2">
      <c t="s" s="2" r="B2">
        <v>2</v>
      </c>
      <c t="s" s="2" r="C2">
        <v>32</v>
      </c>
      <c t="s" s="2" r="D2">
        <v>73</v>
      </c>
    </row>
    <row spans="1:4" r="3">
      <c t="s" s="3" r="A3">
        <v>237</v>
      </c>
    </row>
    <row spans="1:4" r="4">
      <c t="s" s="4" r="A4">
        <v>740</v>
      </c>
      <c t="n" s="6" r="B4">
        <v>7038</v>
      </c>
      <c t="n" s="13" r="C4">
        <v>10573.8689582497</v>
      </c>
      <c t="n" s="6" r="D4">
        <v>191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741</v>
      </c>
      <c t="s" s="2" r="B1">
        <v>1</v>
      </c>
    </row>
    <row spans="1:4" r="2">
      <c t="s" s="2" r="B2">
        <v>2</v>
      </c>
      <c t="s" s="2" r="C2">
        <v>32</v>
      </c>
      <c t="s" s="2" r="D2">
        <v>73</v>
      </c>
    </row>
    <row spans="1:4" r="3">
      <c t="s" s="3" r="A3">
        <v>742</v>
      </c>
    </row>
    <row spans="1:4" r="4">
      <c t="s" s="4" r="A4">
        <v>732</v>
      </c>
      <c t="s" s="4" r="B4">
        <v>733</v>
      </c>
      <c t="s" s="4" r="C4">
        <v>734</v>
      </c>
      <c t="s" s="4" r="D4">
        <v>735</v>
      </c>
    </row>
    <row spans="1:4" r="5">
      <c t="s" s="4" r="A5">
        <v>743</v>
      </c>
      <c t="n" s="7" r="B5">
        <v>0</v>
      </c>
      <c t="n" s="7" r="C5">
        <v>3</v>
      </c>
      <c t="n" s="7" r="D5">
        <v>3</v>
      </c>
    </row>
    <row spans="1:4" r="6">
      <c t="s" s="4" r="A6">
        <v>744</v>
      </c>
      <c t="n" s="6" r="B6">
        <v>-5</v>
      </c>
      <c t="n" s="6" r="C6">
        <v>3</v>
      </c>
      <c t="n" s="6" r="D6">
        <v>5</v>
      </c>
    </row>
    <row spans="1:4" r="7">
      <c t="s" s="4" r="A7">
        <v>91</v>
      </c>
      <c t="n" s="6" r="B7">
        <v>-5</v>
      </c>
      <c t="n" s="6" r="C7">
        <v>6</v>
      </c>
      <c t="n" s="7" r="D7">
        <v>8</v>
      </c>
    </row>
    <row spans="1:4" r="8">
      <c t="s" s="4" r="A8">
        <v>745</v>
      </c>
      <c t="n" s="7" r="B8">
        <v>8</v>
      </c>
      <c t="n" s="7" r="C8">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32</v>
      </c>
      <c t="s" s="2" r="D2">
        <v>73</v>
      </c>
    </row>
    <row spans="1:4" r="3">
      <c t="s" s="3" r="A3">
        <v>240</v>
      </c>
    </row>
    <row spans="1:4" r="4">
      <c t="s" s="4" r="A4">
        <v>747</v>
      </c>
      <c t="n" s="7" r="B4">
        <v>11</v>
      </c>
      <c t="n" s="7" r="C4">
        <v>13</v>
      </c>
      <c t="n" s="7" r="D4">
        <v>17</v>
      </c>
    </row>
    <row spans="1:4" r="5">
      <c t="s" s="4" r="A5">
        <v>748</v>
      </c>
      <c t="n" s="6" r="B5">
        <v>19</v>
      </c>
    </row>
    <row spans="1:4" r="6">
      <c t="s" s="4" r="A6">
        <v>749</v>
      </c>
      <c t="n" s="6" r="B6">
        <v>17</v>
      </c>
    </row>
    <row spans="1:4" r="7">
      <c t="s" s="4" r="A7">
        <v>750</v>
      </c>
      <c t="n" s="6" r="B7">
        <v>15</v>
      </c>
    </row>
    <row spans="1:4" r="8">
      <c t="s" s="4" r="A8">
        <v>751</v>
      </c>
      <c t="n" s="6" r="B8">
        <v>13</v>
      </c>
    </row>
    <row spans="1:4" r="9">
      <c t="s" s="4" r="A9">
        <v>752</v>
      </c>
      <c t="n" s="6" r="B9">
        <v>10</v>
      </c>
    </row>
    <row spans="1:4" r="10">
      <c t="s" s="4" r="A10">
        <v>753</v>
      </c>
      <c t="n" s="6" r="B10">
        <v>18</v>
      </c>
    </row>
    <row spans="1:4" r="11">
      <c t="s" s="4" r="A11">
        <v>754</v>
      </c>
      <c t="n" s="7" r="B11">
        <v>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21"/>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8"/>
    <col customWidth="1" max="12" min="12" width="4"/>
    <col customWidth="1" max="13" min="13" width="21"/>
  </cols>
  <sheetData>
    <row spans="1:13" r="1">
      <c t="s" s="1" r="A1">
        <v>755</v>
      </c>
      <c t="s" s="2" r="B1">
        <v>104</v>
      </c>
      <c t="s" s="2" r="J1">
        <v>1</v>
      </c>
    </row>
    <row spans="1:13" r="2">
      <c t="s" s="2" r="B2">
        <v>598</v>
      </c>
      <c t="s" s="2" r="C2">
        <v>756</v>
      </c>
      <c t="s" s="2" r="D2">
        <v>757</v>
      </c>
      <c t="s" s="2" r="E2">
        <v>758</v>
      </c>
      <c t="s" s="2" r="F2">
        <v>599</v>
      </c>
      <c t="s" s="2" r="G2">
        <v>759</v>
      </c>
      <c t="s" s="2" r="H2">
        <v>760</v>
      </c>
      <c t="s" s="2" r="I2">
        <v>761</v>
      </c>
      <c t="s" s="2" r="J2">
        <v>762</v>
      </c>
      <c t="s" s="2" r="K2">
        <v>763</v>
      </c>
      <c t="s" s="2" r="M2">
        <v>600</v>
      </c>
    </row>
    <row spans="1:13" r="3">
      <c t="s" s="3" r="A3">
        <v>764</v>
      </c>
    </row>
    <row spans="1:13" r="4">
      <c t="s" s="4" r="A4">
        <v>78</v>
      </c>
      <c t="n" s="7" r="B4">
        <v>435</v>
      </c>
      <c t="n" s="7" r="C4">
        <v>465</v>
      </c>
      <c t="n" s="7" r="D4">
        <v>430</v>
      </c>
      <c t="n" s="7" r="E4">
        <v>568</v>
      </c>
      <c t="n" s="7" r="F4">
        <v>881</v>
      </c>
      <c t="n" s="7" r="G4">
        <v>868</v>
      </c>
      <c t="n" s="7" r="H4">
        <v>812</v>
      </c>
      <c t="n" s="7" r="I4">
        <v>1081</v>
      </c>
      <c t="n" s="7" r="J4">
        <v>1898</v>
      </c>
      <c t="n" s="7" r="K4">
        <v>3642</v>
      </c>
      <c t="n" s="7" r="M4">
        <v>3051</v>
      </c>
    </row>
    <row spans="1:13" r="5">
      <c t="s" s="4" r="A5">
        <v>765</v>
      </c>
      <c t="n" s="6" r="J5">
        <v>3</v>
      </c>
    </row>
    <row spans="1:13" r="6">
      <c t="s" s="4" r="A6">
        <v>766</v>
      </c>
      <c t="s" s="4" r="F6">
        <v>367</v>
      </c>
      <c t="s" s="4" r="K6">
        <v>367</v>
      </c>
    </row>
    <row spans="1:13" r="7">
      <c t="s" s="4" r="A7">
        <v>767</v>
      </c>
      <c t="n" s="6" r="J7">
        <v>6</v>
      </c>
    </row>
    <row spans="1:13" r="8">
      <c t="s" s="4" r="A8">
        <v>768</v>
      </c>
      <c t="n" s="6" r="J8">
        <v>1</v>
      </c>
    </row>
    <row spans="1:13" r="9">
      <c t="s" s="4" r="A9">
        <v>769</v>
      </c>
      <c t="n" s="6" r="J9">
        <v>1</v>
      </c>
    </row>
    <row spans="1:13" r="10">
      <c t="s" s="4" r="A10">
        <v>770</v>
      </c>
      <c t="n" s="6" r="K10">
        <v>1</v>
      </c>
    </row>
    <row spans="1:13" r="11">
      <c t="s" s="4" r="A11">
        <v>771</v>
      </c>
      <c t="n" s="7" r="J11">
        <v>652</v>
      </c>
      <c t="n" s="7" r="K11">
        <v>847</v>
      </c>
      <c t="s" s="4" r="L11">
        <v>137</v>
      </c>
      <c t="n" s="6" r="M11">
        <v>625</v>
      </c>
    </row>
    <row spans="1:13" r="12">
      <c t="s" s="4" r="A12">
        <v>772</v>
      </c>
      <c t="n" s="6" r="J12">
        <v>-214</v>
      </c>
      <c t="n" s="6" r="K12">
        <v>-216</v>
      </c>
      <c t="n" s="6" r="M12">
        <v>-215</v>
      </c>
    </row>
    <row spans="1:13" r="13">
      <c t="s" s="4" r="A13">
        <v>773</v>
      </c>
      <c t="n" s="6" r="J13">
        <v>-120</v>
      </c>
      <c t="n" s="6" r="K13">
        <v>-110</v>
      </c>
      <c t="n" s="6" r="M13">
        <v>-95</v>
      </c>
    </row>
    <row spans="1:13" r="14">
      <c t="s" s="4" r="A14">
        <v>774</v>
      </c>
      <c t="n" s="6" r="J14">
        <v>-85</v>
      </c>
      <c t="n" s="6" r="K14">
        <v>-64</v>
      </c>
      <c t="n" s="6" r="M14">
        <v>-63</v>
      </c>
    </row>
    <row spans="1:13" r="15">
      <c t="s" s="4" r="A15">
        <v>89</v>
      </c>
      <c t="n" s="6" r="J15">
        <v>173</v>
      </c>
      <c t="n" s="6" r="K15">
        <v>75</v>
      </c>
      <c t="n" s="6" r="M15">
        <v>33</v>
      </c>
    </row>
    <row spans="1:13" r="16">
      <c t="s" s="4" r="A16">
        <v>88</v>
      </c>
      <c t="n" s="6" r="J16">
        <v>-92</v>
      </c>
      <c t="n" s="6" r="K16">
        <v>-86</v>
      </c>
      <c t="n" s="6" r="M16">
        <v>-52</v>
      </c>
    </row>
    <row spans="1:13" r="17">
      <c t="s" s="4" r="A17">
        <v>91</v>
      </c>
      <c t="n" s="6" r="J17">
        <v>5</v>
      </c>
      <c t="n" s="6" r="K17">
        <v>-6</v>
      </c>
      <c t="n" s="6" r="M17">
        <v>-8</v>
      </c>
    </row>
    <row spans="1:13" r="18">
      <c t="s" s="4" r="A18">
        <v>92</v>
      </c>
      <c t="n" s="6" r="B18">
        <v>94</v>
      </c>
      <c t="n" s="6" r="C18">
        <v>72</v>
      </c>
      <c t="n" s="6" r="D18">
        <v>-2</v>
      </c>
      <c t="n" s="6" r="E18">
        <v>69</v>
      </c>
      <c t="n" s="7" r="F18">
        <v>203</v>
      </c>
      <c t="n" s="6" r="G18">
        <v>116</v>
      </c>
      <c t="n" s="6" r="H18">
        <v>29</v>
      </c>
      <c t="n" s="6" r="I18">
        <v>89</v>
      </c>
      <c t="n" s="6" r="J18">
        <v>233</v>
      </c>
      <c t="n" s="6" r="K18">
        <v>437</v>
      </c>
      <c t="n" s="6" r="M18">
        <v>217</v>
      </c>
    </row>
    <row spans="1:13" r="19">
      <c t="s" s="4" r="A19">
        <v>93</v>
      </c>
      <c t="n" s="6" r="B19">
        <v>-4</v>
      </c>
      <c t="n" s="6" r="C19">
        <v>-1</v>
      </c>
      <c t="n" s="6" r="D19">
        <v>0</v>
      </c>
      <c t="n" s="6" r="E19">
        <v>0</v>
      </c>
      <c t="n" s="6" r="F19">
        <v>-4</v>
      </c>
      <c t="n" s="6" r="G19">
        <v>0</v>
      </c>
      <c t="n" s="6" r="H19">
        <v>0</v>
      </c>
      <c t="n" s="6" r="I19">
        <v>-10</v>
      </c>
      <c t="n" s="6" r="J19">
        <v>-5</v>
      </c>
      <c t="n" s="6" r="K19">
        <v>-14</v>
      </c>
      <c t="n" s="6" r="M19">
        <v>-17</v>
      </c>
    </row>
    <row spans="1:13" r="20">
      <c t="s" s="4" r="A20">
        <v>775</v>
      </c>
      <c t="n" s="7" r="B20">
        <v>90</v>
      </c>
      <c t="n" s="7" r="C20">
        <v>71</v>
      </c>
      <c t="n" s="7" r="D20">
        <v>-2</v>
      </c>
      <c t="n" s="7" r="E20">
        <v>69</v>
      </c>
      <c t="n" s="7" r="F20">
        <v>199</v>
      </c>
      <c t="n" s="7" r="G20">
        <v>116</v>
      </c>
      <c t="n" s="7" r="H20">
        <v>29</v>
      </c>
      <c t="n" s="7" r="I20">
        <v>79</v>
      </c>
      <c t="n" s="6" r="J20">
        <v>228</v>
      </c>
      <c t="n" s="6" r="K20">
        <v>423</v>
      </c>
      <c t="n" s="6" r="M20">
        <v>200</v>
      </c>
    </row>
    <row spans="1:13" r="21">
      <c t="s" s="4" r="A21">
        <v>776</v>
      </c>
      <c t="n" s="6" r="J21">
        <v>-131</v>
      </c>
      <c t="n" s="6" r="K21">
        <v>86</v>
      </c>
      <c t="n" s="6" r="M21">
        <v>-36</v>
      </c>
    </row>
    <row spans="1:13" r="22">
      <c t="s" s="4" r="A22">
        <v>131</v>
      </c>
      <c t="n" s="6" r="J22">
        <v>281</v>
      </c>
      <c t="n" s="6" r="K22">
        <v>338</v>
      </c>
      <c t="n" s="6" r="M22">
        <v>363</v>
      </c>
    </row>
    <row spans="1:13" r="23">
      <c t="s" s="4" r="A23">
        <v>777</v>
      </c>
      <c t="n" s="6" r="K23">
        <v>775</v>
      </c>
      <c t="n" s="6" r="M23">
        <v>782</v>
      </c>
    </row>
    <row spans="1:13" r="24">
      <c t="s" s="4" r="A24">
        <v>135</v>
      </c>
      <c t="n" s="7" r="J24">
        <v>62</v>
      </c>
      <c t="n" s="6" r="K24">
        <v>151</v>
      </c>
      <c t="n" s="6" r="M24">
        <v>242</v>
      </c>
    </row>
    <row spans="1:13" r="25">
      <c t="s" s="4" r="A25">
        <v>478</v>
      </c>
    </row>
    <row spans="1:13" r="26">
      <c t="s" s="3" r="A26">
        <v>764</v>
      </c>
    </row>
    <row spans="1:13" r="27">
      <c t="s" s="4" r="A27">
        <v>369</v>
      </c>
      <c t="s" s="4" r="B27">
        <v>482</v>
      </c>
      <c t="s" s="4" r="J27">
        <v>482</v>
      </c>
    </row>
    <row spans="1:13" r="28">
      <c t="s" s="4" r="A28">
        <v>456</v>
      </c>
    </row>
    <row spans="1:13" r="29">
      <c t="s" s="3" r="A29">
        <v>764</v>
      </c>
    </row>
    <row spans="1:13" r="30">
      <c t="s" s="4" r="A30">
        <v>78</v>
      </c>
      <c t="n" s="7" r="J30">
        <v>1618</v>
      </c>
      <c t="n" s="6" r="K30">
        <v>3163</v>
      </c>
      <c t="n" s="6" r="M30">
        <v>2598</v>
      </c>
    </row>
    <row spans="1:13" r="31">
      <c t="s" s="4" r="A31">
        <v>771</v>
      </c>
      <c t="n" s="6" r="J31">
        <v>515</v>
      </c>
      <c t="n" s="6" r="K31">
        <v>756</v>
      </c>
      <c t="n" s="6" r="M31">
        <v>501</v>
      </c>
    </row>
    <row spans="1:13" r="32">
      <c t="s" s="4" r="A32">
        <v>772</v>
      </c>
      <c t="n" s="6" r="J32">
        <v>-184</v>
      </c>
      <c t="n" s="6" r="K32">
        <v>-189</v>
      </c>
      <c t="n" s="6" r="M32">
        <v>-184</v>
      </c>
    </row>
    <row spans="1:13" r="33">
      <c t="s" s="4" r="A33">
        <v>773</v>
      </c>
      <c t="n" s="6" r="J33">
        <v>-109</v>
      </c>
      <c t="n" s="6" r="K33">
        <v>-101</v>
      </c>
      <c t="n" s="6" r="M33">
        <v>-87</v>
      </c>
    </row>
    <row spans="1:13" r="34">
      <c t="s" s="4" r="A34">
        <v>774</v>
      </c>
      <c t="n" s="6" r="J34">
        <v>0</v>
      </c>
      <c t="n" s="6" r="K34">
        <v>0</v>
      </c>
      <c t="n" s="6" r="M34">
        <v>0</v>
      </c>
    </row>
    <row spans="1:13" r="35">
      <c t="s" s="4" r="A35">
        <v>89</v>
      </c>
      <c t="n" s="6" r="J35">
        <v>55</v>
      </c>
      <c t="n" s="6" r="K35">
        <v>5</v>
      </c>
      <c t="n" s="6" r="M35">
        <v>1</v>
      </c>
    </row>
    <row spans="1:13" r="36">
      <c t="s" s="4" r="A36">
        <v>88</v>
      </c>
      <c t="n" s="6" r="J36">
        <v>0</v>
      </c>
      <c t="n" s="6" r="K36">
        <v>0</v>
      </c>
      <c t="n" s="6" r="M36">
        <v>0</v>
      </c>
    </row>
    <row spans="1:13" r="37">
      <c t="s" s="4" r="A37">
        <v>91</v>
      </c>
      <c t="n" s="6" r="J37">
        <v>0</v>
      </c>
      <c t="n" s="6" r="K37">
        <v>0</v>
      </c>
      <c t="n" s="6" r="M37">
        <v>0</v>
      </c>
    </row>
    <row spans="1:13" r="38">
      <c t="s" s="4" r="A38">
        <v>92</v>
      </c>
      <c t="n" s="6" r="J38">
        <v>187</v>
      </c>
      <c t="n" s="6" r="K38">
        <v>469</v>
      </c>
      <c t="n" s="6" r="M38">
        <v>230</v>
      </c>
    </row>
    <row spans="1:13" r="39">
      <c t="s" s="4" r="A39">
        <v>93</v>
      </c>
      <c t="n" s="6" r="J39">
        <v>-5</v>
      </c>
      <c t="n" s="6" r="K39">
        <v>-14</v>
      </c>
      <c t="n" s="6" r="M39">
        <v>-17</v>
      </c>
    </row>
    <row spans="1:13" r="40">
      <c t="s" s="4" r="A40">
        <v>775</v>
      </c>
      <c t="n" s="6" r="J40">
        <v>182</v>
      </c>
      <c t="n" s="6" r="K40">
        <v>455</v>
      </c>
      <c t="n" s="6" r="M40">
        <v>213</v>
      </c>
    </row>
    <row spans="1:13" r="41">
      <c t="s" s="4" r="A41">
        <v>776</v>
      </c>
      <c t="n" s="6" r="J41">
        <v>-133</v>
      </c>
      <c t="n" s="6" r="K41">
        <v>89</v>
      </c>
      <c t="n" s="6" r="M41">
        <v>-36</v>
      </c>
    </row>
    <row spans="1:13" r="42">
      <c t="s" s="4" r="A42">
        <v>131</v>
      </c>
      <c t="n" s="6" r="J42">
        <v>240</v>
      </c>
      <c t="n" s="6" r="K42">
        <v>297</v>
      </c>
      <c t="n" s="6" r="M42">
        <v>334</v>
      </c>
    </row>
    <row spans="1:13" r="43">
      <c t="s" s="4" r="A43">
        <v>777</v>
      </c>
      <c t="n" s="6" r="K43">
        <v>102</v>
      </c>
      <c t="n" s="6" r="M43">
        <v>696</v>
      </c>
    </row>
    <row spans="1:13" r="44">
      <c t="s" s="4" r="A44">
        <v>135</v>
      </c>
      <c t="n" s="7" r="J44">
        <v>15</v>
      </c>
      <c t="n" s="7" r="K44">
        <v>75</v>
      </c>
      <c t="n" s="7" r="M44">
        <v>133</v>
      </c>
    </row>
    <row spans="1:13" r="45">
      <c t="s" s="4" r="A45">
        <v>778</v>
      </c>
    </row>
    <row spans="1:13" r="46">
      <c t="s" s="3" r="A46">
        <v>764</v>
      </c>
    </row>
    <row spans="1:13" r="47">
      <c t="s" s="4" r="A47">
        <v>766</v>
      </c>
      <c t="s" s="4" r="F47">
        <v>779</v>
      </c>
      <c t="s" s="4" r="K47">
        <v>779</v>
      </c>
    </row>
    <row spans="1:13" r="48">
      <c t="s" s="4" r="A48">
        <v>479</v>
      </c>
    </row>
    <row spans="1:13" r="49">
      <c t="s" s="3" r="A49">
        <v>764</v>
      </c>
    </row>
    <row spans="1:13" r="50">
      <c t="s" s="4" r="A50">
        <v>369</v>
      </c>
      <c t="s" s="4" r="F50">
        <v>480</v>
      </c>
      <c t="s" s="4" r="K50">
        <v>480</v>
      </c>
    </row>
    <row spans="1:13" r="51">
      <c t="s" s="4" r="A51">
        <v>488</v>
      </c>
    </row>
    <row spans="1:13" r="52">
      <c t="s" s="3" r="A52">
        <v>764</v>
      </c>
    </row>
    <row spans="1:13" r="53">
      <c t="s" s="4" r="A53">
        <v>369</v>
      </c>
      <c t="s" s="4" r="F53">
        <v>370</v>
      </c>
      <c t="s" s="4" r="K53">
        <v>370</v>
      </c>
    </row>
    <row spans="1:13" r="54">
      <c t="s" s="4" r="A54">
        <v>486</v>
      </c>
    </row>
    <row spans="1:13" r="55">
      <c t="s" s="3" r="A55">
        <v>764</v>
      </c>
    </row>
    <row spans="1:13" r="56">
      <c t="s" s="4" r="A56">
        <v>369</v>
      </c>
      <c t="s" s="4" r="F56">
        <v>487</v>
      </c>
      <c t="s" s="4" r="K56">
        <v>487</v>
      </c>
    </row>
    <row spans="1:13" r="57">
      <c t="s" s="4" r="A57">
        <v>481</v>
      </c>
    </row>
    <row spans="1:13" r="58">
      <c t="s" s="3" r="A58">
        <v>764</v>
      </c>
    </row>
    <row spans="1:13" r="59">
      <c t="s" s="4" r="A59">
        <v>369</v>
      </c>
      <c t="s" s="4" r="B59">
        <v>482</v>
      </c>
      <c t="s" s="4" r="J59">
        <v>482</v>
      </c>
    </row>
    <row spans="1:13" r="60">
      <c t="s" s="4" r="A60">
        <v>493</v>
      </c>
    </row>
    <row spans="1:13" r="61">
      <c t="s" s="3" r="A61">
        <v>764</v>
      </c>
    </row>
    <row spans="1:13" r="62">
      <c t="s" s="4" r="A62">
        <v>780</v>
      </c>
      <c t="s" s="4" r="K62">
        <v>485</v>
      </c>
    </row>
    <row spans="1:13" r="63">
      <c t="s" s="4" r="A63">
        <v>387</v>
      </c>
    </row>
    <row spans="1:13" r="64">
      <c t="s" s="3" r="A64">
        <v>764</v>
      </c>
    </row>
    <row spans="1:13" r="65">
      <c t="s" s="4" r="A65">
        <v>369</v>
      </c>
      <c t="s" s="4" r="M65">
        <v>392</v>
      </c>
    </row>
    <row spans="1:13" r="66">
      <c t="s" s="4" r="A66">
        <v>457</v>
      </c>
    </row>
    <row spans="1:13" r="67">
      <c t="s" s="3" r="A67">
        <v>764</v>
      </c>
    </row>
    <row spans="1:13" r="68">
      <c t="s" s="4" r="A68">
        <v>78</v>
      </c>
      <c t="n" s="7" r="J68">
        <v>80</v>
      </c>
      <c t="n" s="7" r="K68">
        <v>73</v>
      </c>
      <c t="n" s="7" r="M68">
        <v>73</v>
      </c>
    </row>
    <row spans="1:13" r="69">
      <c t="s" s="4" r="A69">
        <v>771</v>
      </c>
      <c t="n" s="6" r="J69">
        <v>80</v>
      </c>
      <c t="n" s="6" r="K69">
        <v>73</v>
      </c>
      <c t="n" s="6" r="M69">
        <v>72</v>
      </c>
    </row>
    <row spans="1:13" r="70">
      <c t="s" s="4" r="A70">
        <v>772</v>
      </c>
      <c t="n" s="6" r="J70">
        <v>-20</v>
      </c>
      <c t="n" s="6" r="K70">
        <v>-16</v>
      </c>
      <c t="n" s="6" r="M70">
        <v>-16</v>
      </c>
    </row>
    <row spans="1:13" r="71">
      <c t="s" s="4" r="A71">
        <v>773</v>
      </c>
      <c t="n" s="6" r="J71">
        <v>-8</v>
      </c>
      <c t="n" s="6" r="K71">
        <v>-7</v>
      </c>
      <c t="n" s="6" r="M71">
        <v>-6</v>
      </c>
    </row>
    <row spans="1:13" r="72">
      <c t="s" s="4" r="A72">
        <v>774</v>
      </c>
      <c t="n" s="6" r="J72">
        <v>0</v>
      </c>
      <c t="n" s="6" r="K72">
        <v>0</v>
      </c>
      <c t="n" s="6" r="M72">
        <v>0</v>
      </c>
    </row>
    <row spans="1:13" r="73">
      <c t="s" s="4" r="A73">
        <v>89</v>
      </c>
      <c t="n" s="6" r="J73">
        <v>118</v>
      </c>
      <c t="n" s="6" r="K73">
        <v>70</v>
      </c>
      <c t="n" s="6" r="M73">
        <v>32</v>
      </c>
    </row>
    <row spans="1:13" r="74">
      <c t="s" s="4" r="A74">
        <v>88</v>
      </c>
      <c t="n" s="6" r="J74">
        <v>0</v>
      </c>
      <c t="n" s="6" r="K74">
        <v>0</v>
      </c>
      <c t="n" s="6" r="M74">
        <v>0</v>
      </c>
    </row>
    <row spans="1:13" r="75">
      <c t="s" s="4" r="A75">
        <v>91</v>
      </c>
      <c t="n" s="6" r="J75">
        <v>0</v>
      </c>
      <c t="n" s="6" r="K75">
        <v>0</v>
      </c>
      <c t="n" s="6" r="M75">
        <v>0</v>
      </c>
    </row>
    <row spans="1:13" r="76">
      <c t="s" s="4" r="A76">
        <v>92</v>
      </c>
      <c t="n" s="6" r="J76">
        <v>174</v>
      </c>
      <c t="n" s="6" r="K76">
        <v>119</v>
      </c>
      <c t="n" s="6" r="M76">
        <v>79</v>
      </c>
    </row>
    <row spans="1:13" r="77">
      <c t="s" s="4" r="A77">
        <v>93</v>
      </c>
      <c t="n" s="6" r="J77">
        <v>0</v>
      </c>
      <c t="n" s="6" r="K77">
        <v>0</v>
      </c>
      <c t="n" s="6" r="M77">
        <v>0</v>
      </c>
    </row>
    <row spans="1:13" r="78">
      <c t="s" s="4" r="A78">
        <v>775</v>
      </c>
      <c t="n" s="6" r="J78">
        <v>174</v>
      </c>
      <c t="n" s="6" r="K78">
        <v>119</v>
      </c>
      <c t="n" s="6" r="M78">
        <v>79</v>
      </c>
    </row>
    <row spans="1:13" r="79">
      <c t="s" s="4" r="A79">
        <v>776</v>
      </c>
      <c t="n" s="6" r="J79">
        <v>0</v>
      </c>
      <c t="n" s="6" r="K79">
        <v>0</v>
      </c>
      <c t="n" s="6" r="M79">
        <v>0</v>
      </c>
    </row>
    <row spans="1:13" r="80">
      <c t="s" s="4" r="A80">
        <v>131</v>
      </c>
      <c t="n" s="6" r="J80">
        <v>37</v>
      </c>
      <c t="n" s="6" r="K80">
        <v>25</v>
      </c>
      <c t="n" s="6" r="M80">
        <v>24</v>
      </c>
    </row>
    <row spans="1:13" r="81">
      <c t="s" s="4" r="A81">
        <v>777</v>
      </c>
      <c t="n" s="6" r="K81">
        <v>673</v>
      </c>
      <c t="n" s="6" r="M81">
        <v>86</v>
      </c>
    </row>
    <row spans="1:13" r="82">
      <c t="s" s="4" r="A82">
        <v>135</v>
      </c>
      <c t="n" s="6" r="J82">
        <v>47</v>
      </c>
      <c t="n" s="6" r="K82">
        <v>76</v>
      </c>
      <c t="n" s="6" r="M82">
        <v>109</v>
      </c>
    </row>
    <row spans="1:13" r="83">
      <c t="s" s="4" r="A83">
        <v>458</v>
      </c>
    </row>
    <row spans="1:13" r="84">
      <c t="s" s="3" r="A84">
        <v>764</v>
      </c>
    </row>
    <row spans="1:13" r="85">
      <c t="s" s="4" r="A85">
        <v>78</v>
      </c>
      <c t="n" s="6" r="J85">
        <v>200</v>
      </c>
      <c t="n" s="6" r="K85">
        <v>406</v>
      </c>
      <c t="n" s="6" r="M85">
        <v>380</v>
      </c>
    </row>
    <row spans="1:13" r="86">
      <c t="s" s="4" r="A86">
        <v>771</v>
      </c>
      <c t="n" s="6" r="J86">
        <v>57</v>
      </c>
      <c t="n" s="6" r="K86">
        <v>18</v>
      </c>
      <c t="n" s="6" r="M86">
        <v>52</v>
      </c>
    </row>
    <row spans="1:13" r="87">
      <c t="s" s="4" r="A87">
        <v>772</v>
      </c>
      <c t="n" s="6" r="J87">
        <v>-10</v>
      </c>
      <c t="n" s="6" r="K87">
        <v>-11</v>
      </c>
      <c t="n" s="6" r="M87">
        <v>-15</v>
      </c>
    </row>
    <row spans="1:13" r="88">
      <c t="s" s="4" r="A88">
        <v>773</v>
      </c>
      <c t="n" s="6" r="J88">
        <v>-3</v>
      </c>
      <c t="n" s="6" r="K88">
        <v>-2</v>
      </c>
      <c t="n" s="6" r="M88">
        <v>-2</v>
      </c>
    </row>
    <row spans="1:13" r="89">
      <c t="s" s="4" r="A89">
        <v>774</v>
      </c>
      <c t="n" s="6" r="J89">
        <v>0</v>
      </c>
      <c t="n" s="6" r="K89">
        <v>0</v>
      </c>
      <c t="n" s="6" r="M89">
        <v>0</v>
      </c>
    </row>
    <row spans="1:13" r="90">
      <c t="s" s="4" r="A90">
        <v>89</v>
      </c>
      <c t="n" s="6" r="J90">
        <v>0</v>
      </c>
      <c t="n" s="6" r="K90">
        <v>0</v>
      </c>
      <c t="n" s="6" r="M90">
        <v>0</v>
      </c>
    </row>
    <row spans="1:13" r="91">
      <c t="s" s="4" r="A91">
        <v>88</v>
      </c>
      <c t="n" s="6" r="J91">
        <v>0</v>
      </c>
      <c t="n" s="6" r="K91">
        <v>0</v>
      </c>
      <c t="n" s="6" r="M91">
        <v>0</v>
      </c>
    </row>
    <row spans="1:13" r="92">
      <c t="s" s="4" r="A92">
        <v>91</v>
      </c>
      <c t="n" s="6" r="J92">
        <v>0</v>
      </c>
      <c t="n" s="6" r="K92">
        <v>0</v>
      </c>
      <c t="n" s="6" r="M92">
        <v>0</v>
      </c>
    </row>
    <row spans="1:13" r="93">
      <c t="s" s="4" r="A93">
        <v>92</v>
      </c>
      <c t="n" s="6" r="J93">
        <v>44</v>
      </c>
      <c t="n" s="6" r="K93">
        <v>5</v>
      </c>
      <c t="n" s="6" r="M93">
        <v>31</v>
      </c>
    </row>
    <row spans="1:13" r="94">
      <c t="s" s="4" r="A94">
        <v>93</v>
      </c>
      <c t="n" s="6" r="J94">
        <v>0</v>
      </c>
      <c t="n" s="6" r="K94">
        <v>0</v>
      </c>
      <c t="n" s="6" r="M94">
        <v>0</v>
      </c>
    </row>
    <row spans="1:13" r="95">
      <c t="s" s="4" r="A95">
        <v>775</v>
      </c>
      <c t="n" s="6" r="J95">
        <v>44</v>
      </c>
      <c t="n" s="6" r="K95">
        <v>5</v>
      </c>
      <c t="n" s="6" r="M95">
        <v>31</v>
      </c>
    </row>
    <row spans="1:13" r="96">
      <c t="s" s="4" r="A96">
        <v>776</v>
      </c>
      <c t="n" s="6" r="J96">
        <v>3</v>
      </c>
      <c t="n" s="6" r="K96">
        <v>-3</v>
      </c>
      <c t="n" s="6" r="M96">
        <v>-1</v>
      </c>
    </row>
    <row spans="1:13" r="97">
      <c t="s" s="4" r="A97">
        <v>131</v>
      </c>
      <c t="n" s="6" r="J97">
        <v>4</v>
      </c>
      <c t="n" s="6" r="K97">
        <v>16</v>
      </c>
      <c t="n" s="6" r="M97">
        <v>5</v>
      </c>
    </row>
    <row spans="1:13" r="98">
      <c t="s" s="4" r="A98">
        <v>777</v>
      </c>
      <c t="n" s="6" r="K98">
        <v>0</v>
      </c>
      <c t="n" s="6" r="M98">
        <v>0</v>
      </c>
    </row>
    <row spans="1:13" r="99">
      <c t="s" s="4" r="A99">
        <v>135</v>
      </c>
      <c t="n" s="6" r="J99">
        <v>0</v>
      </c>
      <c t="n" s="6" r="K99">
        <v>0</v>
      </c>
      <c t="n" s="6" r="M99">
        <v>0</v>
      </c>
    </row>
    <row spans="1:13" r="100">
      <c t="s" s="4" r="A100">
        <v>489</v>
      </c>
    </row>
    <row spans="1:13" r="101">
      <c t="s" s="3" r="A101">
        <v>764</v>
      </c>
    </row>
    <row spans="1:13" r="102">
      <c t="s" s="4" r="A102">
        <v>78</v>
      </c>
      <c t="n" s="6" r="J102">
        <v>0</v>
      </c>
      <c t="n" s="6" r="K102">
        <v>0</v>
      </c>
      <c t="n" s="6" r="M102">
        <v>0</v>
      </c>
    </row>
    <row spans="1:13" r="103">
      <c t="s" s="4" r="A103">
        <v>771</v>
      </c>
      <c t="n" s="6" r="J103">
        <v>0</v>
      </c>
      <c t="n" s="6" r="K103">
        <v>0</v>
      </c>
      <c t="s" s="4" r="L103">
        <v>137</v>
      </c>
      <c t="n" s="6" r="M103">
        <v>0</v>
      </c>
    </row>
    <row spans="1:13" r="104">
      <c t="s" s="4" r="A104">
        <v>772</v>
      </c>
      <c t="n" s="6" r="J104">
        <v>0</v>
      </c>
      <c t="n" s="6" r="K104">
        <v>0</v>
      </c>
      <c t="n" s="6" r="M104">
        <v>0</v>
      </c>
    </row>
    <row spans="1:13" r="105">
      <c t="s" s="4" r="A105">
        <v>773</v>
      </c>
      <c t="n" s="6" r="J105">
        <v>0</v>
      </c>
      <c t="n" s="6" r="K105">
        <v>0</v>
      </c>
      <c t="n" s="6" r="M105">
        <v>0</v>
      </c>
    </row>
    <row spans="1:13" r="106">
      <c t="s" s="4" r="A106">
        <v>774</v>
      </c>
      <c t="n" s="6" r="J106">
        <v>-85</v>
      </c>
      <c t="n" s="6" r="K106">
        <v>-64</v>
      </c>
      <c t="n" s="6" r="M106">
        <v>-63</v>
      </c>
    </row>
    <row spans="1:13" r="107">
      <c t="s" s="4" r="A107">
        <v>89</v>
      </c>
      <c t="n" s="6" r="J107">
        <v>0</v>
      </c>
      <c t="n" s="6" r="K107">
        <v>0</v>
      </c>
      <c t="n" s="6" r="M107">
        <v>0</v>
      </c>
    </row>
    <row spans="1:13" r="108">
      <c t="s" s="4" r="A108">
        <v>88</v>
      </c>
      <c t="n" s="6" r="J108">
        <v>-92</v>
      </c>
      <c t="n" s="6" r="K108">
        <v>-86</v>
      </c>
      <c t="n" s="6" r="M108">
        <v>-52</v>
      </c>
    </row>
    <row spans="1:13" r="109">
      <c t="s" s="4" r="A109">
        <v>91</v>
      </c>
      <c t="n" s="6" r="J109">
        <v>5</v>
      </c>
      <c t="n" s="6" r="K109">
        <v>-6</v>
      </c>
      <c t="n" s="6" r="M109">
        <v>-8</v>
      </c>
    </row>
    <row spans="1:13" r="110">
      <c t="s" s="4" r="A110">
        <v>92</v>
      </c>
      <c t="n" s="6" r="J110">
        <v>-172</v>
      </c>
      <c t="n" s="6" r="K110">
        <v>-156</v>
      </c>
      <c t="n" s="6" r="M110">
        <v>-123</v>
      </c>
    </row>
    <row spans="1:13" r="111">
      <c t="s" s="4" r="A111">
        <v>93</v>
      </c>
      <c t="n" s="6" r="J111">
        <v>0</v>
      </c>
      <c t="n" s="6" r="K111">
        <v>0</v>
      </c>
      <c t="n" s="6" r="M111">
        <v>0</v>
      </c>
    </row>
    <row spans="1:13" r="112">
      <c t="s" s="4" r="A112">
        <v>775</v>
      </c>
      <c t="n" s="6" r="J112">
        <v>-172</v>
      </c>
      <c t="n" s="6" r="K112">
        <v>-156</v>
      </c>
      <c t="n" s="6" r="M112">
        <v>-123</v>
      </c>
    </row>
    <row spans="1:13" r="113">
      <c t="s" s="4" r="A113">
        <v>776</v>
      </c>
      <c t="n" s="6" r="J113">
        <v>-1</v>
      </c>
      <c t="n" s="6" r="K113">
        <v>0</v>
      </c>
      <c t="n" s="6" r="M113">
        <v>1</v>
      </c>
    </row>
    <row spans="1:13" r="114">
      <c t="s" s="4" r="A114">
        <v>131</v>
      </c>
      <c t="n" s="6" r="J114">
        <v>0</v>
      </c>
      <c t="n" s="6" r="K114">
        <v>0</v>
      </c>
      <c t="n" s="6" r="M114">
        <v>0</v>
      </c>
    </row>
    <row spans="1:13" r="115">
      <c t="s" s="4" r="A115">
        <v>777</v>
      </c>
      <c t="n" s="6" r="K115">
        <v>0</v>
      </c>
      <c t="n" s="6" r="M115">
        <v>0</v>
      </c>
    </row>
    <row spans="1:13" r="116">
      <c t="s" s="4" r="A116">
        <v>135</v>
      </c>
      <c t="n" s="7" r="J116">
        <v>0</v>
      </c>
      <c t="n" s="7" r="K116">
        <v>0</v>
      </c>
      <c t="n" s="7" r="M116">
        <v>0</v>
      </c>
    </row>
    <row spans="1:13" r="117">
      <c t="s" s="4" r="A117">
        <v>781</v>
      </c>
    </row>
    <row spans="1:13" r="118">
      <c t="s" s="3" r="A118">
        <v>764</v>
      </c>
    </row>
    <row spans="1:13" r="119">
      <c t="s" s="4" r="A119">
        <v>369</v>
      </c>
      <c t="s" s="4" r="M119">
        <v>482</v>
      </c>
    </row>
    <row spans="1:13" r="120">
      <c t="n" r="A120"/>
    </row>
    <row spans="1:13" r="121">
      <c t="s" s="4" r="A121">
        <v>137</v>
      </c>
      <c t="s" s="4" r="B121">
        <v>782</v>
      </c>
    </row>
  </sheetData>
  <mergeCells count="6">
    <mergeCell ref="A1:A2"/>
    <mergeCell ref="B1:I1"/>
    <mergeCell ref="J1:M1"/>
    <mergeCell ref="K2:L2"/>
    <mergeCell ref="A120:M120"/>
    <mergeCell ref="B121:M1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spans="1:13" r="1">
      <c t="s" s="1" r="A1">
        <v>783</v>
      </c>
      <c t="s" s="2" r="B1">
        <v>104</v>
      </c>
      <c t="s" s="2" r="J1">
        <v>1</v>
      </c>
    </row>
    <row spans="1:13" r="2">
      <c t="s" s="2" r="B2">
        <v>2</v>
      </c>
      <c t="s" s="2" r="C2">
        <v>105</v>
      </c>
      <c t="s" s="2" r="D2">
        <v>4</v>
      </c>
      <c t="s" s="2" r="E2">
        <v>106</v>
      </c>
      <c t="s" s="2" r="F2">
        <v>32</v>
      </c>
      <c t="s" s="2" r="G2">
        <v>107</v>
      </c>
      <c t="s" s="2" r="H2">
        <v>108</v>
      </c>
      <c t="s" s="2" r="I2">
        <v>109</v>
      </c>
      <c t="s" s="2" r="J2">
        <v>2</v>
      </c>
      <c t="s" s="2" r="K2">
        <v>32</v>
      </c>
      <c t="s" s="2" r="M2">
        <v>73</v>
      </c>
    </row>
    <row spans="1:13" r="3">
      <c t="s" s="3" r="A3">
        <v>764</v>
      </c>
    </row>
    <row spans="1:13" r="4">
      <c t="s" s="4" r="A4">
        <v>78</v>
      </c>
      <c t="n" s="7" r="B4">
        <v>435</v>
      </c>
      <c t="n" s="7" r="C4">
        <v>465</v>
      </c>
      <c t="n" s="7" r="D4">
        <v>430</v>
      </c>
      <c t="n" s="7" r="E4">
        <v>568</v>
      </c>
      <c t="n" s="7" r="F4">
        <v>881</v>
      </c>
      <c t="n" s="7" r="G4">
        <v>868</v>
      </c>
      <c t="n" s="7" r="H4">
        <v>812</v>
      </c>
      <c t="n" s="7" r="I4">
        <v>1081</v>
      </c>
      <c t="n" s="7" r="J4">
        <v>1898</v>
      </c>
      <c t="n" s="7" r="K4">
        <v>3642</v>
      </c>
      <c t="n" s="7" r="M4">
        <v>3051</v>
      </c>
    </row>
    <row spans="1:13" r="5">
      <c t="s" s="4" r="A5">
        <v>771</v>
      </c>
      <c t="n" s="6" r="J5">
        <v>652</v>
      </c>
      <c t="n" s="6" r="K5">
        <v>847</v>
      </c>
      <c t="s" s="4" r="L5">
        <v>137</v>
      </c>
      <c t="n" s="6" r="M5">
        <v>625</v>
      </c>
    </row>
    <row spans="1:13" r="6">
      <c t="s" s="4" r="A6">
        <v>81</v>
      </c>
      <c t="n" s="6" r="J6">
        <v>-214</v>
      </c>
      <c t="n" s="6" r="K6">
        <v>-216</v>
      </c>
      <c t="n" s="6" r="M6">
        <v>-215</v>
      </c>
    </row>
    <row spans="1:13" r="7">
      <c t="s" s="4" r="A7">
        <v>82</v>
      </c>
      <c t="n" s="6" r="J7">
        <v>-120</v>
      </c>
      <c t="n" s="6" r="K7">
        <v>-110</v>
      </c>
      <c t="n" s="6" r="M7">
        <v>-95</v>
      </c>
    </row>
    <row spans="1:13" r="8">
      <c t="s" s="4" r="A8">
        <v>83</v>
      </c>
      <c t="n" s="6" r="J8">
        <v>-85</v>
      </c>
      <c t="n" s="6" r="K8">
        <v>-64</v>
      </c>
      <c t="n" s="6" r="M8">
        <v>-63</v>
      </c>
    </row>
    <row spans="1:13" r="9">
      <c t="s" s="4" r="A9">
        <v>84</v>
      </c>
      <c t="n" s="6" r="J9">
        <v>-82</v>
      </c>
      <c t="n" s="6" r="K9">
        <v>0</v>
      </c>
      <c t="n" s="6" r="M9">
        <v>0</v>
      </c>
    </row>
    <row spans="1:13" r="10">
      <c t="s" s="4" r="A10">
        <v>89</v>
      </c>
      <c t="n" s="6" r="J10">
        <v>173</v>
      </c>
      <c t="n" s="6" r="K10">
        <v>75</v>
      </c>
      <c t="n" s="6" r="M10">
        <v>33</v>
      </c>
    </row>
    <row spans="1:13" r="11">
      <c t="s" s="4" r="A11">
        <v>411</v>
      </c>
      <c t="n" s="6" r="J11">
        <v>-4</v>
      </c>
      <c t="n" s="6" r="K11">
        <v>-3</v>
      </c>
      <c t="n" s="6" r="M11">
        <v>-8</v>
      </c>
    </row>
    <row spans="1:13" r="12">
      <c t="s" s="4" r="A12">
        <v>88</v>
      </c>
      <c t="n" s="6" r="J12">
        <v>-92</v>
      </c>
      <c t="n" s="6" r="K12">
        <v>-86</v>
      </c>
      <c t="n" s="6" r="M12">
        <v>-52</v>
      </c>
    </row>
    <row spans="1:13" r="13">
      <c t="s" s="4" r="A13">
        <v>91</v>
      </c>
      <c t="n" s="6" r="J13">
        <v>5</v>
      </c>
      <c t="n" s="6" r="K13">
        <v>-6</v>
      </c>
      <c t="n" s="6" r="M13">
        <v>-8</v>
      </c>
    </row>
    <row spans="1:13" r="14">
      <c t="s" s="4" r="A14">
        <v>92</v>
      </c>
      <c t="n" s="6" r="B14">
        <v>94</v>
      </c>
      <c t="n" s="6" r="C14">
        <v>72</v>
      </c>
      <c t="n" s="6" r="D14">
        <v>-2</v>
      </c>
      <c t="n" s="6" r="E14">
        <v>69</v>
      </c>
      <c t="n" s="6" r="F14">
        <v>203</v>
      </c>
      <c t="n" s="6" r="G14">
        <v>116</v>
      </c>
      <c t="n" s="6" r="H14">
        <v>29</v>
      </c>
      <c t="n" s="6" r="I14">
        <v>89</v>
      </c>
      <c t="n" s="6" r="J14">
        <v>233</v>
      </c>
      <c t="n" s="6" r="K14">
        <v>437</v>
      </c>
      <c t="n" s="6" r="M14">
        <v>217</v>
      </c>
    </row>
    <row spans="1:13" r="15">
      <c t="s" s="4" r="A15">
        <v>93</v>
      </c>
      <c t="n" s="6" r="B15">
        <v>-4</v>
      </c>
      <c t="n" s="6" r="C15">
        <v>-1</v>
      </c>
      <c t="n" s="6" r="D15">
        <v>0</v>
      </c>
      <c t="n" s="6" r="E15">
        <v>0</v>
      </c>
      <c t="n" s="6" r="F15">
        <v>-4</v>
      </c>
      <c t="n" s="6" r="G15">
        <v>0</v>
      </c>
      <c t="n" s="6" r="H15">
        <v>0</v>
      </c>
      <c t="n" s="6" r="I15">
        <v>-10</v>
      </c>
      <c t="n" s="6" r="J15">
        <v>-5</v>
      </c>
      <c t="n" s="6" r="K15">
        <v>-14</v>
      </c>
      <c t="n" s="6" r="M15">
        <v>-17</v>
      </c>
    </row>
    <row spans="1:13" r="16">
      <c t="s" s="4" r="A16">
        <v>94</v>
      </c>
      <c t="n" s="6" r="B16">
        <v>90</v>
      </c>
      <c t="n" s="6" r="C16">
        <v>71</v>
      </c>
      <c t="n" s="6" r="D16">
        <v>-2</v>
      </c>
      <c t="n" s="7" r="E16">
        <v>69</v>
      </c>
      <c t="n" s="6" r="F16">
        <v>199</v>
      </c>
      <c t="n" s="7" r="G16">
        <v>116</v>
      </c>
      <c t="n" s="7" r="H16">
        <v>29</v>
      </c>
      <c t="n" s="7" r="I16">
        <v>79</v>
      </c>
      <c t="n" s="6" r="J16">
        <v>228</v>
      </c>
      <c t="n" s="6" r="K16">
        <v>423</v>
      </c>
      <c t="n" s="6" r="M16">
        <v>200</v>
      </c>
    </row>
    <row spans="1:13" r="17">
      <c t="s" s="4" r="A17">
        <v>776</v>
      </c>
      <c t="n" s="6" r="J17">
        <v>-131</v>
      </c>
      <c t="n" s="6" r="K17">
        <v>86</v>
      </c>
      <c t="n" s="6" r="M17">
        <v>-36</v>
      </c>
    </row>
    <row spans="1:13" r="18">
      <c t="s" s="4" r="A18">
        <v>784</v>
      </c>
      <c t="n" s="6" r="J18">
        <v>8</v>
      </c>
      <c t="n" s="6" r="K18">
        <v>24</v>
      </c>
      <c t="n" s="6" r="M18">
        <v>4</v>
      </c>
    </row>
    <row spans="1:13" r="19">
      <c t="s" s="4" r="A19">
        <v>131</v>
      </c>
      <c t="n" s="6" r="J19">
        <v>281</v>
      </c>
      <c t="n" s="6" r="K19">
        <v>338</v>
      </c>
      <c t="n" s="6" r="M19">
        <v>363</v>
      </c>
    </row>
    <row spans="1:13" r="20">
      <c t="s" s="4" r="A20">
        <v>777</v>
      </c>
      <c t="n" s="6" r="K20">
        <v>775</v>
      </c>
      <c t="n" s="6" r="M20">
        <v>782</v>
      </c>
    </row>
    <row spans="1:13" r="21">
      <c t="s" s="4" r="A21">
        <v>135</v>
      </c>
      <c t="n" s="6" r="J21">
        <v>62</v>
      </c>
      <c t="n" s="6" r="K21">
        <v>151</v>
      </c>
      <c t="n" s="6" r="M21">
        <v>242</v>
      </c>
    </row>
    <row spans="1:13" r="22">
      <c t="s" s="4" r="A22">
        <v>785</v>
      </c>
      <c t="n" s="6" r="B22">
        <v>5171</v>
      </c>
      <c t="n" s="6" r="F22">
        <v>5132</v>
      </c>
      <c t="n" s="6" r="J22">
        <v>5171</v>
      </c>
      <c t="n" s="6" r="K22">
        <v>5132</v>
      </c>
    </row>
    <row spans="1:13" r="23">
      <c t="s" s="4" r="A23">
        <v>499</v>
      </c>
      <c t="n" s="6" r="B23">
        <v>306</v>
      </c>
      <c t="n" s="6" r="F23">
        <v>590</v>
      </c>
      <c t="n" s="6" r="J23">
        <v>306</v>
      </c>
      <c t="n" s="6" r="K23">
        <v>590</v>
      </c>
    </row>
    <row spans="1:13" r="24">
      <c t="s" s="4" r="A24">
        <v>47</v>
      </c>
      <c t="n" s="6" r="B24">
        <v>5477</v>
      </c>
      <c t="n" s="6" r="F24">
        <v>5722</v>
      </c>
      <c t="n" s="6" r="J24">
        <v>5477</v>
      </c>
      <c t="n" s="6" r="K24">
        <v>5722</v>
      </c>
    </row>
    <row spans="1:13" r="25">
      <c t="s" s="4" r="A25">
        <v>456</v>
      </c>
    </row>
    <row spans="1:13" r="26">
      <c t="s" s="3" r="A26">
        <v>764</v>
      </c>
    </row>
    <row spans="1:13" r="27">
      <c t="s" s="4" r="A27">
        <v>78</v>
      </c>
      <c t="n" s="6" r="J27">
        <v>1618</v>
      </c>
      <c t="n" s="6" r="K27">
        <v>3163</v>
      </c>
      <c t="n" s="6" r="M27">
        <v>2598</v>
      </c>
    </row>
    <row spans="1:13" r="28">
      <c t="s" s="4" r="A28">
        <v>771</v>
      </c>
      <c t="n" s="6" r="J28">
        <v>515</v>
      </c>
      <c t="n" s="6" r="K28">
        <v>756</v>
      </c>
      <c t="n" s="6" r="M28">
        <v>501</v>
      </c>
    </row>
    <row spans="1:13" r="29">
      <c t="s" s="4" r="A29">
        <v>81</v>
      </c>
      <c t="n" s="6" r="J29">
        <v>-184</v>
      </c>
      <c t="n" s="6" r="K29">
        <v>-189</v>
      </c>
      <c t="n" s="6" r="M29">
        <v>-184</v>
      </c>
    </row>
    <row spans="1:13" r="30">
      <c t="s" s="4" r="A30">
        <v>82</v>
      </c>
      <c t="n" s="6" r="J30">
        <v>-109</v>
      </c>
      <c t="n" s="6" r="K30">
        <v>-101</v>
      </c>
      <c t="n" s="6" r="M30">
        <v>-87</v>
      </c>
    </row>
    <row spans="1:13" r="31">
      <c t="s" s="4" r="A31">
        <v>83</v>
      </c>
      <c t="n" s="6" r="J31">
        <v>0</v>
      </c>
      <c t="n" s="6" r="K31">
        <v>0</v>
      </c>
      <c t="n" s="6" r="M31">
        <v>0</v>
      </c>
    </row>
    <row spans="1:13" r="32">
      <c t="s" s="4" r="A32">
        <v>84</v>
      </c>
      <c t="n" s="7" r="C32">
        <v>-33</v>
      </c>
      <c t="n" s="7" r="D32">
        <v>-49</v>
      </c>
      <c t="n" s="6" r="J32">
        <v>-82</v>
      </c>
      <c t="n" s="6" r="K32">
        <v>0</v>
      </c>
    </row>
    <row spans="1:13" r="33">
      <c t="s" s="4" r="A33">
        <v>89</v>
      </c>
      <c t="n" s="6" r="J33">
        <v>55</v>
      </c>
      <c t="n" s="6" r="K33">
        <v>5</v>
      </c>
      <c t="n" s="6" r="M33">
        <v>1</v>
      </c>
    </row>
    <row spans="1:13" r="34">
      <c t="s" s="4" r="A34">
        <v>411</v>
      </c>
      <c t="n" s="6" r="J34">
        <v>-8</v>
      </c>
      <c t="n" s="6" r="K34">
        <v>-2</v>
      </c>
      <c t="n" s="6" r="M34">
        <v>-1</v>
      </c>
    </row>
    <row spans="1:13" r="35">
      <c t="s" s="4" r="A35">
        <v>88</v>
      </c>
      <c t="n" s="6" r="J35">
        <v>0</v>
      </c>
      <c t="n" s="6" r="K35">
        <v>0</v>
      </c>
      <c t="n" s="6" r="M35">
        <v>0</v>
      </c>
    </row>
    <row spans="1:13" r="36">
      <c t="s" s="4" r="A36">
        <v>91</v>
      </c>
      <c t="n" s="6" r="J36">
        <v>0</v>
      </c>
      <c t="n" s="6" r="K36">
        <v>0</v>
      </c>
      <c t="n" s="6" r="M36">
        <v>0</v>
      </c>
    </row>
    <row spans="1:13" r="37">
      <c t="s" s="4" r="A37">
        <v>92</v>
      </c>
      <c t="n" s="6" r="J37">
        <v>187</v>
      </c>
      <c t="n" s="6" r="K37">
        <v>469</v>
      </c>
      <c t="n" s="6" r="M37">
        <v>230</v>
      </c>
    </row>
    <row spans="1:13" r="38">
      <c t="s" s="4" r="A38">
        <v>93</v>
      </c>
      <c t="n" s="6" r="J38">
        <v>-5</v>
      </c>
      <c t="n" s="6" r="K38">
        <v>-14</v>
      </c>
      <c t="n" s="6" r="M38">
        <v>-17</v>
      </c>
    </row>
    <row spans="1:13" r="39">
      <c t="s" s="4" r="A39">
        <v>94</v>
      </c>
      <c t="n" s="6" r="J39">
        <v>182</v>
      </c>
      <c t="n" s="6" r="K39">
        <v>455</v>
      </c>
      <c t="n" s="6" r="M39">
        <v>213</v>
      </c>
    </row>
    <row spans="1:13" r="40">
      <c t="s" s="4" r="A40">
        <v>776</v>
      </c>
      <c t="n" s="6" r="J40">
        <v>-133</v>
      </c>
      <c t="n" s="6" r="K40">
        <v>89</v>
      </c>
      <c t="n" s="6" r="M40">
        <v>-36</v>
      </c>
    </row>
    <row spans="1:13" r="41">
      <c t="s" s="4" r="A41">
        <v>784</v>
      </c>
      <c t="n" s="6" r="J41">
        <v>6</v>
      </c>
      <c t="n" s="6" r="K41">
        <v>11</v>
      </c>
      <c t="n" s="6" r="M41">
        <v>2</v>
      </c>
    </row>
    <row spans="1:13" r="42">
      <c t="s" s="4" r="A42">
        <v>131</v>
      </c>
      <c t="n" s="6" r="J42">
        <v>240</v>
      </c>
      <c t="n" s="6" r="K42">
        <v>297</v>
      </c>
      <c t="n" s="6" r="M42">
        <v>334</v>
      </c>
    </row>
    <row spans="1:13" r="43">
      <c t="s" s="4" r="A43">
        <v>777</v>
      </c>
      <c t="n" s="6" r="K43">
        <v>102</v>
      </c>
      <c t="n" s="6" r="M43">
        <v>696</v>
      </c>
    </row>
    <row spans="1:13" r="44">
      <c t="s" s="4" r="A44">
        <v>135</v>
      </c>
      <c t="n" s="6" r="J44">
        <v>15</v>
      </c>
      <c t="n" s="6" r="K44">
        <v>75</v>
      </c>
      <c t="n" s="6" r="M44">
        <v>133</v>
      </c>
    </row>
    <row spans="1:13" r="45">
      <c t="s" s="4" r="A45">
        <v>785</v>
      </c>
      <c t="n" s="6" r="B45">
        <v>4362</v>
      </c>
      <c t="n" s="6" r="F45">
        <v>3609</v>
      </c>
      <c t="n" s="6" r="J45">
        <v>4362</v>
      </c>
      <c t="n" s="6" r="K45">
        <v>3609</v>
      </c>
    </row>
    <row spans="1:13" r="46">
      <c t="s" s="4" r="A46">
        <v>457</v>
      </c>
    </row>
    <row spans="1:13" r="47">
      <c t="s" s="3" r="A47">
        <v>764</v>
      </c>
    </row>
    <row spans="1:13" r="48">
      <c t="s" s="4" r="A48">
        <v>78</v>
      </c>
      <c t="n" s="6" r="J48">
        <v>80</v>
      </c>
      <c t="n" s="6" r="K48">
        <v>73</v>
      </c>
      <c t="n" s="6" r="M48">
        <v>73</v>
      </c>
    </row>
    <row spans="1:13" r="49">
      <c t="s" s="4" r="A49">
        <v>771</v>
      </c>
      <c t="n" s="6" r="J49">
        <v>80</v>
      </c>
      <c t="n" s="6" r="K49">
        <v>73</v>
      </c>
      <c t="n" s="6" r="M49">
        <v>72</v>
      </c>
    </row>
    <row spans="1:13" r="50">
      <c t="s" s="4" r="A50">
        <v>81</v>
      </c>
      <c t="n" s="6" r="J50">
        <v>-20</v>
      </c>
      <c t="n" s="6" r="K50">
        <v>-16</v>
      </c>
      <c t="n" s="6" r="M50">
        <v>-16</v>
      </c>
    </row>
    <row spans="1:13" r="51">
      <c t="s" s="4" r="A51">
        <v>82</v>
      </c>
      <c t="n" s="6" r="J51">
        <v>-8</v>
      </c>
      <c t="n" s="6" r="K51">
        <v>-7</v>
      </c>
      <c t="n" s="6" r="M51">
        <v>-6</v>
      </c>
    </row>
    <row spans="1:13" r="52">
      <c t="s" s="4" r="A52">
        <v>83</v>
      </c>
      <c t="n" s="6" r="J52">
        <v>0</v>
      </c>
      <c t="n" s="6" r="K52">
        <v>0</v>
      </c>
      <c t="n" s="6" r="M52">
        <v>0</v>
      </c>
    </row>
    <row spans="1:13" r="53">
      <c t="s" s="4" r="A53">
        <v>84</v>
      </c>
      <c t="n" s="6" r="J53">
        <v>0</v>
      </c>
      <c t="n" s="6" r="K53">
        <v>0</v>
      </c>
    </row>
    <row spans="1:13" r="54">
      <c t="s" s="4" r="A54">
        <v>89</v>
      </c>
      <c t="n" s="6" r="J54">
        <v>118</v>
      </c>
      <c t="n" s="6" r="K54">
        <v>70</v>
      </c>
      <c t="n" s="6" r="M54">
        <v>32</v>
      </c>
    </row>
    <row spans="1:13" r="55">
      <c t="s" s="4" r="A55">
        <v>411</v>
      </c>
      <c t="n" s="6" r="J55">
        <v>4</v>
      </c>
      <c t="n" s="6" r="K55">
        <v>-1</v>
      </c>
      <c t="n" s="6" r="M55">
        <v>-3</v>
      </c>
    </row>
    <row spans="1:13" r="56">
      <c t="s" s="4" r="A56">
        <v>88</v>
      </c>
      <c t="n" s="6" r="J56">
        <v>0</v>
      </c>
      <c t="n" s="6" r="K56">
        <v>0</v>
      </c>
      <c t="n" s="6" r="M56">
        <v>0</v>
      </c>
    </row>
    <row spans="1:13" r="57">
      <c t="s" s="4" r="A57">
        <v>91</v>
      </c>
      <c t="n" s="6" r="J57">
        <v>0</v>
      </c>
      <c t="n" s="6" r="K57">
        <v>0</v>
      </c>
      <c t="n" s="6" r="M57">
        <v>0</v>
      </c>
    </row>
    <row spans="1:13" r="58">
      <c t="s" s="4" r="A58">
        <v>92</v>
      </c>
      <c t="n" s="6" r="J58">
        <v>174</v>
      </c>
      <c t="n" s="6" r="K58">
        <v>119</v>
      </c>
      <c t="n" s="6" r="M58">
        <v>79</v>
      </c>
    </row>
    <row spans="1:13" r="59">
      <c t="s" s="4" r="A59">
        <v>93</v>
      </c>
      <c t="n" s="6" r="J59">
        <v>0</v>
      </c>
      <c t="n" s="6" r="K59">
        <v>0</v>
      </c>
      <c t="n" s="6" r="M59">
        <v>0</v>
      </c>
    </row>
    <row spans="1:13" r="60">
      <c t="s" s="4" r="A60">
        <v>94</v>
      </c>
      <c t="n" s="6" r="J60">
        <v>174</v>
      </c>
      <c t="n" s="6" r="K60">
        <v>119</v>
      </c>
      <c t="n" s="6" r="M60">
        <v>79</v>
      </c>
    </row>
    <row spans="1:13" r="61">
      <c t="s" s="4" r="A61">
        <v>776</v>
      </c>
      <c t="n" s="6" r="J61">
        <v>0</v>
      </c>
      <c t="n" s="6" r="K61">
        <v>0</v>
      </c>
      <c t="n" s="6" r="M61">
        <v>0</v>
      </c>
    </row>
    <row spans="1:13" r="62">
      <c t="s" s="4" r="A62">
        <v>784</v>
      </c>
      <c t="n" s="6" r="J62">
        <v>0</v>
      </c>
      <c t="n" s="6" r="K62">
        <v>0</v>
      </c>
      <c t="n" s="6" r="M62">
        <v>0</v>
      </c>
    </row>
    <row spans="1:13" r="63">
      <c t="s" s="4" r="A63">
        <v>131</v>
      </c>
      <c t="n" s="6" r="J63">
        <v>37</v>
      </c>
      <c t="n" s="6" r="K63">
        <v>25</v>
      </c>
      <c t="n" s="6" r="M63">
        <v>24</v>
      </c>
    </row>
    <row spans="1:13" r="64">
      <c t="s" s="4" r="A64">
        <v>777</v>
      </c>
      <c t="n" s="6" r="K64">
        <v>673</v>
      </c>
      <c t="n" s="6" r="M64">
        <v>86</v>
      </c>
    </row>
    <row spans="1:13" r="65">
      <c t="s" s="4" r="A65">
        <v>135</v>
      </c>
      <c t="n" s="6" r="J65">
        <v>47</v>
      </c>
      <c t="n" s="6" r="K65">
        <v>76</v>
      </c>
      <c t="n" s="6" r="M65">
        <v>109</v>
      </c>
    </row>
    <row spans="1:13" r="66">
      <c t="s" s="4" r="A66">
        <v>785</v>
      </c>
      <c t="n" s="6" r="B66">
        <v>679</v>
      </c>
      <c t="n" s="6" r="F66">
        <v>1364</v>
      </c>
      <c t="n" s="6" r="J66">
        <v>679</v>
      </c>
      <c t="n" s="6" r="K66">
        <v>1364</v>
      </c>
    </row>
    <row spans="1:13" r="67">
      <c t="s" s="4" r="A67">
        <v>458</v>
      </c>
    </row>
    <row spans="1:13" r="68">
      <c t="s" s="3" r="A68">
        <v>764</v>
      </c>
    </row>
    <row spans="1:13" r="69">
      <c t="s" s="4" r="A69">
        <v>78</v>
      </c>
      <c t="n" s="6" r="J69">
        <v>200</v>
      </c>
      <c t="n" s="6" r="K69">
        <v>406</v>
      </c>
      <c t="n" s="6" r="M69">
        <v>380</v>
      </c>
    </row>
    <row spans="1:13" r="70">
      <c t="s" s="4" r="A70">
        <v>771</v>
      </c>
      <c t="n" s="6" r="J70">
        <v>57</v>
      </c>
      <c t="n" s="6" r="K70">
        <v>18</v>
      </c>
      <c t="n" s="6" r="M70">
        <v>52</v>
      </c>
    </row>
    <row spans="1:13" r="71">
      <c t="s" s="4" r="A71">
        <v>81</v>
      </c>
      <c t="n" s="6" r="J71">
        <v>-10</v>
      </c>
      <c t="n" s="6" r="K71">
        <v>-11</v>
      </c>
      <c t="n" s="6" r="M71">
        <v>-15</v>
      </c>
    </row>
    <row spans="1:13" r="72">
      <c t="s" s="4" r="A72">
        <v>82</v>
      </c>
      <c t="n" s="6" r="J72">
        <v>-3</v>
      </c>
      <c t="n" s="6" r="K72">
        <v>-2</v>
      </c>
      <c t="n" s="6" r="M72">
        <v>-2</v>
      </c>
    </row>
    <row spans="1:13" r="73">
      <c t="s" s="4" r="A73">
        <v>83</v>
      </c>
      <c t="n" s="6" r="J73">
        <v>0</v>
      </c>
      <c t="n" s="6" r="K73">
        <v>0</v>
      </c>
      <c t="n" s="6" r="M73">
        <v>0</v>
      </c>
    </row>
    <row spans="1:13" r="74">
      <c t="s" s="4" r="A74">
        <v>84</v>
      </c>
      <c t="n" s="6" r="J74">
        <v>0</v>
      </c>
      <c t="n" s="6" r="K74">
        <v>0</v>
      </c>
    </row>
    <row spans="1:13" r="75">
      <c t="s" s="4" r="A75">
        <v>89</v>
      </c>
      <c t="n" s="6" r="J75">
        <v>0</v>
      </c>
      <c t="n" s="6" r="K75">
        <v>0</v>
      </c>
      <c t="n" s="6" r="M75">
        <v>0</v>
      </c>
    </row>
    <row spans="1:13" r="76">
      <c t="s" s="4" r="A76">
        <v>411</v>
      </c>
      <c t="n" s="6" r="J76">
        <v>0</v>
      </c>
      <c t="n" s="6" r="K76">
        <v>0</v>
      </c>
      <c t="n" s="6" r="M76">
        <v>-4</v>
      </c>
    </row>
    <row spans="1:13" r="77">
      <c t="s" s="4" r="A77">
        <v>88</v>
      </c>
      <c t="n" s="6" r="J77">
        <v>0</v>
      </c>
      <c t="n" s="6" r="K77">
        <v>0</v>
      </c>
      <c t="n" s="6" r="M77">
        <v>0</v>
      </c>
    </row>
    <row spans="1:13" r="78">
      <c t="s" s="4" r="A78">
        <v>91</v>
      </c>
      <c t="n" s="6" r="J78">
        <v>0</v>
      </c>
      <c t="n" s="6" r="K78">
        <v>0</v>
      </c>
      <c t="n" s="6" r="M78">
        <v>0</v>
      </c>
    </row>
    <row spans="1:13" r="79">
      <c t="s" s="4" r="A79">
        <v>92</v>
      </c>
      <c t="n" s="6" r="J79">
        <v>44</v>
      </c>
      <c t="n" s="6" r="K79">
        <v>5</v>
      </c>
      <c t="n" s="6" r="M79">
        <v>31</v>
      </c>
    </row>
    <row spans="1:13" r="80">
      <c t="s" s="4" r="A80">
        <v>93</v>
      </c>
      <c t="n" s="6" r="J80">
        <v>0</v>
      </c>
      <c t="n" s="6" r="K80">
        <v>0</v>
      </c>
      <c t="n" s="6" r="M80">
        <v>0</v>
      </c>
    </row>
    <row spans="1:13" r="81">
      <c t="s" s="4" r="A81">
        <v>94</v>
      </c>
      <c t="n" s="6" r="J81">
        <v>44</v>
      </c>
      <c t="n" s="6" r="K81">
        <v>5</v>
      </c>
      <c t="n" s="6" r="M81">
        <v>31</v>
      </c>
    </row>
    <row spans="1:13" r="82">
      <c t="s" s="4" r="A82">
        <v>776</v>
      </c>
      <c t="n" s="6" r="J82">
        <v>3</v>
      </c>
      <c t="n" s="6" r="K82">
        <v>-3</v>
      </c>
      <c t="n" s="6" r="M82">
        <v>-1</v>
      </c>
    </row>
    <row spans="1:13" r="83">
      <c t="s" s="4" r="A83">
        <v>784</v>
      </c>
      <c t="n" s="6" r="J83">
        <v>2</v>
      </c>
      <c t="n" s="6" r="K83">
        <v>13</v>
      </c>
      <c t="n" s="6" r="M83">
        <v>2</v>
      </c>
    </row>
    <row spans="1:13" r="84">
      <c t="s" s="4" r="A84">
        <v>131</v>
      </c>
      <c t="n" s="6" r="J84">
        <v>4</v>
      </c>
      <c t="n" s="6" r="K84">
        <v>16</v>
      </c>
      <c t="n" s="6" r="M84">
        <v>5</v>
      </c>
    </row>
    <row spans="1:13" r="85">
      <c t="s" s="4" r="A85">
        <v>777</v>
      </c>
      <c t="n" s="6" r="K85">
        <v>0</v>
      </c>
      <c t="n" s="6" r="M85">
        <v>0</v>
      </c>
    </row>
    <row spans="1:13" r="86">
      <c t="s" s="4" r="A86">
        <v>135</v>
      </c>
      <c t="n" s="6" r="J86">
        <v>0</v>
      </c>
      <c t="n" s="6" r="K86">
        <v>0</v>
      </c>
      <c t="n" s="6" r="M86">
        <v>0</v>
      </c>
    </row>
    <row spans="1:13" r="87">
      <c t="s" s="4" r="A87">
        <v>785</v>
      </c>
      <c t="n" s="6" r="B87">
        <v>120</v>
      </c>
      <c t="n" s="6" r="F87">
        <v>118</v>
      </c>
      <c t="n" s="6" r="J87">
        <v>120</v>
      </c>
      <c t="n" s="6" r="K87">
        <v>118</v>
      </c>
    </row>
    <row spans="1:13" r="88">
      <c t="s" s="4" r="A88">
        <v>489</v>
      </c>
    </row>
    <row spans="1:13" r="89">
      <c t="s" s="3" r="A89">
        <v>764</v>
      </c>
    </row>
    <row spans="1:13" r="90">
      <c t="s" s="4" r="A90">
        <v>78</v>
      </c>
      <c t="n" s="6" r="J90">
        <v>0</v>
      </c>
      <c t="n" s="6" r="K90">
        <v>0</v>
      </c>
      <c t="n" s="6" r="M90">
        <v>0</v>
      </c>
    </row>
    <row spans="1:13" r="91">
      <c t="s" s="4" r="A91">
        <v>771</v>
      </c>
      <c t="n" s="6" r="J91">
        <v>0</v>
      </c>
      <c t="n" s="6" r="K91">
        <v>0</v>
      </c>
      <c t="s" s="4" r="L91">
        <v>137</v>
      </c>
      <c t="n" s="6" r="M91">
        <v>0</v>
      </c>
    </row>
    <row spans="1:13" r="92">
      <c t="s" s="4" r="A92">
        <v>81</v>
      </c>
      <c t="n" s="6" r="J92">
        <v>0</v>
      </c>
      <c t="n" s="6" r="K92">
        <v>0</v>
      </c>
      <c t="n" s="6" r="M92">
        <v>0</v>
      </c>
    </row>
    <row spans="1:13" r="93">
      <c t="s" s="4" r="A93">
        <v>82</v>
      </c>
      <c t="n" s="6" r="J93">
        <v>0</v>
      </c>
      <c t="n" s="6" r="K93">
        <v>0</v>
      </c>
      <c t="n" s="6" r="M93">
        <v>0</v>
      </c>
    </row>
    <row spans="1:13" r="94">
      <c t="s" s="4" r="A94">
        <v>83</v>
      </c>
      <c t="n" s="6" r="J94">
        <v>-85</v>
      </c>
      <c t="n" s="6" r="K94">
        <v>-64</v>
      </c>
      <c t="n" s="6" r="M94">
        <v>-63</v>
      </c>
    </row>
    <row spans="1:13" r="95">
      <c t="s" s="4" r="A95">
        <v>84</v>
      </c>
      <c t="n" s="6" r="J95">
        <v>0</v>
      </c>
    </row>
    <row spans="1:13" r="96">
      <c t="s" s="4" r="A96">
        <v>89</v>
      </c>
      <c t="n" s="6" r="J96">
        <v>0</v>
      </c>
      <c t="n" s="6" r="K96">
        <v>0</v>
      </c>
      <c t="n" s="6" r="M96">
        <v>0</v>
      </c>
    </row>
    <row spans="1:13" r="97">
      <c t="s" s="4" r="A97">
        <v>411</v>
      </c>
      <c t="n" s="6" r="J97">
        <v>0</v>
      </c>
      <c t="n" s="6" r="K97">
        <v>0</v>
      </c>
      <c t="n" s="6" r="M97">
        <v>0</v>
      </c>
    </row>
    <row spans="1:13" r="98">
      <c t="s" s="4" r="A98">
        <v>88</v>
      </c>
      <c t="n" s="6" r="J98">
        <v>-92</v>
      </c>
      <c t="n" s="6" r="K98">
        <v>-86</v>
      </c>
      <c t="n" s="6" r="M98">
        <v>-52</v>
      </c>
    </row>
    <row spans="1:13" r="99">
      <c t="s" s="4" r="A99">
        <v>91</v>
      </c>
      <c t="n" s="6" r="J99">
        <v>5</v>
      </c>
      <c t="n" s="6" r="K99">
        <v>-6</v>
      </c>
      <c t="n" s="6" r="M99">
        <v>-8</v>
      </c>
    </row>
    <row spans="1:13" r="100">
      <c t="s" s="4" r="A100">
        <v>92</v>
      </c>
      <c t="n" s="6" r="J100">
        <v>-172</v>
      </c>
      <c t="n" s="6" r="K100">
        <v>-156</v>
      </c>
      <c t="n" s="6" r="M100">
        <v>-123</v>
      </c>
    </row>
    <row spans="1:13" r="101">
      <c t="s" s="4" r="A101">
        <v>93</v>
      </c>
      <c t="n" s="6" r="J101">
        <v>0</v>
      </c>
      <c t="n" s="6" r="K101">
        <v>0</v>
      </c>
      <c t="n" s="6" r="M101">
        <v>0</v>
      </c>
    </row>
    <row spans="1:13" r="102">
      <c t="s" s="4" r="A102">
        <v>94</v>
      </c>
      <c t="n" s="6" r="J102">
        <v>-172</v>
      </c>
      <c t="n" s="6" r="K102">
        <v>-156</v>
      </c>
      <c t="n" s="6" r="M102">
        <v>-123</v>
      </c>
    </row>
    <row spans="1:13" r="103">
      <c t="s" s="4" r="A103">
        <v>776</v>
      </c>
      <c t="n" s="6" r="J103">
        <v>-1</v>
      </c>
      <c t="n" s="6" r="K103">
        <v>0</v>
      </c>
      <c t="n" s="6" r="M103">
        <v>1</v>
      </c>
    </row>
    <row spans="1:13" r="104">
      <c t="s" s="4" r="A104">
        <v>784</v>
      </c>
      <c t="n" s="6" r="J104">
        <v>0</v>
      </c>
      <c t="n" s="6" r="K104">
        <v>0</v>
      </c>
      <c t="n" s="6" r="M104">
        <v>0</v>
      </c>
    </row>
    <row spans="1:13" r="105">
      <c t="s" s="4" r="A105">
        <v>131</v>
      </c>
      <c t="n" s="6" r="J105">
        <v>0</v>
      </c>
      <c t="n" s="6" r="K105">
        <v>0</v>
      </c>
      <c t="n" s="6" r="M105">
        <v>0</v>
      </c>
    </row>
    <row spans="1:13" r="106">
      <c t="s" s="4" r="A106">
        <v>777</v>
      </c>
      <c t="n" s="6" r="K106">
        <v>0</v>
      </c>
      <c t="n" s="6" r="M106">
        <v>0</v>
      </c>
    </row>
    <row spans="1:13" r="107">
      <c t="s" s="4" r="A107">
        <v>135</v>
      </c>
      <c t="n" s="6" r="J107">
        <v>0</v>
      </c>
      <c t="n" s="6" r="K107">
        <v>0</v>
      </c>
      <c t="n" s="7" r="M107">
        <v>0</v>
      </c>
    </row>
    <row spans="1:13" r="108">
      <c t="s" s="4" r="A108">
        <v>785</v>
      </c>
      <c t="n" s="7" r="B108">
        <v>10</v>
      </c>
      <c t="n" s="7" r="F108">
        <v>41</v>
      </c>
      <c t="n" s="7" r="J108">
        <v>10</v>
      </c>
      <c t="n" s="7" r="K108">
        <v>41</v>
      </c>
    </row>
    <row spans="1:13" r="109">
      <c t="n" r="A109"/>
    </row>
    <row spans="1:13" r="110">
      <c t="s" s="4" r="A110">
        <v>137</v>
      </c>
      <c t="s" s="4" r="B110">
        <v>782</v>
      </c>
    </row>
  </sheetData>
  <mergeCells count="6">
    <mergeCell ref="A1:A2"/>
    <mergeCell ref="B1:I1"/>
    <mergeCell ref="J1:M1"/>
    <mergeCell ref="K2:L2"/>
    <mergeCell ref="A109:M109"/>
    <mergeCell ref="B110:M1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86</v>
      </c>
      <c t="s" s="2" r="B1">
        <v>1</v>
      </c>
    </row>
    <row spans="1:3" r="2">
      <c t="s" s="2" r="B2">
        <v>2</v>
      </c>
      <c t="s" s="2" r="C2">
        <v>32</v>
      </c>
    </row>
    <row spans="1:3" r="3">
      <c t="s" s="3" r="A3">
        <v>764</v>
      </c>
    </row>
    <row spans="1:3" r="4">
      <c t="s" s="4" r="A4">
        <v>787</v>
      </c>
      <c t="n" s="6" r="B4">
        <v>6</v>
      </c>
    </row>
    <row spans="1:3" r="5">
      <c t="s" s="4" r="A5">
        <v>788</v>
      </c>
      <c t="n" s="6" r="B5">
        <v>1</v>
      </c>
    </row>
    <row spans="1:3" r="6">
      <c t="s" s="4" r="A6">
        <v>789</v>
      </c>
      <c t="n" s="6" r="B6">
        <v>1</v>
      </c>
    </row>
    <row spans="1:3" r="7">
      <c t="s" s="4" r="A7">
        <v>790</v>
      </c>
      <c t="n" s="6" r="C7">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1</v>
      </c>
      <c t="s" s="2" r="B1">
        <v>1</v>
      </c>
    </row>
    <row spans="1:4" r="2">
      <c t="s" s="2" r="B2">
        <v>2</v>
      </c>
      <c t="s" s="2" r="C2">
        <v>32</v>
      </c>
      <c t="s" s="2" r="D2">
        <v>73</v>
      </c>
    </row>
    <row spans="1:4" r="3">
      <c t="s" s="3" r="A3">
        <v>246</v>
      </c>
    </row>
    <row spans="1:4" r="4">
      <c t="s" s="4" r="A4">
        <v>792</v>
      </c>
      <c t="n" s="7" r="B4">
        <v>86</v>
      </c>
      <c t="n" s="7" r="C4">
        <v>73</v>
      </c>
      <c t="n" s="7" r="D4">
        <v>40</v>
      </c>
    </row>
    <row spans="1:4" r="5">
      <c t="s" s="4" r="A5">
        <v>793</v>
      </c>
      <c t="n" s="6" r="B5">
        <v>2</v>
      </c>
      <c t="n" s="6" r="C5">
        <v>2</v>
      </c>
      <c t="n" s="6" r="D5">
        <v>1</v>
      </c>
    </row>
    <row spans="1:4" r="6">
      <c t="s" s="4" r="A6">
        <v>794</v>
      </c>
      <c t="n" s="6" r="B6">
        <v>12</v>
      </c>
      <c t="n" s="6" r="C6">
        <v>43</v>
      </c>
      <c t="n" s="6" r="D6">
        <v>27</v>
      </c>
    </row>
    <row spans="1:4" r="7">
      <c t="s" s="4" r="A7">
        <v>795</v>
      </c>
      <c t="n" s="6" r="B7">
        <v>-8</v>
      </c>
      <c t="n" s="6" r="C7">
        <v>-4</v>
      </c>
      <c t="n" s="6" r="D7">
        <v>-1</v>
      </c>
    </row>
    <row spans="1:4" r="8">
      <c t="s" s="4" r="A8">
        <v>796</v>
      </c>
      <c t="n" s="6" r="B8">
        <v>0</v>
      </c>
      <c t="n" s="6" r="C8">
        <v>65</v>
      </c>
      <c t="n" s="6" r="D8">
        <v>0</v>
      </c>
    </row>
    <row spans="1:4" r="9">
      <c t="s" s="4" r="A9">
        <v>797</v>
      </c>
      <c t="n" s="7" r="B9">
        <v>0</v>
      </c>
      <c t="n" s="7" r="C9">
        <v>160</v>
      </c>
      <c t="n" s="7" r="D9">
        <v>125</v>
      </c>
    </row>
    <row spans="1:4" r="10">
      <c t="s" s="4" r="A10">
        <v>798</v>
      </c>
      <c t="n" s="6" r="B10">
        <v>0</v>
      </c>
      <c t="n" s="6" r="C10">
        <v>0</v>
      </c>
      <c t="n" s="6" r="D10">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9</v>
      </c>
      <c t="s" s="2" r="B1">
        <v>104</v>
      </c>
      <c t="s" s="2" r="J1">
        <v>1</v>
      </c>
    </row>
    <row spans="1:12" r="2">
      <c t="s" s="2" r="B2">
        <v>2</v>
      </c>
      <c t="s" s="2" r="C2">
        <v>105</v>
      </c>
      <c t="s" s="2" r="D2">
        <v>4</v>
      </c>
      <c t="s" s="2" r="E2">
        <v>106</v>
      </c>
      <c t="s" s="2" r="F2">
        <v>32</v>
      </c>
      <c t="s" s="2" r="G2">
        <v>107</v>
      </c>
      <c t="s" s="2" r="H2">
        <v>108</v>
      </c>
      <c t="s" s="2" r="I2">
        <v>109</v>
      </c>
      <c t="s" s="2" r="J2">
        <v>2</v>
      </c>
      <c t="s" s="2" r="K2">
        <v>32</v>
      </c>
      <c t="s" s="2" r="L2">
        <v>73</v>
      </c>
    </row>
    <row spans="1:12" r="3">
      <c t="s" s="3" r="A3">
        <v>800</v>
      </c>
    </row>
    <row spans="1:12" r="4">
      <c t="s" s="4" r="A4">
        <v>78</v>
      </c>
      <c t="n" s="7" r="B4">
        <v>435</v>
      </c>
      <c t="n" s="7" r="C4">
        <v>465</v>
      </c>
      <c t="n" s="7" r="D4">
        <v>430</v>
      </c>
      <c t="n" s="7" r="E4">
        <v>568</v>
      </c>
      <c t="n" s="7" r="F4">
        <v>881</v>
      </c>
      <c t="n" s="7" r="G4">
        <v>868</v>
      </c>
      <c t="n" s="7" r="H4">
        <v>812</v>
      </c>
      <c t="n" s="7" r="I4">
        <v>1081</v>
      </c>
      <c t="n" s="7" r="J4">
        <v>1898</v>
      </c>
      <c t="n" s="7" r="K4">
        <v>3642</v>
      </c>
      <c t="n" s="7" r="L4">
        <v>3051</v>
      </c>
    </row>
    <row spans="1:12" r="5">
      <c t="s" s="4" r="A5">
        <v>87</v>
      </c>
      <c t="n" s="6" r="B5">
        <v>63</v>
      </c>
      <c t="n" s="6" r="C5">
        <v>43</v>
      </c>
      <c t="n" s="6" r="D5">
        <v>-28</v>
      </c>
      <c t="n" s="6" r="E5">
        <v>69</v>
      </c>
      <c t="n" s="6" r="F5">
        <v>198</v>
      </c>
      <c t="n" s="6" r="G5">
        <v>111</v>
      </c>
      <c t="n" s="6" r="H5">
        <v>37</v>
      </c>
      <c t="n" s="6" r="I5">
        <v>108</v>
      </c>
      <c t="n" s="6" r="J5">
        <v>147</v>
      </c>
      <c t="n" s="6" r="K5">
        <v>454</v>
      </c>
      <c t="n" s="6" r="L5">
        <v>244</v>
      </c>
    </row>
    <row spans="1:12" r="6">
      <c t="s" s="4" r="A6">
        <v>92</v>
      </c>
      <c t="n" s="6" r="B6">
        <v>94</v>
      </c>
      <c t="n" s="6" r="C6">
        <v>72</v>
      </c>
      <c t="n" s="6" r="D6">
        <v>-2</v>
      </c>
      <c t="n" s="6" r="E6">
        <v>69</v>
      </c>
      <c t="n" s="6" r="F6">
        <v>203</v>
      </c>
      <c t="n" s="6" r="G6">
        <v>116</v>
      </c>
      <c t="n" s="6" r="H6">
        <v>29</v>
      </c>
      <c t="n" s="6" r="I6">
        <v>89</v>
      </c>
      <c t="n" s="6" r="J6">
        <v>233</v>
      </c>
      <c t="n" s="6" r="K6">
        <v>437</v>
      </c>
      <c t="n" s="6" r="L6">
        <v>217</v>
      </c>
    </row>
    <row spans="1:12" r="7">
      <c t="s" s="4" r="A7">
        <v>93</v>
      </c>
      <c t="n" s="6" r="B7">
        <v>-4</v>
      </c>
      <c t="n" s="6" r="C7">
        <v>-1</v>
      </c>
      <c t="n" s="6" r="D7">
        <v>0</v>
      </c>
      <c t="n" s="6" r="E7">
        <v>0</v>
      </c>
      <c t="n" s="6" r="F7">
        <v>-4</v>
      </c>
      <c t="n" s="6" r="G7">
        <v>0</v>
      </c>
      <c t="n" s="6" r="H7">
        <v>0</v>
      </c>
      <c t="n" s="6" r="I7">
        <v>-10</v>
      </c>
      <c t="n" s="6" r="J7">
        <v>-5</v>
      </c>
      <c t="n" s="6" r="K7">
        <v>-14</v>
      </c>
      <c t="n" s="6" r="L7">
        <v>-17</v>
      </c>
    </row>
    <row spans="1:12" r="8">
      <c t="s" s="4" r="A8">
        <v>775</v>
      </c>
      <c t="n" s="6" r="B8">
        <v>90</v>
      </c>
      <c t="n" s="6" r="C8">
        <v>71</v>
      </c>
      <c t="n" s="6" r="D8">
        <v>-2</v>
      </c>
      <c t="n" s="6" r="E8">
        <v>69</v>
      </c>
      <c t="n" s="6" r="F8">
        <v>199</v>
      </c>
      <c t="n" s="6" r="G8">
        <v>116</v>
      </c>
      <c t="n" s="6" r="H8">
        <v>29</v>
      </c>
      <c t="n" s="6" r="I8">
        <v>79</v>
      </c>
      <c t="n" s="6" r="J8">
        <v>228</v>
      </c>
      <c t="n" s="6" r="K8">
        <v>423</v>
      </c>
      <c t="n" s="6" r="L8">
        <v>200</v>
      </c>
    </row>
    <row spans="1:12" r="9">
      <c t="s" s="4" r="A9">
        <v>801</v>
      </c>
      <c t="n" s="7" r="B9">
        <v>59</v>
      </c>
      <c t="n" s="7" r="C9">
        <v>40</v>
      </c>
      <c t="n" s="7" r="D9">
        <v>-33</v>
      </c>
      <c t="n" s="7" r="E9">
        <v>38</v>
      </c>
      <c t="n" s="7" r="F9">
        <v>168</v>
      </c>
      <c t="n" s="7" r="G9">
        <v>86</v>
      </c>
      <c t="n" s="7" r="H9">
        <v>2</v>
      </c>
      <c t="n" s="7" r="I9">
        <v>47</v>
      </c>
      <c t="n" s="7" r="J9">
        <v>104</v>
      </c>
      <c t="n" s="7" r="K9">
        <v>303</v>
      </c>
      <c t="n" s="7" r="L9">
        <v>105</v>
      </c>
    </row>
    <row spans="1:12" r="10">
      <c t="s" s="4" r="A10">
        <v>98</v>
      </c>
      <c t="n" s="8" r="B10">
        <v>0.51</v>
      </c>
      <c t="n" s="8" r="C10">
        <v>0.35</v>
      </c>
      <c t="n" s="8" r="D10">
        <v>-0.29</v>
      </c>
      <c t="n" s="8" r="E10">
        <v>0.33</v>
      </c>
      <c t="n" s="8" r="F10">
        <v>1.48</v>
      </c>
      <c t="n" s="8" r="G10">
        <v>0.77</v>
      </c>
      <c t="n" s="8" r="H10">
        <v>0.02</v>
      </c>
      <c t="n" s="8" r="I10">
        <v>0.5</v>
      </c>
      <c t="n" s="8" r="J10">
        <v>0.91</v>
      </c>
      <c t="n" s="8" r="K10">
        <v>2.84</v>
      </c>
      <c t="n" s="8" r="L10">
        <v>1.3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802</v>
      </c>
      <c t="s" s="2" r="B1">
        <v>1</v>
      </c>
    </row>
    <row spans="1:2" r="2">
      <c t="s" s="2" r="B2">
        <v>2</v>
      </c>
    </row>
    <row spans="1:2" r="3">
      <c t="s" s="4" r="A3">
        <v>803</v>
      </c>
    </row>
    <row spans="1:2" r="4">
      <c t="s" s="3" r="A4">
        <v>804</v>
      </c>
    </row>
    <row spans="1:2" r="5">
      <c t="s" s="4" r="A5">
        <v>780</v>
      </c>
      <c t="s" s="4" r="B5">
        <v>3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05</v>
      </c>
      <c t="s" s="2" r="B1">
        <v>2</v>
      </c>
      <c t="s" s="2" r="C1">
        <v>32</v>
      </c>
      <c t="s" s="2" r="D1">
        <v>107</v>
      </c>
      <c t="s" s="2" r="E1">
        <v>73</v>
      </c>
      <c t="s" s="2" r="F1">
        <v>806</v>
      </c>
    </row>
    <row spans="1:6" r="2">
      <c t="s" s="3" r="A2">
        <v>807</v>
      </c>
    </row>
    <row spans="1:6" r="3">
      <c t="s" s="4" r="A3">
        <v>34</v>
      </c>
      <c t="n" s="7" r="B3">
        <v>2</v>
      </c>
      <c t="n" s="7" r="C3">
        <v>25</v>
      </c>
      <c t="n" s="7" r="D3">
        <v>25</v>
      </c>
      <c t="n" s="7" r="E3">
        <v>12</v>
      </c>
      <c t="n" s="7" r="F3">
        <v>2</v>
      </c>
    </row>
    <row spans="1:6" r="4">
      <c t="s" s="4" r="A4">
        <v>808</v>
      </c>
      <c t="n" s="6" r="B4">
        <v>154</v>
      </c>
      <c t="n" s="6" r="C4">
        <v>270</v>
      </c>
    </row>
    <row spans="1:6" r="5">
      <c t="s" s="4" r="A5">
        <v>38</v>
      </c>
      <c t="n" s="6" r="B5">
        <v>43</v>
      </c>
      <c t="n" s="6" r="C5">
        <v>63</v>
      </c>
    </row>
    <row spans="1:6" r="6">
      <c t="s" s="4" r="A6">
        <v>40</v>
      </c>
      <c t="n" s="6" r="B6">
        <v>107</v>
      </c>
      <c t="n" s="6" r="C6">
        <v>232</v>
      </c>
    </row>
    <row spans="1:6" r="7">
      <c t="s" s="4" r="A7">
        <v>41</v>
      </c>
      <c t="n" s="6" r="B7">
        <v>306</v>
      </c>
      <c t="n" s="6" r="C7">
        <v>590</v>
      </c>
    </row>
    <row spans="1:6" r="8">
      <c t="s" s="4" r="A8">
        <v>42</v>
      </c>
      <c t="n" s="6" r="B8">
        <v>3476</v>
      </c>
      <c t="n" s="6" r="C8">
        <v>3347</v>
      </c>
    </row>
    <row spans="1:6" r="9">
      <c t="s" s="4" r="A9">
        <v>809</v>
      </c>
      <c t="n" s="6" r="B9">
        <v>184</v>
      </c>
      <c t="n" s="6" r="C9">
        <v>274</v>
      </c>
    </row>
    <row spans="1:6" r="10">
      <c t="s" s="4" r="A10">
        <v>810</v>
      </c>
      <c t="n" s="6" r="B10">
        <v>0</v>
      </c>
      <c t="n" s="6" r="C10">
        <v>0</v>
      </c>
    </row>
    <row spans="1:6" r="11">
      <c t="s" s="4" r="A11">
        <v>811</v>
      </c>
      <c t="n" s="6" r="B11">
        <v>0</v>
      </c>
      <c t="n" s="6" r="C11">
        <v>0</v>
      </c>
    </row>
    <row spans="1:6" r="12">
      <c t="s" s="4" r="A12">
        <v>45</v>
      </c>
      <c t="n" s="6" r="B12">
        <v>1493</v>
      </c>
      <c t="n" s="6" r="C12">
        <v>1459</v>
      </c>
    </row>
    <row spans="1:6" r="13">
      <c t="s" s="4" r="A13">
        <v>46</v>
      </c>
      <c t="n" s="6" r="B13">
        <v>18</v>
      </c>
      <c t="n" s="6" r="C13">
        <v>52</v>
      </c>
    </row>
    <row spans="1:6" r="14">
      <c t="s" s="4" r="A14">
        <v>47</v>
      </c>
      <c t="n" s="6" r="B14">
        <v>5477</v>
      </c>
      <c t="n" s="6" r="C14">
        <v>5722</v>
      </c>
    </row>
    <row spans="1:6" r="15">
      <c t="s" s="3" r="A15">
        <v>812</v>
      </c>
    </row>
    <row spans="1:6" r="16">
      <c t="s" s="4" r="A16">
        <v>813</v>
      </c>
      <c t="n" s="6" r="B16">
        <v>200</v>
      </c>
      <c t="n" s="6" r="C16">
        <v>601</v>
      </c>
    </row>
    <row spans="1:6" r="17">
      <c t="s" s="4" r="A17">
        <v>814</v>
      </c>
      <c t="n" s="6" r="B17">
        <v>0</v>
      </c>
      <c t="n" s="6" r="C17">
        <v>0</v>
      </c>
    </row>
    <row spans="1:6" r="18">
      <c t="s" s="4" r="A18">
        <v>55</v>
      </c>
      <c t="n" s="6" r="B18">
        <v>2424</v>
      </c>
      <c t="n" s="6" r="C18">
        <v>2044</v>
      </c>
    </row>
    <row spans="1:6" r="19">
      <c t="s" s="4" r="A19">
        <v>56</v>
      </c>
      <c t="n" s="6" r="B19">
        <v>48</v>
      </c>
      <c t="n" s="6" r="C19">
        <v>51</v>
      </c>
    </row>
    <row spans="1:6" r="20">
      <c t="s" s="4" r="A20">
        <v>57</v>
      </c>
      <c t="n" s="7" r="B20">
        <v>2672</v>
      </c>
      <c t="n" s="7" r="C20">
        <v>2696</v>
      </c>
    </row>
    <row spans="1:6" r="21">
      <c t="s" s="4" r="A21">
        <v>58</v>
      </c>
      <c t="s" s="4" r="B21">
        <v>59</v>
      </c>
      <c t="s" s="4" r="C21">
        <v>59</v>
      </c>
    </row>
    <row spans="1:6" r="22">
      <c t="s" s="3" r="A22">
        <v>60</v>
      </c>
    </row>
    <row spans="1:6" r="23">
      <c t="s" s="4" r="A23">
        <v>815</v>
      </c>
      <c t="n" s="7" r="B23">
        <v>2780</v>
      </c>
      <c t="n" s="7" r="C23">
        <v>3002</v>
      </c>
    </row>
    <row spans="1:6" r="24">
      <c t="s" s="4" r="A24">
        <v>63</v>
      </c>
      <c t="n" s="6" r="B24">
        <v>-8</v>
      </c>
      <c t="n" s="6" r="C24">
        <v>-9</v>
      </c>
    </row>
    <row spans="1:6" r="25">
      <c t="s" s="4" r="A25">
        <v>64</v>
      </c>
      <c t="n" s="6" r="B25">
        <v>2772</v>
      </c>
      <c t="n" s="6" r="C25">
        <v>2993</v>
      </c>
    </row>
    <row spans="1:6" r="26">
      <c t="s" s="4" r="A26">
        <v>65</v>
      </c>
      <c t="n" s="6" r="B26">
        <v>33</v>
      </c>
      <c t="n" s="6" r="C26">
        <v>33</v>
      </c>
    </row>
    <row spans="1:6" r="27">
      <c t="s" s="4" r="A27">
        <v>66</v>
      </c>
      <c t="n" s="6" r="B27">
        <v>2805</v>
      </c>
      <c t="n" s="6" r="C27">
        <v>3026</v>
      </c>
      <c t="n" s="6" r="D27">
        <v>3026</v>
      </c>
      <c t="n" s="6" r="E27">
        <v>2213</v>
      </c>
      <c t="n" s="6" r="F27">
        <v>1636</v>
      </c>
    </row>
    <row spans="1:6" r="28">
      <c t="s" s="4" r="A28">
        <v>67</v>
      </c>
      <c t="n" s="6" r="B28">
        <v>5477</v>
      </c>
      <c t="n" s="6" r="C28">
        <v>5722</v>
      </c>
    </row>
    <row spans="1:6" r="29">
      <c t="s" s="4" r="A29">
        <v>803</v>
      </c>
    </row>
    <row spans="1:6" r="30">
      <c t="s" s="3" r="A30">
        <v>807</v>
      </c>
    </row>
    <row spans="1:6" r="31">
      <c t="s" s="4" r="A31">
        <v>34</v>
      </c>
      <c t="n" s="6" r="B31">
        <v>0</v>
      </c>
      <c t="n" s="6" r="C31">
        <v>0</v>
      </c>
      <c t="n" s="6" r="D31">
        <v>0</v>
      </c>
      <c t="n" s="6" r="E31">
        <v>0</v>
      </c>
      <c t="n" s="6" r="F31">
        <v>0</v>
      </c>
    </row>
    <row spans="1:6" r="32">
      <c t="s" s="4" r="A32">
        <v>808</v>
      </c>
      <c t="n" s="6" r="B32">
        <v>0</v>
      </c>
      <c t="n" s="6" r="C32">
        <v>0</v>
      </c>
    </row>
    <row spans="1:6" r="33">
      <c t="s" s="4" r="A33">
        <v>38</v>
      </c>
      <c t="n" s="6" r="B33">
        <v>0</v>
      </c>
      <c t="n" s="6" r="C33">
        <v>0</v>
      </c>
    </row>
    <row spans="1:6" r="34">
      <c t="s" s="4" r="A34">
        <v>40</v>
      </c>
      <c t="n" s="6" r="B34">
        <v>0</v>
      </c>
      <c t="n" s="6" r="C34">
        <v>0</v>
      </c>
    </row>
    <row spans="1:6" r="35">
      <c t="s" s="4" r="A35">
        <v>41</v>
      </c>
      <c t="n" s="6" r="B35">
        <v>0</v>
      </c>
      <c t="n" s="6" r="C35">
        <v>0</v>
      </c>
    </row>
    <row spans="1:6" r="36">
      <c t="s" s="4" r="A36">
        <v>42</v>
      </c>
      <c t="n" s="6" r="B36">
        <v>0</v>
      </c>
      <c t="n" s="6" r="C36">
        <v>0</v>
      </c>
    </row>
    <row spans="1:6" r="37">
      <c t="s" s="4" r="A37">
        <v>809</v>
      </c>
      <c t="n" s="6" r="B37">
        <v>0</v>
      </c>
      <c t="n" s="6" r="C37">
        <v>0</v>
      </c>
    </row>
    <row spans="1:6" r="38">
      <c t="s" s="4" r="A38">
        <v>810</v>
      </c>
      <c t="n" s="6" r="B38">
        <v>2159</v>
      </c>
      <c t="n" s="6" r="C38">
        <v>2610</v>
      </c>
    </row>
    <row spans="1:6" r="39">
      <c t="s" s="4" r="A39">
        <v>811</v>
      </c>
      <c t="n" s="6" r="B39">
        <v>613</v>
      </c>
      <c t="n" s="6" r="C39">
        <v>383</v>
      </c>
    </row>
    <row spans="1:6" r="40">
      <c t="s" s="4" r="A40">
        <v>45</v>
      </c>
      <c t="n" s="6" r="B40">
        <v>0</v>
      </c>
      <c t="n" s="6" r="C40">
        <v>0</v>
      </c>
    </row>
    <row spans="1:6" r="41">
      <c t="s" s="4" r="A41">
        <v>46</v>
      </c>
      <c t="n" s="6" r="B41">
        <v>0</v>
      </c>
      <c t="n" s="6" r="C41">
        <v>0</v>
      </c>
    </row>
    <row spans="1:6" r="42">
      <c t="s" s="4" r="A42">
        <v>47</v>
      </c>
      <c t="n" s="6" r="B42">
        <v>2772</v>
      </c>
      <c t="n" s="6" r="C42">
        <v>2993</v>
      </c>
    </row>
    <row spans="1:6" r="43">
      <c t="s" s="3" r="A43">
        <v>812</v>
      </c>
    </row>
    <row spans="1:6" r="44">
      <c t="s" s="4" r="A44">
        <v>813</v>
      </c>
      <c t="n" s="6" r="B44">
        <v>0</v>
      </c>
      <c t="n" s="6" r="C44">
        <v>0</v>
      </c>
    </row>
    <row spans="1:6" r="45">
      <c t="s" s="4" r="A45">
        <v>814</v>
      </c>
      <c t="n" s="6" r="B45">
        <v>0</v>
      </c>
      <c t="n" s="6" r="C45">
        <v>0</v>
      </c>
    </row>
    <row spans="1:6" r="46">
      <c t="s" s="4" r="A46">
        <v>55</v>
      </c>
      <c t="n" s="6" r="B46">
        <v>0</v>
      </c>
      <c t="n" s="6" r="C46">
        <v>0</v>
      </c>
    </row>
    <row spans="1:6" r="47">
      <c t="s" s="4" r="A47">
        <v>56</v>
      </c>
      <c t="n" s="6" r="B47">
        <v>0</v>
      </c>
      <c t="n" s="6" r="C47">
        <v>0</v>
      </c>
    </row>
    <row spans="1:6" r="48">
      <c t="s" s="4" r="A48">
        <v>57</v>
      </c>
      <c t="n" s="7" r="B48">
        <v>0</v>
      </c>
      <c t="n" s="7" r="C48">
        <v>0</v>
      </c>
    </row>
    <row spans="1:6" r="49">
      <c t="s" s="4" r="A49">
        <v>58</v>
      </c>
      <c t="s" s="4" r="B49">
        <v>59</v>
      </c>
      <c t="s" s="4" r="C49">
        <v>59</v>
      </c>
    </row>
    <row spans="1:6" r="50">
      <c t="s" s="3" r="A50">
        <v>60</v>
      </c>
    </row>
    <row spans="1:6" r="51">
      <c t="s" s="4" r="A51">
        <v>815</v>
      </c>
      <c t="n" s="7" r="B51">
        <v>2772</v>
      </c>
      <c t="n" s="7" r="C51">
        <v>2993</v>
      </c>
    </row>
    <row spans="1:6" r="52">
      <c t="s" s="4" r="A52">
        <v>63</v>
      </c>
      <c t="n" s="6" r="B52">
        <v>0</v>
      </c>
      <c t="n" s="6" r="C52">
        <v>0</v>
      </c>
    </row>
    <row spans="1:6" r="53">
      <c t="s" s="4" r="A53">
        <v>64</v>
      </c>
      <c t="n" s="6" r="B53">
        <v>2772</v>
      </c>
      <c t="n" s="6" r="C53">
        <v>2993</v>
      </c>
    </row>
    <row spans="1:6" r="54">
      <c t="s" s="4" r="A54">
        <v>65</v>
      </c>
      <c t="n" s="6" r="B54">
        <v>0</v>
      </c>
      <c t="n" s="6" r="C54">
        <v>0</v>
      </c>
    </row>
    <row spans="1:6" r="55">
      <c t="s" s="4" r="A55">
        <v>66</v>
      </c>
      <c t="n" s="6" r="B55">
        <v>2772</v>
      </c>
      <c t="n" s="6" r="C55">
        <v>2993</v>
      </c>
    </row>
    <row spans="1:6" r="56">
      <c t="s" s="4" r="A56">
        <v>67</v>
      </c>
      <c t="n" s="6" r="B56">
        <v>2772</v>
      </c>
      <c t="n" s="6" r="C56">
        <v>2993</v>
      </c>
    </row>
    <row spans="1:6" r="57">
      <c t="s" s="4" r="A57">
        <v>816</v>
      </c>
    </row>
    <row spans="1:6" r="58">
      <c t="s" s="3" r="A58">
        <v>807</v>
      </c>
    </row>
    <row spans="1:6" r="59">
      <c t="s" s="4" r="A59">
        <v>34</v>
      </c>
      <c t="n" s="6" r="B59">
        <v>0</v>
      </c>
      <c t="n" s="6" r="C59">
        <v>24</v>
      </c>
      <c t="n" s="6" r="D59">
        <v>24</v>
      </c>
      <c t="n" s="6" r="E59">
        <v>0</v>
      </c>
      <c t="n" s="6" r="F59">
        <v>3</v>
      </c>
    </row>
    <row spans="1:6" r="60">
      <c t="s" s="4" r="A60">
        <v>808</v>
      </c>
      <c t="n" s="6" r="B60">
        <v>0</v>
      </c>
      <c t="n" s="6" r="C60">
        <v>0</v>
      </c>
    </row>
    <row spans="1:6" r="61">
      <c t="s" s="4" r="A61">
        <v>38</v>
      </c>
      <c t="n" s="6" r="B61">
        <v>0</v>
      </c>
      <c t="n" s="6" r="C61">
        <v>0</v>
      </c>
    </row>
    <row spans="1:6" r="62">
      <c t="s" s="4" r="A62">
        <v>40</v>
      </c>
      <c t="n" s="6" r="B62">
        <v>0</v>
      </c>
      <c t="n" s="6" r="C62">
        <v>0</v>
      </c>
    </row>
    <row spans="1:6" r="63">
      <c t="s" s="4" r="A63">
        <v>41</v>
      </c>
      <c t="n" s="6" r="B63">
        <v>0</v>
      </c>
      <c t="n" s="6" r="C63">
        <v>24</v>
      </c>
    </row>
    <row spans="1:6" r="64">
      <c t="s" s="4" r="A64">
        <v>42</v>
      </c>
      <c t="n" s="6" r="B64">
        <v>0</v>
      </c>
      <c t="n" s="6" r="C64">
        <v>0</v>
      </c>
    </row>
    <row spans="1:6" r="65">
      <c t="s" s="4" r="A65">
        <v>809</v>
      </c>
      <c t="n" s="6" r="B65">
        <v>0</v>
      </c>
      <c t="n" s="6" r="C65">
        <v>0</v>
      </c>
    </row>
    <row spans="1:6" r="66">
      <c t="s" s="4" r="A66">
        <v>810</v>
      </c>
      <c t="n" s="6" r="B66">
        <v>2023</v>
      </c>
      <c t="n" s="6" r="C66">
        <v>1962</v>
      </c>
    </row>
    <row spans="1:6" r="67">
      <c t="s" s="4" r="A67">
        <v>811</v>
      </c>
      <c t="n" s="6" r="B67">
        <v>1033</v>
      </c>
      <c t="n" s="6" r="C67">
        <v>712</v>
      </c>
    </row>
    <row spans="1:6" r="68">
      <c t="s" s="4" r="A68">
        <v>45</v>
      </c>
      <c t="n" s="6" r="B68">
        <v>0</v>
      </c>
      <c t="n" s="6" r="C68">
        <v>0</v>
      </c>
    </row>
    <row spans="1:6" r="69">
      <c t="s" s="4" r="A69">
        <v>46</v>
      </c>
      <c t="n" s="6" r="B69">
        <v>0</v>
      </c>
      <c t="n" s="6" r="C69">
        <v>0</v>
      </c>
    </row>
    <row spans="1:6" r="70">
      <c t="s" s="4" r="A70">
        <v>47</v>
      </c>
      <c t="n" s="6" r="B70">
        <v>3056</v>
      </c>
      <c t="n" s="6" r="C70">
        <v>2698</v>
      </c>
    </row>
    <row spans="1:6" r="71">
      <c t="s" s="3" r="A71">
        <v>812</v>
      </c>
    </row>
    <row spans="1:6" r="72">
      <c t="s" s="4" r="A72">
        <v>813</v>
      </c>
      <c t="n" s="6" r="B72">
        <v>19</v>
      </c>
      <c t="n" s="6" r="C72">
        <v>271</v>
      </c>
    </row>
    <row spans="1:6" r="73">
      <c t="s" s="4" r="A73">
        <v>814</v>
      </c>
      <c t="n" s="6" r="B73">
        <v>0</v>
      </c>
      <c t="n" s="6" r="C73">
        <v>0</v>
      </c>
    </row>
    <row spans="1:6" r="74">
      <c t="s" s="4" r="A74">
        <v>55</v>
      </c>
      <c t="n" s="6" r="B74">
        <v>2424</v>
      </c>
      <c t="n" s="6" r="C74">
        <v>2044</v>
      </c>
    </row>
    <row spans="1:6" r="75">
      <c t="s" s="4" r="A75">
        <v>56</v>
      </c>
      <c t="n" s="6" r="B75">
        <v>0</v>
      </c>
      <c t="n" s="6" r="C75">
        <v>0</v>
      </c>
    </row>
    <row spans="1:6" r="76">
      <c t="s" s="4" r="A76">
        <v>57</v>
      </c>
      <c t="n" s="7" r="B76">
        <v>2443</v>
      </c>
      <c t="n" s="7" r="C76">
        <v>2315</v>
      </c>
    </row>
    <row spans="1:6" r="77">
      <c t="s" s="4" r="A77">
        <v>58</v>
      </c>
      <c t="s" s="4" r="B77">
        <v>59</v>
      </c>
      <c t="s" s="4" r="C77">
        <v>59</v>
      </c>
    </row>
    <row spans="1:6" r="78">
      <c t="s" s="3" r="A78">
        <v>60</v>
      </c>
    </row>
    <row spans="1:6" r="79">
      <c t="s" s="4" r="A79">
        <v>815</v>
      </c>
      <c t="n" s="7" r="B79">
        <v>616</v>
      </c>
      <c t="n" s="7" r="C79">
        <v>387</v>
      </c>
    </row>
    <row spans="1:6" r="80">
      <c t="s" s="4" r="A80">
        <v>63</v>
      </c>
      <c t="n" s="6" r="B80">
        <v>-3</v>
      </c>
      <c t="n" s="6" r="C80">
        <v>-4</v>
      </c>
    </row>
    <row spans="1:6" r="81">
      <c t="s" s="4" r="A81">
        <v>64</v>
      </c>
      <c t="n" s="6" r="B81">
        <v>613</v>
      </c>
      <c t="n" s="6" r="C81">
        <v>383</v>
      </c>
    </row>
    <row spans="1:6" r="82">
      <c t="s" s="4" r="A82">
        <v>65</v>
      </c>
      <c t="n" s="6" r="B82">
        <v>0</v>
      </c>
      <c t="n" s="6" r="C82">
        <v>0</v>
      </c>
    </row>
    <row spans="1:6" r="83">
      <c t="s" s="4" r="A83">
        <v>66</v>
      </c>
      <c t="n" s="6" r="B83">
        <v>613</v>
      </c>
      <c t="n" s="6" r="C83">
        <v>383</v>
      </c>
    </row>
    <row spans="1:6" r="84">
      <c t="s" s="4" r="A84">
        <v>67</v>
      </c>
      <c t="n" s="6" r="B84">
        <v>3056</v>
      </c>
      <c t="n" s="6" r="C84">
        <v>2698</v>
      </c>
    </row>
    <row spans="1:6" r="85">
      <c t="s" s="4" r="A85">
        <v>817</v>
      </c>
    </row>
    <row spans="1:6" r="86">
      <c t="s" s="3" r="A86">
        <v>807</v>
      </c>
    </row>
    <row spans="1:6" r="87">
      <c t="s" s="4" r="A87">
        <v>34</v>
      </c>
      <c t="n" s="6" r="B87">
        <v>2</v>
      </c>
      <c t="n" s="6" r="C87">
        <v>1</v>
      </c>
      <c t="n" s="6" r="D87">
        <v>1</v>
      </c>
      <c t="n" s="6" r="E87">
        <v>12</v>
      </c>
      <c t="n" s="6" r="F87">
        <v>2</v>
      </c>
    </row>
    <row spans="1:6" r="88">
      <c t="s" s="4" r="A88">
        <v>808</v>
      </c>
      <c t="n" s="6" r="B88">
        <v>154</v>
      </c>
      <c t="n" s="6" r="C88">
        <v>270</v>
      </c>
    </row>
    <row spans="1:6" r="89">
      <c t="s" s="4" r="A89">
        <v>38</v>
      </c>
      <c t="n" s="6" r="B89">
        <v>43</v>
      </c>
      <c t="n" s="6" r="C89">
        <v>63</v>
      </c>
    </row>
    <row spans="1:6" r="90">
      <c t="s" s="4" r="A90">
        <v>40</v>
      </c>
      <c t="n" s="6" r="B90">
        <v>107</v>
      </c>
      <c t="n" s="6" r="C90">
        <v>232</v>
      </c>
    </row>
    <row spans="1:6" r="91">
      <c t="s" s="4" r="A91">
        <v>41</v>
      </c>
      <c t="n" s="6" r="B91">
        <v>306</v>
      </c>
      <c t="n" s="6" r="C91">
        <v>566</v>
      </c>
    </row>
    <row spans="1:6" r="92">
      <c t="s" s="4" r="A92">
        <v>42</v>
      </c>
      <c t="n" s="6" r="B92">
        <v>3476</v>
      </c>
      <c t="n" s="6" r="C92">
        <v>3347</v>
      </c>
    </row>
    <row spans="1:6" r="93">
      <c t="s" s="4" r="A93">
        <v>809</v>
      </c>
      <c t="n" s="6" r="B93">
        <v>184</v>
      </c>
      <c t="n" s="6" r="C93">
        <v>274</v>
      </c>
    </row>
    <row spans="1:6" r="94">
      <c t="s" s="4" r="A94">
        <v>810</v>
      </c>
      <c t="n" s="6" r="B94">
        <v>0</v>
      </c>
      <c t="n" s="6" r="C94">
        <v>0</v>
      </c>
    </row>
    <row spans="1:6" r="95">
      <c t="s" s="4" r="A95">
        <v>811</v>
      </c>
      <c t="n" s="6" r="B95">
        <v>0</v>
      </c>
      <c t="n" s="6" r="C95">
        <v>0</v>
      </c>
    </row>
    <row spans="1:6" r="96">
      <c t="s" s="4" r="A96">
        <v>45</v>
      </c>
      <c t="n" s="6" r="B96">
        <v>1493</v>
      </c>
      <c t="n" s="6" r="C96">
        <v>1459</v>
      </c>
    </row>
    <row spans="1:6" r="97">
      <c t="s" s="4" r="A97">
        <v>46</v>
      </c>
      <c t="n" s="6" r="B97">
        <v>18</v>
      </c>
      <c t="n" s="6" r="C97">
        <v>52</v>
      </c>
    </row>
    <row spans="1:6" r="98">
      <c t="s" s="4" r="A98">
        <v>47</v>
      </c>
      <c t="n" s="6" r="B98">
        <v>5477</v>
      </c>
      <c t="n" s="6" r="C98">
        <v>5698</v>
      </c>
    </row>
    <row spans="1:6" r="99">
      <c t="s" s="3" r="A99">
        <v>812</v>
      </c>
    </row>
    <row spans="1:6" r="100">
      <c t="s" s="4" r="A100">
        <v>813</v>
      </c>
      <c t="n" s="6" r="B100">
        <v>181</v>
      </c>
      <c t="n" s="6" r="C100">
        <v>330</v>
      </c>
    </row>
    <row spans="1:6" r="101">
      <c t="s" s="4" r="A101">
        <v>814</v>
      </c>
      <c t="n" s="6" r="B101">
        <v>4182</v>
      </c>
      <c t="n" s="6" r="C101">
        <v>4572</v>
      </c>
    </row>
    <row spans="1:6" r="102">
      <c t="s" s="4" r="A102">
        <v>55</v>
      </c>
      <c t="n" s="6" r="B102">
        <v>0</v>
      </c>
      <c t="n" s="6" r="C102">
        <v>0</v>
      </c>
    </row>
    <row spans="1:6" r="103">
      <c t="s" s="4" r="A103">
        <v>56</v>
      </c>
      <c t="n" s="6" r="B103">
        <v>48</v>
      </c>
      <c t="n" s="6" r="C103">
        <v>51</v>
      </c>
    </row>
    <row spans="1:6" r="104">
      <c t="s" s="4" r="A104">
        <v>57</v>
      </c>
      <c t="n" s="7" r="B104">
        <v>4411</v>
      </c>
      <c t="n" s="7" r="C104">
        <v>4953</v>
      </c>
    </row>
    <row spans="1:6" r="105">
      <c t="s" s="4" r="A105">
        <v>58</v>
      </c>
      <c t="s" s="4" r="B105">
        <v>59</v>
      </c>
      <c t="s" s="4" r="C105">
        <v>59</v>
      </c>
    </row>
    <row spans="1:6" r="106">
      <c t="s" s="3" r="A106">
        <v>60</v>
      </c>
    </row>
    <row spans="1:6" r="107">
      <c t="s" s="4" r="A107">
        <v>815</v>
      </c>
      <c t="n" s="7" r="B107">
        <v>1038</v>
      </c>
      <c t="n" s="7" r="C107">
        <v>717</v>
      </c>
    </row>
    <row spans="1:6" r="108">
      <c t="s" s="4" r="A108">
        <v>63</v>
      </c>
      <c t="n" s="6" r="B108">
        <v>-5</v>
      </c>
      <c t="n" s="6" r="C108">
        <v>-5</v>
      </c>
    </row>
    <row spans="1:6" r="109">
      <c t="s" s="4" r="A109">
        <v>64</v>
      </c>
      <c t="n" s="6" r="B109">
        <v>1033</v>
      </c>
      <c t="n" s="6" r="C109">
        <v>712</v>
      </c>
    </row>
    <row spans="1:6" r="110">
      <c t="s" s="4" r="A110">
        <v>65</v>
      </c>
      <c t="n" s="6" r="B110">
        <v>33</v>
      </c>
      <c t="n" s="6" r="C110">
        <v>33</v>
      </c>
    </row>
    <row spans="1:6" r="111">
      <c t="s" s="4" r="A111">
        <v>66</v>
      </c>
      <c t="n" s="6" r="B111">
        <v>1066</v>
      </c>
      <c t="n" s="6" r="C111">
        <v>745</v>
      </c>
    </row>
    <row spans="1:6" r="112">
      <c t="s" s="4" r="A112">
        <v>67</v>
      </c>
      <c t="n" s="6" r="B112">
        <v>5477</v>
      </c>
      <c t="n" s="6" r="C112">
        <v>5698</v>
      </c>
    </row>
    <row spans="1:6" r="113">
      <c t="s" s="4" r="A113">
        <v>818</v>
      </c>
    </row>
    <row spans="1:6" r="114">
      <c t="s" s="3" r="A114">
        <v>807</v>
      </c>
    </row>
    <row spans="1:6" r="115">
      <c t="s" s="4" r="A115">
        <v>34</v>
      </c>
      <c t="n" s="6" r="B115">
        <v>0</v>
      </c>
      <c t="n" s="6" r="C115">
        <v>0</v>
      </c>
      <c t="n" s="7" r="D115">
        <v>0</v>
      </c>
      <c t="n" s="7" r="E115">
        <v>0</v>
      </c>
      <c t="n" s="7" r="F115">
        <v>-3</v>
      </c>
    </row>
    <row spans="1:6" r="116">
      <c t="s" s="4" r="A116">
        <v>808</v>
      </c>
      <c t="n" s="6" r="B116">
        <v>0</v>
      </c>
      <c t="n" s="6" r="C116">
        <v>0</v>
      </c>
    </row>
    <row spans="1:6" r="117">
      <c t="s" s="4" r="A117">
        <v>38</v>
      </c>
      <c t="n" s="6" r="B117">
        <v>0</v>
      </c>
      <c t="n" s="6" r="C117">
        <v>0</v>
      </c>
    </row>
    <row spans="1:6" r="118">
      <c t="s" s="4" r="A118">
        <v>40</v>
      </c>
      <c t="n" s="6" r="B118">
        <v>0</v>
      </c>
      <c t="n" s="6" r="C118">
        <v>0</v>
      </c>
    </row>
    <row spans="1:6" r="119">
      <c t="s" s="4" r="A119">
        <v>41</v>
      </c>
      <c t="n" s="6" r="B119">
        <v>0</v>
      </c>
      <c t="n" s="6" r="C119">
        <v>0</v>
      </c>
    </row>
    <row spans="1:6" r="120">
      <c t="s" s="4" r="A120">
        <v>42</v>
      </c>
      <c t="n" s="6" r="B120">
        <v>0</v>
      </c>
      <c t="n" s="6" r="C120">
        <v>0</v>
      </c>
    </row>
    <row spans="1:6" r="121">
      <c t="s" s="4" r="A121">
        <v>809</v>
      </c>
      <c t="n" s="6" r="B121">
        <v>0</v>
      </c>
      <c t="n" s="6" r="C121">
        <v>0</v>
      </c>
    </row>
    <row spans="1:6" r="122">
      <c t="s" s="4" r="A122">
        <v>810</v>
      </c>
      <c t="n" s="6" r="B122">
        <v>-4182</v>
      </c>
      <c t="n" s="6" r="C122">
        <v>-4572</v>
      </c>
    </row>
    <row spans="1:6" r="123">
      <c t="s" s="4" r="A123">
        <v>811</v>
      </c>
      <c t="n" s="6" r="B123">
        <v>-1646</v>
      </c>
      <c t="n" s="6" r="C123">
        <v>-1095</v>
      </c>
    </row>
    <row spans="1:6" r="124">
      <c t="s" s="4" r="A124">
        <v>45</v>
      </c>
      <c t="n" s="6" r="B124">
        <v>0</v>
      </c>
      <c t="n" s="6" r="C124">
        <v>0</v>
      </c>
    </row>
    <row spans="1:6" r="125">
      <c t="s" s="4" r="A125">
        <v>46</v>
      </c>
      <c t="n" s="6" r="B125">
        <v>0</v>
      </c>
      <c t="n" s="6" r="C125">
        <v>0</v>
      </c>
    </row>
    <row spans="1:6" r="126">
      <c t="s" s="4" r="A126">
        <v>47</v>
      </c>
      <c t="n" s="6" r="B126">
        <v>-5828</v>
      </c>
      <c t="n" s="6" r="C126">
        <v>-5667</v>
      </c>
    </row>
    <row spans="1:6" r="127">
      <c t="s" s="3" r="A127">
        <v>812</v>
      </c>
    </row>
    <row spans="1:6" r="128">
      <c t="s" s="4" r="A128">
        <v>813</v>
      </c>
      <c t="n" s="6" r="B128">
        <v>0</v>
      </c>
      <c t="n" s="6" r="C128">
        <v>0</v>
      </c>
    </row>
    <row spans="1:6" r="129">
      <c t="s" s="4" r="A129">
        <v>814</v>
      </c>
      <c t="n" s="6" r="B129">
        <v>-4182</v>
      </c>
      <c t="n" s="6" r="C129">
        <v>-4572</v>
      </c>
    </row>
    <row spans="1:6" r="130">
      <c t="s" s="4" r="A130">
        <v>55</v>
      </c>
      <c t="n" s="6" r="B130">
        <v>0</v>
      </c>
      <c t="n" s="6" r="C130">
        <v>0</v>
      </c>
    </row>
    <row spans="1:6" r="131">
      <c t="s" s="4" r="A131">
        <v>56</v>
      </c>
      <c t="n" s="6" r="B131">
        <v>0</v>
      </c>
      <c t="n" s="6" r="C131">
        <v>0</v>
      </c>
    </row>
    <row spans="1:6" r="132">
      <c t="s" s="4" r="A132">
        <v>57</v>
      </c>
      <c t="n" s="7" r="B132">
        <v>-4182</v>
      </c>
      <c t="n" s="7" r="C132">
        <v>-4572</v>
      </c>
    </row>
    <row spans="1:6" r="133">
      <c t="s" s="4" r="A133">
        <v>58</v>
      </c>
      <c t="s" s="4" r="B133">
        <v>59</v>
      </c>
      <c t="s" s="4" r="C133">
        <v>59</v>
      </c>
    </row>
    <row spans="1:6" r="134">
      <c t="s" s="3" r="A134">
        <v>60</v>
      </c>
    </row>
    <row spans="1:6" r="135">
      <c t="s" s="4" r="A135">
        <v>815</v>
      </c>
      <c t="n" s="7" r="B135">
        <v>-1646</v>
      </c>
      <c t="n" s="7" r="C135">
        <v>-1095</v>
      </c>
    </row>
    <row spans="1:6" r="136">
      <c t="s" s="4" r="A136">
        <v>63</v>
      </c>
      <c t="n" s="6" r="B136">
        <v>0</v>
      </c>
      <c t="n" s="6" r="C136">
        <v>0</v>
      </c>
    </row>
    <row spans="1:6" r="137">
      <c t="s" s="4" r="A137">
        <v>64</v>
      </c>
      <c t="n" s="6" r="B137">
        <v>-1646</v>
      </c>
      <c t="n" s="6" r="C137">
        <v>-1095</v>
      </c>
    </row>
    <row spans="1:6" r="138">
      <c t="s" s="4" r="A138">
        <v>65</v>
      </c>
      <c t="n" s="6" r="B138">
        <v>0</v>
      </c>
      <c t="n" s="6" r="C138">
        <v>0</v>
      </c>
    </row>
    <row spans="1:6" r="139">
      <c t="s" s="4" r="A139">
        <v>66</v>
      </c>
      <c t="n" s="6" r="B139">
        <v>-1646</v>
      </c>
      <c t="n" s="6" r="C139">
        <v>-1095</v>
      </c>
    </row>
    <row spans="1:6" r="140">
      <c t="s" s="4" r="A140">
        <v>67</v>
      </c>
      <c t="n" s="7" r="B140">
        <v>-5828</v>
      </c>
      <c t="n" s="7" r="C140">
        <v>-566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9</v>
      </c>
      <c t="s" s="2" r="B1">
        <v>104</v>
      </c>
      <c t="s" s="2" r="J1">
        <v>1</v>
      </c>
    </row>
    <row spans="1:12" r="2">
      <c t="s" s="2" r="B2">
        <v>2</v>
      </c>
      <c t="s" s="2" r="C2">
        <v>105</v>
      </c>
      <c t="s" s="2" r="D2">
        <v>4</v>
      </c>
      <c t="s" s="2" r="E2">
        <v>106</v>
      </c>
      <c t="s" s="2" r="F2">
        <v>32</v>
      </c>
      <c t="s" s="2" r="G2">
        <v>107</v>
      </c>
      <c t="s" s="2" r="H2">
        <v>108</v>
      </c>
      <c t="s" s="2" r="I2">
        <v>109</v>
      </c>
      <c t="s" s="2" r="J2">
        <v>2</v>
      </c>
      <c t="s" s="2" r="K2">
        <v>32</v>
      </c>
      <c t="s" s="2" r="L2">
        <v>73</v>
      </c>
    </row>
    <row spans="1:12" r="3">
      <c t="s" s="3" r="A3">
        <v>820</v>
      </c>
    </row>
    <row spans="1:12" r="4">
      <c t="s" s="4" r="A4">
        <v>75</v>
      </c>
      <c t="n" s="7" r="J4">
        <v>1442</v>
      </c>
      <c t="n" s="7" r="K4">
        <v>3143</v>
      </c>
      <c t="n" s="7" r="L4">
        <v>2763</v>
      </c>
    </row>
    <row spans="1:12" r="5">
      <c t="s" s="4" r="A5">
        <v>76</v>
      </c>
      <c t="n" s="6" r="J5">
        <v>371</v>
      </c>
      <c t="n" s="6" r="K5">
        <v>345</v>
      </c>
      <c t="n" s="6" r="L5">
        <v>271</v>
      </c>
    </row>
    <row spans="1:12" r="6">
      <c t="s" s="4" r="A6">
        <v>77</v>
      </c>
      <c t="n" s="6" r="J6">
        <v>85</v>
      </c>
      <c t="n" s="6" r="K6">
        <v>154</v>
      </c>
      <c t="n" s="6" r="L6">
        <v>17</v>
      </c>
    </row>
    <row spans="1:12" r="7">
      <c t="s" s="4" r="A7">
        <v>78</v>
      </c>
      <c t="n" s="7" r="B7">
        <v>435</v>
      </c>
      <c t="n" s="7" r="C7">
        <v>465</v>
      </c>
      <c t="n" s="7" r="D7">
        <v>430</v>
      </c>
      <c t="n" s="7" r="E7">
        <v>568</v>
      </c>
      <c t="n" s="7" r="F7">
        <v>881</v>
      </c>
      <c t="n" s="7" r="G7">
        <v>868</v>
      </c>
      <c t="n" s="7" r="H7">
        <v>812</v>
      </c>
      <c t="n" s="7" r="I7">
        <v>1081</v>
      </c>
      <c t="n" s="6" r="J7">
        <v>1898</v>
      </c>
      <c t="n" s="6" r="K7">
        <v>3642</v>
      </c>
      <c t="n" s="6" r="L7">
        <v>3051</v>
      </c>
    </row>
    <row spans="1:12" r="8">
      <c t="s" s="4" r="A8">
        <v>80</v>
      </c>
      <c t="n" s="6" r="J8">
        <v>1246</v>
      </c>
      <c t="n" s="6" r="K8">
        <v>2795</v>
      </c>
      <c t="n" s="6" r="L8">
        <v>2426</v>
      </c>
    </row>
    <row spans="1:12" r="9">
      <c t="s" s="4" r="A9">
        <v>81</v>
      </c>
      <c t="n" s="6" r="J9">
        <v>214</v>
      </c>
      <c t="n" s="6" r="K9">
        <v>216</v>
      </c>
      <c t="n" s="6" r="L9">
        <v>215</v>
      </c>
    </row>
    <row spans="1:12" r="10">
      <c t="s" s="4" r="A10">
        <v>82</v>
      </c>
      <c t="n" s="6" r="J10">
        <v>120</v>
      </c>
      <c t="n" s="6" r="K10">
        <v>110</v>
      </c>
      <c t="n" s="6" r="L10">
        <v>95</v>
      </c>
    </row>
    <row spans="1:12" r="11">
      <c t="s" s="4" r="A11">
        <v>83</v>
      </c>
      <c t="n" s="6" r="J11">
        <v>85</v>
      </c>
      <c t="n" s="6" r="K11">
        <v>64</v>
      </c>
      <c t="n" s="6" r="L11">
        <v>63</v>
      </c>
    </row>
    <row spans="1:12" r="12">
      <c t="s" s="4" r="A12">
        <v>84</v>
      </c>
      <c t="n" s="6" r="J12">
        <v>82</v>
      </c>
      <c t="n" s="6" r="K12">
        <v>0</v>
      </c>
      <c t="n" s="6" r="L12">
        <v>0</v>
      </c>
    </row>
    <row spans="1:12" r="13">
      <c t="s" s="4" r="A13">
        <v>85</v>
      </c>
      <c t="n" s="6" r="J13">
        <v>4</v>
      </c>
      <c t="n" s="6" r="K13">
        <v>3</v>
      </c>
      <c t="n" s="6" r="L13">
        <v>8</v>
      </c>
    </row>
    <row spans="1:12" r="14">
      <c t="s" s="4" r="A14">
        <v>86</v>
      </c>
      <c t="n" s="6" r="J14">
        <v>1751</v>
      </c>
      <c t="n" s="6" r="K14">
        <v>3188</v>
      </c>
      <c t="n" s="6" r="L14">
        <v>2807</v>
      </c>
    </row>
    <row spans="1:12" r="15">
      <c t="s" s="4" r="A15">
        <v>87</v>
      </c>
      <c t="n" s="6" r="B15">
        <v>63</v>
      </c>
      <c t="n" s="6" r="C15">
        <v>43</v>
      </c>
      <c t="n" s="6" r="D15">
        <v>-28</v>
      </c>
      <c t="n" s="6" r="E15">
        <v>69</v>
      </c>
      <c t="n" s="6" r="F15">
        <v>198</v>
      </c>
      <c t="n" s="6" r="G15">
        <v>111</v>
      </c>
      <c t="n" s="6" r="H15">
        <v>37</v>
      </c>
      <c t="n" s="6" r="I15">
        <v>108</v>
      </c>
      <c t="n" s="6" r="J15">
        <v>147</v>
      </c>
      <c t="n" s="6" r="K15">
        <v>454</v>
      </c>
      <c t="n" s="6" r="L15">
        <v>244</v>
      </c>
    </row>
    <row spans="1:12" r="16">
      <c t="s" s="4" r="A16">
        <v>88</v>
      </c>
      <c t="n" s="6" r="J16">
        <v>-92</v>
      </c>
      <c t="n" s="6" r="K16">
        <v>-86</v>
      </c>
      <c t="n" s="6" r="L16">
        <v>-52</v>
      </c>
    </row>
    <row spans="1:12" r="17">
      <c t="s" s="4" r="A17">
        <v>821</v>
      </c>
      <c t="n" s="6" r="J17">
        <v>0</v>
      </c>
      <c t="n" s="6" r="K17">
        <v>0</v>
      </c>
      <c t="n" s="6" r="L17">
        <v>0</v>
      </c>
    </row>
    <row spans="1:12" r="18">
      <c t="s" s="4" r="A18">
        <v>89</v>
      </c>
      <c t="n" s="6" r="J18">
        <v>173</v>
      </c>
      <c t="n" s="6" r="K18">
        <v>75</v>
      </c>
      <c t="n" s="6" r="L18">
        <v>33</v>
      </c>
    </row>
    <row spans="1:12" r="19">
      <c t="s" s="4" r="A19">
        <v>90</v>
      </c>
      <c t="n" s="6" r="J19">
        <v>228</v>
      </c>
      <c t="n" s="6" r="K19">
        <v>443</v>
      </c>
      <c t="n" s="6" r="L19">
        <v>225</v>
      </c>
    </row>
    <row spans="1:12" r="20">
      <c t="s" s="4" r="A20">
        <v>91</v>
      </c>
      <c t="n" s="6" r="J20">
        <v>5</v>
      </c>
      <c t="n" s="6" r="K20">
        <v>-6</v>
      </c>
      <c t="n" s="6" r="L20">
        <v>-8</v>
      </c>
    </row>
    <row spans="1:12" r="21">
      <c t="s" s="4" r="A21">
        <v>92</v>
      </c>
      <c t="n" s="6" r="B21">
        <v>94</v>
      </c>
      <c t="n" s="6" r="C21">
        <v>72</v>
      </c>
      <c t="n" s="6" r="D21">
        <v>-2</v>
      </c>
      <c t="n" s="6" r="E21">
        <v>69</v>
      </c>
      <c t="n" s="6" r="F21">
        <v>203</v>
      </c>
      <c t="n" s="6" r="G21">
        <v>116</v>
      </c>
      <c t="n" s="6" r="H21">
        <v>29</v>
      </c>
      <c t="n" s="6" r="I21">
        <v>89</v>
      </c>
      <c t="n" s="6" r="J21">
        <v>233</v>
      </c>
      <c t="n" s="6" r="K21">
        <v>437</v>
      </c>
      <c t="n" s="6" r="L21">
        <v>217</v>
      </c>
    </row>
    <row spans="1:12" r="22">
      <c t="s" s="4" r="A22">
        <v>93</v>
      </c>
      <c t="n" s="6" r="B22">
        <v>-4</v>
      </c>
      <c t="n" s="6" r="C22">
        <v>-1</v>
      </c>
      <c t="n" s="6" r="D22">
        <v>0</v>
      </c>
      <c t="n" s="6" r="E22">
        <v>0</v>
      </c>
      <c t="n" s="6" r="F22">
        <v>-4</v>
      </c>
      <c t="n" s="6" r="G22">
        <v>0</v>
      </c>
      <c t="n" s="6" r="H22">
        <v>0</v>
      </c>
      <c t="n" s="6" r="I22">
        <v>-10</v>
      </c>
      <c t="n" s="6" r="J22">
        <v>-5</v>
      </c>
      <c t="n" s="6" r="K22">
        <v>-14</v>
      </c>
      <c t="n" s="6" r="L22">
        <v>-17</v>
      </c>
    </row>
    <row spans="1:12" r="23">
      <c t="s" s="4" r="A23">
        <v>94</v>
      </c>
      <c t="n" s="7" r="B23">
        <v>90</v>
      </c>
      <c t="n" s="7" r="C23">
        <v>71</v>
      </c>
      <c t="n" s="7" r="D23">
        <v>-2</v>
      </c>
      <c t="n" s="7" r="E23">
        <v>69</v>
      </c>
      <c t="n" s="7" r="F23">
        <v>199</v>
      </c>
      <c t="n" s="7" r="G23">
        <v>116</v>
      </c>
      <c t="n" s="7" r="H23">
        <v>29</v>
      </c>
      <c t="n" s="7" r="I23">
        <v>79</v>
      </c>
      <c t="n" s="6" r="J23">
        <v>228</v>
      </c>
      <c t="n" s="6" r="K23">
        <v>423</v>
      </c>
      <c t="n" s="6" r="L23">
        <v>200</v>
      </c>
    </row>
    <row spans="1:12" r="24">
      <c t="s" s="4" r="A24">
        <v>803</v>
      </c>
    </row>
    <row spans="1:12" r="25">
      <c t="s" s="3" r="A25">
        <v>820</v>
      </c>
    </row>
    <row spans="1:12" r="26">
      <c t="s" s="4" r="A26">
        <v>75</v>
      </c>
      <c t="n" s="6" r="J26">
        <v>0</v>
      </c>
      <c t="n" s="6" r="K26">
        <v>0</v>
      </c>
      <c t="n" s="6" r="L26">
        <v>0</v>
      </c>
    </row>
    <row spans="1:12" r="27">
      <c t="s" s="4" r="A27">
        <v>76</v>
      </c>
      <c t="n" s="6" r="J27">
        <v>0</v>
      </c>
      <c t="n" s="6" r="K27">
        <v>0</v>
      </c>
      <c t="n" s="6" r="L27">
        <v>0</v>
      </c>
    </row>
    <row spans="1:12" r="28">
      <c t="s" s="4" r="A28">
        <v>77</v>
      </c>
      <c t="n" s="6" r="J28">
        <v>0</v>
      </c>
      <c t="n" s="6" r="K28">
        <v>0</v>
      </c>
      <c t="n" s="6" r="L28">
        <v>0</v>
      </c>
    </row>
    <row spans="1:12" r="29">
      <c t="s" s="4" r="A29">
        <v>78</v>
      </c>
      <c t="n" s="6" r="J29">
        <v>0</v>
      </c>
      <c t="n" s="6" r="K29">
        <v>0</v>
      </c>
      <c t="n" s="6" r="L29">
        <v>0</v>
      </c>
    </row>
    <row spans="1:12" r="30">
      <c t="s" s="4" r="A30">
        <v>80</v>
      </c>
      <c t="n" s="6" r="J30">
        <v>0</v>
      </c>
      <c t="n" s="6" r="K30">
        <v>0</v>
      </c>
      <c t="n" s="6" r="L30">
        <v>0</v>
      </c>
    </row>
    <row spans="1:12" r="31">
      <c t="s" s="4" r="A31">
        <v>81</v>
      </c>
      <c t="n" s="6" r="J31">
        <v>0</v>
      </c>
      <c t="n" s="6" r="K31">
        <v>0</v>
      </c>
      <c t="n" s="6" r="L31">
        <v>0</v>
      </c>
    </row>
    <row spans="1:12" r="32">
      <c t="s" s="4" r="A32">
        <v>82</v>
      </c>
      <c t="n" s="6" r="J32">
        <v>0</v>
      </c>
      <c t="n" s="6" r="K32">
        <v>0</v>
      </c>
      <c t="n" s="6" r="L32">
        <v>0</v>
      </c>
    </row>
    <row spans="1:12" r="33">
      <c t="s" s="4" r="A33">
        <v>83</v>
      </c>
      <c t="n" s="6" r="J33">
        <v>0</v>
      </c>
      <c t="n" s="6" r="K33">
        <v>0</v>
      </c>
      <c t="n" s="6" r="L33">
        <v>0</v>
      </c>
    </row>
    <row spans="1:12" r="34">
      <c t="s" s="4" r="A34">
        <v>84</v>
      </c>
      <c t="n" s="6" r="J34">
        <v>0</v>
      </c>
    </row>
    <row spans="1:12" r="35">
      <c t="s" s="4" r="A35">
        <v>85</v>
      </c>
      <c t="n" s="6" r="J35">
        <v>0</v>
      </c>
      <c t="n" s="6" r="K35">
        <v>0</v>
      </c>
      <c t="n" s="6" r="L35">
        <v>0</v>
      </c>
    </row>
    <row spans="1:12" r="36">
      <c t="s" s="4" r="A36">
        <v>86</v>
      </c>
      <c t="n" s="6" r="J36">
        <v>0</v>
      </c>
      <c t="n" s="6" r="K36">
        <v>0</v>
      </c>
      <c t="n" s="6" r="L36">
        <v>0</v>
      </c>
    </row>
    <row spans="1:12" r="37">
      <c t="s" s="4" r="A37">
        <v>87</v>
      </c>
      <c t="n" s="6" r="J37">
        <v>0</v>
      </c>
      <c t="n" s="6" r="K37">
        <v>0</v>
      </c>
      <c t="n" s="6" r="L37">
        <v>0</v>
      </c>
    </row>
    <row spans="1:12" r="38">
      <c t="s" s="4" r="A38">
        <v>88</v>
      </c>
      <c t="n" s="6" r="J38">
        <v>0</v>
      </c>
      <c t="n" s="6" r="K38">
        <v>0</v>
      </c>
      <c t="n" s="6" r="L38">
        <v>0</v>
      </c>
    </row>
    <row spans="1:12" r="39">
      <c t="s" s="4" r="A39">
        <v>821</v>
      </c>
      <c t="n" s="6" r="J39">
        <v>228</v>
      </c>
      <c t="n" s="6" r="K39">
        <v>423</v>
      </c>
      <c t="n" s="6" r="L39">
        <v>200</v>
      </c>
    </row>
    <row spans="1:12" r="40">
      <c t="s" s="4" r="A40">
        <v>89</v>
      </c>
      <c t="n" s="6" r="J40">
        <v>0</v>
      </c>
      <c t="n" s="6" r="K40">
        <v>0</v>
      </c>
      <c t="n" s="6" r="L40">
        <v>0</v>
      </c>
    </row>
    <row spans="1:12" r="41">
      <c t="s" s="4" r="A41">
        <v>90</v>
      </c>
      <c t="n" s="6" r="J41">
        <v>228</v>
      </c>
      <c t="n" s="6" r="K41">
        <v>423</v>
      </c>
      <c t="n" s="6" r="L41">
        <v>200</v>
      </c>
    </row>
    <row spans="1:12" r="42">
      <c t="s" s="4" r="A42">
        <v>91</v>
      </c>
      <c t="n" s="6" r="J42">
        <v>0</v>
      </c>
      <c t="n" s="6" r="K42">
        <v>0</v>
      </c>
      <c t="n" s="6" r="L42">
        <v>0</v>
      </c>
    </row>
    <row spans="1:12" r="43">
      <c t="s" s="4" r="A43">
        <v>92</v>
      </c>
      <c t="n" s="6" r="J43">
        <v>228</v>
      </c>
      <c t="n" s="6" r="K43">
        <v>423</v>
      </c>
      <c t="n" s="6" r="L43">
        <v>200</v>
      </c>
    </row>
    <row spans="1:12" r="44">
      <c t="s" s="4" r="A44">
        <v>93</v>
      </c>
      <c t="n" s="6" r="J44">
        <v>0</v>
      </c>
      <c t="n" s="6" r="K44">
        <v>0</v>
      </c>
      <c t="n" s="6" r="L44">
        <v>0</v>
      </c>
    </row>
    <row spans="1:12" r="45">
      <c t="s" s="4" r="A45">
        <v>94</v>
      </c>
      <c t="n" s="6" r="J45">
        <v>228</v>
      </c>
      <c t="n" s="6" r="K45">
        <v>423</v>
      </c>
      <c t="n" s="6" r="L45">
        <v>200</v>
      </c>
    </row>
    <row spans="1:12" r="46">
      <c t="s" s="4" r="A46">
        <v>816</v>
      </c>
    </row>
    <row spans="1:12" r="47">
      <c t="s" s="3" r="A47">
        <v>820</v>
      </c>
    </row>
    <row spans="1:12" r="48">
      <c t="s" s="4" r="A48">
        <v>75</v>
      </c>
      <c t="n" s="6" r="J48">
        <v>0</v>
      </c>
      <c t="n" s="6" r="K48">
        <v>0</v>
      </c>
      <c t="n" s="6" r="L48">
        <v>0</v>
      </c>
    </row>
    <row spans="1:12" r="49">
      <c t="s" s="4" r="A49">
        <v>76</v>
      </c>
      <c t="n" s="6" r="J49">
        <v>0</v>
      </c>
      <c t="n" s="6" r="K49">
        <v>0</v>
      </c>
      <c t="n" s="6" r="L49">
        <v>0</v>
      </c>
    </row>
    <row spans="1:12" r="50">
      <c t="s" s="4" r="A50">
        <v>77</v>
      </c>
      <c t="n" s="6" r="J50">
        <v>0</v>
      </c>
      <c t="n" s="6" r="K50">
        <v>0</v>
      </c>
      <c t="n" s="6" r="L50">
        <v>0</v>
      </c>
    </row>
    <row spans="1:12" r="51">
      <c t="s" s="4" r="A51">
        <v>78</v>
      </c>
      <c t="n" s="6" r="J51">
        <v>0</v>
      </c>
      <c t="n" s="6" r="K51">
        <v>0</v>
      </c>
      <c t="n" s="6" r="L51">
        <v>0</v>
      </c>
    </row>
    <row spans="1:12" r="52">
      <c t="s" s="4" r="A52">
        <v>80</v>
      </c>
      <c t="n" s="6" r="J52">
        <v>0</v>
      </c>
      <c t="n" s="6" r="K52">
        <v>0</v>
      </c>
      <c t="n" s="6" r="L52">
        <v>0</v>
      </c>
    </row>
    <row spans="1:12" r="53">
      <c t="s" s="4" r="A53">
        <v>81</v>
      </c>
      <c t="n" s="6" r="J53">
        <v>0</v>
      </c>
      <c t="n" s="6" r="K53">
        <v>0</v>
      </c>
      <c t="n" s="6" r="L53">
        <v>0</v>
      </c>
    </row>
    <row spans="1:12" r="54">
      <c t="s" s="4" r="A54">
        <v>82</v>
      </c>
      <c t="n" s="6" r="J54">
        <v>0</v>
      </c>
      <c t="n" s="6" r="K54">
        <v>0</v>
      </c>
      <c t="n" s="6" r="L54">
        <v>0</v>
      </c>
    </row>
    <row spans="1:12" r="55">
      <c t="s" s="4" r="A55">
        <v>83</v>
      </c>
      <c t="n" s="6" r="J55">
        <v>0</v>
      </c>
      <c t="n" s="6" r="K55">
        <v>0</v>
      </c>
      <c t="n" s="6" r="L55">
        <v>0</v>
      </c>
    </row>
    <row spans="1:12" r="56">
      <c t="s" s="4" r="A56">
        <v>84</v>
      </c>
      <c t="n" s="6" r="J56">
        <v>0</v>
      </c>
    </row>
    <row spans="1:12" r="57">
      <c t="s" s="4" r="A57">
        <v>85</v>
      </c>
      <c t="n" s="6" r="J57">
        <v>0</v>
      </c>
      <c t="n" s="6" r="K57">
        <v>0</v>
      </c>
      <c t="n" s="6" r="L57">
        <v>0</v>
      </c>
    </row>
    <row spans="1:12" r="58">
      <c t="s" s="4" r="A58">
        <v>86</v>
      </c>
      <c t="n" s="6" r="J58">
        <v>0</v>
      </c>
      <c t="n" s="6" r="K58">
        <v>0</v>
      </c>
      <c t="n" s="6" r="L58">
        <v>0</v>
      </c>
    </row>
    <row spans="1:12" r="59">
      <c t="s" s="4" r="A59">
        <v>87</v>
      </c>
      <c t="n" s="6" r="J59">
        <v>0</v>
      </c>
      <c t="n" s="6" r="K59">
        <v>0</v>
      </c>
      <c t="n" s="6" r="L59">
        <v>0</v>
      </c>
    </row>
    <row spans="1:12" r="60">
      <c t="s" s="4" r="A60">
        <v>88</v>
      </c>
      <c t="n" s="6" r="J60">
        <v>-92</v>
      </c>
      <c t="n" s="6" r="K60">
        <v>-86</v>
      </c>
      <c t="n" s="6" r="L60">
        <v>-52</v>
      </c>
    </row>
    <row spans="1:12" r="61">
      <c t="s" s="4" r="A61">
        <v>821</v>
      </c>
      <c t="n" s="6" r="J61">
        <v>320</v>
      </c>
      <c t="n" s="6" r="K61">
        <v>509</v>
      </c>
      <c t="n" s="6" r="L61">
        <v>252</v>
      </c>
    </row>
    <row spans="1:12" r="62">
      <c t="s" s="4" r="A62">
        <v>89</v>
      </c>
      <c t="n" s="6" r="J62">
        <v>0</v>
      </c>
      <c t="n" s="6" r="K62">
        <v>0</v>
      </c>
      <c t="n" s="6" r="L62">
        <v>0</v>
      </c>
    </row>
    <row spans="1:12" r="63">
      <c t="s" s="4" r="A63">
        <v>90</v>
      </c>
      <c t="n" s="6" r="J63">
        <v>228</v>
      </c>
      <c t="n" s="6" r="K63">
        <v>423</v>
      </c>
      <c t="n" s="6" r="L63">
        <v>200</v>
      </c>
    </row>
    <row spans="1:12" r="64">
      <c t="s" s="4" r="A64">
        <v>91</v>
      </c>
      <c t="n" s="6" r="J64">
        <v>0</v>
      </c>
      <c t="n" s="6" r="K64">
        <v>0</v>
      </c>
      <c t="n" s="6" r="L64">
        <v>0</v>
      </c>
    </row>
    <row spans="1:12" r="65">
      <c t="s" s="4" r="A65">
        <v>92</v>
      </c>
      <c t="n" s="6" r="J65">
        <v>228</v>
      </c>
      <c t="n" s="6" r="K65">
        <v>423</v>
      </c>
      <c t="n" s="6" r="L65">
        <v>200</v>
      </c>
    </row>
    <row spans="1:12" r="66">
      <c t="s" s="4" r="A66">
        <v>93</v>
      </c>
      <c t="n" s="6" r="J66">
        <v>0</v>
      </c>
      <c t="n" s="6" r="K66">
        <v>0</v>
      </c>
      <c t="n" s="6" r="L66">
        <v>0</v>
      </c>
    </row>
    <row spans="1:12" r="67">
      <c t="s" s="4" r="A67">
        <v>94</v>
      </c>
      <c t="n" s="6" r="J67">
        <v>228</v>
      </c>
      <c t="n" s="6" r="K67">
        <v>423</v>
      </c>
      <c t="n" s="6" r="L67">
        <v>200</v>
      </c>
    </row>
    <row spans="1:12" r="68">
      <c t="s" s="4" r="A68">
        <v>817</v>
      </c>
    </row>
    <row spans="1:12" r="69">
      <c t="s" s="3" r="A69">
        <v>820</v>
      </c>
    </row>
    <row spans="1:12" r="70">
      <c t="s" s="4" r="A70">
        <v>75</v>
      </c>
      <c t="n" s="6" r="J70">
        <v>1442</v>
      </c>
      <c t="n" s="6" r="K70">
        <v>3143</v>
      </c>
      <c t="n" s="6" r="L70">
        <v>2763</v>
      </c>
    </row>
    <row spans="1:12" r="71">
      <c t="s" s="4" r="A71">
        <v>76</v>
      </c>
      <c t="n" s="6" r="J71">
        <v>371</v>
      </c>
      <c t="n" s="6" r="K71">
        <v>345</v>
      </c>
      <c t="n" s="6" r="L71">
        <v>271</v>
      </c>
    </row>
    <row spans="1:12" r="72">
      <c t="s" s="4" r="A72">
        <v>77</v>
      </c>
      <c t="n" s="6" r="J72">
        <v>85</v>
      </c>
      <c t="n" s="6" r="K72">
        <v>154</v>
      </c>
      <c t="n" s="6" r="L72">
        <v>17</v>
      </c>
    </row>
    <row spans="1:12" r="73">
      <c t="s" s="4" r="A73">
        <v>78</v>
      </c>
      <c t="n" s="6" r="J73">
        <v>1898</v>
      </c>
      <c t="n" s="6" r="K73">
        <v>3642</v>
      </c>
      <c t="n" s="6" r="L73">
        <v>3051</v>
      </c>
    </row>
    <row spans="1:12" r="74">
      <c t="s" s="4" r="A74">
        <v>80</v>
      </c>
      <c t="n" s="6" r="J74">
        <v>1246</v>
      </c>
      <c t="n" s="6" r="K74">
        <v>2795</v>
      </c>
      <c t="n" s="6" r="L74">
        <v>2426</v>
      </c>
    </row>
    <row spans="1:12" r="75">
      <c t="s" s="4" r="A75">
        <v>81</v>
      </c>
      <c t="n" s="6" r="J75">
        <v>214</v>
      </c>
      <c t="n" s="6" r="K75">
        <v>216</v>
      </c>
      <c t="n" s="6" r="L75">
        <v>215</v>
      </c>
    </row>
    <row spans="1:12" r="76">
      <c t="s" s="4" r="A76">
        <v>82</v>
      </c>
      <c t="n" s="6" r="J76">
        <v>120</v>
      </c>
      <c t="n" s="6" r="K76">
        <v>110</v>
      </c>
      <c t="n" s="6" r="L76">
        <v>95</v>
      </c>
    </row>
    <row spans="1:12" r="77">
      <c t="s" s="4" r="A77">
        <v>83</v>
      </c>
      <c t="n" s="6" r="J77">
        <v>85</v>
      </c>
      <c t="n" s="6" r="K77">
        <v>64</v>
      </c>
      <c t="n" s="6" r="L77">
        <v>63</v>
      </c>
    </row>
    <row spans="1:12" r="78">
      <c t="s" s="4" r="A78">
        <v>84</v>
      </c>
      <c t="n" s="6" r="J78">
        <v>82</v>
      </c>
    </row>
    <row spans="1:12" r="79">
      <c t="s" s="4" r="A79">
        <v>85</v>
      </c>
      <c t="n" s="6" r="J79">
        <v>4</v>
      </c>
      <c t="n" s="6" r="K79">
        <v>3</v>
      </c>
      <c t="n" s="6" r="L79">
        <v>8</v>
      </c>
    </row>
    <row spans="1:12" r="80">
      <c t="s" s="4" r="A80">
        <v>86</v>
      </c>
      <c t="n" s="6" r="J80">
        <v>1751</v>
      </c>
      <c t="n" s="6" r="K80">
        <v>3188</v>
      </c>
      <c t="n" s="6" r="L80">
        <v>2807</v>
      </c>
    </row>
    <row spans="1:12" r="81">
      <c t="s" s="4" r="A81">
        <v>87</v>
      </c>
      <c t="n" s="6" r="J81">
        <v>147</v>
      </c>
      <c t="n" s="6" r="K81">
        <v>454</v>
      </c>
      <c t="n" s="6" r="L81">
        <v>244</v>
      </c>
    </row>
    <row spans="1:12" r="82">
      <c t="s" s="4" r="A82">
        <v>88</v>
      </c>
      <c t="n" s="6" r="J82">
        <v>0</v>
      </c>
      <c t="n" s="6" r="K82">
        <v>0</v>
      </c>
      <c t="n" s="6" r="L82">
        <v>0</v>
      </c>
    </row>
    <row spans="1:12" r="83">
      <c t="s" s="4" r="A83">
        <v>821</v>
      </c>
      <c t="n" s="6" r="J83">
        <v>0</v>
      </c>
      <c t="n" s="6" r="K83">
        <v>0</v>
      </c>
      <c t="n" s="6" r="L83">
        <v>0</v>
      </c>
    </row>
    <row spans="1:12" r="84">
      <c t="s" s="4" r="A84">
        <v>89</v>
      </c>
      <c t="n" s="6" r="J84">
        <v>173</v>
      </c>
      <c t="n" s="6" r="K84">
        <v>75</v>
      </c>
      <c t="n" s="6" r="L84">
        <v>33</v>
      </c>
    </row>
    <row spans="1:12" r="85">
      <c t="s" s="4" r="A85">
        <v>90</v>
      </c>
      <c t="n" s="6" r="J85">
        <v>320</v>
      </c>
      <c t="n" s="6" r="K85">
        <v>529</v>
      </c>
      <c t="n" s="6" r="L85">
        <v>277</v>
      </c>
    </row>
    <row spans="1:12" r="86">
      <c t="s" s="4" r="A86">
        <v>91</v>
      </c>
      <c t="n" s="6" r="J86">
        <v>5</v>
      </c>
      <c t="n" s="6" r="K86">
        <v>-6</v>
      </c>
      <c t="n" s="6" r="L86">
        <v>-8</v>
      </c>
    </row>
    <row spans="1:12" r="87">
      <c t="s" s="4" r="A87">
        <v>92</v>
      </c>
      <c t="n" s="6" r="J87">
        <v>325</v>
      </c>
      <c t="n" s="6" r="K87">
        <v>523</v>
      </c>
      <c t="n" s="6" r="L87">
        <v>269</v>
      </c>
    </row>
    <row spans="1:12" r="88">
      <c t="s" s="4" r="A88">
        <v>93</v>
      </c>
      <c t="n" s="6" r="J88">
        <v>-5</v>
      </c>
      <c t="n" s="6" r="K88">
        <v>-14</v>
      </c>
      <c t="n" s="6" r="L88">
        <v>-17</v>
      </c>
    </row>
    <row spans="1:12" r="89">
      <c t="s" s="4" r="A89">
        <v>94</v>
      </c>
      <c t="n" s="6" r="J89">
        <v>320</v>
      </c>
      <c t="n" s="6" r="K89">
        <v>509</v>
      </c>
      <c t="n" s="6" r="L89">
        <v>252</v>
      </c>
    </row>
    <row spans="1:12" r="90">
      <c t="s" s="4" r="A90">
        <v>818</v>
      </c>
    </row>
    <row spans="1:12" r="91">
      <c t="s" s="3" r="A91">
        <v>820</v>
      </c>
    </row>
    <row spans="1:12" r="92">
      <c t="s" s="4" r="A92">
        <v>75</v>
      </c>
      <c t="n" s="6" r="J92">
        <v>0</v>
      </c>
      <c t="n" s="6" r="K92">
        <v>0</v>
      </c>
      <c t="n" s="6" r="L92">
        <v>0</v>
      </c>
    </row>
    <row spans="1:12" r="93">
      <c t="s" s="4" r="A93">
        <v>76</v>
      </c>
      <c t="n" s="6" r="J93">
        <v>0</v>
      </c>
      <c t="n" s="6" r="K93">
        <v>0</v>
      </c>
      <c t="n" s="6" r="L93">
        <v>0</v>
      </c>
    </row>
    <row spans="1:12" r="94">
      <c t="s" s="4" r="A94">
        <v>77</v>
      </c>
      <c t="n" s="6" r="J94">
        <v>0</v>
      </c>
      <c t="n" s="6" r="K94">
        <v>0</v>
      </c>
      <c t="n" s="6" r="L94">
        <v>0</v>
      </c>
    </row>
    <row spans="1:12" r="95">
      <c t="s" s="4" r="A95">
        <v>78</v>
      </c>
      <c t="n" s="6" r="J95">
        <v>0</v>
      </c>
      <c t="n" s="6" r="K95">
        <v>0</v>
      </c>
      <c t="n" s="6" r="L95">
        <v>0</v>
      </c>
    </row>
    <row spans="1:12" r="96">
      <c t="s" s="4" r="A96">
        <v>80</v>
      </c>
      <c t="n" s="6" r="J96">
        <v>0</v>
      </c>
      <c t="n" s="6" r="K96">
        <v>0</v>
      </c>
      <c t="n" s="6" r="L96">
        <v>0</v>
      </c>
    </row>
    <row spans="1:12" r="97">
      <c t="s" s="4" r="A97">
        <v>81</v>
      </c>
      <c t="n" s="6" r="J97">
        <v>0</v>
      </c>
      <c t="n" s="6" r="K97">
        <v>0</v>
      </c>
      <c t="n" s="6" r="L97">
        <v>0</v>
      </c>
    </row>
    <row spans="1:12" r="98">
      <c t="s" s="4" r="A98">
        <v>82</v>
      </c>
      <c t="n" s="6" r="J98">
        <v>0</v>
      </c>
      <c t="n" s="6" r="K98">
        <v>0</v>
      </c>
      <c t="n" s="6" r="L98">
        <v>0</v>
      </c>
    </row>
    <row spans="1:12" r="99">
      <c t="s" s="4" r="A99">
        <v>83</v>
      </c>
      <c t="n" s="6" r="J99">
        <v>0</v>
      </c>
      <c t="n" s="6" r="K99">
        <v>0</v>
      </c>
      <c t="n" s="6" r="L99">
        <v>0</v>
      </c>
    </row>
    <row spans="1:12" r="100">
      <c t="s" s="4" r="A100">
        <v>84</v>
      </c>
      <c t="n" s="6" r="J100">
        <v>0</v>
      </c>
    </row>
    <row spans="1:12" r="101">
      <c t="s" s="4" r="A101">
        <v>85</v>
      </c>
      <c t="n" s="6" r="J101">
        <v>0</v>
      </c>
      <c t="n" s="6" r="K101">
        <v>0</v>
      </c>
      <c t="n" s="6" r="L101">
        <v>0</v>
      </c>
    </row>
    <row spans="1:12" r="102">
      <c t="s" s="4" r="A102">
        <v>86</v>
      </c>
      <c t="n" s="6" r="J102">
        <v>0</v>
      </c>
      <c t="n" s="6" r="K102">
        <v>0</v>
      </c>
      <c t="n" s="6" r="L102">
        <v>0</v>
      </c>
    </row>
    <row spans="1:12" r="103">
      <c t="s" s="4" r="A103">
        <v>87</v>
      </c>
      <c t="n" s="6" r="J103">
        <v>0</v>
      </c>
      <c t="n" s="6" r="K103">
        <v>0</v>
      </c>
      <c t="n" s="6" r="L103">
        <v>0</v>
      </c>
    </row>
    <row spans="1:12" r="104">
      <c t="s" s="4" r="A104">
        <v>88</v>
      </c>
      <c t="n" s="6" r="J104">
        <v>0</v>
      </c>
      <c t="n" s="6" r="K104">
        <v>0</v>
      </c>
      <c t="n" s="6" r="L104">
        <v>0</v>
      </c>
    </row>
    <row spans="1:12" r="105">
      <c t="s" s="4" r="A105">
        <v>821</v>
      </c>
      <c t="n" s="6" r="J105">
        <v>-548</v>
      </c>
      <c t="n" s="6" r="K105">
        <v>-932</v>
      </c>
      <c t="n" s="6" r="L105">
        <v>-452</v>
      </c>
    </row>
    <row spans="1:12" r="106">
      <c t="s" s="4" r="A106">
        <v>89</v>
      </c>
      <c t="n" s="6" r="J106">
        <v>0</v>
      </c>
      <c t="n" s="6" r="K106">
        <v>0</v>
      </c>
      <c t="n" s="6" r="L106">
        <v>0</v>
      </c>
    </row>
    <row spans="1:12" r="107">
      <c t="s" s="4" r="A107">
        <v>90</v>
      </c>
      <c t="n" s="6" r="J107">
        <v>-548</v>
      </c>
      <c t="n" s="6" r="K107">
        <v>-932</v>
      </c>
      <c t="n" s="6" r="L107">
        <v>-452</v>
      </c>
    </row>
    <row spans="1:12" r="108">
      <c t="s" s="4" r="A108">
        <v>91</v>
      </c>
      <c t="n" s="6" r="J108">
        <v>0</v>
      </c>
      <c t="n" s="6" r="K108">
        <v>0</v>
      </c>
      <c t="n" s="6" r="L108">
        <v>0</v>
      </c>
    </row>
    <row spans="1:12" r="109">
      <c t="s" s="4" r="A109">
        <v>92</v>
      </c>
      <c t="n" s="6" r="J109">
        <v>-548</v>
      </c>
      <c t="n" s="6" r="K109">
        <v>-932</v>
      </c>
      <c t="n" s="6" r="L109">
        <v>-452</v>
      </c>
    </row>
    <row spans="1:12" r="110">
      <c t="s" s="4" r="A110">
        <v>93</v>
      </c>
      <c t="n" s="6" r="J110">
        <v>0</v>
      </c>
      <c t="n" s="6" r="K110">
        <v>0</v>
      </c>
      <c t="n" s="6" r="L110">
        <v>0</v>
      </c>
    </row>
    <row spans="1:12" r="111">
      <c t="s" s="4" r="A111">
        <v>94</v>
      </c>
      <c t="n" s="7" r="J111">
        <v>-548</v>
      </c>
      <c t="n" s="7" r="K111">
        <v>-932</v>
      </c>
      <c t="n" s="7" r="L111">
        <v>-4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2</v>
      </c>
      <c t="s" s="2" r="B1">
        <v>104</v>
      </c>
      <c t="s" s="2" r="J1">
        <v>1</v>
      </c>
    </row>
    <row spans="1:12" r="2">
      <c t="s" s="2" r="B2">
        <v>2</v>
      </c>
      <c t="s" s="2" r="C2">
        <v>105</v>
      </c>
      <c t="s" s="2" r="D2">
        <v>4</v>
      </c>
      <c t="s" s="2" r="E2">
        <v>106</v>
      </c>
      <c t="s" s="2" r="F2">
        <v>32</v>
      </c>
      <c t="s" s="2" r="G2">
        <v>107</v>
      </c>
      <c t="s" s="2" r="H2">
        <v>108</v>
      </c>
      <c t="s" s="2" r="I2">
        <v>109</v>
      </c>
      <c t="s" s="2" r="J2">
        <v>2</v>
      </c>
      <c t="s" s="2" r="K2">
        <v>32</v>
      </c>
      <c t="s" s="2" r="L2">
        <v>73</v>
      </c>
    </row>
    <row spans="1:12" r="3">
      <c t="s" s="3" r="A3">
        <v>820</v>
      </c>
    </row>
    <row spans="1:12" r="4">
      <c t="s" s="4" r="A4">
        <v>92</v>
      </c>
      <c t="n" s="7" r="B4">
        <v>94</v>
      </c>
      <c t="n" s="7" r="C4">
        <v>72</v>
      </c>
      <c t="n" s="7" r="D4">
        <v>-2</v>
      </c>
      <c t="n" s="7" r="E4">
        <v>69</v>
      </c>
      <c t="n" s="7" r="F4">
        <v>203</v>
      </c>
      <c t="n" s="7" r="G4">
        <v>116</v>
      </c>
      <c t="n" s="7" r="H4">
        <v>29</v>
      </c>
      <c t="n" s="7" r="I4">
        <v>89</v>
      </c>
      <c t="n" s="7" r="J4">
        <v>233</v>
      </c>
      <c t="n" s="7" r="K4">
        <v>437</v>
      </c>
      <c t="n" s="7" r="L4">
        <v>217</v>
      </c>
    </row>
    <row spans="1:12" r="5">
      <c t="s" s="3" r="A5">
        <v>823</v>
      </c>
    </row>
    <row spans="1:12" r="6">
      <c t="s" s="4" r="A6">
        <v>112</v>
      </c>
      <c t="n" s="6" r="J6">
        <v>1</v>
      </c>
      <c t="n" s="6" r="K6">
        <v>2</v>
      </c>
      <c t="n" s="6" r="L6">
        <v>4</v>
      </c>
    </row>
    <row spans="1:12" r="7">
      <c t="s" s="4" r="A7">
        <v>824</v>
      </c>
      <c t="n" s="6" r="J7">
        <v>0</v>
      </c>
      <c t="n" s="6" r="K7">
        <v>0</v>
      </c>
      <c t="n" s="6" r="L7">
        <v>0</v>
      </c>
    </row>
    <row spans="1:12" r="8">
      <c t="s" s="4" r="A8">
        <v>113</v>
      </c>
      <c t="n" s="6" r="J8">
        <v>1</v>
      </c>
      <c t="n" s="6" r="K8">
        <v>2</v>
      </c>
      <c t="n" s="6" r="L8">
        <v>4</v>
      </c>
    </row>
    <row spans="1:12" r="9">
      <c t="s" s="4" r="A9">
        <v>114</v>
      </c>
      <c t="n" s="6" r="J9">
        <v>234</v>
      </c>
      <c t="n" s="6" r="K9">
        <v>439</v>
      </c>
      <c t="n" s="6" r="L9">
        <v>221</v>
      </c>
    </row>
    <row spans="1:12" r="10">
      <c t="s" s="4" r="A10">
        <v>825</v>
      </c>
      <c t="n" s="6" r="J10">
        <v>-5</v>
      </c>
      <c t="n" s="6" r="K10">
        <v>-14</v>
      </c>
      <c t="n" s="6" r="L10">
        <v>-17</v>
      </c>
    </row>
    <row spans="1:12" r="11">
      <c t="s" s="4" r="A11">
        <v>116</v>
      </c>
      <c t="n" s="6" r="J11">
        <v>229</v>
      </c>
      <c t="n" s="6" r="K11">
        <v>425</v>
      </c>
      <c t="n" s="6" r="L11">
        <v>204</v>
      </c>
    </row>
    <row spans="1:12" r="12">
      <c t="s" s="4" r="A12">
        <v>803</v>
      </c>
    </row>
    <row spans="1:12" r="13">
      <c t="s" s="3" r="A13">
        <v>820</v>
      </c>
    </row>
    <row spans="1:12" r="14">
      <c t="s" s="4" r="A14">
        <v>92</v>
      </c>
      <c t="n" s="6" r="J14">
        <v>228</v>
      </c>
      <c t="n" s="6" r="K14">
        <v>423</v>
      </c>
      <c t="n" s="6" r="L14">
        <v>200</v>
      </c>
    </row>
    <row spans="1:12" r="15">
      <c t="s" s="3" r="A15">
        <v>823</v>
      </c>
    </row>
    <row spans="1:12" r="16">
      <c t="s" s="4" r="A16">
        <v>112</v>
      </c>
      <c t="n" s="6" r="J16">
        <v>0</v>
      </c>
      <c t="n" s="6" r="K16">
        <v>0</v>
      </c>
      <c t="n" s="6" r="L16">
        <v>0</v>
      </c>
    </row>
    <row spans="1:12" r="17">
      <c t="s" s="4" r="A17">
        <v>824</v>
      </c>
      <c t="n" s="6" r="J17">
        <v>1</v>
      </c>
      <c t="n" s="6" r="K17">
        <v>2</v>
      </c>
      <c t="n" s="6" r="L17">
        <v>4</v>
      </c>
    </row>
    <row spans="1:12" r="18">
      <c t="s" s="4" r="A18">
        <v>113</v>
      </c>
      <c t="n" s="6" r="J18">
        <v>1</v>
      </c>
      <c t="n" s="6" r="K18">
        <v>2</v>
      </c>
      <c t="n" s="6" r="L18">
        <v>4</v>
      </c>
    </row>
    <row spans="1:12" r="19">
      <c t="s" s="4" r="A19">
        <v>114</v>
      </c>
      <c t="n" s="6" r="J19">
        <v>229</v>
      </c>
      <c t="n" s="6" r="K19">
        <v>425</v>
      </c>
      <c t="n" s="6" r="L19">
        <v>204</v>
      </c>
    </row>
    <row spans="1:12" r="20">
      <c t="s" s="4" r="A20">
        <v>825</v>
      </c>
      <c t="n" s="6" r="J20">
        <v>0</v>
      </c>
      <c t="n" s="6" r="K20">
        <v>0</v>
      </c>
      <c t="n" s="6" r="L20">
        <v>0</v>
      </c>
    </row>
    <row spans="1:12" r="21">
      <c t="s" s="4" r="A21">
        <v>116</v>
      </c>
      <c t="n" s="6" r="J21">
        <v>229</v>
      </c>
      <c t="n" s="6" r="K21">
        <v>425</v>
      </c>
      <c t="n" s="6" r="L21">
        <v>204</v>
      </c>
    </row>
    <row spans="1:12" r="22">
      <c t="s" s="4" r="A22">
        <v>816</v>
      </c>
    </row>
    <row spans="1:12" r="23">
      <c t="s" s="3" r="A23">
        <v>820</v>
      </c>
    </row>
    <row spans="1:12" r="24">
      <c t="s" s="4" r="A24">
        <v>92</v>
      </c>
      <c t="n" s="6" r="J24">
        <v>228</v>
      </c>
      <c t="n" s="6" r="K24">
        <v>423</v>
      </c>
      <c t="n" s="6" r="L24">
        <v>200</v>
      </c>
    </row>
    <row spans="1:12" r="25">
      <c t="s" s="3" r="A25">
        <v>823</v>
      </c>
    </row>
    <row spans="1:12" r="26">
      <c t="s" s="4" r="A26">
        <v>112</v>
      </c>
      <c t="n" s="6" r="J26">
        <v>1</v>
      </c>
      <c t="n" s="6" r="K26">
        <v>2</v>
      </c>
      <c t="n" s="6" r="L26">
        <v>4</v>
      </c>
    </row>
    <row spans="1:12" r="27">
      <c t="s" s="4" r="A27">
        <v>824</v>
      </c>
      <c t="n" s="6" r="J27">
        <v>0</v>
      </c>
      <c t="n" s="6" r="K27">
        <v>0</v>
      </c>
      <c t="n" s="6" r="L27">
        <v>0</v>
      </c>
    </row>
    <row spans="1:12" r="28">
      <c t="s" s="4" r="A28">
        <v>113</v>
      </c>
      <c t="n" s="6" r="J28">
        <v>1</v>
      </c>
      <c t="n" s="6" r="K28">
        <v>2</v>
      </c>
      <c t="n" s="6" r="L28">
        <v>4</v>
      </c>
    </row>
    <row spans="1:12" r="29">
      <c t="s" s="4" r="A29">
        <v>114</v>
      </c>
      <c t="n" s="6" r="J29">
        <v>229</v>
      </c>
      <c t="n" s="6" r="K29">
        <v>425</v>
      </c>
      <c t="n" s="6" r="L29">
        <v>204</v>
      </c>
    </row>
    <row spans="1:12" r="30">
      <c t="s" s="4" r="A30">
        <v>825</v>
      </c>
      <c t="n" s="6" r="J30">
        <v>0</v>
      </c>
      <c t="n" s="6" r="K30">
        <v>0</v>
      </c>
      <c t="n" s="6" r="L30">
        <v>0</v>
      </c>
    </row>
    <row spans="1:12" r="31">
      <c t="s" s="4" r="A31">
        <v>116</v>
      </c>
      <c t="n" s="6" r="J31">
        <v>229</v>
      </c>
      <c t="n" s="6" r="K31">
        <v>425</v>
      </c>
      <c t="n" s="6" r="L31">
        <v>204</v>
      </c>
    </row>
    <row spans="1:12" r="32">
      <c t="s" s="4" r="A32">
        <v>817</v>
      </c>
    </row>
    <row spans="1:12" r="33">
      <c t="s" s="3" r="A33">
        <v>820</v>
      </c>
    </row>
    <row spans="1:12" r="34">
      <c t="s" s="4" r="A34">
        <v>92</v>
      </c>
      <c t="n" s="6" r="J34">
        <v>325</v>
      </c>
      <c t="n" s="6" r="K34">
        <v>523</v>
      </c>
      <c t="n" s="6" r="L34">
        <v>269</v>
      </c>
    </row>
    <row spans="1:12" r="35">
      <c t="s" s="3" r="A35">
        <v>823</v>
      </c>
    </row>
    <row spans="1:12" r="36">
      <c t="s" s="4" r="A36">
        <v>112</v>
      </c>
      <c t="n" s="6" r="J36">
        <v>0</v>
      </c>
      <c t="n" s="6" r="K36">
        <v>0</v>
      </c>
      <c t="n" s="6" r="L36">
        <v>0</v>
      </c>
    </row>
    <row spans="1:12" r="37">
      <c t="s" s="4" r="A37">
        <v>824</v>
      </c>
      <c t="n" s="6" r="J37">
        <v>0</v>
      </c>
      <c t="n" s="6" r="K37">
        <v>0</v>
      </c>
      <c t="n" s="6" r="L37">
        <v>0</v>
      </c>
    </row>
    <row spans="1:12" r="38">
      <c t="s" s="4" r="A38">
        <v>113</v>
      </c>
      <c t="n" s="6" r="J38">
        <v>0</v>
      </c>
      <c t="n" s="6" r="K38">
        <v>0</v>
      </c>
      <c t="n" s="6" r="L38">
        <v>0</v>
      </c>
    </row>
    <row spans="1:12" r="39">
      <c t="s" s="4" r="A39">
        <v>114</v>
      </c>
      <c t="n" s="6" r="J39">
        <v>325</v>
      </c>
      <c t="n" s="6" r="K39">
        <v>523</v>
      </c>
      <c t="n" s="6" r="L39">
        <v>269</v>
      </c>
    </row>
    <row spans="1:12" r="40">
      <c t="s" s="4" r="A40">
        <v>825</v>
      </c>
      <c t="n" s="6" r="J40">
        <v>-5</v>
      </c>
      <c t="n" s="6" r="K40">
        <v>-14</v>
      </c>
      <c t="n" s="6" r="L40">
        <v>-17</v>
      </c>
    </row>
    <row spans="1:12" r="41">
      <c t="s" s="4" r="A41">
        <v>116</v>
      </c>
      <c t="n" s="6" r="J41">
        <v>320</v>
      </c>
      <c t="n" s="6" r="K41">
        <v>509</v>
      </c>
      <c t="n" s="6" r="L41">
        <v>252</v>
      </c>
    </row>
    <row spans="1:12" r="42">
      <c t="s" s="4" r="A42">
        <v>818</v>
      </c>
    </row>
    <row spans="1:12" r="43">
      <c t="s" s="3" r="A43">
        <v>820</v>
      </c>
    </row>
    <row spans="1:12" r="44">
      <c t="s" s="4" r="A44">
        <v>92</v>
      </c>
      <c t="n" s="6" r="J44">
        <v>-548</v>
      </c>
      <c t="n" s="6" r="K44">
        <v>-932</v>
      </c>
      <c t="n" s="6" r="L44">
        <v>-452</v>
      </c>
    </row>
    <row spans="1:12" r="45">
      <c t="s" s="3" r="A45">
        <v>823</v>
      </c>
    </row>
    <row spans="1:12" r="46">
      <c t="s" s="4" r="A46">
        <v>112</v>
      </c>
      <c t="n" s="6" r="J46">
        <v>0</v>
      </c>
      <c t="n" s="6" r="K46">
        <v>0</v>
      </c>
      <c t="n" s="6" r="L46">
        <v>0</v>
      </c>
    </row>
    <row spans="1:12" r="47">
      <c t="s" s="4" r="A47">
        <v>824</v>
      </c>
      <c t="n" s="6" r="J47">
        <v>-1</v>
      </c>
      <c t="n" s="6" r="K47">
        <v>-2</v>
      </c>
      <c t="n" s="6" r="L47">
        <v>-4</v>
      </c>
    </row>
    <row spans="1:12" r="48">
      <c t="s" s="4" r="A48">
        <v>113</v>
      </c>
      <c t="n" s="6" r="J48">
        <v>-1</v>
      </c>
      <c t="n" s="6" r="K48">
        <v>-2</v>
      </c>
      <c t="n" s="6" r="L48">
        <v>-4</v>
      </c>
    </row>
    <row spans="1:12" r="49">
      <c t="s" s="4" r="A49">
        <v>114</v>
      </c>
      <c t="n" s="6" r="J49">
        <v>-549</v>
      </c>
      <c t="n" s="6" r="K49">
        <v>-934</v>
      </c>
      <c t="n" s="6" r="L49">
        <v>-456</v>
      </c>
    </row>
    <row spans="1:12" r="50">
      <c t="s" s="4" r="A50">
        <v>825</v>
      </c>
      <c t="n" s="6" r="J50">
        <v>0</v>
      </c>
      <c t="n" s="6" r="K50">
        <v>0</v>
      </c>
      <c t="n" s="6" r="L50">
        <v>0</v>
      </c>
    </row>
    <row spans="1:12" r="51">
      <c t="s" s="4" r="A51">
        <v>116</v>
      </c>
      <c t="n" s="7" r="J51">
        <v>-549</v>
      </c>
      <c t="n" s="7" r="K51">
        <v>-934</v>
      </c>
      <c t="n" s="7" r="L51">
        <v>-45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826</v>
      </c>
      <c t="s" s="2" r="C1">
        <v>1</v>
      </c>
    </row>
    <row spans="1:6" r="2">
      <c t="s" s="2" r="C2">
        <v>2</v>
      </c>
      <c t="s" s="2" r="D2">
        <v>32</v>
      </c>
      <c t="s" s="2" r="F2">
        <v>73</v>
      </c>
    </row>
    <row spans="1:6" r="3">
      <c t="s" s="3" r="A3">
        <v>827</v>
      </c>
    </row>
    <row spans="1:6" r="4">
      <c t="s" s="4" r="A4">
        <v>828</v>
      </c>
      <c t="n" s="7" r="C4">
        <v>650</v>
      </c>
      <c t="n" s="7" r="D4">
        <v>524</v>
      </c>
      <c t="n" s="7" r="F4">
        <v>345</v>
      </c>
    </row>
    <row spans="1:6" r="5">
      <c t="s" s="4" r="A5">
        <v>829</v>
      </c>
      <c t="n" s="6" r="C5">
        <v>0</v>
      </c>
      <c t="n" s="6" r="D5">
        <v>0</v>
      </c>
      <c t="n" s="6" r="F5">
        <v>0</v>
      </c>
    </row>
    <row spans="1:6" r="6">
      <c t="s" s="3" r="A6">
        <v>130</v>
      </c>
    </row>
    <row spans="1:6" r="7">
      <c t="s" s="4" r="A7">
        <v>131</v>
      </c>
      <c t="n" s="6" r="C7">
        <v>-281</v>
      </c>
      <c t="n" s="6" r="D7">
        <v>-338</v>
      </c>
      <c t="n" s="6" r="F7">
        <v>-363</v>
      </c>
    </row>
    <row spans="1:6" r="8">
      <c t="s" s="4" r="A8">
        <v>132</v>
      </c>
      <c t="n" s="6" r="C8">
        <v>0</v>
      </c>
      <c t="n" s="6" r="D8">
        <v>-102</v>
      </c>
      <c t="n" s="6" r="F8">
        <v>-696</v>
      </c>
    </row>
    <row spans="1:6" r="9">
      <c t="s" s="4" r="A9">
        <v>133</v>
      </c>
      <c t="n" s="6" r="C9">
        <v>0</v>
      </c>
      <c t="n" s="6" r="D9">
        <v>-673</v>
      </c>
      <c t="n" s="6" r="F9">
        <v>-86</v>
      </c>
    </row>
    <row spans="1:6" r="10">
      <c t="s" s="4" r="A10">
        <v>135</v>
      </c>
      <c t="n" s="6" r="C10">
        <v>62</v>
      </c>
      <c t="n" s="6" r="D10">
        <v>151</v>
      </c>
      <c t="n" s="6" r="F10">
        <v>242</v>
      </c>
    </row>
    <row spans="1:6" r="11">
      <c t="s" s="4" r="A11">
        <v>136</v>
      </c>
      <c t="n" s="6" r="C11">
        <v>0</v>
      </c>
      <c t="n" s="6" r="D11">
        <v>28</v>
      </c>
      <c t="s" s="4" r="E11">
        <v>137</v>
      </c>
      <c t="n" s="6" r="F11">
        <v>0</v>
      </c>
    </row>
    <row spans="1:6" r="12">
      <c t="s" s="4" r="A12">
        <v>138</v>
      </c>
      <c t="n" s="6" r="C12">
        <v>-343</v>
      </c>
      <c t="n" s="6" r="D12">
        <v>-1236</v>
      </c>
      <c t="n" s="6" r="F12">
        <v>-1387</v>
      </c>
    </row>
    <row spans="1:6" r="13">
      <c t="s" s="4" r="A13">
        <v>830</v>
      </c>
      <c t="n" s="6" r="C13">
        <v>0</v>
      </c>
      <c t="n" s="6" r="D13">
        <v>0</v>
      </c>
      <c t="n" s="6" r="F13">
        <v>0</v>
      </c>
    </row>
    <row spans="1:6" r="14">
      <c t="s" s="3" r="A14">
        <v>139</v>
      </c>
    </row>
    <row spans="1:6" r="15">
      <c t="s" s="4" r="A15">
        <v>140</v>
      </c>
      <c t="n" s="6" r="C15">
        <v>1554</v>
      </c>
      <c t="n" s="6" r="D15">
        <v>719</v>
      </c>
      <c t="n" s="6" r="F15">
        <v>1957</v>
      </c>
    </row>
    <row spans="1:6" r="16">
      <c t="s" s="4" r="A16">
        <v>831</v>
      </c>
      <c t="n" s="6" r="C16">
        <v>1429</v>
      </c>
      <c t="n" s="6" r="D16">
        <v>0</v>
      </c>
      <c t="n" s="6" r="F16">
        <v>1988</v>
      </c>
    </row>
    <row spans="1:6" r="17">
      <c t="s" s="4" r="A17">
        <v>142</v>
      </c>
      <c t="n" s="6" r="C17">
        <v>0</v>
      </c>
      <c t="n" s="6" r="D17">
        <v>-335</v>
      </c>
      <c t="n" s="6" r="F17">
        <v>335</v>
      </c>
    </row>
    <row spans="1:6" r="18">
      <c t="s" s="4" r="A18">
        <v>143</v>
      </c>
      <c t="n" s="6" r="C18">
        <v>0</v>
      </c>
      <c t="n" s="6" r="D18">
        <v>-7</v>
      </c>
      <c t="n" s="6" r="F18">
        <v>-4</v>
      </c>
    </row>
    <row spans="1:6" r="19">
      <c t="s" s="4" r="A19">
        <v>832</v>
      </c>
      <c t="n" s="6" r="C19">
        <v>0</v>
      </c>
      <c t="n" s="6" r="D19">
        <v>-18</v>
      </c>
      <c t="n" s="6" r="F19">
        <v>-85</v>
      </c>
    </row>
    <row spans="1:6" r="20">
      <c t="s" s="4" r="A20">
        <v>833</v>
      </c>
      <c t="n" s="6" r="C20">
        <v>31</v>
      </c>
      <c t="n" s="6" r="D20">
        <v>1001</v>
      </c>
      <c t="n" s="6" r="F20">
        <v>1083</v>
      </c>
    </row>
    <row spans="1:6" r="21">
      <c t="s" s="4" r="A21">
        <v>834</v>
      </c>
      <c t="n" s="6" r="D21">
        <v>-178</v>
      </c>
    </row>
    <row spans="1:6" r="22">
      <c t="s" s="4" r="A22">
        <v>146</v>
      </c>
      <c t="n" s="6" r="C22">
        <v>0</v>
      </c>
      <c t="n" s="6" r="D22">
        <v>-6</v>
      </c>
      <c t="n" s="6" r="F22">
        <v>11</v>
      </c>
    </row>
    <row spans="1:6" r="23">
      <c t="s" s="4" r="A23">
        <v>835</v>
      </c>
      <c t="n" s="6" r="C23">
        <v>-482</v>
      </c>
      <c t="n" s="6" r="D23">
        <v>-420</v>
      </c>
      <c t="n" s="6" r="F23">
        <v>-277</v>
      </c>
    </row>
    <row spans="1:6" r="24">
      <c t="s" s="4" r="A24">
        <v>148</v>
      </c>
      <c t="n" s="6" r="C24">
        <v>-5</v>
      </c>
      <c t="n" s="6" r="D24">
        <v>-14</v>
      </c>
      <c t="n" s="6" r="F24">
        <v>-24</v>
      </c>
    </row>
    <row spans="1:6" r="25">
      <c t="s" s="4" r="A25">
        <v>836</v>
      </c>
      <c t="n" s="6" r="C25">
        <v>0</v>
      </c>
      <c t="n" s="6" r="D25">
        <v>-198</v>
      </c>
      <c t="n" s="6" r="F25">
        <v>0</v>
      </c>
    </row>
    <row spans="1:6" r="26">
      <c t="s" s="4" r="A26">
        <v>150</v>
      </c>
      <c t="n" s="6" r="C26">
        <v>0</v>
      </c>
      <c t="n" s="6" r="D26">
        <v>3</v>
      </c>
      <c t="n" s="6" r="F26">
        <v>46</v>
      </c>
    </row>
    <row spans="1:6" r="27">
      <c t="s" s="4" r="A27">
        <v>837</v>
      </c>
      <c t="n" s="6" r="C27">
        <v>-482</v>
      </c>
      <c t="n" s="6" r="D27">
        <v>-420</v>
      </c>
      <c t="n" s="6" r="F27">
        <v>-277</v>
      </c>
    </row>
    <row spans="1:6" r="28">
      <c t="s" s="4" r="A28">
        <v>151</v>
      </c>
      <c t="n" s="6" r="C28">
        <v>0</v>
      </c>
      <c t="n" s="6" r="D28">
        <v>0</v>
      </c>
      <c t="n" s="6" r="F28">
        <v>-3</v>
      </c>
    </row>
    <row spans="1:6" r="29">
      <c t="s" s="4" r="A29">
        <v>152</v>
      </c>
      <c t="n" s="6" r="C29">
        <v>1</v>
      </c>
      <c t="n" s="6" r="D29">
        <v>0</v>
      </c>
      <c t="n" s="6" r="F29">
        <v>1</v>
      </c>
    </row>
    <row spans="1:6" r="30">
      <c t="s" s="4" r="A30">
        <v>153</v>
      </c>
      <c t="n" s="6" r="C30">
        <v>-330</v>
      </c>
      <c t="n" s="6" r="D30">
        <v>725</v>
      </c>
      <c t="n" s="6" r="F30">
        <v>1052</v>
      </c>
    </row>
    <row spans="1:6" r="31">
      <c t="s" s="4" r="A31">
        <v>154</v>
      </c>
      <c t="n" s="6" r="C31">
        <v>-23</v>
      </c>
      <c t="n" s="6" r="D31">
        <v>13</v>
      </c>
      <c t="n" s="6" r="F31">
        <v>10</v>
      </c>
    </row>
    <row spans="1:6" r="32">
      <c t="s" s="4" r="A32">
        <v>155</v>
      </c>
      <c t="n" s="6" r="C32">
        <v>25</v>
      </c>
      <c t="n" s="6" r="D32">
        <v>12</v>
      </c>
      <c t="n" s="6" r="F32">
        <v>2</v>
      </c>
    </row>
    <row spans="1:6" r="33">
      <c t="s" s="4" r="A33">
        <v>156</v>
      </c>
      <c t="n" s="6" r="C33">
        <v>2</v>
      </c>
      <c t="n" s="6" r="D33">
        <v>25</v>
      </c>
      <c t="n" s="6" r="F33">
        <v>12</v>
      </c>
    </row>
    <row spans="1:6" r="34">
      <c t="s" s="4" r="A34">
        <v>838</v>
      </c>
      <c t="n" s="6" r="F34">
        <v>-696</v>
      </c>
    </row>
    <row spans="1:6" r="35">
      <c t="s" s="4" r="A35">
        <v>803</v>
      </c>
    </row>
    <row spans="1:6" r="36">
      <c t="s" s="3" r="A36">
        <v>827</v>
      </c>
    </row>
    <row spans="1:6" r="37">
      <c t="s" s="4" r="A37">
        <v>828</v>
      </c>
      <c t="n" s="6" r="C37">
        <v>0</v>
      </c>
      <c t="n" s="6" r="D37">
        <v>0</v>
      </c>
      <c t="n" s="6" r="F37">
        <v>0</v>
      </c>
    </row>
    <row spans="1:6" r="38">
      <c t="s" s="4" r="A38">
        <v>829</v>
      </c>
      <c t="n" s="6" r="C38">
        <v>451</v>
      </c>
      <c t="n" s="6" r="D38">
        <v>-581</v>
      </c>
      <c t="n" s="6" r="F38">
        <v>-806</v>
      </c>
    </row>
    <row spans="1:6" r="39">
      <c t="s" s="3" r="A39">
        <v>130</v>
      </c>
    </row>
    <row spans="1:6" r="40">
      <c t="s" s="4" r="A40">
        <v>131</v>
      </c>
      <c t="n" s="6" r="C40">
        <v>0</v>
      </c>
      <c t="n" s="6" r="D40">
        <v>0</v>
      </c>
      <c t="n" s="6" r="F40">
        <v>0</v>
      </c>
    </row>
    <row spans="1:6" r="41">
      <c t="s" s="4" r="A41">
        <v>132</v>
      </c>
      <c t="n" s="6" r="D41">
        <v>0</v>
      </c>
    </row>
    <row spans="1:6" r="42">
      <c t="s" s="4" r="A42">
        <v>133</v>
      </c>
      <c t="n" s="6" r="D42">
        <v>0</v>
      </c>
      <c t="n" s="6" r="F42">
        <v>0</v>
      </c>
    </row>
    <row spans="1:6" r="43">
      <c t="s" s="4" r="A43">
        <v>135</v>
      </c>
      <c t="n" s="6" r="C43">
        <v>0</v>
      </c>
      <c t="n" s="6" r="D43">
        <v>0</v>
      </c>
      <c t="n" s="6" r="F43">
        <v>0</v>
      </c>
    </row>
    <row spans="1:6" r="44">
      <c t="s" s="4" r="A44">
        <v>136</v>
      </c>
      <c t="s" s="4" r="B44">
        <v>137</v>
      </c>
      <c t="n" s="6" r="D44">
        <v>0</v>
      </c>
    </row>
    <row spans="1:6" r="45">
      <c t="s" s="4" r="A45">
        <v>138</v>
      </c>
      <c t="n" s="6" r="C45">
        <v>451</v>
      </c>
      <c t="n" s="6" r="D45">
        <v>-581</v>
      </c>
      <c t="n" s="6" r="F45">
        <v>-806</v>
      </c>
    </row>
    <row spans="1:6" r="46">
      <c t="s" s="4" r="A46">
        <v>830</v>
      </c>
      <c t="n" s="6" r="C46">
        <v>0</v>
      </c>
      <c t="n" s="6" r="D46">
        <v>0</v>
      </c>
      <c t="n" s="6" r="F46">
        <v>0</v>
      </c>
    </row>
    <row spans="1:6" r="47">
      <c t="s" s="3" r="A47">
        <v>139</v>
      </c>
    </row>
    <row spans="1:6" r="48">
      <c t="s" s="4" r="A48">
        <v>140</v>
      </c>
      <c t="n" s="6" r="C48">
        <v>0</v>
      </c>
      <c t="n" s="6" r="D48">
        <v>0</v>
      </c>
      <c t="n" s="6" r="F48">
        <v>0</v>
      </c>
    </row>
    <row spans="1:6" r="49">
      <c t="s" s="4" r="A49">
        <v>831</v>
      </c>
      <c t="n" s="6" r="C49">
        <v>0</v>
      </c>
      <c t="n" s="6" r="F49">
        <v>0</v>
      </c>
    </row>
    <row spans="1:6" r="50">
      <c t="s" s="4" r="A50">
        <v>142</v>
      </c>
      <c t="n" s="6" r="D50">
        <v>0</v>
      </c>
      <c t="n" s="6" r="F50">
        <v>0</v>
      </c>
    </row>
    <row spans="1:6" r="51">
      <c t="s" s="4" r="A51">
        <v>143</v>
      </c>
      <c t="n" s="6" r="D51">
        <v>0</v>
      </c>
      <c t="n" s="6" r="F51">
        <v>0</v>
      </c>
    </row>
    <row spans="1:6" r="52">
      <c t="s" s="4" r="A52">
        <v>832</v>
      </c>
      <c t="n" s="6" r="D52">
        <v>0</v>
      </c>
      <c t="n" s="6" r="F52">
        <v>0</v>
      </c>
    </row>
    <row spans="1:6" r="53">
      <c t="s" s="4" r="A53">
        <v>833</v>
      </c>
      <c t="n" s="6" r="C53">
        <v>31</v>
      </c>
      <c t="n" s="6" r="D53">
        <v>1001</v>
      </c>
      <c t="n" s="6" r="F53">
        <v>1083</v>
      </c>
    </row>
    <row spans="1:6" r="54">
      <c t="s" s="4" r="A54">
        <v>146</v>
      </c>
      <c t="n" s="6" r="D54">
        <v>0</v>
      </c>
      <c t="n" s="6" r="F54">
        <v>0</v>
      </c>
    </row>
    <row spans="1:6" r="55">
      <c t="s" s="4" r="A55">
        <v>835</v>
      </c>
      <c t="n" s="6" r="C55">
        <v>-482</v>
      </c>
      <c t="n" s="6" r="D55">
        <v>-420</v>
      </c>
      <c t="n" s="6" r="F55">
        <v>-277</v>
      </c>
    </row>
    <row spans="1:6" r="56">
      <c t="s" s="4" r="A56">
        <v>148</v>
      </c>
      <c t="n" s="6" r="C56">
        <v>0</v>
      </c>
      <c t="n" s="6" r="D56">
        <v>0</v>
      </c>
      <c t="n" s="6" r="F56">
        <v>0</v>
      </c>
    </row>
    <row spans="1:6" r="57">
      <c t="s" s="4" r="A57">
        <v>836</v>
      </c>
      <c t="n" s="6" r="D57">
        <v>0</v>
      </c>
    </row>
    <row spans="1:6" r="58">
      <c t="s" s="4" r="A58">
        <v>150</v>
      </c>
      <c t="n" s="6" r="D58">
        <v>0</v>
      </c>
      <c t="n" s="6" r="F58">
        <v>0</v>
      </c>
    </row>
    <row spans="1:6" r="59">
      <c t="s" s="4" r="A59">
        <v>837</v>
      </c>
      <c t="n" s="6" r="F59">
        <v>0</v>
      </c>
    </row>
    <row spans="1:6" r="60">
      <c t="s" s="4" r="A60">
        <v>152</v>
      </c>
      <c t="n" s="6" r="C60">
        <v>0</v>
      </c>
      <c t="n" s="6" r="F60">
        <v>0</v>
      </c>
    </row>
    <row spans="1:6" r="61">
      <c t="s" s="4" r="A61">
        <v>153</v>
      </c>
      <c t="n" s="6" r="C61">
        <v>-451</v>
      </c>
      <c t="n" s="6" r="D61">
        <v>581</v>
      </c>
      <c t="n" s="6" r="F61">
        <v>806</v>
      </c>
    </row>
    <row spans="1:6" r="62">
      <c t="s" s="4" r="A62">
        <v>154</v>
      </c>
      <c t="n" s="6" r="C62">
        <v>0</v>
      </c>
      <c t="n" s="6" r="D62">
        <v>0</v>
      </c>
      <c t="n" s="6" r="F62">
        <v>0</v>
      </c>
    </row>
    <row spans="1:6" r="63">
      <c t="s" s="4" r="A63">
        <v>155</v>
      </c>
      <c t="n" s="6" r="C63">
        <v>0</v>
      </c>
      <c t="n" s="6" r="D63">
        <v>0</v>
      </c>
      <c t="n" s="6" r="F63">
        <v>0</v>
      </c>
    </row>
    <row spans="1:6" r="64">
      <c t="s" s="4" r="A64">
        <v>156</v>
      </c>
      <c t="n" s="6" r="C64">
        <v>0</v>
      </c>
      <c t="n" s="6" r="D64">
        <v>0</v>
      </c>
      <c t="n" s="6" r="F64">
        <v>0</v>
      </c>
    </row>
    <row spans="1:6" r="65">
      <c t="s" s="4" r="A65">
        <v>838</v>
      </c>
      <c t="n" s="6" r="F65">
        <v>0</v>
      </c>
    </row>
    <row spans="1:6" r="66">
      <c t="s" s="4" r="A66">
        <v>816</v>
      </c>
    </row>
    <row spans="1:6" r="67">
      <c t="s" s="3" r="A67">
        <v>827</v>
      </c>
    </row>
    <row spans="1:6" r="68">
      <c t="s" s="4" r="A68">
        <v>828</v>
      </c>
      <c t="n" s="6" r="C68">
        <v>-89</v>
      </c>
      <c t="n" s="6" r="D68">
        <v>-73</v>
      </c>
      <c t="n" s="6" r="F68">
        <v>-45</v>
      </c>
    </row>
    <row spans="1:6" r="69">
      <c t="s" s="4" r="A69">
        <v>829</v>
      </c>
      <c t="n" s="6" r="C69">
        <v>-60</v>
      </c>
      <c t="n" s="6" r="D69">
        <v>-280</v>
      </c>
      <c t="n" s="6" r="F69">
        <v>-258</v>
      </c>
    </row>
    <row spans="1:6" r="70">
      <c t="s" s="3" r="A70">
        <v>130</v>
      </c>
    </row>
    <row spans="1:6" r="71">
      <c t="s" s="4" r="A71">
        <v>131</v>
      </c>
      <c t="n" s="6" r="C71">
        <v>0</v>
      </c>
      <c t="n" s="6" r="D71">
        <v>0</v>
      </c>
      <c t="n" s="6" r="F71">
        <v>0</v>
      </c>
    </row>
    <row spans="1:6" r="72">
      <c t="s" s="4" r="A72">
        <v>132</v>
      </c>
      <c t="n" s="6" r="D72">
        <v>0</v>
      </c>
    </row>
    <row spans="1:6" r="73">
      <c t="s" s="4" r="A73">
        <v>133</v>
      </c>
      <c t="n" s="6" r="D73">
        <v>0</v>
      </c>
      <c t="n" s="6" r="F73">
        <v>0</v>
      </c>
    </row>
    <row spans="1:6" r="74">
      <c t="s" s="4" r="A74">
        <v>135</v>
      </c>
      <c t="n" s="6" r="C74">
        <v>0</v>
      </c>
      <c t="n" s="6" r="D74">
        <v>0</v>
      </c>
      <c t="n" s="6" r="F74">
        <v>0</v>
      </c>
    </row>
    <row spans="1:6" r="75">
      <c t="s" s="4" r="A75">
        <v>136</v>
      </c>
      <c t="s" s="4" r="B75">
        <v>137</v>
      </c>
      <c t="n" s="6" r="D75">
        <v>0</v>
      </c>
    </row>
    <row spans="1:6" r="76">
      <c t="s" s="4" r="A76">
        <v>138</v>
      </c>
      <c t="n" s="6" r="C76">
        <v>-60</v>
      </c>
      <c t="n" s="6" r="D76">
        <v>-280</v>
      </c>
      <c t="n" s="6" r="F76">
        <v>-258</v>
      </c>
    </row>
    <row spans="1:6" r="77">
      <c t="s" s="4" r="A77">
        <v>830</v>
      </c>
      <c t="n" s="6" r="C77">
        <v>0</v>
      </c>
      <c t="n" s="6" r="D77">
        <v>0</v>
      </c>
      <c t="n" s="6" r="F77">
        <v>0</v>
      </c>
    </row>
    <row spans="1:6" r="78">
      <c t="s" s="3" r="A78">
        <v>139</v>
      </c>
    </row>
    <row spans="1:6" r="79">
      <c t="s" s="4" r="A79">
        <v>140</v>
      </c>
      <c t="n" s="6" r="C79">
        <v>1554</v>
      </c>
      <c t="n" s="6" r="D79">
        <v>719</v>
      </c>
      <c t="n" s="6" r="F79">
        <v>1957</v>
      </c>
    </row>
    <row spans="1:6" r="80">
      <c t="s" s="4" r="A80">
        <v>831</v>
      </c>
      <c t="n" s="6" r="C80">
        <v>1429</v>
      </c>
      <c t="n" s="6" r="F80">
        <v>1988</v>
      </c>
    </row>
    <row spans="1:6" r="81">
      <c t="s" s="4" r="A81">
        <v>142</v>
      </c>
      <c t="n" s="6" r="D81">
        <v>-335</v>
      </c>
      <c t="n" s="6" r="F81">
        <v>335</v>
      </c>
    </row>
    <row spans="1:6" r="82">
      <c t="s" s="4" r="A82">
        <v>143</v>
      </c>
      <c t="n" s="6" r="D82">
        <v>-7</v>
      </c>
      <c t="n" s="6" r="F82">
        <v>-4</v>
      </c>
    </row>
    <row spans="1:6" r="83">
      <c t="s" s="4" r="A83">
        <v>832</v>
      </c>
      <c t="n" s="6" r="D83">
        <v>0</v>
      </c>
      <c t="n" s="6" r="F83">
        <v>0</v>
      </c>
    </row>
    <row spans="1:6" r="84">
      <c t="s" s="4" r="A84">
        <v>833</v>
      </c>
      <c t="n" s="6" r="C84">
        <v>0</v>
      </c>
      <c t="n" s="6" r="D84">
        <v>0</v>
      </c>
      <c t="n" s="6" r="F84">
        <v>0</v>
      </c>
    </row>
    <row spans="1:6" r="85">
      <c t="s" s="4" r="A85">
        <v>146</v>
      </c>
      <c t="n" s="6" r="D85">
        <v>0</v>
      </c>
      <c t="n" s="6" r="F85">
        <v>0</v>
      </c>
    </row>
    <row spans="1:6" r="86">
      <c t="s" s="4" r="A86">
        <v>835</v>
      </c>
      <c t="n" s="6" r="C86">
        <v>0</v>
      </c>
      <c t="n" s="6" r="D86">
        <v>0</v>
      </c>
      <c t="n" s="6" r="F86">
        <v>0</v>
      </c>
    </row>
    <row spans="1:6" r="87">
      <c t="s" s="4" r="A87">
        <v>148</v>
      </c>
      <c t="n" s="6" r="C87">
        <v>0</v>
      </c>
      <c t="n" s="6" r="D87">
        <v>0</v>
      </c>
      <c t="n" s="6" r="F87">
        <v>0</v>
      </c>
    </row>
    <row spans="1:6" r="88">
      <c t="s" s="4" r="A88">
        <v>836</v>
      </c>
      <c t="n" s="6" r="D88">
        <v>0</v>
      </c>
    </row>
    <row spans="1:6" r="89">
      <c t="s" s="4" r="A89">
        <v>150</v>
      </c>
      <c t="n" s="6" r="D89">
        <v>0</v>
      </c>
      <c t="n" s="6" r="F89">
        <v>0</v>
      </c>
    </row>
    <row spans="1:6" r="90">
      <c t="s" s="4" r="A90">
        <v>837</v>
      </c>
      <c t="n" s="6" r="F90">
        <v>0</v>
      </c>
    </row>
    <row spans="1:6" r="91">
      <c t="s" s="4" r="A91">
        <v>152</v>
      </c>
      <c t="n" s="6" r="C91">
        <v>0</v>
      </c>
      <c t="n" s="6" r="F91">
        <v>0</v>
      </c>
    </row>
    <row spans="1:6" r="92">
      <c t="s" s="4" r="A92">
        <v>153</v>
      </c>
      <c t="n" s="6" r="C92">
        <v>125</v>
      </c>
      <c t="n" s="6" r="D92">
        <v>377</v>
      </c>
      <c t="n" s="6" r="F92">
        <v>300</v>
      </c>
    </row>
    <row spans="1:6" r="93">
      <c t="s" s="4" r="A93">
        <v>154</v>
      </c>
      <c t="n" s="6" r="C93">
        <v>-24</v>
      </c>
      <c t="n" s="6" r="D93">
        <v>24</v>
      </c>
      <c t="n" s="6" r="F93">
        <v>-3</v>
      </c>
    </row>
    <row spans="1:6" r="94">
      <c t="s" s="4" r="A94">
        <v>155</v>
      </c>
      <c t="n" s="6" r="C94">
        <v>24</v>
      </c>
      <c t="n" s="6" r="D94">
        <v>0</v>
      </c>
      <c t="n" s="6" r="F94">
        <v>3</v>
      </c>
    </row>
    <row spans="1:6" r="95">
      <c t="s" s="4" r="A95">
        <v>156</v>
      </c>
      <c t="n" s="6" r="C95">
        <v>0</v>
      </c>
      <c t="n" s="6" r="D95">
        <v>24</v>
      </c>
      <c t="n" s="6" r="F95">
        <v>0</v>
      </c>
    </row>
    <row spans="1:6" r="96">
      <c t="s" s="4" r="A96">
        <v>838</v>
      </c>
      <c t="n" s="6" r="F96">
        <v>0</v>
      </c>
    </row>
    <row spans="1:6" r="97">
      <c t="s" s="4" r="A97">
        <v>817</v>
      </c>
    </row>
    <row spans="1:6" r="98">
      <c t="s" s="3" r="A98">
        <v>827</v>
      </c>
    </row>
    <row spans="1:6" r="99">
      <c t="s" s="4" r="A99">
        <v>828</v>
      </c>
      <c t="n" s="6" r="C99">
        <v>739</v>
      </c>
      <c t="n" s="6" r="D99">
        <v>597</v>
      </c>
      <c t="n" s="6" r="F99">
        <v>387</v>
      </c>
    </row>
    <row spans="1:6" r="100">
      <c t="s" s="4" r="A100">
        <v>829</v>
      </c>
      <c t="n" s="6" r="C100">
        <v>0</v>
      </c>
      <c t="n" s="6" r="D100">
        <v>0</v>
      </c>
      <c t="n" s="6" r="F100">
        <v>0</v>
      </c>
    </row>
    <row spans="1:6" r="101">
      <c t="s" s="3" r="A101">
        <v>130</v>
      </c>
    </row>
    <row spans="1:6" r="102">
      <c t="s" s="4" r="A102">
        <v>131</v>
      </c>
      <c t="n" s="6" r="C102">
        <v>-281</v>
      </c>
      <c t="n" s="6" r="D102">
        <v>-338</v>
      </c>
      <c t="n" s="6" r="F102">
        <v>-363</v>
      </c>
    </row>
    <row spans="1:6" r="103">
      <c t="s" s="4" r="A103">
        <v>132</v>
      </c>
      <c t="n" s="6" r="D103">
        <v>-102</v>
      </c>
    </row>
    <row spans="1:6" r="104">
      <c t="s" s="4" r="A104">
        <v>133</v>
      </c>
      <c t="n" s="6" r="D104">
        <v>-673</v>
      </c>
      <c t="n" s="6" r="F104">
        <v>-86</v>
      </c>
    </row>
    <row spans="1:6" r="105">
      <c t="s" s="4" r="A105">
        <v>135</v>
      </c>
      <c t="n" s="6" r="C105">
        <v>62</v>
      </c>
      <c t="n" s="6" r="D105">
        <v>151</v>
      </c>
      <c t="n" s="6" r="F105">
        <v>242</v>
      </c>
    </row>
    <row spans="1:6" r="106">
      <c t="s" s="4" r="A106">
        <v>136</v>
      </c>
      <c t="s" s="4" r="B106">
        <v>137</v>
      </c>
      <c t="n" s="6" r="D106">
        <v>28</v>
      </c>
    </row>
    <row spans="1:6" r="107">
      <c t="s" s="4" r="A107">
        <v>138</v>
      </c>
      <c t="n" s="6" r="C107">
        <v>-343</v>
      </c>
      <c t="n" s="6" r="D107">
        <v>-1236</v>
      </c>
      <c t="n" s="6" r="F107">
        <v>-1387</v>
      </c>
    </row>
    <row spans="1:6" r="108">
      <c t="s" s="4" r="A108">
        <v>830</v>
      </c>
      <c t="n" s="6" r="C108">
        <v>-391</v>
      </c>
      <c t="n" s="6" r="D108">
        <v>861</v>
      </c>
      <c t="n" s="6" r="F108">
        <v>1064</v>
      </c>
    </row>
    <row spans="1:6" r="109">
      <c t="s" s="3" r="A109">
        <v>139</v>
      </c>
    </row>
    <row spans="1:6" r="110">
      <c t="s" s="4" r="A110">
        <v>140</v>
      </c>
      <c t="n" s="6" r="C110">
        <v>0</v>
      </c>
      <c t="n" s="6" r="D110">
        <v>0</v>
      </c>
      <c t="n" s="6" r="F110">
        <v>0</v>
      </c>
    </row>
    <row spans="1:6" r="111">
      <c t="s" s="4" r="A111">
        <v>831</v>
      </c>
      <c t="n" s="6" r="C111">
        <v>0</v>
      </c>
      <c t="n" s="6" r="F111">
        <v>0</v>
      </c>
    </row>
    <row spans="1:6" r="112">
      <c t="s" s="4" r="A112">
        <v>142</v>
      </c>
      <c t="n" s="6" r="D112">
        <v>0</v>
      </c>
      <c t="n" s="6" r="F112">
        <v>0</v>
      </c>
    </row>
    <row spans="1:6" r="113">
      <c t="s" s="4" r="A113">
        <v>143</v>
      </c>
      <c t="n" s="6" r="D113">
        <v>0</v>
      </c>
      <c t="n" s="6" r="F113">
        <v>0</v>
      </c>
    </row>
    <row spans="1:6" r="114">
      <c t="s" s="4" r="A114">
        <v>832</v>
      </c>
      <c t="n" s="6" r="D114">
        <v>-18</v>
      </c>
      <c t="n" s="6" r="F114">
        <v>-85</v>
      </c>
    </row>
    <row spans="1:6" r="115">
      <c t="s" s="4" r="A115">
        <v>833</v>
      </c>
      <c t="n" s="6" r="C115">
        <v>0</v>
      </c>
      <c t="n" s="6" r="D115">
        <v>0</v>
      </c>
      <c t="n" s="6" r="F115">
        <v>0</v>
      </c>
    </row>
    <row spans="1:6" r="116">
      <c t="s" s="4" r="A116">
        <v>146</v>
      </c>
      <c t="n" s="6" r="D116">
        <v>-6</v>
      </c>
      <c t="n" s="6" r="F116">
        <v>11</v>
      </c>
    </row>
    <row spans="1:6" r="117">
      <c t="s" s="4" r="A117">
        <v>835</v>
      </c>
      <c t="n" s="6" r="C117">
        <v>0</v>
      </c>
      <c t="n" s="6" r="D117">
        <v>0</v>
      </c>
      <c t="n" s="6" r="F117">
        <v>0</v>
      </c>
    </row>
    <row spans="1:6" r="118">
      <c t="s" s="4" r="A118">
        <v>148</v>
      </c>
      <c t="n" s="6" r="C118">
        <v>-5</v>
      </c>
      <c t="n" s="6" r="D118">
        <v>-14</v>
      </c>
      <c t="n" s="6" r="F118">
        <v>-24</v>
      </c>
    </row>
    <row spans="1:6" r="119">
      <c t="s" s="4" r="A119">
        <v>836</v>
      </c>
      <c t="n" s="6" r="D119">
        <v>-198</v>
      </c>
    </row>
    <row spans="1:6" r="120">
      <c t="s" s="4" r="A120">
        <v>150</v>
      </c>
      <c t="n" s="6" r="D120">
        <v>3</v>
      </c>
      <c t="n" s="6" r="F120">
        <v>46</v>
      </c>
    </row>
    <row spans="1:6" r="121">
      <c t="s" s="4" r="A121">
        <v>837</v>
      </c>
      <c t="n" s="6" r="F121">
        <v>-3</v>
      </c>
    </row>
    <row spans="1:6" r="122">
      <c t="s" s="4" r="A122">
        <v>152</v>
      </c>
      <c t="n" s="6" r="C122">
        <v>1</v>
      </c>
      <c t="n" s="6" r="F122">
        <v>1</v>
      </c>
    </row>
    <row spans="1:6" r="123">
      <c t="s" s="4" r="A123">
        <v>153</v>
      </c>
      <c t="n" s="6" r="C123">
        <v>-395</v>
      </c>
      <c t="n" s="6" r="D123">
        <v>628</v>
      </c>
      <c t="n" s="6" r="F123">
        <v>1010</v>
      </c>
    </row>
    <row spans="1:6" r="124">
      <c t="s" s="4" r="A124">
        <v>154</v>
      </c>
      <c t="n" s="6" r="C124">
        <v>1</v>
      </c>
      <c t="n" s="6" r="D124">
        <v>-11</v>
      </c>
      <c t="n" s="6" r="F124">
        <v>10</v>
      </c>
    </row>
    <row spans="1:6" r="125">
      <c t="s" s="4" r="A125">
        <v>155</v>
      </c>
      <c t="n" s="6" r="C125">
        <v>1</v>
      </c>
      <c t="n" s="6" r="D125">
        <v>12</v>
      </c>
      <c t="n" s="6" r="F125">
        <v>2</v>
      </c>
    </row>
    <row spans="1:6" r="126">
      <c t="s" s="4" r="A126">
        <v>156</v>
      </c>
      <c t="n" s="6" r="C126">
        <v>2</v>
      </c>
      <c t="n" s="6" r="D126">
        <v>1</v>
      </c>
      <c t="n" s="6" r="F126">
        <v>12</v>
      </c>
    </row>
    <row spans="1:6" r="127">
      <c t="s" s="4" r="A127">
        <v>838</v>
      </c>
      <c t="n" s="6" r="F127">
        <v>-696</v>
      </c>
    </row>
    <row spans="1:6" r="128">
      <c t="s" s="4" r="A128">
        <v>818</v>
      </c>
    </row>
    <row spans="1:6" r="129">
      <c t="s" s="3" r="A129">
        <v>827</v>
      </c>
    </row>
    <row spans="1:6" r="130">
      <c t="s" s="4" r="A130">
        <v>828</v>
      </c>
      <c t="n" s="6" r="C130">
        <v>0</v>
      </c>
      <c t="n" s="6" r="D130">
        <v>0</v>
      </c>
      <c t="n" s="6" r="F130">
        <v>3</v>
      </c>
    </row>
    <row spans="1:6" r="131">
      <c t="s" s="4" r="A131">
        <v>829</v>
      </c>
      <c t="n" s="6" r="C131">
        <v>-391</v>
      </c>
      <c t="n" s="6" r="D131">
        <v>861</v>
      </c>
      <c t="n" s="6" r="F131">
        <v>1064</v>
      </c>
    </row>
    <row spans="1:6" r="132">
      <c t="s" s="3" r="A132">
        <v>130</v>
      </c>
    </row>
    <row spans="1:6" r="133">
      <c t="s" s="4" r="A133">
        <v>131</v>
      </c>
      <c t="n" s="6" r="C133">
        <v>0</v>
      </c>
      <c t="n" s="6" r="D133">
        <v>0</v>
      </c>
      <c t="n" s="6" r="F133">
        <v>0</v>
      </c>
    </row>
    <row spans="1:6" r="134">
      <c t="s" s="4" r="A134">
        <v>132</v>
      </c>
      <c t="n" s="6" r="D134">
        <v>0</v>
      </c>
    </row>
    <row spans="1:6" r="135">
      <c t="s" s="4" r="A135">
        <v>133</v>
      </c>
      <c t="n" s="6" r="D135">
        <v>0</v>
      </c>
      <c t="n" s="6" r="F135">
        <v>0</v>
      </c>
    </row>
    <row spans="1:6" r="136">
      <c t="s" s="4" r="A136">
        <v>135</v>
      </c>
      <c t="n" s="6" r="C136">
        <v>0</v>
      </c>
      <c t="n" s="6" r="D136">
        <v>0</v>
      </c>
      <c t="n" s="6" r="F136">
        <v>0</v>
      </c>
    </row>
    <row spans="1:6" r="137">
      <c t="s" s="4" r="A137">
        <v>136</v>
      </c>
      <c t="s" s="4" r="B137">
        <v>137</v>
      </c>
      <c t="n" s="6" r="D137">
        <v>0</v>
      </c>
    </row>
    <row spans="1:6" r="138">
      <c t="s" s="4" r="A138">
        <v>138</v>
      </c>
      <c t="n" s="6" r="C138">
        <v>-391</v>
      </c>
      <c t="n" s="6" r="D138">
        <v>861</v>
      </c>
      <c t="n" s="6" r="F138">
        <v>1064</v>
      </c>
    </row>
    <row spans="1:6" r="139">
      <c t="s" s="4" r="A139">
        <v>830</v>
      </c>
      <c t="n" s="6" r="C139">
        <v>391</v>
      </c>
      <c t="n" s="6" r="D139">
        <v>-861</v>
      </c>
      <c t="n" s="6" r="F139">
        <v>-1064</v>
      </c>
    </row>
    <row spans="1:6" r="140">
      <c t="s" s="3" r="A140">
        <v>139</v>
      </c>
    </row>
    <row spans="1:6" r="141">
      <c t="s" s="4" r="A141">
        <v>140</v>
      </c>
      <c t="n" s="6" r="C141">
        <v>0</v>
      </c>
      <c t="n" s="6" r="D141">
        <v>0</v>
      </c>
      <c t="n" s="6" r="F141">
        <v>0</v>
      </c>
    </row>
    <row spans="1:6" r="142">
      <c t="s" s="4" r="A142">
        <v>831</v>
      </c>
      <c t="n" s="6" r="C142">
        <v>0</v>
      </c>
      <c t="n" s="6" r="F142">
        <v>0</v>
      </c>
    </row>
    <row spans="1:6" r="143">
      <c t="s" s="4" r="A143">
        <v>142</v>
      </c>
      <c t="n" s="6" r="D143">
        <v>0</v>
      </c>
      <c t="n" s="6" r="F143">
        <v>0</v>
      </c>
    </row>
    <row spans="1:6" r="144">
      <c t="s" s="4" r="A144">
        <v>143</v>
      </c>
      <c t="n" s="6" r="D144">
        <v>0</v>
      </c>
      <c t="n" s="6" r="F144">
        <v>0</v>
      </c>
    </row>
    <row spans="1:6" r="145">
      <c t="s" s="4" r="A145">
        <v>832</v>
      </c>
      <c t="n" s="6" r="D145">
        <v>0</v>
      </c>
      <c t="n" s="6" r="F145">
        <v>0</v>
      </c>
    </row>
    <row spans="1:6" r="146">
      <c t="s" s="4" r="A146">
        <v>833</v>
      </c>
      <c t="n" s="6" r="C146">
        <v>0</v>
      </c>
      <c t="n" s="6" r="D146">
        <v>0</v>
      </c>
      <c t="n" s="6" r="F146">
        <v>0</v>
      </c>
    </row>
    <row spans="1:6" r="147">
      <c t="s" s="4" r="A147">
        <v>146</v>
      </c>
      <c t="n" s="6" r="D147">
        <v>0</v>
      </c>
      <c t="n" s="6" r="F147">
        <v>0</v>
      </c>
    </row>
    <row spans="1:6" r="148">
      <c t="s" s="4" r="A148">
        <v>835</v>
      </c>
      <c t="n" s="6" r="C148">
        <v>0</v>
      </c>
      <c t="n" s="6" r="D148">
        <v>0</v>
      </c>
      <c t="n" s="6" r="F148">
        <v>0</v>
      </c>
    </row>
    <row spans="1:6" r="149">
      <c t="s" s="4" r="A149">
        <v>148</v>
      </c>
      <c t="n" s="6" r="C149">
        <v>0</v>
      </c>
      <c t="n" s="6" r="D149">
        <v>0</v>
      </c>
      <c t="n" s="6" r="F149">
        <v>0</v>
      </c>
    </row>
    <row spans="1:6" r="150">
      <c t="s" s="4" r="A150">
        <v>836</v>
      </c>
      <c t="n" s="6" r="D150">
        <v>0</v>
      </c>
    </row>
    <row spans="1:6" r="151">
      <c t="s" s="4" r="A151">
        <v>150</v>
      </c>
      <c t="n" s="6" r="D151">
        <v>0</v>
      </c>
      <c t="n" s="6" r="F151">
        <v>0</v>
      </c>
    </row>
    <row spans="1:6" r="152">
      <c t="s" s="4" r="A152">
        <v>837</v>
      </c>
      <c t="n" s="6" r="F152">
        <v>0</v>
      </c>
    </row>
    <row spans="1:6" r="153">
      <c t="s" s="4" r="A153">
        <v>152</v>
      </c>
      <c t="n" s="6" r="C153">
        <v>0</v>
      </c>
      <c t="n" s="6" r="F153">
        <v>0</v>
      </c>
    </row>
    <row spans="1:6" r="154">
      <c t="s" s="4" r="A154">
        <v>153</v>
      </c>
      <c t="n" s="6" r="C154">
        <v>391</v>
      </c>
      <c t="n" s="6" r="D154">
        <v>-861</v>
      </c>
      <c t="n" s="6" r="F154">
        <v>-1064</v>
      </c>
    </row>
    <row spans="1:6" r="155">
      <c t="s" s="4" r="A155">
        <v>154</v>
      </c>
      <c t="n" s="6" r="C155">
        <v>0</v>
      </c>
      <c t="n" s="6" r="D155">
        <v>0</v>
      </c>
      <c t="n" s="6" r="F155">
        <v>3</v>
      </c>
    </row>
    <row spans="1:6" r="156">
      <c t="s" s="4" r="A156">
        <v>155</v>
      </c>
      <c t="n" s="6" r="C156">
        <v>0</v>
      </c>
      <c t="n" s="6" r="D156">
        <v>0</v>
      </c>
      <c t="n" s="6" r="F156">
        <v>-3</v>
      </c>
    </row>
    <row spans="1:6" r="157">
      <c t="s" s="4" r="A157">
        <v>156</v>
      </c>
      <c t="n" s="7" r="C157">
        <v>0</v>
      </c>
      <c t="n" s="7" r="D157">
        <v>0</v>
      </c>
      <c t="n" s="6" r="F157">
        <v>0</v>
      </c>
    </row>
    <row spans="1:6" r="158">
      <c t="s" s="4" r="A158">
        <v>838</v>
      </c>
      <c t="n" s="7" r="F158">
        <v>0</v>
      </c>
    </row>
    <row spans="1:6" r="159">
      <c t="n" r="A159"/>
    </row>
    <row spans="1:6" r="160">
      <c t="s" s="4" r="A160">
        <v>137</v>
      </c>
      <c t="s" s="4" r="B160">
        <v>157</v>
      </c>
    </row>
  </sheetData>
  <mergeCells count="5">
    <mergeCell ref="A1:B2"/>
    <mergeCell ref="C1:F1"/>
    <mergeCell ref="D2:E2"/>
    <mergeCell ref="A159:E159"/>
    <mergeCell ref="B160:E16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73</v>
      </c>
    </row>
    <row spans="1:4" r="3">
      <c t="s" s="3" r="A3">
        <v>840</v>
      </c>
    </row>
    <row spans="1:4" r="4">
      <c t="s" s="4" r="A4">
        <v>841</v>
      </c>
      <c t="n" s="7" r="B4">
        <v>3</v>
      </c>
      <c t="n" s="7" r="C4">
        <v>3</v>
      </c>
      <c t="n" s="7" r="D4">
        <v>3</v>
      </c>
    </row>
    <row spans="1:4" r="5">
      <c t="s" s="4" r="A5">
        <v>842</v>
      </c>
      <c t="n" s="6" r="B5">
        <v>0</v>
      </c>
      <c t="n" s="6" r="C5">
        <v>1</v>
      </c>
      <c t="n" s="6" r="D5">
        <v>1</v>
      </c>
    </row>
    <row spans="1:4" r="6">
      <c t="s" s="4" r="A6">
        <v>843</v>
      </c>
      <c t="n" s="6" r="B6">
        <v>0</v>
      </c>
      <c t="n" s="6" r="C6">
        <v>0</v>
      </c>
      <c t="n" s="6" r="D6">
        <v>0</v>
      </c>
    </row>
    <row spans="1:4" r="7">
      <c t="s" s="4" r="A7">
        <v>844</v>
      </c>
      <c t="n" s="6" r="B7">
        <v>-1</v>
      </c>
      <c t="n" s="6" r="C7">
        <v>-1</v>
      </c>
      <c t="n" s="6" r="D7">
        <v>-1</v>
      </c>
    </row>
    <row spans="1:4" r="8">
      <c t="s" s="4" r="A8">
        <v>841</v>
      </c>
      <c t="n" s="6" r="B8">
        <v>2</v>
      </c>
      <c t="n" s="6" r="C8">
        <v>3</v>
      </c>
      <c t="n" s="6" r="D8">
        <v>3</v>
      </c>
    </row>
    <row spans="1:4" r="9">
      <c t="s" s="4" r="A9">
        <v>845</v>
      </c>
    </row>
    <row spans="1:4" r="10">
      <c t="s" s="3" r="A10">
        <v>840</v>
      </c>
    </row>
    <row spans="1:4" r="11">
      <c t="s" s="4" r="A11">
        <v>841</v>
      </c>
      <c t="n" s="6" r="B11">
        <v>2</v>
      </c>
      <c t="n" s="6" r="C11">
        <v>2</v>
      </c>
      <c t="n" s="6" r="D11">
        <v>2</v>
      </c>
    </row>
    <row spans="1:4" r="12">
      <c t="s" s="4" r="A12">
        <v>842</v>
      </c>
      <c t="n" s="6" r="B12">
        <v>0</v>
      </c>
      <c t="n" s="6" r="C12">
        <v>1</v>
      </c>
      <c t="n" s="6" r="D12">
        <v>1</v>
      </c>
    </row>
    <row spans="1:4" r="13">
      <c t="s" s="4" r="A13">
        <v>843</v>
      </c>
      <c t="n" s="6" r="B13">
        <v>0</v>
      </c>
      <c t="n" s="6" r="C13">
        <v>0</v>
      </c>
      <c t="n" s="6" r="D13">
        <v>0</v>
      </c>
    </row>
    <row spans="1:4" r="14">
      <c t="s" s="4" r="A14">
        <v>844</v>
      </c>
      <c t="n" s="6" r="B14">
        <v>-1</v>
      </c>
      <c t="n" s="6" r="C14">
        <v>-1</v>
      </c>
      <c t="n" s="6" r="D14">
        <v>-1</v>
      </c>
    </row>
    <row spans="1:4" r="15">
      <c t="s" s="4" r="A15">
        <v>841</v>
      </c>
      <c t="n" s="6" r="B15">
        <v>1</v>
      </c>
      <c t="n" s="6" r="C15">
        <v>2</v>
      </c>
      <c t="n" s="6" r="D15">
        <v>2</v>
      </c>
    </row>
    <row spans="1:4" r="16">
      <c t="s" s="4" r="A16">
        <v>846</v>
      </c>
    </row>
    <row spans="1:4" r="17">
      <c t="s" s="3" r="A17">
        <v>840</v>
      </c>
    </row>
    <row spans="1:4" r="18">
      <c t="s" s="4" r="A18">
        <v>841</v>
      </c>
      <c t="n" s="6" r="B18">
        <v>1</v>
      </c>
      <c t="n" s="6" r="C18">
        <v>1</v>
      </c>
      <c t="n" s="6" r="D18">
        <v>1</v>
      </c>
    </row>
    <row spans="1:4" r="19">
      <c t="s" s="4" r="A19">
        <v>842</v>
      </c>
      <c t="n" s="6" r="B19">
        <v>0</v>
      </c>
      <c t="n" s="6" r="C19">
        <v>0</v>
      </c>
      <c t="n" s="6" r="D19">
        <v>0</v>
      </c>
    </row>
    <row spans="1:4" r="20">
      <c t="s" s="4" r="A20">
        <v>843</v>
      </c>
      <c t="n" s="6" r="B20">
        <v>0</v>
      </c>
      <c t="n" s="6" r="C20">
        <v>0</v>
      </c>
      <c t="n" s="6" r="D20">
        <v>0</v>
      </c>
    </row>
    <row spans="1:4" r="21">
      <c t="s" s="4" r="A21">
        <v>844</v>
      </c>
      <c t="n" s="6" r="B21">
        <v>0</v>
      </c>
      <c t="n" s="6" r="C21">
        <v>0</v>
      </c>
      <c t="n" s="6" r="D21">
        <v>0</v>
      </c>
    </row>
    <row spans="1:4" r="22">
      <c t="s" s="4" r="A22">
        <v>841</v>
      </c>
      <c t="n" s="7" r="B22">
        <v>1</v>
      </c>
      <c t="n" s="7" r="C22">
        <v>1</v>
      </c>
      <c t="n" s="7" r="D22">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34"/>
    <col customWidth="1" max="4" min="4" width="27"/>
    <col customWidth="1" max="5" min="5" width="24"/>
    <col customWidth="1" max="6" min="6" width="20"/>
  </cols>
  <sheetData>
    <row spans="1:6" r="1">
      <c t="s" s="1" r="A1">
        <v>847</v>
      </c>
      <c t="s" s="2" r="B1">
        <v>104</v>
      </c>
      <c t="s" s="2" r="C1">
        <v>1</v>
      </c>
    </row>
    <row spans="1:6" r="2">
      <c t="s" s="2" r="B2">
        <v>385</v>
      </c>
      <c t="s" s="2" r="C2">
        <v>848</v>
      </c>
      <c t="s" s="2" r="D2">
        <v>849</v>
      </c>
      <c t="s" s="2" r="E2">
        <v>850</v>
      </c>
      <c t="s" s="2" r="F2">
        <v>851</v>
      </c>
    </row>
    <row spans="1:6" r="3">
      <c t="s" s="3" r="A3">
        <v>852</v>
      </c>
    </row>
    <row spans="1:6" r="4">
      <c t="s" s="4" r="A4">
        <v>853</v>
      </c>
      <c t="n" s="6" r="C4">
        <v>114740148</v>
      </c>
      <c t="n" s="6" r="F4">
        <v>113949868</v>
      </c>
    </row>
    <row spans="1:6" r="5">
      <c t="s" s="4" r="A5">
        <v>854</v>
      </c>
    </row>
    <row spans="1:6" r="6">
      <c t="s" s="3" r="A6">
        <v>852</v>
      </c>
    </row>
    <row spans="1:6" r="7">
      <c t="s" s="4" r="A7">
        <v>855</v>
      </c>
      <c t="n" s="8" r="E7">
        <v>0.78</v>
      </c>
    </row>
    <row spans="1:6" r="8">
      <c t="s" s="4" r="A8">
        <v>856</v>
      </c>
      <c t="s" s="4" r="B8">
        <v>857</v>
      </c>
    </row>
    <row spans="1:6" r="9">
      <c t="s" s="4" r="A9">
        <v>858</v>
      </c>
      <c t="s" s="4" r="B9">
        <v>859</v>
      </c>
    </row>
    <row spans="1:6" r="10">
      <c t="s" s="4" r="A10">
        <v>710</v>
      </c>
    </row>
    <row spans="1:6" r="11">
      <c t="s" s="3" r="A11">
        <v>852</v>
      </c>
    </row>
    <row spans="1:6" r="12">
      <c t="s" s="4" r="A12">
        <v>853</v>
      </c>
      <c t="n" s="6" r="D12">
        <v>1839430</v>
      </c>
    </row>
    <row spans="1:6" r="13">
      <c t="s" s="4" r="A13">
        <v>707</v>
      </c>
      <c t="n" s="7" r="D13">
        <v>87</v>
      </c>
    </row>
    <row spans="1:6" r="14">
      <c t="s" s="4" r="A14">
        <v>708</v>
      </c>
      <c t="n" s="7" r="D14">
        <v>1</v>
      </c>
    </row>
    <row spans="1:6" r="15">
      <c t="s" s="4" r="A15">
        <v>711</v>
      </c>
      <c t="n" s="7" r="C15">
        <v>349</v>
      </c>
    </row>
    <row spans="1:6" r="16">
      <c t="s" s="4" r="A16">
        <v>387</v>
      </c>
    </row>
    <row spans="1:6" r="17">
      <c t="s" s="3" r="A17">
        <v>852</v>
      </c>
    </row>
    <row spans="1:6" r="18">
      <c t="s" s="4" r="A18">
        <v>860</v>
      </c>
      <c t="n" s="7" r="C18">
        <v>26</v>
      </c>
    </row>
    <row spans="1:6" r="19">
      <c t="s" s="4" r="A19">
        <v>393</v>
      </c>
      <c t="n" s="6" r="C19">
        <v>180</v>
      </c>
    </row>
    <row spans="1:6" r="20">
      <c t="s" s="4" r="A20">
        <v>391</v>
      </c>
      <c t="n" s="6" r="C20">
        <v>100</v>
      </c>
    </row>
    <row spans="1:6" r="21">
      <c t="s" s="4" r="A21">
        <v>861</v>
      </c>
      <c t="n" s="7" r="C21">
        <v>1</v>
      </c>
    </row>
    <row spans="1:6" r="22">
      <c t="s" s="4" r="A22">
        <v>862</v>
      </c>
    </row>
    <row spans="1:6" r="23">
      <c t="s" s="3" r="A23">
        <v>852</v>
      </c>
    </row>
    <row spans="1:6" r="24">
      <c t="s" s="4" r="A24">
        <v>393</v>
      </c>
      <c t="n" s="6" r="B24">
        <v>60</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Consolidated Statements of Cha8</vt:lpstr>
      <vt:lpstr>Description of Business and Bas</vt:lpstr>
      <vt:lpstr>Summary of Significant Accounti</vt:lpstr>
      <vt:lpstr>New Accounting Pronouncements (</vt:lpstr>
      <vt:lpstr>Acquisitions</vt:lpstr>
      <vt:lpstr>Agreements and Transactions wit</vt:lpstr>
      <vt:lpstr>Inventories</vt:lpstr>
      <vt:lpstr>Property, Plant and Equipment</vt:lpstr>
      <vt:lpstr>Goodwill and Intangible assets </vt:lpstr>
      <vt:lpstr>Investments in Unconsolidated A</vt:lpstr>
      <vt:lpstr>Fair Value Measurement</vt:lpstr>
      <vt:lpstr>Debt</vt:lpstr>
      <vt:lpstr>Risk Management and Hedging Act</vt:lpstr>
      <vt:lpstr>Partnership Equity and Distribu</vt:lpstr>
      <vt:lpstr>Net Income or Loss per Limited </vt:lpstr>
      <vt:lpstr>Commitments and Contingent Liab</vt:lpstr>
      <vt:lpstr>Business Segments</vt:lpstr>
      <vt:lpstr>Supplemental Cash Flow Informat</vt:lpstr>
      <vt:lpstr>Supplementary Information - Con</vt:lpstr>
      <vt:lpstr>Subsequent Events</vt:lpstr>
      <vt:lpstr>Description of Business and B28</vt:lpstr>
      <vt:lpstr>Summary of Significant Accoun29</vt:lpstr>
      <vt:lpstr>Fair Value Measurement Fair Val</vt:lpstr>
      <vt:lpstr>Risk Management and Hedging A31</vt:lpstr>
      <vt:lpstr>Summary of Significant Accoun32</vt:lpstr>
      <vt:lpstr>Agreements and Transactions w33</vt:lpstr>
      <vt:lpstr>Inventories (Tables)</vt:lpstr>
      <vt:lpstr>Property, Plant and Equipment (</vt:lpstr>
      <vt:lpstr>Goodwill and Intangible asset36</vt:lpstr>
      <vt:lpstr>Investments in Unconsolidated37</vt:lpstr>
      <vt:lpstr>Fair Value Measurement (Tables)</vt:lpstr>
      <vt:lpstr>Debt (Tables)</vt:lpstr>
      <vt:lpstr>Risk Management and Hedging A40</vt:lpstr>
      <vt:lpstr>Partnership Equity and Distri41</vt:lpstr>
      <vt:lpstr>Business Segments (Tables)</vt:lpstr>
      <vt:lpstr>Supplemental Cash Flow Inform43</vt:lpstr>
      <vt:lpstr>Supplementary Information - C44</vt:lpstr>
      <vt:lpstr>Description of Business and B45</vt:lpstr>
      <vt:lpstr>Summary of Significant Accoun46</vt:lpstr>
      <vt:lpstr>New Accounting Pronouncements47</vt:lpstr>
      <vt:lpstr>Acquisitions - Additional Infor</vt:lpstr>
      <vt:lpstr>Agreements and Transactions w49</vt:lpstr>
      <vt:lpstr>Agreements and Transactions w50</vt:lpstr>
      <vt:lpstr>Agreements and Transactions w51</vt:lpstr>
      <vt:lpstr>Agreements and Transactions w52</vt:lpstr>
      <vt:lpstr>Inventories - Schedule of Inven</vt:lpstr>
      <vt:lpstr>Inventories - Additional Inform</vt:lpstr>
      <vt:lpstr>Property, Plant and Equipment -</vt:lpstr>
      <vt:lpstr>Property, Plant and Equipment56</vt:lpstr>
      <vt:lpstr>Goodwill and Intangible asset57</vt:lpstr>
      <vt:lpstr>Goodwill and Intangible asset58</vt:lpstr>
      <vt:lpstr>Goodwill and Intangible asset59</vt:lpstr>
      <vt:lpstr>Investments In Unconsolidated60</vt:lpstr>
      <vt:lpstr>Investments in Unconsolidated61</vt:lpstr>
      <vt:lpstr>Investments in Unconsolidated62</vt:lpstr>
      <vt:lpstr>Investments in Unconsolidated63</vt:lpstr>
      <vt:lpstr>Fair Value Measurement - Financ</vt:lpstr>
      <vt:lpstr>Fair Value Measurement - Conden</vt:lpstr>
      <vt:lpstr>Fair Value Measurement - Schedu</vt:lpstr>
      <vt:lpstr>Fair Value Measurement - Additi</vt:lpstr>
      <vt:lpstr>Debt - Schedule of Long-Term De</vt:lpstr>
      <vt:lpstr>Debt - Schedule of Long-Term 69</vt:lpstr>
      <vt:lpstr>Debt - Additional Information (</vt:lpstr>
      <vt:lpstr>Debt - Future Maturities of Lon</vt:lpstr>
      <vt:lpstr>Risk Management and Hedging A72</vt:lpstr>
      <vt:lpstr>Risk Management and Hedging A73</vt:lpstr>
      <vt:lpstr>Risk Management and Hedging A74</vt:lpstr>
      <vt:lpstr>Risk Management and Hedging A75</vt:lpstr>
      <vt:lpstr>Risk Management and Hedging A76</vt:lpstr>
      <vt:lpstr>Risk Management and Hedging A77</vt:lpstr>
      <vt:lpstr>Risk Management and Hedging A78</vt:lpstr>
      <vt:lpstr>Risk Management and Hedging A79</vt:lpstr>
      <vt:lpstr>Partnership Equity and Distri80</vt:lpstr>
      <vt:lpstr>Partnership Equity and Distri81</vt:lpstr>
      <vt:lpstr>Equity-Based Compensation (Deta</vt:lpstr>
      <vt:lpstr>Net Income or Loss per Limite83</vt:lpstr>
      <vt:lpstr>Income Taxes (Details)</vt:lpstr>
      <vt:lpstr>Commitments and Contingent Li85</vt:lpstr>
      <vt:lpstr>Business Segments - Additional </vt:lpstr>
      <vt:lpstr>Business Segments - Segment Inf</vt:lpstr>
      <vt:lpstr>Business Segments - Segment I88</vt:lpstr>
      <vt:lpstr>Supplemental Cash Flow Inform89</vt:lpstr>
      <vt:lpstr>Quarterly Financial Data (Detai</vt:lpstr>
      <vt:lpstr>Supplementary Information - C91</vt:lpstr>
      <vt:lpstr>Supplementary Information - C92</vt:lpstr>
      <vt:lpstr>Supplementary Information - C93</vt:lpstr>
      <vt:lpstr>Supplementary Information - C94</vt:lpstr>
      <vt:lpstr>Supplementary Information - C95</vt:lpstr>
      <vt:lpstr>Valuation and Qualifying Accou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5:27Z</dcterms:created>
  <dcterms:modified xmlns:dcterms="http://purl.org/dc/terms/" xmlns:xsi="http://www.w3.org/2001/XMLSchema-instance" xsi:type="dcterms:W3CDTF">2016-02-25T16:45:27Z</dcterms:modified>
  <dc:title xmlns:dc="http://purl.org/dc/elements/1.1/">Untitled</dc:title>
  <dc:description xmlns:dc="http://purl.org/dc/elements/1.1/"/>
  <dc:subject xmlns:dc="http://purl.org/dc/elements/1.1/"/>
  <cp:keywords/>
  <cp:category/>
</cp:coreProperties>
</file>